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Partners_Capital1" sheetId="6" r:id="rId6"/>
    <sheet name="Statements_of_Cash_Flows" sheetId="7" r:id="rId7"/>
    <sheet name="Organization_and_Business" sheetId="33" r:id="rId8"/>
    <sheet name="Summary_of_Significant_Account" sheetId="34" r:id="rId9"/>
    <sheet name="Investment_in_Joint_Ventures" sheetId="35" r:id="rId10"/>
    <sheet name="RelatedParty_Transactions" sheetId="36" r:id="rId11"/>
    <sheet name="PerUnit_Amounts" sheetId="37" r:id="rId12"/>
    <sheet name="Income_Tax_Basis_Net_Income_an" sheetId="38" r:id="rId13"/>
    <sheet name="Quarterly_Results_unaudited" sheetId="39" r:id="rId14"/>
    <sheet name="General_Administrative_Costs_N" sheetId="40" r:id="rId15"/>
    <sheet name="Commitments_and_Contingencies" sheetId="41" r:id="rId16"/>
    <sheet name="Summary_of_Significant_Account1" sheetId="42" r:id="rId17"/>
    <sheet name="Organization_and_Business_Tabl" sheetId="43" r:id="rId18"/>
    <sheet name="Investment_in_Joint_Ventures_T" sheetId="44" r:id="rId19"/>
    <sheet name="Income_Tax_Basis_Net_Income_an1" sheetId="45" r:id="rId20"/>
    <sheet name="Quarterly_Results_unaudited_Ta" sheetId="46" r:id="rId21"/>
    <sheet name="General_Administrative_Costs_T" sheetId="47" r:id="rId22"/>
    <sheet name="Organization_and_Business_Deta" sheetId="48" r:id="rId23"/>
    <sheet name="Summary_of_Significant_Account2" sheetId="24" r:id="rId24"/>
    <sheet name="Investment_in_Joint_Ventures_P" sheetId="25" r:id="rId25"/>
    <sheet name="Investment_in_Joint_Ventures_S" sheetId="26" r:id="rId26"/>
    <sheet name="Investment_in_Joint_Ventures_C" sheetId="27" r:id="rId27"/>
    <sheet name="RelatedParty_Transactions_Deta" sheetId="28" r:id="rId28"/>
    <sheet name="Income_Tax_Basis_Net_Income_an2" sheetId="29" r:id="rId29"/>
    <sheet name="Income_Tax_Basis_Net_Income_an3" sheetId="30" r:id="rId30"/>
    <sheet name="Quarterly_Results_unaudited_De" sheetId="31" r:id="rId31"/>
    <sheet name="General_Administrative_Costs_D" sheetId="32" r:id="rId32"/>
  </sheets>
  <calcPr calcId="0"/>
</workbook>
</file>

<file path=xl/sharedStrings.xml><?xml version="1.0" encoding="utf-8"?>
<sst xmlns="http://schemas.openxmlformats.org/spreadsheetml/2006/main" count="2394" uniqueCount="491">
  <si>
    <t>Document and Entity Information (USD $)</t>
  </si>
  <si>
    <t>12 Months Ended</t>
  </si>
  <si>
    <t>Dec. 31, 2013</t>
  </si>
  <si>
    <t>Jun. 30, 2013</t>
  </si>
  <si>
    <t>Entity Information [Line Items]</t>
  </si>
  <si>
    <t>'</t>
  </si>
  <si>
    <t>Entity Registrant Name</t>
  </si>
  <si>
    <t>'WELLS REAL ESTATE FUND IX LP</t>
  </si>
  <si>
    <t>Entity Central Index Key</t>
  </si>
  <si>
    <t>'000092992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Dec. 31, 2012</t>
  </si>
  <si>
    <t>Assets:</t>
  </si>
  <si>
    <t>Investment in joint venture</t>
  </si>
  <si>
    <t>Cash and cash equivalents</t>
  </si>
  <si>
    <t>Due from joint venture</t>
  </si>
  <si>
    <t>Other assets</t>
  </si>
  <si>
    <t>Total assets</t>
  </si>
  <si>
    <t>Liabilities:</t>
  </si>
  <si>
    <t>Accounts payable and accrued expenses</t>
  </si>
  <si>
    <t>Due to affiliates</t>
  </si>
  <si>
    <t>Total liabilities</t>
  </si>
  <si>
    <t>Commitments and Contingencies</t>
  </si>
  <si>
    <t>'  </t>
  </si>
  <si>
    <t>Partners' Capital:</t>
  </si>
  <si>
    <t>Total partnersâ€™ capital</t>
  </si>
  <si>
    <t>Total liabilities and partnersâ€™ capital</t>
  </si>
  <si>
    <t>Class A Limited Partners</t>
  </si>
  <si>
    <t>Limited Partners</t>
  </si>
  <si>
    <t>Class B Limited Partners</t>
  </si>
  <si>
    <t>General Partners</t>
  </si>
  <si>
    <t>Balance Sheets (Parenthetical)</t>
  </si>
  <si>
    <t>Limited Partners' Capital Account, Units Issued (in unit)</t>
  </si>
  <si>
    <t>Limited Partners' Capital Account, Units Outstanding (in unit)</t>
  </si>
  <si>
    <t>Statements of Operations (USD $)</t>
  </si>
  <si>
    <t>Dec. 31, 2011</t>
  </si>
  <si>
    <t>Equity in Income of Joint Ventures</t>
  </si>
  <si>
    <t>Interest and Other Income</t>
  </si>
  <si>
    <t>General and Administrative Expenses</t>
  </si>
  <si>
    <t>Net Income (Loss)</t>
  </si>
  <si>
    <t>Net Income (Loss) Allocated To:</t>
  </si>
  <si>
    <t>Net Income (Loss) per Weighted-Average Limited Partner Unit:</t>
  </si>
  <si>
    <t>Net Income (Loss) per Weighted-Average Limited Partner Unit (in dollars per unit)</t>
  </si>
  <si>
    <t>Weighted-Average Limited Partner Units Outstanding:</t>
  </si>
  <si>
    <t>Weighted-Average Limited Partner Units Outstanding (in unit)</t>
  </si>
  <si>
    <t>Statements of Partners' Capital (USD $)</t>
  </si>
  <si>
    <t>Total</t>
  </si>
  <si>
    <t>Partners' capital, beginning of period at Dec. 31, 2010</t>
  </si>
  <si>
    <t>Limited partners' capital beginning of period (in unit) at Dec. 31, 2010</t>
  </si>
  <si>
    <t>Increase (Decrease) in Partners' Capital [Roll Forward]</t>
  </si>
  <si>
    <t>Net income (loss)</t>
  </si>
  <si>
    <t>Partners' capital, end of period at Dec. 31, 2011</t>
  </si>
  <si>
    <t>Limited partners' capital end of period (in unit) at Dec. 31, 2011</t>
  </si>
  <si>
    <t>Class B conversion elections (in unit)</t>
  </si>
  <si>
    <t>Class B conversion elections</t>
  </si>
  <si>
    <t>Distributions of Net Sale Proceeds</t>
  </si>
  <si>
    <t>Partners' capital, end of period at Dec. 31, 2012</t>
  </si>
  <si>
    <t>Limited partners' capital end of period (in unit) at Dec. 31, 2012</t>
  </si>
  <si>
    <t>Partners' capital, end of period at Dec. 31, 2013</t>
  </si>
  <si>
    <t>Limited partners' capital end of period (in unit) at Dec. 31, 2013</t>
  </si>
  <si>
    <t>Statements of Partners' Capital Parenthetical (USD $)</t>
  </si>
  <si>
    <t>Class A Units</t>
  </si>
  <si>
    <t>Distributions of net sale proceeds (in dollars per unit)</t>
  </si>
  <si>
    <t>Class B Units</t>
  </si>
  <si>
    <t>Statements of Cash Flows (USD $)</t>
  </si>
  <si>
    <t>Cash Flows from Operating Activities:</t>
  </si>
  <si>
    <t>Operating distributions received from joint ventures</t>
  </si>
  <si>
    <t>Adjustments to reconcile net income (loss) to net cash (used in) provided by operating activities:</t>
  </si>
  <si>
    <t>Equity in income of joint ventures</t>
  </si>
  <si>
    <t>Changes in assets and liabilities:</t>
  </si>
  <si>
    <t>Increase in other assets</t>
  </si>
  <si>
    <t>Increase (decrease) in accounts payable and accrued expenses</t>
  </si>
  <si>
    <t>Decrease in due to affiliates</t>
  </si>
  <si>
    <t>Net cash (used in) provided by operating activities</t>
  </si>
  <si>
    <t>Cash Flows from Investing Activities:</t>
  </si>
  <si>
    <t>Net sale proceeds received from joint ventures</t>
  </si>
  <si>
    <t>Investment in joint ventures</t>
  </si>
  <si>
    <t>Net cash provided by investing activities</t>
  </si>
  <si>
    <t>Cash Flows from Financing Activities:</t>
  </si>
  <si>
    <t>Distributions of net sale proceeds to limited partner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Wells Real Estate Fund IX, L.P. (the "Partnership") is a Georgia public limited partnership with Leo F. Wells, III and Wells Partners, L.P. ("Wells Partners"), a Georgia nonpublic limited partnership, serving as its general partners (collectively, the "General Partners"). Wells Capital, Inc. ("Wells Capital") serves as the corporate general partner of Wells Partners. Wells Capital is a wholly owned subsidiary of Wells Real Estate Funds, Inc. ("WREF"). Leo F. Wells, III is the president and sole director of Wells Capital and the president, sole director, and sole owner of WREF. The Partnership was formed on August 15, 1994 for the purpose of acquiring, developing, constructing, owning, operating, improving, leasing, and managing income-producing commercial properties for investment purposes. Upon subscription, limited partners elected to have their units treated as Class A Units or Class B Units. Limited partners have the right to change their prior elections to have some or all of their units treated as Class A or Class B Units one time during each quarterly accounting period. Limited partners may vote to, among other things: (a) amend the partnership agreement, subject to certain limitations; (b) change the business purpose or investment objectives of the Partnership; (c) add or remove a general partner; (d) elect a new general partner; (e) dissolve the Partnership; (f) authorize a merger or a consolidation of the Partnership; and (g) approve a sale involving all or substantially all of the Partnership's assets, subject to certain limitations. A majority vote on any of the above-described matters will bind the Partnership without the concurrence of the General Partners. Each limited partnership unit has equal voting rights regardless of class.</t>
  </si>
  <si>
    <r>
      <t xml:space="preserve">On January 5, 1996, the Partnership commenced a public offering of up to </t>
    </r>
    <r>
      <rPr>
        <sz val="10"/>
        <color rgb="FF000000"/>
        <rFont val="Inherit"/>
      </rPr>
      <t>$35,000,000</t>
    </r>
    <r>
      <rPr>
        <sz val="10"/>
        <color theme="1"/>
        <rFont val="Inherit"/>
      </rPr>
      <t xml:space="preserve"> of Class A or Class B limited partnership units (</t>
    </r>
    <r>
      <rPr>
        <sz val="10"/>
        <color rgb="FF000000"/>
        <rFont val="Inherit"/>
      </rPr>
      <t>$10.00</t>
    </r>
    <r>
      <rPr>
        <sz val="10"/>
        <color theme="1"/>
        <rFont val="Inherit"/>
      </rPr>
      <t xml:space="preserve"> per unit) pursuant to a Registration Statement filed on Form S-11 under the Securities Act. The offering was terminated on December 30, 1996, at which time the Partnership had sold approximately </t>
    </r>
    <r>
      <rPr>
        <sz val="10"/>
        <color rgb="FF000000"/>
        <rFont val="Inherit"/>
      </rPr>
      <t>2,935,931</t>
    </r>
    <r>
      <rPr>
        <sz val="10"/>
        <color theme="1"/>
        <rFont val="Inherit"/>
      </rPr>
      <t xml:space="preserve"> Class A Units and </t>
    </r>
    <r>
      <rPr>
        <sz val="10"/>
        <color rgb="FF000000"/>
        <rFont val="Inherit"/>
      </rPr>
      <t>564,069</t>
    </r>
    <r>
      <rPr>
        <sz val="10"/>
        <color theme="1"/>
        <rFont val="Inherit"/>
      </rPr>
      <t xml:space="preserve"> Class B Units representing total limited partner capital contributions of </t>
    </r>
    <r>
      <rPr>
        <sz val="10"/>
        <color rgb="FF000000"/>
        <rFont val="Inherit"/>
      </rPr>
      <t>$35,000,000</t>
    </r>
    <r>
      <rPr>
        <sz val="10"/>
        <color theme="1"/>
        <rFont val="Inherit"/>
      </rPr>
      <t>.</t>
    </r>
  </si>
  <si>
    <t>The Partnership owned interests in all of its real estate assets through joint ventures with other entities affiliated with the General Partners and Piedmont Operating Partnership, LP ("Piedmont OP"), formerly known as Wells Operating Partnership, L.P. Piedmont OP is a Delaware limited partnership with Piedmont Office Realty Trust, Inc. ("Piedmont REIT"), formerly known as Wells Real Estate Investment Trust, Inc., serving as its general partner. Piedmont REIT is a Maryland corporation that has elected to be taxed as a real estate investment trust. During the periods presented, the Partnership owned interests in the following joint ventures (the "Joint Ventures") and properties:</t>
  </si>
  <si>
    <t>Joint Venture</t>
  </si>
  <si>
    <t>Joint Venture Partners</t>
  </si>
  <si>
    <t>Ownership %</t>
  </si>
  <si>
    <t>Properties</t>
  </si>
  <si>
    <t>Fund VIII and Fund IX Associates</t>
  </si>
  <si>
    <t>("Fund VIII-IX Associates")</t>
  </si>
  <si>
    <t>• Wells Real Estate Fund VIII, L.P.</t>
  </si>
  <si>
    <t>• Wells Real Estate Fund IX, L.P.</t>
  </si>
  <si>
    <r>
      <t>1. US Cellular Building</t>
    </r>
    <r>
      <rPr>
        <sz val="7"/>
        <color theme="1"/>
        <rFont val="Inherit"/>
      </rPr>
      <t>(1)</t>
    </r>
  </si>
  <si>
    <t xml:space="preserve">A four-story office building located </t>
  </si>
  <si>
    <t>in Madison, Wisconsin</t>
  </si>
  <si>
    <r>
      <t>2. 305 Interlocken Parkway</t>
    </r>
    <r>
      <rPr>
        <sz val="7"/>
        <color theme="1"/>
        <rFont val="Inherit"/>
      </rPr>
      <t>(2)</t>
    </r>
  </si>
  <si>
    <t xml:space="preserve">A two-story office building located </t>
  </si>
  <si>
    <t>in Broomfield, Colorado</t>
  </si>
  <si>
    <t>The Fund IX, Fund X, Fund XI and REIT Joint Venture</t>
  </si>
  <si>
    <r>
      <t>("Fund IX-X-XI-REIT Associates")</t>
    </r>
    <r>
      <rPr>
        <sz val="7"/>
        <color theme="1"/>
        <rFont val="Inherit"/>
      </rPr>
      <t>(3)</t>
    </r>
  </si>
  <si>
    <t>• Wells Real Estate Fund IX, L.P.</t>
  </si>
  <si>
    <t>• Wells Real Estate Fund X, L.P.</t>
  </si>
  <si>
    <t>• Wells Real Estate Fund XI, L.P.</t>
  </si>
  <si>
    <t>• Piedmont Operating Partnership, LP</t>
  </si>
  <si>
    <r>
      <t>3. 360 Interlocken Building</t>
    </r>
    <r>
      <rPr>
        <sz val="7"/>
        <color theme="1"/>
        <rFont val="Inherit"/>
      </rPr>
      <t>(4)</t>
    </r>
  </si>
  <si>
    <t xml:space="preserve">A three-story office building </t>
  </si>
  <si>
    <t>located in Broomfield, Colorado</t>
  </si>
  <si>
    <r>
      <t>4. Avaya Building</t>
    </r>
    <r>
      <rPr>
        <sz val="7"/>
        <color theme="1"/>
        <rFont val="Inherit"/>
      </rPr>
      <t>(5)</t>
    </r>
  </si>
  <si>
    <t xml:space="preserve">A one-story office building located </t>
  </si>
  <si>
    <t>in Oklahoma City, Oklahoma</t>
  </si>
  <si>
    <r>
      <t>(1)</t>
    </r>
    <r>
      <rPr>
        <sz val="9"/>
        <color theme="1"/>
        <rFont val="Inherit"/>
      </rPr>
      <t> </t>
    </r>
  </si>
  <si>
    <t>This property was sold in March 2013.</t>
  </si>
  <si>
    <r>
      <t>(2)</t>
    </r>
    <r>
      <rPr>
        <sz val="9"/>
        <color theme="1"/>
        <rFont val="Inherit"/>
      </rPr>
      <t> </t>
    </r>
  </si>
  <si>
    <t>This property was sold in December 2013.</t>
  </si>
  <si>
    <r>
      <t>(3)</t>
    </r>
    <r>
      <rPr>
        <sz val="9"/>
        <color theme="1"/>
        <rFont val="Inherit"/>
      </rPr>
      <t> </t>
    </r>
  </si>
  <si>
    <t>This joint venture wound up its affairs in 2011 and was terminated in the first quarter of 2012.</t>
  </si>
  <si>
    <r>
      <t>(4)</t>
    </r>
    <r>
      <rPr>
        <sz val="9"/>
        <color theme="1"/>
        <rFont val="Inherit"/>
      </rPr>
      <t> </t>
    </r>
  </si>
  <si>
    <t>This property was sold in June 2011.</t>
  </si>
  <si>
    <r>
      <t>(5)</t>
    </r>
    <r>
      <rPr>
        <i/>
        <sz val="9"/>
        <color theme="1"/>
        <rFont val="Inherit"/>
      </rPr>
      <t> </t>
    </r>
  </si>
  <si>
    <t>This property was sold in October 2010.</t>
  </si>
  <si>
    <t>Wells Real Estate Fund VIII, L.P. is affiliated with the Partnership through common general partners. Wells Real Estate Fund X, L.P. and Wells Real Estate Fund XI, L.P. were affiliated with the Partnership through one or more common general partners prior to their dissolution. Each of the properties described above was acquired on an all-cash basis.</t>
  </si>
  <si>
    <t>Summary of Significant Accounting Policies</t>
  </si>
  <si>
    <t>Accounting Policies [Abstract]</t>
  </si>
  <si>
    <t>SUMMARY OF SIGNIFICANT ACCOUNTING POLICIES</t>
  </si>
  <si>
    <t>Basis of Presentation</t>
  </si>
  <si>
    <t xml:space="preserve">The Partnership's financial statements are prepared in accordance with U.S. generally accepted accounting principles ("GAAP"). </t>
  </si>
  <si>
    <t>Use of Estimates</t>
  </si>
  <si>
    <t>Preparation of the Partnership's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t>
  </si>
  <si>
    <t>Investment in Joint Ventures</t>
  </si>
  <si>
    <t>The Partnership has evaluated the Joint Ventures and concluded that none are variable interest entities. The Partnership does not have control over the operations of the Joint Ventures; however, it does exercise significant influence. Approval by the Partnership as well as the other joint venture partners is required for any major decision or any action that would materially affect the Joint Ventures, or their real property investments. Accordingly, the Partnership accounts for its investments in the Joint Ventures using the equity method of accounting, whereby original investments are recorded at cost and subsequently adjusted for contributions, distributions, and net income (loss) attributable to the Partnership. Pursuant to the terms of the joint venture agreements, all income (loss) and distributions are allocated to joint venture partners in accordance with their respective ownership interests. Distributions of net cash from operations, if available, are generally distributed to the joint venture partners on a quarterly basis.</t>
  </si>
  <si>
    <t>Evaluating the Recoverability of Real Estate Assets</t>
  </si>
  <si>
    <t>The Partnership continually monitored events and changes in circumstances that could have indicated that the carrying amounts of the real estate assets owned through the Partnership’s investment in the Joint Ventures were not recoverable. When indicators of potential impairment were present, which suggested that the carrying amounts of real estate assets were not recoverable, management assessed the recoverability of the real estate assets by determining whether the respective carrying values would have been recovered through the estimated undiscounted future cash flows expected from the use of the assets and their eventual disposition for assets held for use, or with the estimated fair values, less costs to sell, for assets held for sale. In the event that the expected undiscounted future cash flows for assets held for use, or the estimated fair value, less costs to sell, for assets held for sale did not exceed the respective asset carrying value, management adjusted the real estate assets to their respective estimated fair values, pursuant to the provisions of the property, plant, and equipment accounting standard for the impairment or disposal of long-lived assets, and recognized an impairment loss. Estimated fair values we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t>
  </si>
  <si>
    <t xml:space="preserve">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could have assigned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was based on the lowest level input that is significant to the fair value measurement in its entirety. The Partnership’s assessment of the significance of a particular input to the fair value measurement in its entirety requires judgment, and considered factors specific to the asset or liability. </t>
  </si>
  <si>
    <t>Cash and Cash Equivalents</t>
  </si>
  <si>
    <t>The Partnership considers all highly liquid instruments purchased with an original maturity of three months or less to be cash equivalents. Cash equivalents include cash and short-term investments. Short-term investments are stated at cost, which approximates fair value and consist of investments in money market accounts.</t>
  </si>
  <si>
    <t>Other Assets</t>
  </si>
  <si>
    <t>Other assets are primarily comprised of prepaid expenses and the Partnership's pro rata share of receivables assumed in connection with the liquidation of the Joint Venture. Prepaid expenses are recognized as the related services are provided. Balances without a future economic benefit are written off as they are identified.</t>
  </si>
  <si>
    <t>Distribution of Net Cash from Operations</t>
  </si>
  <si>
    <t>Net cash from operations, if available and unless reserved, is generally distributed quarterly to the limited partners as follows:</t>
  </si>
  <si>
    <t>•</t>
  </si>
  <si>
    <r>
      <t xml:space="preserve">First, to all limited partners holding Class A Units on a per-unit basis until such limited partners have received distributions equal to a </t>
    </r>
    <r>
      <rPr>
        <sz val="10"/>
        <color rgb="FF000000"/>
        <rFont val="Inherit"/>
      </rPr>
      <t>10%</t>
    </r>
    <r>
      <rPr>
        <sz val="10"/>
        <color theme="1"/>
        <rFont val="Inherit"/>
      </rPr>
      <t> per annum return on their respective net capital contributions, as defined.</t>
    </r>
  </si>
  <si>
    <r>
      <t xml:space="preserve">Second, to the General Partners until the General Partners have received distributions equal to </t>
    </r>
    <r>
      <rPr>
        <sz val="10"/>
        <color rgb="FF000000"/>
        <rFont val="Inherit"/>
      </rPr>
      <t>10%</t>
    </r>
    <r>
      <rPr>
        <sz val="10"/>
        <color theme="1"/>
        <rFont val="Inherit"/>
      </rPr>
      <t xml:space="preserve"> of the total cumulative distributions paid by the Partnership.</t>
    </r>
  </si>
  <si>
    <r>
      <t xml:space="preserve">Third, to the limited partners holding Class A Units on a per-unit basis and the General Partners allocated on a basis of </t>
    </r>
    <r>
      <rPr>
        <sz val="10"/>
        <color rgb="FF000000"/>
        <rFont val="Inherit"/>
      </rPr>
      <t>90%</t>
    </r>
    <r>
      <rPr>
        <sz val="10"/>
        <color theme="1"/>
        <rFont val="Inherit"/>
      </rPr>
      <t xml:space="preserve"> and </t>
    </r>
    <r>
      <rPr>
        <sz val="10"/>
        <color rgb="FF000000"/>
        <rFont val="Inherit"/>
      </rPr>
      <t>10%</t>
    </r>
    <r>
      <rPr>
        <sz val="10"/>
        <color theme="1"/>
        <rFont val="Inherit"/>
      </rPr>
      <t>, respectively.</t>
    </r>
  </si>
  <si>
    <t>No distributions of net cash from operations will be made to limited partners holding Class B Units.</t>
  </si>
  <si>
    <t>Distribution of Net Sale Proceeds</t>
  </si>
  <si>
    <t>Upon sales of properties, unless reserved, net sale proceeds will be distributed in the following order:</t>
  </si>
  <si>
    <t>In the event that the particular property sold is sold for a price that is less than its original property purchase price, to the limited partners holding Class A Units until they have received an amount equal to the excess of the original property purchase price over the price for which the property was sold, limited to the amount of depreciation, amortization, and cost recovery deductions taken by the limited partners holding Class B Units with respect to such property;</t>
  </si>
  <si>
    <t>To limited partners holding units which at any time have been treated as Class B Units, until such limited partners have received an amount necessary to equal the net cash available for distribution previously received by the limited partners holding Class A Units on a per-unit basis;</t>
  </si>
  <si>
    <r>
      <t xml:space="preserve">To all limited partners on a per-unit basis until the limited partners have received </t>
    </r>
    <r>
      <rPr>
        <sz val="10"/>
        <color rgb="FF000000"/>
        <rFont val="Inherit"/>
      </rPr>
      <t>100%</t>
    </r>
    <r>
      <rPr>
        <sz val="10"/>
        <color theme="1"/>
        <rFont val="Inherit"/>
      </rPr>
      <t xml:space="preserve"> of their respective net capital contribution, as defined;</t>
    </r>
  </si>
  <si>
    <r>
      <t xml:space="preserve">To all limited partners on a per-unit basis until the limited partners have received a cumulative </t>
    </r>
    <r>
      <rPr>
        <sz val="10"/>
        <color rgb="FF000000"/>
        <rFont val="Inherit"/>
      </rPr>
      <t>10%</t>
    </r>
    <r>
      <rPr>
        <sz val="10"/>
        <color theme="1"/>
        <rFont val="Inherit"/>
      </rPr>
      <t> per annum return on their respective net capital contribution, as defined;</t>
    </r>
  </si>
  <si>
    <r>
      <t xml:space="preserve">To limited partners on a per-unit basis until the limited partners have received an amount equal to their respective preferential limited partner return (defined as the sum of a </t>
    </r>
    <r>
      <rPr>
        <sz val="10"/>
        <color rgb="FF000000"/>
        <rFont val="Inherit"/>
      </rPr>
      <t>10%</t>
    </r>
    <r>
      <rPr>
        <sz val="10"/>
        <color theme="1"/>
        <rFont val="Inherit"/>
      </rPr>
      <t xml:space="preserve"> per annum cumulative return on net capital contributions for all periods during which the units were treated as Class A Units and a </t>
    </r>
    <r>
      <rPr>
        <sz val="10"/>
        <color rgb="FF000000"/>
        <rFont val="Inherit"/>
      </rPr>
      <t>15%</t>
    </r>
    <r>
      <rPr>
        <sz val="10"/>
        <color theme="1"/>
        <rFont val="Inherit"/>
      </rPr>
      <t> per annum cumulative return on net capital contributions for all periods during which the units were treated as Class B Units);</t>
    </r>
  </si>
  <si>
    <r>
      <t xml:space="preserve">To all General Partners until they have received </t>
    </r>
    <r>
      <rPr>
        <sz val="10"/>
        <color rgb="FF000000"/>
        <rFont val="Inherit"/>
      </rPr>
      <t>100%</t>
    </r>
    <r>
      <rPr>
        <sz val="10"/>
        <color theme="1"/>
        <rFont val="Inherit"/>
      </rPr>
      <t xml:space="preserve"> of their capital contributions; in the event that limited partners have received aggregate cash distributions from the Partnership over the life of their investment in excess of a return of their net capital contributions plus their preferential limited partner return, then the General Partners shall receive an additional sum equal to </t>
    </r>
    <r>
      <rPr>
        <sz val="10"/>
        <color rgb="FF000000"/>
        <rFont val="Inherit"/>
      </rPr>
      <t>25%</t>
    </r>
    <r>
      <rPr>
        <sz val="10"/>
        <color theme="1"/>
        <rFont val="Inherit"/>
      </rPr>
      <t xml:space="preserve"> of such excess; and</t>
    </r>
  </si>
  <si>
    <r>
      <t xml:space="preserve">Thereafter, </t>
    </r>
    <r>
      <rPr>
        <sz val="10"/>
        <color rgb="FF000000"/>
        <rFont val="Inherit"/>
      </rPr>
      <t>80%</t>
    </r>
    <r>
      <rPr>
        <sz val="10"/>
        <color theme="1"/>
        <rFont val="Inherit"/>
      </rPr>
      <t xml:space="preserve"> to the limited partners on a per-unit basis and </t>
    </r>
    <r>
      <rPr>
        <sz val="10"/>
        <color rgb="FF000000"/>
        <rFont val="Inherit"/>
      </rPr>
      <t>20%</t>
    </r>
    <r>
      <rPr>
        <sz val="10"/>
        <color theme="1"/>
        <rFont val="Inherit"/>
      </rPr>
      <t xml:space="preserve"> to the General Partners.</t>
    </r>
  </si>
  <si>
    <t>Allocations of Net Income, Net Loss, and Gain on Sale</t>
  </si>
  <si>
    <r>
      <t xml:space="preserve">For the purpose of determining allocations per the partnership agreement, net income is defined as net income recognized by the Partnership, excluding deductions for depreciation, amortization, cost recovery, and the gain on the sale of assets. Net income, as defined, of the Partnership will be allocated each year in the same proportions that net cash from operations is distributed to the partners holding Class A Units and the General Partners. To the extent the Partnership's net income in any year exceeds net cash from operations, such excess net income will be allocated </t>
    </r>
    <r>
      <rPr>
        <sz val="10"/>
        <color rgb="FF000000"/>
        <rFont val="Inherit"/>
      </rPr>
      <t>99%</t>
    </r>
    <r>
      <rPr>
        <sz val="10"/>
        <color theme="1"/>
        <rFont val="Inherit"/>
      </rPr>
      <t xml:space="preserve"> to the limited partners holding Class A Units and </t>
    </r>
    <r>
      <rPr>
        <sz val="10"/>
        <color rgb="FF000000"/>
        <rFont val="Inherit"/>
      </rPr>
      <t>1%</t>
    </r>
    <r>
      <rPr>
        <sz val="10"/>
        <color theme="1"/>
        <rFont val="Inherit"/>
      </rPr>
      <t xml:space="preserve"> to the General Partners.</t>
    </r>
  </si>
  <si>
    <r>
      <t>Net loss, depreciation, and amortization deductions for each fiscal year will be allocated as follows: (a) </t>
    </r>
    <r>
      <rPr>
        <sz val="10"/>
        <color rgb="FF000000"/>
        <rFont val="Inherit"/>
      </rPr>
      <t>99%</t>
    </r>
    <r>
      <rPr>
        <sz val="10"/>
        <color theme="1"/>
        <rFont val="Inherit"/>
      </rPr>
      <t xml:space="preserve"> to the limited partners holding Class B Units and </t>
    </r>
    <r>
      <rPr>
        <sz val="10"/>
        <color rgb="FF000000"/>
        <rFont val="Inherit"/>
      </rPr>
      <t>1%</t>
    </r>
    <r>
      <rPr>
        <sz val="10"/>
        <color theme="1"/>
        <rFont val="Inherit"/>
      </rPr>
      <t xml:space="preserve"> to the General Partners until their capital accounts are reduced to zero; (b) then, to any partner having a positive balance in his capital account in an amount not to exceed such positive balance; and (c) thereafter, to the General Partners.</t>
    </r>
  </si>
  <si>
    <t>Gain on the sale or exchange of the Partnership's properties will be allocated generally in the same manner that the net proceeds from such sale are distributed to partners after the following allocations are made, if applicable: (i) allocations made pursuant to the qualified income offset provisions of the partnership agreement; (ii) allocations to partners having negative capital accounts until all negative capital accounts have been restored to zero; and (iii) allocations to limited partners holding Class B Units in amounts equal to the deductions for depreciation and amortization previously allocated to them with respect to the specific property sold, but not in excess of the amount of gain on sale recognized by the Partnership with respect to the sale of such property.</t>
  </si>
  <si>
    <t>Income Taxes</t>
  </si>
  <si>
    <t>The Partnership is not subject to federal or state income taxes; therefore, none have been provided for in the accompanying financial statements. The partners are required to include their respective shares of profits and losses in their individual income tax returns.</t>
  </si>
  <si>
    <t>Recent Accounting Pronouncement</t>
  </si>
  <si>
    <r>
      <t>In April 2013, the Financial Accounting Standards Board ("FASB") issued Accounting Standards Update 2013-07, Presentation of Financial Statements Topic</t>
    </r>
    <r>
      <rPr>
        <i/>
        <sz val="10"/>
        <color theme="1"/>
        <rFont val="Inherit"/>
      </rPr>
      <t xml:space="preserve"> Liquidation Basis of Accounting</t>
    </r>
    <r>
      <rPr>
        <sz val="10"/>
        <color theme="1"/>
        <rFont val="Inherit"/>
      </rPr>
      <t xml:space="preserve"> ("ASU 2013-07"). ASU 2013-07 requires an entity to prepare its financial statements using the liquidation basis of accounting when liquidation is imminent. Liquidation is considered imminent when the likelihood is remote that the organization will return from liquidation and either: (</t>
    </r>
    <r>
      <rPr>
        <i/>
        <sz val="10"/>
        <color theme="1"/>
        <rFont val="Inherit"/>
      </rPr>
      <t>a</t>
    </r>
    <r>
      <rPr>
        <sz val="10"/>
        <color theme="1"/>
        <rFont val="Inherit"/>
      </rPr>
      <t>) a plan for liquidation is approved by the person or persons with the authority to make such a plan effective and the likelihood is remote that the execution of the plan will be blocked by other parties; or (</t>
    </r>
    <r>
      <rPr>
        <i/>
        <sz val="10"/>
        <color theme="1"/>
        <rFont val="Inherit"/>
      </rPr>
      <t>b</t>
    </r>
    <r>
      <rPr>
        <sz val="10"/>
        <color theme="1"/>
        <rFont val="Inherit"/>
      </rPr>
      <t>) a plan for liquidation is being imposed by other forces. ASU 2013-07 was effective for the Partnership beginning on January 1, 2014. The Partnership expects that the adoption of ASU 2013-07 will not have a material impact on its financial statements or disclosures.</t>
    </r>
  </si>
  <si>
    <t>Equity Method Investments and Joint Ventures [Abstract]</t>
  </si>
  <si>
    <t>INVESTMENT IN JOINT VENTURES</t>
  </si>
  <si>
    <t>Due from Joint Ventures</t>
  </si>
  <si>
    <t>As presented in the accompanying balance sheets, due from joint venture as of December 31, 2012 represents operating cash flow generated by Fund VIII-IX Associates for the three months ended December 31, 2012, which is attributable to the Partnership.</t>
  </si>
  <si>
    <t>Summary of Investments</t>
  </si>
  <si>
    <r>
      <t xml:space="preserve">The Partnership's investments and approximate ownership percentage in the Joint Ventur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t>
    </r>
  </si>
  <si>
    <t>Amount</t>
  </si>
  <si>
    <t>Percentage</t>
  </si>
  <si>
    <t>Fund VIII-IX Associates</t>
  </si>
  <si>
    <t>$</t>
  </si>
  <si>
    <t>—</t>
  </si>
  <si>
    <t>Summary of Activity</t>
  </si>
  <si>
    <r>
      <t xml:space="preserve">Rollforwards of the Partnership's investment in the Joint Ventu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Investment in Joint Ventures, beginning of year</t>
  </si>
  <si>
    <t>Equity in income of Joint Ventures</t>
  </si>
  <si>
    <t>Contributions to Joint Ventures</t>
  </si>
  <si>
    <t>Distributions from Joint Ventures</t>
  </si>
  <si>
    <t>(6,220,928</t>
  </si>
  <si>
    <t>)</t>
  </si>
  <si>
    <t>(283,947</t>
  </si>
  <si>
    <t>Investment in Joint Ventures, end of year</t>
  </si>
  <si>
    <t>Summary of Financial Information</t>
  </si>
  <si>
    <r>
      <t xml:space="preserve">Condensed financial information for the Joint Ventures in which the Partnership held an intere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Total Assets</t>
  </si>
  <si>
    <t>Total Liabilities</t>
  </si>
  <si>
    <t>Total Equity</t>
  </si>
  <si>
    <t>December 31,</t>
  </si>
  <si>
    <t>Total Revenues</t>
  </si>
  <si>
    <t>Loss From</t>
  </si>
  <si>
    <t>Continuing Operations</t>
  </si>
  <si>
    <t>Income From</t>
  </si>
  <si>
    <t>Discontinued Operations</t>
  </si>
  <si>
    <t>Net Income</t>
  </si>
  <si>
    <t>For Years Ended</t>
  </si>
  <si>
    <t>December 31,</t>
  </si>
  <si>
    <t>(38,384</t>
  </si>
  <si>
    <t>(27,758</t>
  </si>
  <si>
    <t>(25,124</t>
  </si>
  <si>
    <t>Fund IX-X-XI-REIT Associates</t>
  </si>
  <si>
    <t>(24,668</t>
  </si>
  <si>
    <t>(49,792</t>
  </si>
  <si>
    <t>The Partnership allocates its share of net income, net loss, and gain on sale generated by the properties owned by the Joint Ventures to its Class A and Class B limited partners pursuant to the partnership agreement provisions outlined in Note 2. The components of income from discontinued operations recognized by the Joint Ventures are provided below:</t>
  </si>
  <si>
    <t>December 31, 2013</t>
  </si>
  <si>
    <t>December 31, 2012</t>
  </si>
  <si>
    <t>December 31, 2011</t>
  </si>
  <si>
    <t>Operating</t>
  </si>
  <si>
    <t>Loss</t>
  </si>
  <si>
    <t>Gain</t>
  </si>
  <si>
    <t>on Sale</t>
  </si>
  <si>
    <t>Income</t>
  </si>
  <si>
    <t>(411,768</t>
  </si>
  <si>
    <t>Fund IX-X-XI-REIT Associates</t>
  </si>
  <si>
    <t>Related-Party Transactions</t>
  </si>
  <si>
    <t>Related Party Transactions [Abstract]</t>
  </si>
  <si>
    <t>RELATED-PARTY TRANSACTIONS</t>
  </si>
  <si>
    <t>Management and Leasing Fees</t>
  </si>
  <si>
    <r>
      <t xml:space="preserve">The Partnership entered into a property management and leasing agreement with Wells Management Company, Inc. ("Wells Management"), an affiliate of the General Partners. In accordance with the property management and leasing agreement, Wells Management received compensation for the management and leasing of the Partnership's properties owned through the Joint Ventures, equal to (a) </t>
    </r>
    <r>
      <rPr>
        <sz val="10"/>
        <color rgb="FF000000"/>
        <rFont val="Inherit"/>
      </rPr>
      <t>3%</t>
    </r>
    <r>
      <rPr>
        <sz val="10"/>
        <color theme="1"/>
        <rFont val="Inherit"/>
      </rPr>
      <t xml:space="preserve"> for management services and </t>
    </r>
    <r>
      <rPr>
        <sz val="10"/>
        <color rgb="FF000000"/>
        <rFont val="Inherit"/>
      </rPr>
      <t>3%</t>
    </r>
    <r>
      <rPr>
        <sz val="10"/>
        <color theme="1"/>
        <rFont val="Inherit"/>
      </rPr>
      <t xml:space="preserve"> for leasing services of the gross revenues collected monthly, plus a separate fee for the one-time initial lease-up of newly constructed properties in an amount not to exceed the fee customarily charged in arm's-length transactions by others rendering similar services in the same geographic area for similar properties, which is assessed periodically based on market studies, or (b) in the case of commercial properties leased on a long-term net basis (10 or more years), </t>
    </r>
    <r>
      <rPr>
        <sz val="10"/>
        <color rgb="FF000000"/>
        <rFont val="Inherit"/>
      </rPr>
      <t>1%</t>
    </r>
    <r>
      <rPr>
        <sz val="10"/>
        <color theme="1"/>
        <rFont val="Inherit"/>
      </rPr>
      <t xml:space="preserve"> of the gross revenues except for initial leasing fees equal to </t>
    </r>
    <r>
      <rPr>
        <sz val="10"/>
        <color rgb="FF000000"/>
        <rFont val="Inherit"/>
      </rPr>
      <t>3%</t>
    </r>
    <r>
      <rPr>
        <sz val="10"/>
        <color theme="1"/>
        <rFont val="Inherit"/>
      </rPr>
      <t xml:space="preserve"> of the gross revenues over the first five years of the lease term. Management and leasing fees were paid by the Joint Ventures and, accordingly, are included in equity in income of joint ventures in the accompanying statements of operations. The Partnership's share of management and leasing fees and lease acquisition costs incurred through the Joint Ventures and payable to Wells Management is </t>
    </r>
    <r>
      <rPr>
        <sz val="10"/>
        <color rgb="FF000000"/>
        <rFont val="Inherit"/>
      </rPr>
      <t>$4,992</t>
    </r>
    <r>
      <rPr>
        <sz val="10"/>
        <color theme="1"/>
        <rFont val="Inherit"/>
      </rPr>
      <t xml:space="preserve">, </t>
    </r>
    <r>
      <rPr>
        <sz val="10"/>
        <color rgb="FF000000"/>
        <rFont val="Inherit"/>
      </rPr>
      <t>$45,653</t>
    </r>
    <r>
      <rPr>
        <sz val="10"/>
        <color theme="1"/>
        <rFont val="Inherit"/>
      </rPr>
      <t xml:space="preserve">, and </t>
    </r>
    <r>
      <rPr>
        <sz val="10"/>
        <color rgb="FF000000"/>
        <rFont val="Inherit"/>
      </rPr>
      <t>$62,969</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ministrative Reimbursements</t>
  </si>
  <si>
    <r>
      <t xml:space="preserve">Wells Capital, the corporate general partner of Wells Partners, one of the Partnership's General Partners, and Wells Management perform certain administrative services for the Partnership, relating to accounting and other partnership administration, and incur the related expenses. Such expenses are allocated among other entities affiliated with the General Partners based on estimates of the amount of time dedicated to each fund by individual administrative personnel. In the opinion of the General Partners, this allocation is a reasonable estimation of such expenses. The Partnership incurred administrative expenses of </t>
    </r>
    <r>
      <rPr>
        <sz val="10"/>
        <color rgb="FF000000"/>
        <rFont val="Inherit"/>
      </rPr>
      <t>$58,089</t>
    </r>
    <r>
      <rPr>
        <sz val="10"/>
        <color theme="1"/>
        <rFont val="Inherit"/>
      </rPr>
      <t xml:space="preserve">, </t>
    </r>
    <r>
      <rPr>
        <sz val="10"/>
        <color rgb="FF000000"/>
        <rFont val="Inherit"/>
      </rPr>
      <t>$90,647</t>
    </r>
    <r>
      <rPr>
        <sz val="10"/>
        <color theme="1"/>
        <rFont val="Inherit"/>
      </rPr>
      <t xml:space="preserve">, and </t>
    </r>
    <r>
      <rPr>
        <sz val="10"/>
        <color rgb="FF000000"/>
        <rFont val="Inherit"/>
      </rPr>
      <t>$91,87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Wells Capital and Wells Management pay for certain operating expenses of the Partnership ("bill-backs") directly and invoice the Partnership for the reimbursement thereof on a quarterly basis. As presented in the accompanying balance sheets, due to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s administrative reimbursements and bill-backs due to Wells Capital and/or Wells Management.</t>
    </r>
  </si>
  <si>
    <t>Conflicts of Interest</t>
  </si>
  <si>
    <t>Wells Partners is also a general partner of other public real estate investment programs sponsored by WREF. In addition, Wells Capital, the general partner of Wells Partners, is also a general partner or advisor of other public real estate investment programs sponsored by WREF. As such, in connection with serving as a general partner or advisor for other WREF-sponsored programs, Wells Partners and Wells Capital may encounter conflicts of interest with regard to allocating human resources and making decisions related to operations and disposition-related activities.</t>
  </si>
  <si>
    <t xml:space="preserve">Operational Dependency </t>
  </si>
  <si>
    <t>The Partnership has engaged Wells Capital and Wells Management to provide certain essential services, including supervision of the management and leasing of its properties, asset acquisition and disposition services, as well as other administrative responsibilities, including accounting services and investor communications and relations. These agreements are terminable by either party upon 60 days' written notice. As a result of these relationships, the Partnership's operations are dependent upon Wells Capital and Wells Management.</t>
  </si>
  <si>
    <r>
      <t xml:space="preserve">Wells Capital and Wells Management are owned and controlled by WREF. The operations of Wells Capital, Wells Investment Securities, Inc., Wells Management, and their affiliates represent substantially all of the business of WREF. Accordingly, we focus on the financial condition of WREF when assessing the financial condition of Wells Capital and Wells Management. In the event that WREF were to become unable to meet its obligations as they become due, we might be required to find alternative service providers. As of </t>
    </r>
    <r>
      <rPr>
        <sz val="10"/>
        <color rgb="FF000000"/>
        <rFont val="Inherit"/>
      </rPr>
      <t>December 31, 2013</t>
    </r>
    <r>
      <rPr>
        <sz val="10"/>
        <color theme="1"/>
        <rFont val="Inherit"/>
      </rPr>
      <t>, the Partnership has no reason to believe that WREF does not have access to adequate liquidity and capital resources, including cash on hand, other investments, and borrowing capacity, necessary to meet its current and future obligations as they become due.</t>
    </r>
  </si>
  <si>
    <t>Per-Unit Amounts</t>
  </si>
  <si>
    <t>Earnings Per Share [Abstract]</t>
  </si>
  <si>
    <t>PER-UNIT AMOUNTS</t>
  </si>
  <si>
    <t>Income (loss) per limited partnership unit amounts are calculated based upon weighted-average units outstanding during the respective periods. Income (loss) per limited partnership unit, as presented in the accompanying financial statements, will vary from the per-unit amounts attributable to the individual limited partners due to the differences between the GAAP and tax basis treatment of certain items of income and expense and the fact that, within the respective classes of Class A Units and Class B Units, individual units have different characteristics including capital bases, cumulative operating and net property sales proceeds distributions, and cumulative earnings allocations as a result of, among other things, the ability of limited partners to elect that their units be treated as Class A Units or Class B Units, or to change their prior elections, on a quarterly basis.</t>
  </si>
  <si>
    <t>For the reasons mentioned above, distributions of net sale proceeds per unit also vary among individual limited partners. Distributions of net sale proceeds have been calculated at the investor level pursuant to the partnership agreement and allocated between the Class A and Class B limited partners in the period paid. Accordingly, distributions of net sale proceeds per unit, as presented in the accompanying financial statements, vary from the per-unit amounts attributable to the individual limited partners.</t>
  </si>
  <si>
    <t>Income Tax Basis Net Income and Partners' Capital</t>
  </si>
  <si>
    <t>Income Tax Basis Net Income and Partners' Capital [Abstract]</t>
  </si>
  <si>
    <t>INCOME TAX BASIS NET INCOME AND PARTNERS' CAPITAL</t>
  </si>
  <si>
    <r>
      <t xml:space="preserve">A reconciliation of the Partnership's financial statement net income (loss) to net income (loss) presented in accordance with the federal income tax basis of accounting is as follows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t>Financial statement net income (loss)</t>
  </si>
  <si>
    <t>(22,067</t>
  </si>
  <si>
    <t>Adjustments in net income (loss) resulting from:</t>
  </si>
  <si>
    <t>Depreciation expense for financial reporting purposes less than amounts for income tax purposes</t>
  </si>
  <si>
    <t>(25,962</t>
  </si>
  <si>
    <t>(42,211</t>
  </si>
  <si>
    <t>(12,374</t>
  </si>
  <si>
    <t>Rental income accrued for financial reporting purposes less than (greater than) amounts for income tax purposes</t>
  </si>
  <si>
    <t>(118,638</t>
  </si>
  <si>
    <t>(31,650</t>
  </si>
  <si>
    <t>(11,827</t>
  </si>
  <si>
    <t>Gains on sale of properties for financial reporting purposes in excess of</t>
  </si>
  <si>
    <t>   income tax purposes</t>
  </si>
  <si>
    <t>(1,275,657</t>
  </si>
  <si>
    <t>(580,348</t>
  </si>
  <si>
    <t>Other</t>
  </si>
  <si>
    <t>(33,977</t>
  </si>
  <si>
    <t>(504</t>
  </si>
  <si>
    <t>(253,893</t>
  </si>
  <si>
    <t>Income tax basis net income (loss)</t>
  </si>
  <si>
    <t>(96,432</t>
  </si>
  <si>
    <t>(304,966</t>
  </si>
  <si>
    <r>
      <t xml:space="preserve">A reconciliation of the partners' capital balances, as presented in the accompanying financial statements, to partners' capital balances, as presented in accordance with the federal income tax basis of accounting, is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inancial statement partners' capital</t>
  </si>
  <si>
    <t>Increase (decrease) in partners' capital resulting from:</t>
  </si>
  <si>
    <t>Accumulated meals and entertainment</t>
  </si>
  <si>
    <t>Accumulated bad debt expense, net, for financial reporting purposes greater</t>
  </si>
  <si>
    <t>   than amounts for income tax purposes</t>
  </si>
  <si>
    <t>Accumulated depreciation expense for financial reporting purposes</t>
  </si>
  <si>
    <t>   greater than amounts for income tax purposes</t>
  </si>
  <si>
    <t>Capitalization of syndication costs for income tax purposes, which are</t>
  </si>
  <si>
    <t>   accounted for as cost of capital for financial reporting purposes</t>
  </si>
  <si>
    <t>Accumulated rental income accrued for financial reporting purposes greater</t>
  </si>
  <si>
    <t>(467,509</t>
  </si>
  <si>
    <t>(348,871</t>
  </si>
  <si>
    <t>(317,221</t>
  </si>
  <si>
    <t>Accumulated expenses deductible when paid for income tax purposes less</t>
  </si>
  <si>
    <t>   than amounts accrued for financial reporting purposes</t>
  </si>
  <si>
    <t>Accumulated expenses capitalized for income tax purposes greater than</t>
  </si>
  <si>
    <t>   amounts deducted for financial reporting purposes</t>
  </si>
  <si>
    <t>Accumulated gains on sale of properties for financial reporting purposes in</t>
  </si>
  <si>
    <t>   excess of income tax purposes</t>
  </si>
  <si>
    <t>(3,476,693</t>
  </si>
  <si>
    <t>(2,201,036</t>
  </si>
  <si>
    <t>Accumulated impairment losses taken for financial reporting purposes</t>
  </si>
  <si>
    <t>(389,535</t>
  </si>
  <si>
    <t>(355,558</t>
  </si>
  <si>
    <t>(355,054</t>
  </si>
  <si>
    <t>Income tax basis partners' capital</t>
  </si>
  <si>
    <t>Quarterly Results (unaudited)</t>
  </si>
  <si>
    <t>Supplemental Income Statement Elements [Abstract]</t>
  </si>
  <si>
    <t>Quarterly Results (Unaudited)</t>
  </si>
  <si>
    <t>QUARTERLY RESULTS (UNAUDITED)</t>
  </si>
  <si>
    <r>
      <t xml:space="preserve">A summary of the unaudit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2013 Quarter Ended</t>
  </si>
  <si>
    <t>March 31</t>
  </si>
  <si>
    <t>June 30</t>
  </si>
  <si>
    <t>September 30</t>
  </si>
  <si>
    <t>December 31</t>
  </si>
  <si>
    <t>(54,507</t>
  </si>
  <si>
    <t>(58,561</t>
  </si>
  <si>
    <t>Interest and other income</t>
  </si>
  <si>
    <t>(86,945</t>
  </si>
  <si>
    <t>(89,641</t>
  </si>
  <si>
    <t>Net income (loss) allocated to:</t>
  </si>
  <si>
    <t>Class A limited partners</t>
  </si>
  <si>
    <t>(75,675</t>
  </si>
  <si>
    <t>Class B limited partners</t>
  </si>
  <si>
    <t>General partners</t>
  </si>
  <si>
    <t>(667</t>
  </si>
  <si>
    <t>Net income (loss) per weighted-average limited partner unit:</t>
  </si>
  <si>
    <t>Class A</t>
  </si>
  <si>
    <t>(0.02</t>
  </si>
  <si>
    <t>Class B</t>
  </si>
  <si>
    <t>(0.38</t>
  </si>
  <si>
    <t>(0.40</t>
  </si>
  <si>
    <t>Distribution of operating cash per weighted-average limited</t>
  </si>
  <si>
    <t>  partner unit:</t>
  </si>
  <si>
    <t>Class B</t>
  </si>
  <si>
    <t>Distribution of net property sale proceeds per weighted-</t>
  </si>
  <si>
    <t>  average limited partner unit:</t>
  </si>
  <si>
    <t>2012 Quarter Ended</t>
  </si>
  <si>
    <t>Equity in income (loss) of joint ventures</t>
  </si>
  <si>
    <t>(4,588</t>
  </si>
  <si>
    <t>(37,700</t>
  </si>
  <si>
    <t>(43,513</t>
  </si>
  <si>
    <t>(110,819</t>
  </si>
  <si>
    <t>(37,323</t>
  </si>
  <si>
    <t>(43,078</t>
  </si>
  <si>
    <t>(57,738</t>
  </si>
  <si>
    <t>(377</t>
  </si>
  <si>
    <t>(435</t>
  </si>
  <si>
    <t>(0.03</t>
  </si>
  <si>
    <t>(0.01</t>
  </si>
  <si>
    <r>
      <t>Class B</t>
    </r>
    <r>
      <rPr>
        <sz val="7"/>
        <color theme="1"/>
        <rFont val="Inherit"/>
      </rPr>
      <t>(a)</t>
    </r>
  </si>
  <si>
    <t>(0.26</t>
  </si>
  <si>
    <r>
      <t>(a)</t>
    </r>
    <r>
      <rPr>
        <sz val="10"/>
        <color theme="1"/>
        <rFont val="Inherit"/>
      </rPr>
      <t> </t>
    </r>
  </si>
  <si>
    <t>The quarterly per-unit amounts have been calculated using actual income (loss) for the respective quarters. Conversely, the corresponding annual income (loss) per-unit amounts have been calculated assuming that income (loss) was earned ratably over the year. As a result, the sum of these quarterly per-unit amounts does not equal the respective annual per-unit amount presented in the accompanying financial statements.</t>
  </si>
  <si>
    <t>General &amp; Administrative Costs (Notes)</t>
  </si>
  <si>
    <t>General and Administrative Expense [Abstract]</t>
  </si>
  <si>
    <t>General and Administrative Costs</t>
  </si>
  <si>
    <t>GENERAL AND ADMINISTRATIVE COSTS</t>
  </si>
  <si>
    <r>
      <t xml:space="preserve">General and administrative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composed of the following items:</t>
    </r>
  </si>
  <si>
    <t>Salary reimbursements</t>
  </si>
  <si>
    <t>Independent accounting fees</t>
  </si>
  <si>
    <t>Printing expenses</t>
  </si>
  <si>
    <t>Other professional fees</t>
  </si>
  <si>
    <t>Transfer agent fees</t>
  </si>
  <si>
    <t>Postage and delivery expenses</t>
  </si>
  <si>
    <t>Other general and administrative costs</t>
  </si>
  <si>
    <t>Legal fees</t>
  </si>
  <si>
    <t>Computer costs</t>
  </si>
  <si>
    <t>Bank service charges</t>
  </si>
  <si>
    <t>Filing fees</t>
  </si>
  <si>
    <t>Taxes and license fees</t>
  </si>
  <si>
    <t>Total general and administrative costs</t>
  </si>
  <si>
    <t>Commitments and Contingencies Disclosure [Abstract]</t>
  </si>
  <si>
    <t>COMMITMENTS AND CONTINGENCIES</t>
  </si>
  <si>
    <t>From time to time, the Partnership and its General Partners are parties to legal proceedings which arise in the ordinary course of the Partnership's business. The Partnership is not currently involved in any litigation for which the outcome would, in the judgment of the General Partners based on information currently available, have a materially adverse impact on the results of operations or financial condition of the Partnership, nor is management aware of any such litigation threatened against us.</t>
  </si>
  <si>
    <t>Summary of Significant Accounting Policies (Policies)</t>
  </si>
  <si>
    <t>The Partnership's financial statements are prepared in accordance with U.S. generally accepted accounting principles ("GAAP").</t>
  </si>
  <si>
    <t>ash and Cash Equivalents</t>
  </si>
  <si>
    <t>Organization and Business (Tables)</t>
  </si>
  <si>
    <t>Schedule of the Partnership interest in joint venture</t>
  </si>
  <si>
    <t>During the periods presented, the Partnership owned interests in the following joint ventures (the "Joint Ventures") and properties:</t>
  </si>
  <si>
    <t>Investment in Joint Ventures (Tables)</t>
  </si>
  <si>
    <t>Schedule of the Partnership's investments in Joint Venture</t>
  </si>
  <si>
    <t>Schedule of Financial Information for Joint Ventures</t>
  </si>
  <si>
    <t>Components of income from discontinued operations recognized</t>
  </si>
  <si>
    <t>The components of income from discontinued operations recognized by the Joint Ventures are provided below:</t>
  </si>
  <si>
    <t>Income Tax Basis Net Income and Partners' Capital (Tables)</t>
  </si>
  <si>
    <t>Reconciliation of the Partnership's net income (loss) to income tax basis</t>
  </si>
  <si>
    <t>A reconciliation of the partners' capital balances to tax basis</t>
  </si>
  <si>
    <t>Quarterly Results (unaudited) (Tables)</t>
  </si>
  <si>
    <t>Summary of the unaudited quarterly financial information</t>
  </si>
  <si>
    <t>General &amp; Administrative Costs (Tables)</t>
  </si>
  <si>
    <t>Schedule of general and administrative costs</t>
  </si>
  <si>
    <t>Organization and Business (Details) (USD $)</t>
  </si>
  <si>
    <t>Dec. 30, 1996</t>
  </si>
  <si>
    <t>Jan. 05, 1996</t>
  </si>
  <si>
    <t>IPO</t>
  </si>
  <si>
    <t>Fund VIII-IX Associates</t>
  </si>
  <si>
    <t>Wells Real Estate Fund VIII, L.P.</t>
  </si>
  <si>
    <t>Mar. 31, 2012</t>
  </si>
  <si>
    <t>Wells Real Estate Fund X, L.P.</t>
  </si>
  <si>
    <t>Wells Real Estate Fund XI, L.P.</t>
  </si>
  <si>
    <t>Piedmont Operating Partnership, L.P.</t>
  </si>
  <si>
    <t>Collaborative Arrangements and Non-collaborative Arrangement Transactions [Line Items]</t>
  </si>
  <si>
    <t>Value of authorized limited partnership units</t>
  </si>
  <si>
    <t>Value per unit of authorized limited partnership units (in dollars per unit)</t>
  </si>
  <si>
    <t>Sold partnership units (in unit)</t>
  </si>
  <si>
    <t>Proceeds from issuance of limited partners units</t>
  </si>
  <si>
    <t>Ownership in joint venture (percent)</t>
  </si>
  <si>
    <t>[1]</t>
  </si>
  <si>
    <t>Summary of Significant Accounting Policies (Details)</t>
  </si>
  <si>
    <t>Distribution of excess net income based on allocation</t>
  </si>
  <si>
    <t>Distribution of net loss, depreciation, and amortization based on allocation</t>
  </si>
  <si>
    <t>First Priority | Class A Units</t>
  </si>
  <si>
    <t>Distribution of net cash from operations based on capital contributions</t>
  </si>
  <si>
    <t>Second Priority | General Partners</t>
  </si>
  <si>
    <t>Distribution of net cash from operations based on cumulative distributions</t>
  </si>
  <si>
    <t>Third Priority | Limited Partners</t>
  </si>
  <si>
    <t>Distribution of net sale proceeds based on partner capital contributions</t>
  </si>
  <si>
    <t>Third Priority | Class A Units</t>
  </si>
  <si>
    <t>Distribution of net cash from operations based on allocation</t>
  </si>
  <si>
    <t>Third Priority | General Partners</t>
  </si>
  <si>
    <t>Fourth Priority | Limited Partners</t>
  </si>
  <si>
    <t>Distribution of net sale proceeds based on partners' return on capital contributions</t>
  </si>
  <si>
    <t>Fifth Priority | Class A Units</t>
  </si>
  <si>
    <t>Distribution of net sale proceeds based on preferential limited partner return</t>
  </si>
  <si>
    <t>Fifth Priority | Class B Units</t>
  </si>
  <si>
    <t>Sixth Priority | General Partners</t>
  </si>
  <si>
    <t>Distribution of net sale proceeds based additional excess</t>
  </si>
  <si>
    <t>Seventh Priority | Limited Partners</t>
  </si>
  <si>
    <t>Distribution of net sale proceeds based on allocation</t>
  </si>
  <si>
    <t>Seventh Priority | General Partners</t>
  </si>
  <si>
    <t>Investment in Joint Ventures Partnership's investments (Details) (USD $)</t>
  </si>
  <si>
    <t>3 Months Ended</t>
  </si>
  <si>
    <t>Sep. 30, 2013</t>
  </si>
  <si>
    <t>Mar. 31, 2013</t>
  </si>
  <si>
    <t>Sep. 30, 2012</t>
  </si>
  <si>
    <t>Jun. 30, 2012</t>
  </si>
  <si>
    <t>Joint Venture Activities [Roll Forward]</t>
  </si>
  <si>
    <t>Investments in Joint Ventures, end of year</t>
  </si>
  <si>
    <t>Schedule of Equity Method Investments [Line Items]</t>
  </si>
  <si>
    <t>Joint Ventures</t>
  </si>
  <si>
    <t>Investment in Joint Ventures (Schedule of Financial Information for Joint Ventures) (Details) (USD $)</t>
  </si>
  <si>
    <t>Equity Method Investment, Summarized Financial Information, Liabilities and Equity [Abstract]</t>
  </si>
  <si>
    <t>Equity Method Investment, Summarized Financial Information, Income Statement [Abstract]</t>
  </si>
  <si>
    <t>Income (Loss) From Continuing Operations</t>
  </si>
  <si>
    <t>Income (Loss) From Discontinued Operations</t>
  </si>
  <si>
    <t>Equity Method Investment, Summarized Financial Information, Assets [Abstract]</t>
  </si>
  <si>
    <t>Investment in Joint Ventures (Components of Income from Discontinued Operations Recognized by Joint Ventures) (Details) (USD $)</t>
  </si>
  <si>
    <t>Operating Income (Loss)</t>
  </si>
  <si>
    <t>Gain on Sale</t>
  </si>
  <si>
    <t>Related-Party Transactions (Details) (USD $)</t>
  </si>
  <si>
    <t>Wells Management</t>
  </si>
  <si>
    <t>Related Party Transaction [Line Items]</t>
  </si>
  <si>
    <t>Minimum commercial lease term qualifying for lower management and leasing fee</t>
  </si>
  <si>
    <t>'10 years</t>
  </si>
  <si>
    <t>Monthly management fee (percent)</t>
  </si>
  <si>
    <t>Monthly leasing fee (percent)</t>
  </si>
  <si>
    <t>Monthly management and leasing fee for long-term commercial property leases (percent)</t>
  </si>
  <si>
    <t>Initial leasing fee (percent)</t>
  </si>
  <si>
    <t>Prior notice requirement for termination of agreements (in days)</t>
  </si>
  <si>
    <t>'60 days</t>
  </si>
  <si>
    <t>Number of times initial leasing fee incurred</t>
  </si>
  <si>
    <t>Initial leasing fee payable for period over the lease term (in years)</t>
  </si>
  <si>
    <t>'5 years</t>
  </si>
  <si>
    <t>Management and Leasing Fees | Wells Management</t>
  </si>
  <si>
    <t>Partnership's share of related-party costs</t>
  </si>
  <si>
    <t>Administrative Expenses | Wells Capital and Wells Management</t>
  </si>
  <si>
    <t>Income Tax Basis Net Income and Partners' Capital Reconciliation of Net Income (Loss) to Tax Basis (Details) (USD $)</t>
  </si>
  <si>
    <t>Rental income accrued for financial reporting purposes (greater than) less than amounts for income tax purposes</t>
  </si>
  <si>
    <t>Gains on sale of properties for financial reporting purposes in excess of income tax purposes</t>
  </si>
  <si>
    <t>Income Tax Basis Net Income and Partners' Capital Reconciliation of partners' capital account to tax basis (Details) (USD $)</t>
  </si>
  <si>
    <t>Dec. 31, 2010</t>
  </si>
  <si>
    <t>Accumulated bad debt expense, net, for financial reporting purposes greater than amounts for income tax purposes</t>
  </si>
  <si>
    <t>Accumulated depreciation expense for financial reporting purposes greater than amounts for income tax purposes</t>
  </si>
  <si>
    <t>Capitalization of syndication costs for income tax purposes, which are accounted for as cost of capital for financial reporting purposes</t>
  </si>
  <si>
    <t>Accumulated rental income accrued for financial reporting purposes greater than amounts for income tax purposes</t>
  </si>
  <si>
    <t>Accumulated expenses deductible when paid for income tax purposes less than amounts accrued for financial reporting purposes</t>
  </si>
  <si>
    <t>Accumulated expenses capitalized for income tax purposes greater than amounts deducted for financial reporting purposes</t>
  </si>
  <si>
    <t>Accumulated gains on sale of properties for financial reporting purposes in excess of income tax purposes</t>
  </si>
  <si>
    <t>Quarterly Results (unaudited) (Details) (USD $)</t>
  </si>
  <si>
    <t>Schedule of Quarterly Financial Information [Line Items]</t>
  </si>
  <si>
    <t>Net income (loss) allocated to limited partners</t>
  </si>
  <si>
    <t>Net income (loss) per weighted-average limited partner unit (per unit)</t>
  </si>
  <si>
    <t>Distribution of operating cash to limited partner (per unit)</t>
  </si>
  <si>
    <t>Distribution of net property sale proceeds to limited partner (per unit)</t>
  </si>
  <si>
    <t>Net income (loss) allocated to general partners</t>
  </si>
  <si>
    <t>General &amp; Administrative Cos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5"/>
      <color theme="1"/>
      <name val="Inherit"/>
    </font>
    <font>
      <sz val="9"/>
      <color theme="1"/>
      <name val="Inherit"/>
    </font>
    <font>
      <sz val="6"/>
      <color theme="1"/>
      <name val="Inherit"/>
    </font>
    <font>
      <i/>
      <sz val="9"/>
      <color theme="1"/>
      <name val="Inherit"/>
    </font>
    <font>
      <i/>
      <sz val="6"/>
      <color theme="1"/>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vertical="top" wrapText="1"/>
    </xf>
    <xf numFmtId="0" fontId="20" fillId="0" borderId="0" xfId="0" applyFont="1" applyAlignment="1">
      <alignment vertical="top" wrapText="1"/>
    </xf>
    <xf numFmtId="0" fontId="0" fillId="0" borderId="10" xfId="0" applyBorder="1" applyAlignment="1">
      <alignment vertical="top" wrapText="1"/>
    </xf>
    <xf numFmtId="10" fontId="20" fillId="0" borderId="0" xfId="0" applyNumberFormat="1" applyFont="1" applyAlignment="1">
      <alignment horizontal="center" vertical="top" wrapText="1"/>
    </xf>
    <xf numFmtId="10" fontId="20" fillId="0" borderId="12" xfId="0" applyNumberFormat="1" applyFont="1" applyBorder="1" applyAlignment="1">
      <alignment horizontal="center" vertical="top" wrapText="1"/>
    </xf>
    <xf numFmtId="0" fontId="23" fillId="0" borderId="0" xfId="0" applyFont="1" applyAlignment="1">
      <alignment vertical="top" wrapText="1"/>
    </xf>
    <xf numFmtId="0" fontId="24" fillId="0" borderId="0" xfId="0" applyFont="1" applyAlignment="1">
      <alignment vertical="top" wrapText="1"/>
    </xf>
    <xf numFmtId="0" fontId="23" fillId="0" borderId="10" xfId="0" applyFont="1" applyBorder="1" applyAlignment="1">
      <alignment vertical="top" wrapText="1"/>
    </xf>
    <xf numFmtId="0" fontId="18" fillId="0" borderId="0" xfId="0" applyFont="1" applyAlignment="1">
      <alignment wrapText="1"/>
    </xf>
    <xf numFmtId="0" fontId="26" fillId="0" borderId="0" xfId="0" applyFont="1" applyAlignment="1">
      <alignment horizontal="left" vertical="top" wrapText="1" indent="2"/>
    </xf>
    <xf numFmtId="0" fontId="27" fillId="0" borderId="0" xfId="0" applyFont="1" applyAlignment="1">
      <alignment horizontal="justify" vertical="top" wrapText="1"/>
    </xf>
    <xf numFmtId="0" fontId="28"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10" fontId="19" fillId="33" borderId="12" xfId="0" applyNumberFormat="1" applyFont="1" applyFill="1" applyBorder="1" applyAlignment="1">
      <alignment horizontal="center" wrapText="1"/>
    </xf>
    <xf numFmtId="10" fontId="19" fillId="33" borderId="0" xfId="0" applyNumberFormat="1" applyFont="1" applyFill="1" applyBorder="1" applyAlignment="1">
      <alignment horizont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19" fillId="33" borderId="0" xfId="0" applyNumberFormat="1"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3" borderId="13"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2"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2"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0" borderId="12" xfId="0" applyFont="1" applyBorder="1" applyAlignment="1">
      <alignment wrapText="1"/>
    </xf>
    <xf numFmtId="0" fontId="22" fillId="33" borderId="0" xfId="0" applyFont="1" applyFill="1" applyAlignment="1">
      <alignment horizontal="left" vertical="top"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3" fontId="19" fillId="33" borderId="12" xfId="0" applyNumberFormat="1" applyFont="1" applyFill="1" applyBorder="1" applyAlignment="1">
      <alignment horizontal="right" vertical="center" wrapText="1"/>
    </xf>
    <xf numFmtId="3" fontId="19" fillId="33" borderId="13"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18" fillId="0" borderId="0" xfId="0" applyFont="1" applyAlignment="1">
      <alignment horizontal="center" wrapText="1"/>
    </xf>
    <xf numFmtId="0" fontId="19" fillId="33" borderId="0" xfId="0" applyFont="1" applyFill="1" applyBorder="1" applyAlignment="1">
      <alignment horizontal="right" wrapText="1"/>
    </xf>
    <xf numFmtId="0" fontId="22" fillId="0" borderId="0" xfId="0" applyFont="1" applyAlignment="1">
      <alignment horizontal="left" vertical="top" wrapText="1" indent="2"/>
    </xf>
    <xf numFmtId="3" fontId="19" fillId="33" borderId="13"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9"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v>0</v>
      </c>
      <c r="C13" s="4" t="s">
        <v>5</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6"/>
  <sheetViews>
    <sheetView showGridLines="0" workbookViewId="0"/>
  </sheetViews>
  <sheetFormatPr defaultRowHeight="15"/>
  <cols>
    <col min="1" max="2" width="36.5703125" bestFit="1" customWidth="1"/>
    <col min="3" max="3" width="2.28515625" customWidth="1"/>
    <col min="5" max="5" width="1.85546875" customWidth="1"/>
    <col min="7" max="7" width="11.42578125" bestFit="1" customWidth="1"/>
    <col min="9" max="9" width="2" customWidth="1"/>
    <col min="11" max="11" width="2.28515625" customWidth="1"/>
    <col min="12" max="12" width="8.140625" customWidth="1"/>
    <col min="13" max="13" width="11.42578125" bestFit="1" customWidth="1"/>
    <col min="15" max="15" width="2.28515625" customWidth="1"/>
    <col min="16" max="16" width="7.5703125" customWidth="1"/>
    <col min="17" max="17" width="1.85546875" customWidth="1"/>
    <col min="19" max="19" width="2" customWidth="1"/>
    <col min="20" max="20" width="5.28515625" customWidth="1"/>
    <col min="21" max="21" width="1.42578125" customWidth="1"/>
    <col min="23" max="23" width="2" customWidth="1"/>
    <col min="25" max="25" width="1.42578125" customWidth="1"/>
    <col min="27" max="27" width="2.28515625" customWidth="1"/>
    <col min="28" max="28" width="8.140625" customWidth="1"/>
    <col min="31" max="31" width="1.85546875" customWidth="1"/>
    <col min="32" max="32" width="6.28515625" customWidth="1"/>
    <col min="35" max="35" width="1.85546875" customWidth="1"/>
    <col min="36" max="36" width="6.28515625" customWidth="1"/>
    <col min="39" max="39" width="2.28515625" customWidth="1"/>
    <col min="40" max="40" width="8.140625" customWidth="1"/>
    <col min="43" max="43" width="1.85546875" customWidth="1"/>
    <col min="44" max="44" width="5.28515625" customWidth="1"/>
    <col min="47" max="47" width="1.85546875" customWidth="1"/>
    <col min="48" max="48" width="6.28515625" customWidth="1"/>
  </cols>
  <sheetData>
    <row r="1" spans="1:49" ht="15" customHeight="1">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186</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row>
    <row r="4" spans="1:49" ht="15" customHeight="1">
      <c r="A4" s="26" t="s">
        <v>153</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row>
    <row r="5" spans="1:49">
      <c r="A5" s="26"/>
      <c r="B5" s="27" t="s">
        <v>18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row>
    <row r="6" spans="1:49">
      <c r="A6" s="26"/>
      <c r="B6" s="34" t="s">
        <v>18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row>
    <row r="7" spans="1:49">
      <c r="A7" s="26"/>
      <c r="B7" s="28" t="s">
        <v>18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c r="AV7" s="28"/>
      <c r="AW7" s="28"/>
    </row>
    <row r="8" spans="1:49">
      <c r="A8" s="26"/>
      <c r="B8" s="34" t="s">
        <v>190</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row>
    <row r="9" spans="1:49">
      <c r="A9" s="26"/>
      <c r="B9" s="28" t="s">
        <v>191</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8"/>
      <c r="AW9" s="28"/>
    </row>
    <row r="10" spans="1:49">
      <c r="A10" s="26"/>
      <c r="B10" s="21"/>
      <c r="C10" s="21"/>
      <c r="D10" s="21"/>
      <c r="E10" s="21"/>
      <c r="F10" s="21"/>
      <c r="G10" s="21"/>
      <c r="H10" s="21"/>
      <c r="I10" s="21"/>
      <c r="J10" s="21"/>
      <c r="K10" s="21"/>
      <c r="L10" s="21"/>
      <c r="M10" s="21"/>
    </row>
    <row r="11" spans="1:49">
      <c r="A11" s="26"/>
      <c r="B11" s="12"/>
      <c r="C11" s="12"/>
      <c r="D11" s="12"/>
      <c r="E11" s="12"/>
      <c r="F11" s="12"/>
      <c r="G11" s="12"/>
      <c r="H11" s="12"/>
      <c r="I11" s="12"/>
      <c r="J11" s="12"/>
      <c r="K11" s="12"/>
      <c r="L11" s="12"/>
      <c r="M11" s="12"/>
    </row>
    <row r="12" spans="1:49" ht="15.75" thickBot="1">
      <c r="A12" s="26"/>
      <c r="B12" s="35"/>
      <c r="C12" s="40">
        <v>2013</v>
      </c>
      <c r="D12" s="40"/>
      <c r="E12" s="40"/>
      <c r="F12" s="40"/>
      <c r="G12" s="40"/>
      <c r="H12" s="35"/>
      <c r="I12" s="40">
        <v>2012</v>
      </c>
      <c r="J12" s="40"/>
      <c r="K12" s="40"/>
      <c r="L12" s="40"/>
      <c r="M12" s="40"/>
    </row>
    <row r="13" spans="1:49" ht="15.75" thickBot="1">
      <c r="A13" s="26"/>
      <c r="B13" s="35"/>
      <c r="C13" s="42" t="s">
        <v>192</v>
      </c>
      <c r="D13" s="42"/>
      <c r="E13" s="42"/>
      <c r="F13" s="35"/>
      <c r="G13" s="36" t="s">
        <v>193</v>
      </c>
      <c r="H13" s="35"/>
      <c r="I13" s="42" t="s">
        <v>192</v>
      </c>
      <c r="J13" s="42"/>
      <c r="K13" s="42"/>
      <c r="L13" s="35"/>
      <c r="M13" s="36" t="s">
        <v>193</v>
      </c>
    </row>
    <row r="14" spans="1:49">
      <c r="A14" s="26"/>
      <c r="B14" s="43" t="s">
        <v>194</v>
      </c>
      <c r="C14" s="44" t="s">
        <v>195</v>
      </c>
      <c r="D14" s="46" t="s">
        <v>196</v>
      </c>
      <c r="E14" s="48"/>
      <c r="F14" s="50"/>
      <c r="G14" s="51">
        <v>0.45200000000000001</v>
      </c>
      <c r="H14" s="50"/>
      <c r="I14" s="53" t="s">
        <v>195</v>
      </c>
      <c r="J14" s="55">
        <v>4109865</v>
      </c>
      <c r="K14" s="48"/>
      <c r="L14" s="50"/>
      <c r="M14" s="57">
        <v>0.45200000000000001</v>
      </c>
    </row>
    <row r="15" spans="1:49" ht="15.75" thickBot="1">
      <c r="A15" s="26"/>
      <c r="B15" s="43"/>
      <c r="C15" s="45"/>
      <c r="D15" s="47"/>
      <c r="E15" s="49"/>
      <c r="F15" s="50"/>
      <c r="G15" s="52"/>
      <c r="H15" s="50"/>
      <c r="I15" s="54"/>
      <c r="J15" s="56"/>
      <c r="K15" s="49"/>
      <c r="L15" s="50"/>
      <c r="M15" s="58"/>
    </row>
    <row r="16" spans="1:49" ht="15.75" thickTop="1">
      <c r="A16" s="26"/>
      <c r="B16" s="34" t="s">
        <v>197</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c r="AW16" s="34"/>
    </row>
    <row r="17" spans="1:49">
      <c r="A17" s="26"/>
      <c r="B17" s="28" t="s">
        <v>198</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8"/>
      <c r="AW17" s="28"/>
    </row>
    <row r="18" spans="1:49">
      <c r="A18" s="26"/>
      <c r="B18" s="21"/>
      <c r="C18" s="21"/>
      <c r="D18" s="21"/>
      <c r="E18" s="21"/>
      <c r="F18" s="21"/>
      <c r="G18" s="21"/>
      <c r="H18" s="21"/>
      <c r="I18" s="21"/>
    </row>
    <row r="19" spans="1:49">
      <c r="A19" s="26"/>
      <c r="B19" s="12"/>
      <c r="C19" s="12"/>
      <c r="D19" s="12"/>
      <c r="E19" s="12"/>
      <c r="F19" s="12"/>
      <c r="G19" s="12"/>
      <c r="H19" s="12"/>
      <c r="I19" s="12"/>
    </row>
    <row r="20" spans="1:49" ht="15.75" thickBot="1">
      <c r="A20" s="26"/>
      <c r="B20" s="35"/>
      <c r="C20" s="40">
        <v>2013</v>
      </c>
      <c r="D20" s="40"/>
      <c r="E20" s="40"/>
      <c r="F20" s="35"/>
      <c r="G20" s="40">
        <v>2012</v>
      </c>
      <c r="H20" s="40"/>
      <c r="I20" s="40"/>
    </row>
    <row r="21" spans="1:49">
      <c r="A21" s="26"/>
      <c r="B21" s="43" t="s">
        <v>199</v>
      </c>
      <c r="C21" s="44" t="s">
        <v>195</v>
      </c>
      <c r="D21" s="64">
        <v>4109865</v>
      </c>
      <c r="E21" s="48"/>
      <c r="F21" s="50"/>
      <c r="G21" s="53" t="s">
        <v>195</v>
      </c>
      <c r="H21" s="55">
        <v>4239485</v>
      </c>
      <c r="I21" s="48"/>
    </row>
    <row r="22" spans="1:49">
      <c r="A22" s="26"/>
      <c r="B22" s="43"/>
      <c r="C22" s="63"/>
      <c r="D22" s="65"/>
      <c r="E22" s="66"/>
      <c r="F22" s="50"/>
      <c r="G22" s="67"/>
      <c r="H22" s="68"/>
      <c r="I22" s="66"/>
    </row>
    <row r="23" spans="1:49">
      <c r="A23" s="26"/>
      <c r="B23" s="69" t="s">
        <v>200</v>
      </c>
      <c r="C23" s="70">
        <v>1742998</v>
      </c>
      <c r="D23" s="70"/>
      <c r="E23" s="71"/>
      <c r="F23" s="71"/>
      <c r="G23" s="72">
        <v>154327</v>
      </c>
      <c r="H23" s="72"/>
      <c r="I23" s="71"/>
    </row>
    <row r="24" spans="1:49">
      <c r="A24" s="26"/>
      <c r="B24" s="69"/>
      <c r="C24" s="70"/>
      <c r="D24" s="70"/>
      <c r="E24" s="71"/>
      <c r="F24" s="71"/>
      <c r="G24" s="72"/>
      <c r="H24" s="72"/>
      <c r="I24" s="71"/>
    </row>
    <row r="25" spans="1:49">
      <c r="A25" s="26"/>
      <c r="B25" s="73" t="s">
        <v>201</v>
      </c>
      <c r="C25" s="74">
        <v>368065</v>
      </c>
      <c r="D25" s="74"/>
      <c r="E25" s="50"/>
      <c r="F25" s="50"/>
      <c r="G25" s="75" t="s">
        <v>196</v>
      </c>
      <c r="H25" s="75"/>
      <c r="I25" s="50"/>
    </row>
    <row r="26" spans="1:49">
      <c r="A26" s="26"/>
      <c r="B26" s="73"/>
      <c r="C26" s="74"/>
      <c r="D26" s="74"/>
      <c r="E26" s="50"/>
      <c r="F26" s="50"/>
      <c r="G26" s="75"/>
      <c r="H26" s="75"/>
      <c r="I26" s="50"/>
    </row>
    <row r="27" spans="1:49" ht="15.75" thickBot="1">
      <c r="A27" s="26"/>
      <c r="B27" s="59" t="s">
        <v>202</v>
      </c>
      <c r="C27" s="76" t="s">
        <v>203</v>
      </c>
      <c r="D27" s="76"/>
      <c r="E27" s="61" t="s">
        <v>204</v>
      </c>
      <c r="F27" s="35"/>
      <c r="G27" s="77" t="s">
        <v>205</v>
      </c>
      <c r="H27" s="77"/>
      <c r="I27" s="62" t="s">
        <v>204</v>
      </c>
    </row>
    <row r="28" spans="1:49">
      <c r="A28" s="26"/>
      <c r="B28" s="43" t="s">
        <v>206</v>
      </c>
      <c r="C28" s="44" t="s">
        <v>195</v>
      </c>
      <c r="D28" s="46" t="s">
        <v>196</v>
      </c>
      <c r="E28" s="48"/>
      <c r="F28" s="50"/>
      <c r="G28" s="53" t="s">
        <v>195</v>
      </c>
      <c r="H28" s="55">
        <v>4109865</v>
      </c>
      <c r="I28" s="48"/>
    </row>
    <row r="29" spans="1:49" ht="15.75" thickBot="1">
      <c r="A29" s="26"/>
      <c r="B29" s="43"/>
      <c r="C29" s="45"/>
      <c r="D29" s="47"/>
      <c r="E29" s="49"/>
      <c r="F29" s="50"/>
      <c r="G29" s="54"/>
      <c r="H29" s="56"/>
      <c r="I29" s="49"/>
    </row>
    <row r="30" spans="1:49" ht="15.75" thickTop="1">
      <c r="A30" s="26"/>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c r="AT30" s="25"/>
      <c r="AU30" s="25"/>
      <c r="AV30" s="25"/>
      <c r="AW30" s="25"/>
    </row>
    <row r="31" spans="1:49">
      <c r="A31" s="26"/>
      <c r="B31" s="27" t="s">
        <v>207</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c r="AW31" s="27"/>
    </row>
    <row r="32" spans="1:49">
      <c r="A32" s="26"/>
      <c r="B32" s="28" t="s">
        <v>208</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c r="AT32" s="28"/>
      <c r="AU32" s="28"/>
      <c r="AV32" s="28"/>
      <c r="AW32" s="28"/>
    </row>
    <row r="33" spans="1:49">
      <c r="A33" s="26"/>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49">
      <c r="A34" s="26"/>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49" ht="15.75" thickBot="1">
      <c r="A35" s="26"/>
      <c r="B35" s="35"/>
      <c r="C35" s="40" t="s">
        <v>209</v>
      </c>
      <c r="D35" s="40"/>
      <c r="E35" s="40"/>
      <c r="F35" s="40"/>
      <c r="G35" s="40"/>
      <c r="H35" s="40"/>
      <c r="I35" s="40"/>
      <c r="J35" s="35"/>
      <c r="K35" s="40" t="s">
        <v>210</v>
      </c>
      <c r="L35" s="40"/>
      <c r="M35" s="40"/>
      <c r="N35" s="40"/>
      <c r="O35" s="40"/>
      <c r="P35" s="40"/>
      <c r="Q35" s="40"/>
      <c r="R35" s="35"/>
      <c r="S35" s="40" t="s">
        <v>211</v>
      </c>
      <c r="T35" s="40"/>
      <c r="U35" s="40"/>
      <c r="V35" s="40"/>
      <c r="W35" s="40"/>
      <c r="X35" s="40"/>
      <c r="Y35" s="40"/>
    </row>
    <row r="36" spans="1:49" ht="15.75" thickBot="1">
      <c r="A36" s="26"/>
      <c r="B36" s="35"/>
      <c r="C36" s="42" t="s">
        <v>212</v>
      </c>
      <c r="D36" s="42"/>
      <c r="E36" s="42"/>
      <c r="F36" s="42"/>
      <c r="G36" s="42"/>
      <c r="H36" s="42"/>
      <c r="I36" s="42"/>
      <c r="J36" s="35"/>
      <c r="K36" s="42" t="s">
        <v>212</v>
      </c>
      <c r="L36" s="42"/>
      <c r="M36" s="42"/>
      <c r="N36" s="42"/>
      <c r="O36" s="42"/>
      <c r="P36" s="42"/>
      <c r="Q36" s="42"/>
      <c r="R36" s="35"/>
      <c r="S36" s="42" t="s">
        <v>212</v>
      </c>
      <c r="T36" s="42"/>
      <c r="U36" s="42"/>
      <c r="V36" s="42"/>
      <c r="W36" s="42"/>
      <c r="X36" s="42"/>
      <c r="Y36" s="42"/>
    </row>
    <row r="37" spans="1:49" ht="15.75" thickBot="1">
      <c r="A37" s="26"/>
      <c r="B37" s="35"/>
      <c r="C37" s="42">
        <v>2013</v>
      </c>
      <c r="D37" s="42"/>
      <c r="E37" s="42"/>
      <c r="F37" s="35"/>
      <c r="G37" s="42">
        <v>2012</v>
      </c>
      <c r="H37" s="42"/>
      <c r="I37" s="42"/>
      <c r="J37" s="35"/>
      <c r="K37" s="42">
        <v>2013</v>
      </c>
      <c r="L37" s="42"/>
      <c r="M37" s="42"/>
      <c r="N37" s="35"/>
      <c r="O37" s="42">
        <v>2012</v>
      </c>
      <c r="P37" s="42"/>
      <c r="Q37" s="42"/>
      <c r="R37" s="35"/>
      <c r="S37" s="42">
        <v>2013</v>
      </c>
      <c r="T37" s="42"/>
      <c r="U37" s="42"/>
      <c r="V37" s="35"/>
      <c r="W37" s="42">
        <v>2012</v>
      </c>
      <c r="X37" s="42"/>
      <c r="Y37" s="42"/>
    </row>
    <row r="38" spans="1:49">
      <c r="A38" s="26"/>
      <c r="B38" s="81" t="s">
        <v>194</v>
      </c>
      <c r="C38" s="82" t="s">
        <v>195</v>
      </c>
      <c r="D38" s="84" t="s">
        <v>196</v>
      </c>
      <c r="E38" s="48"/>
      <c r="F38" s="50"/>
      <c r="G38" s="86" t="s">
        <v>195</v>
      </c>
      <c r="H38" s="88">
        <v>9456156</v>
      </c>
      <c r="I38" s="48"/>
      <c r="J38" s="50"/>
      <c r="K38" s="82" t="s">
        <v>195</v>
      </c>
      <c r="L38" s="84" t="s">
        <v>196</v>
      </c>
      <c r="M38" s="48"/>
      <c r="N38" s="50"/>
      <c r="O38" s="86" t="s">
        <v>195</v>
      </c>
      <c r="P38" s="88">
        <v>364178</v>
      </c>
      <c r="Q38" s="48"/>
      <c r="R38" s="50"/>
      <c r="S38" s="82" t="s">
        <v>195</v>
      </c>
      <c r="T38" s="84" t="s">
        <v>196</v>
      </c>
      <c r="U38" s="48"/>
      <c r="V38" s="50"/>
      <c r="W38" s="86" t="s">
        <v>195</v>
      </c>
      <c r="X38" s="88">
        <v>9091978</v>
      </c>
      <c r="Y38" s="48"/>
    </row>
    <row r="39" spans="1:49" ht="15.75" thickBot="1">
      <c r="A39" s="26"/>
      <c r="B39" s="81"/>
      <c r="C39" s="83"/>
      <c r="D39" s="85"/>
      <c r="E39" s="49"/>
      <c r="F39" s="50"/>
      <c r="G39" s="87"/>
      <c r="H39" s="89"/>
      <c r="I39" s="49"/>
      <c r="J39" s="50"/>
      <c r="K39" s="83"/>
      <c r="L39" s="85"/>
      <c r="M39" s="49"/>
      <c r="N39" s="50"/>
      <c r="O39" s="87"/>
      <c r="P39" s="89"/>
      <c r="Q39" s="49"/>
      <c r="R39" s="50"/>
      <c r="S39" s="83"/>
      <c r="T39" s="85"/>
      <c r="U39" s="49"/>
      <c r="V39" s="50"/>
      <c r="W39" s="87"/>
      <c r="X39" s="89"/>
      <c r="Y39" s="49"/>
    </row>
    <row r="40" spans="1:49" ht="15.75" thickTop="1">
      <c r="A40" s="26"/>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row>
    <row r="41" spans="1:49">
      <c r="A41" s="26"/>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row>
    <row r="42" spans="1:49">
      <c r="A42" s="26"/>
      <c r="B42" s="91"/>
      <c r="C42" s="92" t="s">
        <v>213</v>
      </c>
      <c r="D42" s="92"/>
      <c r="E42" s="92"/>
      <c r="F42" s="92"/>
      <c r="G42" s="92"/>
      <c r="H42" s="92"/>
      <c r="I42" s="92"/>
      <c r="J42" s="92"/>
      <c r="K42" s="92"/>
      <c r="L42" s="92"/>
      <c r="M42" s="92"/>
      <c r="N42" s="71"/>
      <c r="O42" s="92" t="s">
        <v>214</v>
      </c>
      <c r="P42" s="92"/>
      <c r="Q42" s="92"/>
      <c r="R42" s="92"/>
      <c r="S42" s="92"/>
      <c r="T42" s="92"/>
      <c r="U42" s="92"/>
      <c r="V42" s="92"/>
      <c r="W42" s="92"/>
      <c r="X42" s="92"/>
      <c r="Y42" s="92"/>
      <c r="Z42" s="71"/>
      <c r="AA42" s="92" t="s">
        <v>216</v>
      </c>
      <c r="AB42" s="92"/>
      <c r="AC42" s="92"/>
      <c r="AD42" s="92"/>
      <c r="AE42" s="92"/>
      <c r="AF42" s="92"/>
      <c r="AG42" s="92"/>
      <c r="AH42" s="92"/>
      <c r="AI42" s="92"/>
      <c r="AJ42" s="92"/>
      <c r="AK42" s="92"/>
      <c r="AL42" s="71"/>
      <c r="AM42" s="92" t="s">
        <v>218</v>
      </c>
      <c r="AN42" s="92"/>
      <c r="AO42" s="92"/>
      <c r="AP42" s="92"/>
      <c r="AQ42" s="92"/>
      <c r="AR42" s="92"/>
      <c r="AS42" s="92"/>
      <c r="AT42" s="92"/>
      <c r="AU42" s="92"/>
      <c r="AV42" s="92"/>
      <c r="AW42" s="92"/>
    </row>
    <row r="43" spans="1:49" ht="15.75" thickBot="1">
      <c r="A43" s="26"/>
      <c r="B43" s="91"/>
      <c r="C43" s="93"/>
      <c r="D43" s="93"/>
      <c r="E43" s="93"/>
      <c r="F43" s="93"/>
      <c r="G43" s="93"/>
      <c r="H43" s="93"/>
      <c r="I43" s="93"/>
      <c r="J43" s="93"/>
      <c r="K43" s="93"/>
      <c r="L43" s="93"/>
      <c r="M43" s="93"/>
      <c r="N43" s="71"/>
      <c r="O43" s="93" t="s">
        <v>215</v>
      </c>
      <c r="P43" s="93"/>
      <c r="Q43" s="93"/>
      <c r="R43" s="93"/>
      <c r="S43" s="93"/>
      <c r="T43" s="93"/>
      <c r="U43" s="93"/>
      <c r="V43" s="93"/>
      <c r="W43" s="93"/>
      <c r="X43" s="93"/>
      <c r="Y43" s="93"/>
      <c r="Z43" s="71"/>
      <c r="AA43" s="93" t="s">
        <v>217</v>
      </c>
      <c r="AB43" s="93"/>
      <c r="AC43" s="93"/>
      <c r="AD43" s="93"/>
      <c r="AE43" s="93"/>
      <c r="AF43" s="93"/>
      <c r="AG43" s="93"/>
      <c r="AH43" s="93"/>
      <c r="AI43" s="93"/>
      <c r="AJ43" s="93"/>
      <c r="AK43" s="93"/>
      <c r="AL43" s="71"/>
      <c r="AM43" s="93"/>
      <c r="AN43" s="93"/>
      <c r="AO43" s="93"/>
      <c r="AP43" s="93"/>
      <c r="AQ43" s="93"/>
      <c r="AR43" s="93"/>
      <c r="AS43" s="93"/>
      <c r="AT43" s="93"/>
      <c r="AU43" s="93"/>
      <c r="AV43" s="93"/>
      <c r="AW43" s="93"/>
    </row>
    <row r="44" spans="1:49">
      <c r="A44" s="26"/>
      <c r="B44" s="35"/>
      <c r="C44" s="94" t="s">
        <v>219</v>
      </c>
      <c r="D44" s="94"/>
      <c r="E44" s="94"/>
      <c r="F44" s="94"/>
      <c r="G44" s="94"/>
      <c r="H44" s="94"/>
      <c r="I44" s="94"/>
      <c r="J44" s="94"/>
      <c r="K44" s="94"/>
      <c r="L44" s="94"/>
      <c r="M44" s="94"/>
      <c r="N44" s="35"/>
      <c r="O44" s="94" t="s">
        <v>219</v>
      </c>
      <c r="P44" s="94"/>
      <c r="Q44" s="94"/>
      <c r="R44" s="94"/>
      <c r="S44" s="94"/>
      <c r="T44" s="94"/>
      <c r="U44" s="94"/>
      <c r="V44" s="94"/>
      <c r="W44" s="94"/>
      <c r="X44" s="94"/>
      <c r="Y44" s="94"/>
      <c r="Z44" s="35"/>
      <c r="AA44" s="94" t="s">
        <v>219</v>
      </c>
      <c r="AB44" s="94"/>
      <c r="AC44" s="94"/>
      <c r="AD44" s="94"/>
      <c r="AE44" s="94"/>
      <c r="AF44" s="94"/>
      <c r="AG44" s="94"/>
      <c r="AH44" s="94"/>
      <c r="AI44" s="94"/>
      <c r="AJ44" s="94"/>
      <c r="AK44" s="94"/>
      <c r="AL44" s="35"/>
      <c r="AM44" s="94" t="s">
        <v>219</v>
      </c>
      <c r="AN44" s="94"/>
      <c r="AO44" s="94"/>
      <c r="AP44" s="94"/>
      <c r="AQ44" s="94"/>
      <c r="AR44" s="94"/>
      <c r="AS44" s="94"/>
      <c r="AT44" s="94"/>
      <c r="AU44" s="94"/>
      <c r="AV44" s="94"/>
      <c r="AW44" s="94"/>
    </row>
    <row r="45" spans="1:49" ht="15.75" thickBot="1">
      <c r="A45" s="26"/>
      <c r="B45" s="90"/>
      <c r="C45" s="93" t="s">
        <v>220</v>
      </c>
      <c r="D45" s="93"/>
      <c r="E45" s="93"/>
      <c r="F45" s="93"/>
      <c r="G45" s="93"/>
      <c r="H45" s="93"/>
      <c r="I45" s="93"/>
      <c r="J45" s="93"/>
      <c r="K45" s="93"/>
      <c r="L45" s="93"/>
      <c r="M45" s="93"/>
      <c r="N45" s="35"/>
      <c r="O45" s="93" t="s">
        <v>220</v>
      </c>
      <c r="P45" s="93"/>
      <c r="Q45" s="93"/>
      <c r="R45" s="93"/>
      <c r="S45" s="93"/>
      <c r="T45" s="93"/>
      <c r="U45" s="93"/>
      <c r="V45" s="93"/>
      <c r="W45" s="93"/>
      <c r="X45" s="93"/>
      <c r="Y45" s="93"/>
      <c r="Z45" s="35"/>
      <c r="AA45" s="93" t="s">
        <v>220</v>
      </c>
      <c r="AB45" s="93"/>
      <c r="AC45" s="93"/>
      <c r="AD45" s="93"/>
      <c r="AE45" s="93"/>
      <c r="AF45" s="93"/>
      <c r="AG45" s="93"/>
      <c r="AH45" s="93"/>
      <c r="AI45" s="93"/>
      <c r="AJ45" s="93"/>
      <c r="AK45" s="93"/>
      <c r="AL45" s="35"/>
      <c r="AM45" s="93" t="s">
        <v>220</v>
      </c>
      <c r="AN45" s="93"/>
      <c r="AO45" s="93"/>
      <c r="AP45" s="93"/>
      <c r="AQ45" s="93"/>
      <c r="AR45" s="93"/>
      <c r="AS45" s="93"/>
      <c r="AT45" s="93"/>
      <c r="AU45" s="93"/>
      <c r="AV45" s="93"/>
      <c r="AW45" s="93"/>
    </row>
    <row r="46" spans="1:49" ht="15.75" thickBot="1">
      <c r="A46" s="26"/>
      <c r="B46" s="90"/>
      <c r="C46" s="95">
        <v>2013</v>
      </c>
      <c r="D46" s="95"/>
      <c r="E46" s="95"/>
      <c r="F46" s="35"/>
      <c r="G46" s="95">
        <v>2012</v>
      </c>
      <c r="H46" s="95"/>
      <c r="I46" s="95"/>
      <c r="J46" s="35"/>
      <c r="K46" s="95">
        <v>2011</v>
      </c>
      <c r="L46" s="95"/>
      <c r="M46" s="95"/>
      <c r="N46" s="35"/>
      <c r="O46" s="95">
        <v>2013</v>
      </c>
      <c r="P46" s="95"/>
      <c r="Q46" s="95"/>
      <c r="R46" s="35"/>
      <c r="S46" s="95">
        <v>2012</v>
      </c>
      <c r="T46" s="95"/>
      <c r="U46" s="95"/>
      <c r="V46" s="35"/>
      <c r="W46" s="95">
        <v>2011</v>
      </c>
      <c r="X46" s="95"/>
      <c r="Y46" s="95"/>
      <c r="Z46" s="35"/>
      <c r="AA46" s="95">
        <v>2013</v>
      </c>
      <c r="AB46" s="95"/>
      <c r="AC46" s="95"/>
      <c r="AD46" s="35"/>
      <c r="AE46" s="95">
        <v>2012</v>
      </c>
      <c r="AF46" s="95"/>
      <c r="AG46" s="95"/>
      <c r="AH46" s="35"/>
      <c r="AI46" s="95">
        <v>2011</v>
      </c>
      <c r="AJ46" s="95"/>
      <c r="AK46" s="95"/>
      <c r="AL46" s="35"/>
      <c r="AM46" s="95">
        <v>2013</v>
      </c>
      <c r="AN46" s="95"/>
      <c r="AO46" s="95"/>
      <c r="AP46" s="35"/>
      <c r="AQ46" s="95">
        <v>2012</v>
      </c>
      <c r="AR46" s="95"/>
      <c r="AS46" s="95"/>
      <c r="AT46" s="35"/>
      <c r="AU46" s="95">
        <v>2011</v>
      </c>
      <c r="AV46" s="95"/>
      <c r="AW46" s="95"/>
    </row>
    <row r="47" spans="1:49">
      <c r="A47" s="26"/>
      <c r="B47" s="96" t="s">
        <v>194</v>
      </c>
      <c r="C47" s="97" t="s">
        <v>195</v>
      </c>
      <c r="D47" s="99" t="s">
        <v>196</v>
      </c>
      <c r="E47" s="48"/>
      <c r="F47" s="50"/>
      <c r="G47" s="101" t="s">
        <v>195</v>
      </c>
      <c r="H47" s="103" t="s">
        <v>196</v>
      </c>
      <c r="I47" s="48"/>
      <c r="J47" s="50"/>
      <c r="K47" s="101" t="s">
        <v>195</v>
      </c>
      <c r="L47" s="103" t="s">
        <v>196</v>
      </c>
      <c r="M47" s="48"/>
      <c r="N47" s="50"/>
      <c r="O47" s="97" t="s">
        <v>195</v>
      </c>
      <c r="P47" s="99" t="s">
        <v>221</v>
      </c>
      <c r="Q47" s="97" t="s">
        <v>204</v>
      </c>
      <c r="R47" s="50"/>
      <c r="S47" s="101" t="s">
        <v>195</v>
      </c>
      <c r="T47" s="103" t="s">
        <v>222</v>
      </c>
      <c r="U47" s="101" t="s">
        <v>204</v>
      </c>
      <c r="V47" s="50"/>
      <c r="W47" s="101" t="s">
        <v>195</v>
      </c>
      <c r="X47" s="103" t="s">
        <v>223</v>
      </c>
      <c r="Y47" s="101" t="s">
        <v>204</v>
      </c>
      <c r="Z47" s="50"/>
      <c r="AA47" s="97" t="s">
        <v>195</v>
      </c>
      <c r="AB47" s="105">
        <v>3894293</v>
      </c>
      <c r="AC47" s="48"/>
      <c r="AD47" s="50"/>
      <c r="AE47" s="101" t="s">
        <v>195</v>
      </c>
      <c r="AF47" s="107">
        <v>369164</v>
      </c>
      <c r="AG47" s="48"/>
      <c r="AH47" s="50"/>
      <c r="AI47" s="101" t="s">
        <v>195</v>
      </c>
      <c r="AJ47" s="107">
        <v>487293</v>
      </c>
      <c r="AK47" s="48"/>
      <c r="AL47" s="50"/>
      <c r="AM47" s="97" t="s">
        <v>195</v>
      </c>
      <c r="AN47" s="105">
        <v>3855909</v>
      </c>
      <c r="AO47" s="48"/>
      <c r="AP47" s="50"/>
      <c r="AQ47" s="101" t="s">
        <v>195</v>
      </c>
      <c r="AR47" s="107">
        <v>341406</v>
      </c>
      <c r="AS47" s="48"/>
      <c r="AT47" s="50"/>
      <c r="AU47" s="101" t="s">
        <v>195</v>
      </c>
      <c r="AV47" s="107">
        <v>462169</v>
      </c>
      <c r="AW47" s="48"/>
    </row>
    <row r="48" spans="1:49">
      <c r="A48" s="26"/>
      <c r="B48" s="96"/>
      <c r="C48" s="98"/>
      <c r="D48" s="100"/>
      <c r="E48" s="66"/>
      <c r="F48" s="50"/>
      <c r="G48" s="102"/>
      <c r="H48" s="104"/>
      <c r="I48" s="66"/>
      <c r="J48" s="50"/>
      <c r="K48" s="102"/>
      <c r="L48" s="104"/>
      <c r="M48" s="66"/>
      <c r="N48" s="50"/>
      <c r="O48" s="98"/>
      <c r="P48" s="100"/>
      <c r="Q48" s="98"/>
      <c r="R48" s="50"/>
      <c r="S48" s="102"/>
      <c r="T48" s="104"/>
      <c r="U48" s="102"/>
      <c r="V48" s="50"/>
      <c r="W48" s="102"/>
      <c r="X48" s="104"/>
      <c r="Y48" s="102"/>
      <c r="Z48" s="50"/>
      <c r="AA48" s="98"/>
      <c r="AB48" s="106"/>
      <c r="AC48" s="66"/>
      <c r="AD48" s="50"/>
      <c r="AE48" s="102"/>
      <c r="AF48" s="108"/>
      <c r="AG48" s="66"/>
      <c r="AH48" s="50"/>
      <c r="AI48" s="102"/>
      <c r="AJ48" s="108"/>
      <c r="AK48" s="66"/>
      <c r="AL48" s="50"/>
      <c r="AM48" s="98"/>
      <c r="AN48" s="106"/>
      <c r="AO48" s="66"/>
      <c r="AP48" s="50"/>
      <c r="AQ48" s="102"/>
      <c r="AR48" s="108"/>
      <c r="AS48" s="66"/>
      <c r="AT48" s="50"/>
      <c r="AU48" s="102"/>
      <c r="AV48" s="108"/>
      <c r="AW48" s="66"/>
    </row>
    <row r="49" spans="1:49">
      <c r="A49" s="26"/>
      <c r="B49" s="91" t="s">
        <v>224</v>
      </c>
      <c r="C49" s="109" t="s">
        <v>196</v>
      </c>
      <c r="D49" s="109"/>
      <c r="E49" s="71"/>
      <c r="F49" s="71"/>
      <c r="G49" s="112" t="s">
        <v>196</v>
      </c>
      <c r="H49" s="112"/>
      <c r="I49" s="71"/>
      <c r="J49" s="71"/>
      <c r="K49" s="112" t="s">
        <v>196</v>
      </c>
      <c r="L49" s="112"/>
      <c r="M49" s="71"/>
      <c r="N49" s="71"/>
      <c r="O49" s="109" t="s">
        <v>196</v>
      </c>
      <c r="P49" s="109"/>
      <c r="Q49" s="71"/>
      <c r="R49" s="71"/>
      <c r="S49" s="112" t="s">
        <v>196</v>
      </c>
      <c r="T49" s="112"/>
      <c r="U49" s="71"/>
      <c r="V49" s="71"/>
      <c r="W49" s="112" t="s">
        <v>225</v>
      </c>
      <c r="X49" s="112"/>
      <c r="Y49" s="91" t="s">
        <v>204</v>
      </c>
      <c r="Z49" s="71"/>
      <c r="AA49" s="109" t="s">
        <v>196</v>
      </c>
      <c r="AB49" s="109"/>
      <c r="AC49" s="71"/>
      <c r="AD49" s="71"/>
      <c r="AE49" s="112" t="s">
        <v>196</v>
      </c>
      <c r="AF49" s="112"/>
      <c r="AG49" s="71"/>
      <c r="AH49" s="71"/>
      <c r="AI49" s="115">
        <v>1335377</v>
      </c>
      <c r="AJ49" s="115"/>
      <c r="AK49" s="71"/>
      <c r="AL49" s="71"/>
      <c r="AM49" s="109" t="s">
        <v>196</v>
      </c>
      <c r="AN49" s="109"/>
      <c r="AO49" s="71"/>
      <c r="AP49" s="71"/>
      <c r="AQ49" s="112" t="s">
        <v>196</v>
      </c>
      <c r="AR49" s="112"/>
      <c r="AS49" s="71"/>
      <c r="AT49" s="71"/>
      <c r="AU49" s="115">
        <v>1310709</v>
      </c>
      <c r="AV49" s="115"/>
      <c r="AW49" s="71"/>
    </row>
    <row r="50" spans="1:49" ht="15.75" thickBot="1">
      <c r="A50" s="26"/>
      <c r="B50" s="91"/>
      <c r="C50" s="110"/>
      <c r="D50" s="110"/>
      <c r="E50" s="111"/>
      <c r="F50" s="71"/>
      <c r="G50" s="113"/>
      <c r="H50" s="113"/>
      <c r="I50" s="111"/>
      <c r="J50" s="71"/>
      <c r="K50" s="113"/>
      <c r="L50" s="113"/>
      <c r="M50" s="111"/>
      <c r="N50" s="71"/>
      <c r="O50" s="110"/>
      <c r="P50" s="110"/>
      <c r="Q50" s="111"/>
      <c r="R50" s="71"/>
      <c r="S50" s="113"/>
      <c r="T50" s="113"/>
      <c r="U50" s="111"/>
      <c r="V50" s="71"/>
      <c r="W50" s="113"/>
      <c r="X50" s="113"/>
      <c r="Y50" s="114"/>
      <c r="Z50" s="71"/>
      <c r="AA50" s="110"/>
      <c r="AB50" s="110"/>
      <c r="AC50" s="111"/>
      <c r="AD50" s="71"/>
      <c r="AE50" s="113"/>
      <c r="AF50" s="113"/>
      <c r="AG50" s="111"/>
      <c r="AH50" s="71"/>
      <c r="AI50" s="116"/>
      <c r="AJ50" s="116"/>
      <c r="AK50" s="111"/>
      <c r="AL50" s="71"/>
      <c r="AM50" s="110"/>
      <c r="AN50" s="110"/>
      <c r="AO50" s="111"/>
      <c r="AP50" s="71"/>
      <c r="AQ50" s="113"/>
      <c r="AR50" s="113"/>
      <c r="AS50" s="111"/>
      <c r="AT50" s="71"/>
      <c r="AU50" s="116"/>
      <c r="AV50" s="116"/>
      <c r="AW50" s="111"/>
    </row>
    <row r="51" spans="1:49">
      <c r="A51" s="26"/>
      <c r="B51" s="50"/>
      <c r="C51" s="97" t="s">
        <v>195</v>
      </c>
      <c r="D51" s="99" t="s">
        <v>196</v>
      </c>
      <c r="E51" s="48"/>
      <c r="F51" s="50"/>
      <c r="G51" s="101" t="s">
        <v>195</v>
      </c>
      <c r="H51" s="103" t="s">
        <v>196</v>
      </c>
      <c r="I51" s="48"/>
      <c r="J51" s="50"/>
      <c r="K51" s="101" t="s">
        <v>195</v>
      </c>
      <c r="L51" s="103" t="s">
        <v>196</v>
      </c>
      <c r="M51" s="48"/>
      <c r="N51" s="50"/>
      <c r="O51" s="97" t="s">
        <v>195</v>
      </c>
      <c r="P51" s="99" t="s">
        <v>221</v>
      </c>
      <c r="Q51" s="97" t="s">
        <v>204</v>
      </c>
      <c r="R51" s="50"/>
      <c r="S51" s="101" t="s">
        <v>195</v>
      </c>
      <c r="T51" s="103" t="s">
        <v>222</v>
      </c>
      <c r="U51" s="101" t="s">
        <v>204</v>
      </c>
      <c r="V51" s="50"/>
      <c r="W51" s="101" t="s">
        <v>195</v>
      </c>
      <c r="X51" s="103" t="s">
        <v>226</v>
      </c>
      <c r="Y51" s="101" t="s">
        <v>204</v>
      </c>
      <c r="Z51" s="50"/>
      <c r="AA51" s="97" t="s">
        <v>195</v>
      </c>
      <c r="AB51" s="105">
        <v>3894293</v>
      </c>
      <c r="AC51" s="48"/>
      <c r="AD51" s="50"/>
      <c r="AE51" s="101" t="s">
        <v>195</v>
      </c>
      <c r="AF51" s="107">
        <v>369164</v>
      </c>
      <c r="AG51" s="48"/>
      <c r="AH51" s="50"/>
      <c r="AI51" s="101" t="s">
        <v>195</v>
      </c>
      <c r="AJ51" s="107">
        <v>1822670</v>
      </c>
      <c r="AK51" s="48"/>
      <c r="AL51" s="50"/>
      <c r="AM51" s="97" t="s">
        <v>195</v>
      </c>
      <c r="AN51" s="105">
        <v>3855909</v>
      </c>
      <c r="AO51" s="48"/>
      <c r="AP51" s="50"/>
      <c r="AQ51" s="101" t="s">
        <v>195</v>
      </c>
      <c r="AR51" s="107">
        <v>341406</v>
      </c>
      <c r="AS51" s="48"/>
      <c r="AT51" s="50"/>
      <c r="AU51" s="101" t="s">
        <v>195</v>
      </c>
      <c r="AV51" s="107">
        <v>1772878</v>
      </c>
      <c r="AW51" s="48"/>
    </row>
    <row r="52" spans="1:49" ht="15.75" thickBot="1">
      <c r="A52" s="26"/>
      <c r="B52" s="50"/>
      <c r="C52" s="117"/>
      <c r="D52" s="118"/>
      <c r="E52" s="49"/>
      <c r="F52" s="50"/>
      <c r="G52" s="119"/>
      <c r="H52" s="120"/>
      <c r="I52" s="49"/>
      <c r="J52" s="50"/>
      <c r="K52" s="119"/>
      <c r="L52" s="120"/>
      <c r="M52" s="49"/>
      <c r="N52" s="50"/>
      <c r="O52" s="117"/>
      <c r="P52" s="118"/>
      <c r="Q52" s="117"/>
      <c r="R52" s="50"/>
      <c r="S52" s="119"/>
      <c r="T52" s="120"/>
      <c r="U52" s="119"/>
      <c r="V52" s="50"/>
      <c r="W52" s="119"/>
      <c r="X52" s="120"/>
      <c r="Y52" s="119"/>
      <c r="Z52" s="50"/>
      <c r="AA52" s="117"/>
      <c r="AB52" s="121"/>
      <c r="AC52" s="49"/>
      <c r="AD52" s="50"/>
      <c r="AE52" s="119"/>
      <c r="AF52" s="122"/>
      <c r="AG52" s="49"/>
      <c r="AH52" s="50"/>
      <c r="AI52" s="119"/>
      <c r="AJ52" s="122"/>
      <c r="AK52" s="49"/>
      <c r="AL52" s="50"/>
      <c r="AM52" s="117"/>
      <c r="AN52" s="121"/>
      <c r="AO52" s="49"/>
      <c r="AP52" s="50"/>
      <c r="AQ52" s="119"/>
      <c r="AR52" s="122"/>
      <c r="AS52" s="49"/>
      <c r="AT52" s="50"/>
      <c r="AU52" s="119"/>
      <c r="AV52" s="122"/>
      <c r="AW52" s="49"/>
    </row>
    <row r="53" spans="1:49" ht="15.75" thickTop="1">
      <c r="A53" s="26"/>
      <c r="B53" s="28" t="s">
        <v>227</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c r="AM53" s="28"/>
      <c r="AN53" s="28"/>
      <c r="AO53" s="28"/>
      <c r="AP53" s="28"/>
      <c r="AQ53" s="28"/>
      <c r="AR53" s="28"/>
      <c r="AS53" s="28"/>
      <c r="AT53" s="28"/>
      <c r="AU53" s="28"/>
      <c r="AV53" s="28"/>
      <c r="AW53" s="28"/>
    </row>
    <row r="54" spans="1:49">
      <c r="A54" s="26"/>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c r="AP54" s="21"/>
      <c r="AQ54" s="21"/>
      <c r="AR54" s="21"/>
      <c r="AS54" s="21"/>
      <c r="AT54" s="21"/>
      <c r="AU54" s="21"/>
      <c r="AV54" s="21"/>
      <c r="AW54" s="21"/>
    </row>
    <row r="55" spans="1:49">
      <c r="A55" s="26"/>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row>
    <row r="56" spans="1:49">
      <c r="A56" s="26"/>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row>
    <row r="57" spans="1:49" ht="15.75" thickBot="1">
      <c r="A57" s="26"/>
      <c r="B57" s="90"/>
      <c r="C57" s="93" t="s">
        <v>228</v>
      </c>
      <c r="D57" s="93"/>
      <c r="E57" s="93"/>
      <c r="F57" s="93"/>
      <c r="G57" s="93"/>
      <c r="H57" s="93"/>
      <c r="I57" s="93"/>
      <c r="J57" s="93"/>
      <c r="K57" s="93"/>
      <c r="L57" s="93"/>
      <c r="M57" s="93"/>
      <c r="N57" s="35"/>
      <c r="O57" s="93" t="s">
        <v>229</v>
      </c>
      <c r="P57" s="93"/>
      <c r="Q57" s="93"/>
      <c r="R57" s="93"/>
      <c r="S57" s="93"/>
      <c r="T57" s="93"/>
      <c r="U57" s="93"/>
      <c r="V57" s="93"/>
      <c r="W57" s="93"/>
      <c r="X57" s="93"/>
      <c r="Y57" s="93"/>
      <c r="Z57" s="35"/>
      <c r="AA57" s="93" t="s">
        <v>230</v>
      </c>
      <c r="AB57" s="93"/>
      <c r="AC57" s="93"/>
      <c r="AD57" s="93"/>
      <c r="AE57" s="93"/>
      <c r="AF57" s="93"/>
      <c r="AG57" s="93"/>
      <c r="AH57" s="93"/>
      <c r="AI57" s="93"/>
      <c r="AJ57" s="93"/>
      <c r="AK57" s="93"/>
    </row>
    <row r="58" spans="1:49">
      <c r="A58" s="26"/>
      <c r="B58" s="91"/>
      <c r="C58" s="94" t="s">
        <v>231</v>
      </c>
      <c r="D58" s="94"/>
      <c r="E58" s="94"/>
      <c r="F58" s="123"/>
      <c r="G58" s="94" t="s">
        <v>233</v>
      </c>
      <c r="H58" s="94"/>
      <c r="I58" s="94"/>
      <c r="J58" s="123"/>
      <c r="K58" s="94" t="s">
        <v>66</v>
      </c>
      <c r="L58" s="94"/>
      <c r="M58" s="94"/>
      <c r="N58" s="71"/>
      <c r="O58" s="94" t="s">
        <v>231</v>
      </c>
      <c r="P58" s="94"/>
      <c r="Q58" s="94"/>
      <c r="R58" s="123"/>
      <c r="S58" s="94" t="s">
        <v>233</v>
      </c>
      <c r="T58" s="94"/>
      <c r="U58" s="94"/>
      <c r="V58" s="123"/>
      <c r="W58" s="94" t="s">
        <v>66</v>
      </c>
      <c r="X58" s="94"/>
      <c r="Y58" s="94"/>
      <c r="Z58" s="71"/>
      <c r="AA58" s="94" t="s">
        <v>231</v>
      </c>
      <c r="AB58" s="94"/>
      <c r="AC58" s="94"/>
      <c r="AD58" s="123"/>
      <c r="AE58" s="94" t="s">
        <v>233</v>
      </c>
      <c r="AF58" s="94"/>
      <c r="AG58" s="94"/>
      <c r="AH58" s="123"/>
      <c r="AI58" s="94" t="s">
        <v>66</v>
      </c>
      <c r="AJ58" s="94"/>
      <c r="AK58" s="94"/>
    </row>
    <row r="59" spans="1:49" ht="15.75" thickBot="1">
      <c r="A59" s="26"/>
      <c r="B59" s="91"/>
      <c r="C59" s="93" t="s">
        <v>232</v>
      </c>
      <c r="D59" s="93"/>
      <c r="E59" s="93"/>
      <c r="F59" s="71"/>
      <c r="G59" s="93" t="s">
        <v>234</v>
      </c>
      <c r="H59" s="93"/>
      <c r="I59" s="93"/>
      <c r="J59" s="71"/>
      <c r="K59" s="93"/>
      <c r="L59" s="93"/>
      <c r="M59" s="93"/>
      <c r="N59" s="71"/>
      <c r="O59" s="93" t="s">
        <v>235</v>
      </c>
      <c r="P59" s="93"/>
      <c r="Q59" s="93"/>
      <c r="R59" s="71"/>
      <c r="S59" s="93" t="s">
        <v>234</v>
      </c>
      <c r="T59" s="93"/>
      <c r="U59" s="93"/>
      <c r="V59" s="71"/>
      <c r="W59" s="93"/>
      <c r="X59" s="93"/>
      <c r="Y59" s="93"/>
      <c r="Z59" s="71"/>
      <c r="AA59" s="93" t="s">
        <v>235</v>
      </c>
      <c r="AB59" s="93"/>
      <c r="AC59" s="93"/>
      <c r="AD59" s="71"/>
      <c r="AE59" s="93" t="s">
        <v>234</v>
      </c>
      <c r="AF59" s="93"/>
      <c r="AG59" s="93"/>
      <c r="AH59" s="71"/>
      <c r="AI59" s="93"/>
      <c r="AJ59" s="93"/>
      <c r="AK59" s="93"/>
    </row>
    <row r="60" spans="1:49">
      <c r="A60" s="26"/>
      <c r="B60" s="124" t="s">
        <v>194</v>
      </c>
      <c r="C60" s="97" t="s">
        <v>195</v>
      </c>
      <c r="D60" s="99" t="s">
        <v>236</v>
      </c>
      <c r="E60" s="97" t="s">
        <v>204</v>
      </c>
      <c r="F60" s="50"/>
      <c r="G60" s="97" t="s">
        <v>195</v>
      </c>
      <c r="H60" s="105">
        <v>4306061</v>
      </c>
      <c r="I60" s="48"/>
      <c r="J60" s="50"/>
      <c r="K60" s="97" t="s">
        <v>195</v>
      </c>
      <c r="L60" s="105">
        <v>3894293</v>
      </c>
      <c r="M60" s="48"/>
      <c r="N60" s="50"/>
      <c r="O60" s="101" t="s">
        <v>195</v>
      </c>
      <c r="P60" s="107">
        <v>369164</v>
      </c>
      <c r="Q60" s="48"/>
      <c r="R60" s="50"/>
      <c r="S60" s="101" t="s">
        <v>195</v>
      </c>
      <c r="T60" s="103" t="s">
        <v>196</v>
      </c>
      <c r="U60" s="48"/>
      <c r="V60" s="50"/>
      <c r="W60" s="101" t="s">
        <v>195</v>
      </c>
      <c r="X60" s="107">
        <v>369164</v>
      </c>
      <c r="Y60" s="48"/>
      <c r="Z60" s="50"/>
      <c r="AA60" s="101" t="s">
        <v>195</v>
      </c>
      <c r="AB60" s="107">
        <v>487293</v>
      </c>
      <c r="AC60" s="48"/>
      <c r="AD60" s="50"/>
      <c r="AE60" s="101" t="s">
        <v>195</v>
      </c>
      <c r="AF60" s="103" t="s">
        <v>196</v>
      </c>
      <c r="AG60" s="48"/>
      <c r="AH60" s="50"/>
      <c r="AI60" s="101" t="s">
        <v>195</v>
      </c>
      <c r="AJ60" s="107">
        <v>487293</v>
      </c>
      <c r="AK60" s="48"/>
    </row>
    <row r="61" spans="1:49">
      <c r="A61" s="26"/>
      <c r="B61" s="124"/>
      <c r="C61" s="98"/>
      <c r="D61" s="100"/>
      <c r="E61" s="98"/>
      <c r="F61" s="50"/>
      <c r="G61" s="98"/>
      <c r="H61" s="106"/>
      <c r="I61" s="66"/>
      <c r="J61" s="50"/>
      <c r="K61" s="125"/>
      <c r="L61" s="126"/>
      <c r="M61" s="50"/>
      <c r="N61" s="50"/>
      <c r="O61" s="102"/>
      <c r="P61" s="108"/>
      <c r="Q61" s="66"/>
      <c r="R61" s="50"/>
      <c r="S61" s="102"/>
      <c r="T61" s="104"/>
      <c r="U61" s="66"/>
      <c r="V61" s="50"/>
      <c r="W61" s="96"/>
      <c r="X61" s="127"/>
      <c r="Y61" s="50"/>
      <c r="Z61" s="50"/>
      <c r="AA61" s="102"/>
      <c r="AB61" s="108"/>
      <c r="AC61" s="66"/>
      <c r="AD61" s="50"/>
      <c r="AE61" s="102"/>
      <c r="AF61" s="104"/>
      <c r="AG61" s="66"/>
      <c r="AH61" s="50"/>
      <c r="AI61" s="96"/>
      <c r="AJ61" s="127"/>
      <c r="AK61" s="50"/>
    </row>
    <row r="62" spans="1:49">
      <c r="A62" s="26"/>
      <c r="B62" s="128" t="s">
        <v>237</v>
      </c>
      <c r="C62" s="109" t="s">
        <v>196</v>
      </c>
      <c r="D62" s="109"/>
      <c r="E62" s="71"/>
      <c r="F62" s="71"/>
      <c r="G62" s="109" t="s">
        <v>196</v>
      </c>
      <c r="H62" s="109"/>
      <c r="I62" s="71"/>
      <c r="J62" s="71"/>
      <c r="K62" s="109" t="s">
        <v>196</v>
      </c>
      <c r="L62" s="109"/>
      <c r="M62" s="71"/>
      <c r="N62" s="71"/>
      <c r="O62" s="112" t="s">
        <v>196</v>
      </c>
      <c r="P62" s="112"/>
      <c r="Q62" s="71"/>
      <c r="R62" s="71"/>
      <c r="S62" s="112" t="s">
        <v>196</v>
      </c>
      <c r="T62" s="112"/>
      <c r="U62" s="71"/>
      <c r="V62" s="71"/>
      <c r="W62" s="112" t="s">
        <v>196</v>
      </c>
      <c r="X62" s="112"/>
      <c r="Y62" s="71"/>
      <c r="Z62" s="71"/>
      <c r="AA62" s="115">
        <v>108434</v>
      </c>
      <c r="AB62" s="115"/>
      <c r="AC62" s="71"/>
      <c r="AD62" s="71"/>
      <c r="AE62" s="115">
        <v>1226943</v>
      </c>
      <c r="AF62" s="115"/>
      <c r="AG62" s="71"/>
      <c r="AH62" s="71"/>
      <c r="AI62" s="115">
        <v>1335377</v>
      </c>
      <c r="AJ62" s="115"/>
      <c r="AK62" s="71"/>
    </row>
    <row r="63" spans="1:49" ht="15.75" thickBot="1">
      <c r="A63" s="26"/>
      <c r="B63" s="128"/>
      <c r="C63" s="110"/>
      <c r="D63" s="110"/>
      <c r="E63" s="111"/>
      <c r="F63" s="71"/>
      <c r="G63" s="110"/>
      <c r="H63" s="110"/>
      <c r="I63" s="111"/>
      <c r="J63" s="71"/>
      <c r="K63" s="110"/>
      <c r="L63" s="110"/>
      <c r="M63" s="111"/>
      <c r="N63" s="71"/>
      <c r="O63" s="113"/>
      <c r="P63" s="113"/>
      <c r="Q63" s="111"/>
      <c r="R63" s="71"/>
      <c r="S63" s="113"/>
      <c r="T63" s="113"/>
      <c r="U63" s="111"/>
      <c r="V63" s="71"/>
      <c r="W63" s="113"/>
      <c r="X63" s="113"/>
      <c r="Y63" s="111"/>
      <c r="Z63" s="71"/>
      <c r="AA63" s="116"/>
      <c r="AB63" s="116"/>
      <c r="AC63" s="111"/>
      <c r="AD63" s="71"/>
      <c r="AE63" s="116"/>
      <c r="AF63" s="116"/>
      <c r="AG63" s="111"/>
      <c r="AH63" s="71"/>
      <c r="AI63" s="116"/>
      <c r="AJ63" s="116"/>
      <c r="AK63" s="111"/>
    </row>
    <row r="64" spans="1:49">
      <c r="A64" s="26"/>
      <c r="B64" s="50"/>
      <c r="C64" s="97" t="s">
        <v>195</v>
      </c>
      <c r="D64" s="99" t="s">
        <v>236</v>
      </c>
      <c r="E64" s="97" t="s">
        <v>204</v>
      </c>
      <c r="F64" s="50"/>
      <c r="G64" s="97" t="s">
        <v>195</v>
      </c>
      <c r="H64" s="105">
        <v>4306061</v>
      </c>
      <c r="I64" s="48"/>
      <c r="J64" s="50"/>
      <c r="K64" s="97" t="s">
        <v>195</v>
      </c>
      <c r="L64" s="105">
        <v>3894293</v>
      </c>
      <c r="M64" s="48"/>
      <c r="N64" s="50"/>
      <c r="O64" s="101" t="s">
        <v>195</v>
      </c>
      <c r="P64" s="107">
        <v>369164</v>
      </c>
      <c r="Q64" s="48"/>
      <c r="R64" s="50"/>
      <c r="S64" s="101" t="s">
        <v>195</v>
      </c>
      <c r="T64" s="103" t="s">
        <v>196</v>
      </c>
      <c r="U64" s="48"/>
      <c r="V64" s="50"/>
      <c r="W64" s="101" t="s">
        <v>195</v>
      </c>
      <c r="X64" s="107">
        <v>369164</v>
      </c>
      <c r="Y64" s="48"/>
      <c r="Z64" s="50"/>
      <c r="AA64" s="101" t="s">
        <v>195</v>
      </c>
      <c r="AB64" s="107">
        <v>595727</v>
      </c>
      <c r="AC64" s="48"/>
      <c r="AD64" s="50"/>
      <c r="AE64" s="101" t="s">
        <v>195</v>
      </c>
      <c r="AF64" s="107">
        <v>1226943</v>
      </c>
      <c r="AG64" s="48"/>
      <c r="AH64" s="50"/>
      <c r="AI64" s="101" t="s">
        <v>195</v>
      </c>
      <c r="AJ64" s="107">
        <v>1822670</v>
      </c>
      <c r="AK64" s="48"/>
    </row>
    <row r="65" spans="1:37" ht="15.75" thickBot="1">
      <c r="A65" s="26"/>
      <c r="B65" s="50"/>
      <c r="C65" s="117"/>
      <c r="D65" s="118"/>
      <c r="E65" s="117"/>
      <c r="F65" s="50"/>
      <c r="G65" s="117"/>
      <c r="H65" s="121"/>
      <c r="I65" s="49"/>
      <c r="J65" s="50"/>
      <c r="K65" s="117"/>
      <c r="L65" s="121"/>
      <c r="M65" s="49"/>
      <c r="N65" s="50"/>
      <c r="O65" s="119"/>
      <c r="P65" s="122"/>
      <c r="Q65" s="49"/>
      <c r="R65" s="50"/>
      <c r="S65" s="119"/>
      <c r="T65" s="120"/>
      <c r="U65" s="49"/>
      <c r="V65" s="50"/>
      <c r="W65" s="119"/>
      <c r="X65" s="122"/>
      <c r="Y65" s="49"/>
      <c r="Z65" s="50"/>
      <c r="AA65" s="119"/>
      <c r="AB65" s="122"/>
      <c r="AC65" s="49"/>
      <c r="AD65" s="50"/>
      <c r="AE65" s="119"/>
      <c r="AF65" s="122"/>
      <c r="AG65" s="49"/>
      <c r="AH65" s="50"/>
      <c r="AI65" s="119"/>
      <c r="AJ65" s="122"/>
      <c r="AK65" s="49"/>
    </row>
    <row r="66" spans="1:37" ht="15.75" thickTop="1"/>
  </sheetData>
  <mergeCells count="395">
    <mergeCell ref="B53:AW53"/>
    <mergeCell ref="B54:AW54"/>
    <mergeCell ref="B9:AW9"/>
    <mergeCell ref="B16:AW16"/>
    <mergeCell ref="B17:AW17"/>
    <mergeCell ref="B30:AW30"/>
    <mergeCell ref="B31:AW31"/>
    <mergeCell ref="B32:AW32"/>
    <mergeCell ref="A1:A2"/>
    <mergeCell ref="B1:AW1"/>
    <mergeCell ref="B2:AW2"/>
    <mergeCell ref="B3:AW3"/>
    <mergeCell ref="A4:A65"/>
    <mergeCell ref="B4:AW4"/>
    <mergeCell ref="B5:AW5"/>
    <mergeCell ref="B6:AW6"/>
    <mergeCell ref="B7:AW7"/>
    <mergeCell ref="B8:AW8"/>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K60:AK61"/>
    <mergeCell ref="B62:B63"/>
    <mergeCell ref="C62:D63"/>
    <mergeCell ref="E62:E63"/>
    <mergeCell ref="F62:F63"/>
    <mergeCell ref="G62:H63"/>
    <mergeCell ref="I62:I63"/>
    <mergeCell ref="J62:J63"/>
    <mergeCell ref="K62:L63"/>
    <mergeCell ref="M62:M63"/>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D58:AD59"/>
    <mergeCell ref="AE58:AG58"/>
    <mergeCell ref="AE59:AG59"/>
    <mergeCell ref="AH58:AH59"/>
    <mergeCell ref="AI58:AK59"/>
    <mergeCell ref="B60:B61"/>
    <mergeCell ref="C60:C61"/>
    <mergeCell ref="D60:D61"/>
    <mergeCell ref="E60:E61"/>
    <mergeCell ref="F60:F61"/>
    <mergeCell ref="S58:U58"/>
    <mergeCell ref="S59:U59"/>
    <mergeCell ref="V58:V59"/>
    <mergeCell ref="W58:Y59"/>
    <mergeCell ref="Z58:Z59"/>
    <mergeCell ref="AA58:AC58"/>
    <mergeCell ref="AA59:AC59"/>
    <mergeCell ref="J58:J59"/>
    <mergeCell ref="K58:M59"/>
    <mergeCell ref="N58:N59"/>
    <mergeCell ref="O58:Q58"/>
    <mergeCell ref="O59:Q59"/>
    <mergeCell ref="R58:R59"/>
    <mergeCell ref="B55:AK55"/>
    <mergeCell ref="C57:M57"/>
    <mergeCell ref="O57:Y57"/>
    <mergeCell ref="AA57:AK57"/>
    <mergeCell ref="B58:B59"/>
    <mergeCell ref="C58:E58"/>
    <mergeCell ref="C59:E59"/>
    <mergeCell ref="F58:F59"/>
    <mergeCell ref="G58:I58"/>
    <mergeCell ref="G59:I59"/>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6:AC46"/>
    <mergeCell ref="AE46:AG46"/>
    <mergeCell ref="AI46:AK46"/>
    <mergeCell ref="AM46:AO46"/>
    <mergeCell ref="AQ46:AS46"/>
    <mergeCell ref="AU46:AW46"/>
    <mergeCell ref="C46:E46"/>
    <mergeCell ref="G46:I46"/>
    <mergeCell ref="K46:M46"/>
    <mergeCell ref="O46:Q46"/>
    <mergeCell ref="S46:U46"/>
    <mergeCell ref="W46:Y46"/>
    <mergeCell ref="AM42:AW43"/>
    <mergeCell ref="C44:M44"/>
    <mergeCell ref="O44:Y44"/>
    <mergeCell ref="AA44:AK44"/>
    <mergeCell ref="AM44:AW44"/>
    <mergeCell ref="C45:M45"/>
    <mergeCell ref="O45:Y45"/>
    <mergeCell ref="AA45:AK45"/>
    <mergeCell ref="AM45:AW45"/>
    <mergeCell ref="B40:AW40"/>
    <mergeCell ref="B42:B43"/>
    <mergeCell ref="C42:M43"/>
    <mergeCell ref="N42:N43"/>
    <mergeCell ref="O42:Y42"/>
    <mergeCell ref="O43:Y43"/>
    <mergeCell ref="Z42:Z43"/>
    <mergeCell ref="AA42:AK42"/>
    <mergeCell ref="AA43:AK43"/>
    <mergeCell ref="AL42:AL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I28:I29"/>
    <mergeCell ref="B33:Y33"/>
    <mergeCell ref="C35:I35"/>
    <mergeCell ref="K35:Q35"/>
    <mergeCell ref="S35:Y35"/>
    <mergeCell ref="C36:I36"/>
    <mergeCell ref="K36:Q36"/>
    <mergeCell ref="S36:Y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M14:M15"/>
    <mergeCell ref="B18:I18"/>
    <mergeCell ref="C20:E20"/>
    <mergeCell ref="G20:I20"/>
    <mergeCell ref="B21:B22"/>
    <mergeCell ref="C21:C22"/>
    <mergeCell ref="D21:D22"/>
    <mergeCell ref="E21:E22"/>
    <mergeCell ref="F21:F22"/>
    <mergeCell ref="G21:G22"/>
    <mergeCell ref="G14:G15"/>
    <mergeCell ref="H14:H15"/>
    <mergeCell ref="I14:I15"/>
    <mergeCell ref="J14:J15"/>
    <mergeCell ref="K14:K15"/>
    <mergeCell ref="L14:L15"/>
    <mergeCell ref="B10:M10"/>
    <mergeCell ref="C12:G12"/>
    <mergeCell ref="I12:M12"/>
    <mergeCell ref="C13:E13"/>
    <mergeCell ref="I13:K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238</v>
      </c>
      <c r="B1" s="1" t="s">
        <v>1</v>
      </c>
    </row>
    <row r="2" spans="1:2">
      <c r="A2" s="7"/>
      <c r="B2" s="1" t="s">
        <v>2</v>
      </c>
    </row>
    <row r="3" spans="1:2">
      <c r="A3" s="3" t="s">
        <v>239</v>
      </c>
      <c r="B3" s="4" t="s">
        <v>5</v>
      </c>
    </row>
    <row r="4" spans="1:2">
      <c r="A4" s="26" t="s">
        <v>238</v>
      </c>
      <c r="B4" s="4" t="s">
        <v>5</v>
      </c>
    </row>
    <row r="5" spans="1:2">
      <c r="A5" s="26"/>
      <c r="B5" s="10" t="s">
        <v>240</v>
      </c>
    </row>
    <row r="6" spans="1:2">
      <c r="A6" s="26"/>
      <c r="B6" s="10" t="s">
        <v>241</v>
      </c>
    </row>
    <row r="7" spans="1:2" ht="409.6">
      <c r="A7" s="26"/>
      <c r="B7" s="11" t="s">
        <v>242</v>
      </c>
    </row>
    <row r="8" spans="1:2">
      <c r="A8" s="26"/>
      <c r="B8" s="4"/>
    </row>
    <row r="9" spans="1:2">
      <c r="A9" s="26"/>
      <c r="B9" s="4"/>
    </row>
    <row r="10" spans="1:2">
      <c r="A10" s="26"/>
      <c r="B10" s="10" t="s">
        <v>243</v>
      </c>
    </row>
    <row r="11" spans="1:2" ht="383.25">
      <c r="A11" s="26"/>
      <c r="B11" s="11" t="s">
        <v>244</v>
      </c>
    </row>
    <row r="12" spans="1:2">
      <c r="A12" s="26"/>
      <c r="B12" s="30" t="s">
        <v>245</v>
      </c>
    </row>
    <row r="13" spans="1:2">
      <c r="A13" s="26"/>
      <c r="B13" s="4"/>
    </row>
    <row r="14" spans="1:2" ht="204.75">
      <c r="A14" s="26"/>
      <c r="B14" s="11" t="s">
        <v>246</v>
      </c>
    </row>
    <row r="15" spans="1:2">
      <c r="A15" s="26"/>
      <c r="B15" s="30" t="s">
        <v>247</v>
      </c>
    </row>
    <row r="16" spans="1:2" ht="179.25">
      <c r="A16" s="26"/>
      <c r="B16" s="11" t="s">
        <v>248</v>
      </c>
    </row>
    <row r="17" spans="1:2" ht="268.5">
      <c r="A17" s="26"/>
      <c r="B17" s="11" t="s">
        <v>24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50</v>
      </c>
      <c r="B1" s="1" t="s">
        <v>1</v>
      </c>
    </row>
    <row r="2" spans="1:2">
      <c r="A2" s="7"/>
      <c r="B2" s="1" t="s">
        <v>2</v>
      </c>
    </row>
    <row r="3" spans="1:2">
      <c r="A3" s="3" t="s">
        <v>251</v>
      </c>
      <c r="B3" s="4" t="s">
        <v>5</v>
      </c>
    </row>
    <row r="4" spans="1:2">
      <c r="A4" s="26" t="s">
        <v>250</v>
      </c>
      <c r="B4" s="4" t="s">
        <v>5</v>
      </c>
    </row>
    <row r="5" spans="1:2">
      <c r="A5" s="26"/>
      <c r="B5" s="30" t="s">
        <v>252</v>
      </c>
    </row>
    <row r="6" spans="1:2" ht="294">
      <c r="A6" s="26"/>
      <c r="B6" s="11" t="s">
        <v>253</v>
      </c>
    </row>
    <row r="7" spans="1:2" ht="179.25">
      <c r="A7" s="26"/>
      <c r="B7" s="11" t="s">
        <v>25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6.140625" customWidth="1"/>
    <col min="4" max="4" width="31.85546875" customWidth="1"/>
    <col min="5" max="5" width="4.85546875" customWidth="1"/>
    <col min="6" max="6" width="28.5703125" customWidth="1"/>
    <col min="7" max="7" width="6.140625" customWidth="1"/>
    <col min="8" max="8" width="31.85546875" customWidth="1"/>
    <col min="9" max="9" width="4.85546875" customWidth="1"/>
    <col min="10" max="10" width="28.5703125" customWidth="1"/>
    <col min="11" max="11" width="6.140625" customWidth="1"/>
    <col min="12" max="12" width="31.85546875" customWidth="1"/>
    <col min="13" max="13" width="4.85546875" customWidth="1"/>
  </cols>
  <sheetData>
    <row r="1" spans="1:13" ht="15" customHeight="1">
      <c r="A1" s="7" t="s">
        <v>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25" t="s">
        <v>5</v>
      </c>
      <c r="C3" s="25"/>
      <c r="D3" s="25"/>
      <c r="E3" s="25"/>
      <c r="F3" s="25"/>
      <c r="G3" s="25"/>
      <c r="H3" s="25"/>
      <c r="I3" s="25"/>
      <c r="J3" s="25"/>
      <c r="K3" s="25"/>
      <c r="L3" s="25"/>
      <c r="M3" s="25"/>
    </row>
    <row r="4" spans="1:13" ht="15" customHeight="1">
      <c r="A4" s="26" t="s">
        <v>255</v>
      </c>
      <c r="B4" s="25" t="s">
        <v>5</v>
      </c>
      <c r="C4" s="25"/>
      <c r="D4" s="25"/>
      <c r="E4" s="25"/>
      <c r="F4" s="25"/>
      <c r="G4" s="25"/>
      <c r="H4" s="25"/>
      <c r="I4" s="25"/>
      <c r="J4" s="25"/>
      <c r="K4" s="25"/>
      <c r="L4" s="25"/>
      <c r="M4" s="25"/>
    </row>
    <row r="5" spans="1:13">
      <c r="A5" s="26"/>
      <c r="B5" s="33" t="s">
        <v>257</v>
      </c>
      <c r="C5" s="33"/>
      <c r="D5" s="33"/>
      <c r="E5" s="33"/>
      <c r="F5" s="33"/>
      <c r="G5" s="33"/>
      <c r="H5" s="33"/>
      <c r="I5" s="33"/>
      <c r="J5" s="33"/>
      <c r="K5" s="33"/>
      <c r="L5" s="33"/>
      <c r="M5" s="33"/>
    </row>
    <row r="6" spans="1:13">
      <c r="A6" s="26"/>
      <c r="B6" s="28" t="s">
        <v>258</v>
      </c>
      <c r="C6" s="28"/>
      <c r="D6" s="28"/>
      <c r="E6" s="28"/>
      <c r="F6" s="28"/>
      <c r="G6" s="28"/>
      <c r="H6" s="28"/>
      <c r="I6" s="28"/>
      <c r="J6" s="28"/>
      <c r="K6" s="28"/>
      <c r="L6" s="28"/>
      <c r="M6" s="28"/>
    </row>
    <row r="7" spans="1:13">
      <c r="A7" s="26"/>
      <c r="B7" s="21"/>
      <c r="C7" s="21"/>
      <c r="D7" s="21"/>
      <c r="E7" s="21"/>
      <c r="F7" s="21"/>
      <c r="G7" s="21"/>
      <c r="H7" s="21"/>
      <c r="I7" s="21"/>
      <c r="J7" s="21"/>
      <c r="K7" s="21"/>
      <c r="L7" s="21"/>
      <c r="M7" s="21"/>
    </row>
    <row r="8" spans="1:13">
      <c r="A8" s="26"/>
      <c r="B8" s="12"/>
      <c r="C8" s="12"/>
      <c r="D8" s="12"/>
      <c r="E8" s="12"/>
      <c r="F8" s="12"/>
      <c r="G8" s="12"/>
      <c r="H8" s="12"/>
      <c r="I8" s="12"/>
      <c r="J8" s="12"/>
      <c r="K8" s="12"/>
      <c r="L8" s="12"/>
      <c r="M8" s="12"/>
    </row>
    <row r="9" spans="1:13">
      <c r="A9" s="26"/>
      <c r="B9" s="71"/>
      <c r="C9" s="41">
        <v>2013</v>
      </c>
      <c r="D9" s="41"/>
      <c r="E9" s="41"/>
      <c r="F9" s="71"/>
      <c r="G9" s="41">
        <v>2012</v>
      </c>
      <c r="H9" s="41"/>
      <c r="I9" s="41"/>
      <c r="J9" s="71"/>
      <c r="K9" s="41">
        <v>2011</v>
      </c>
      <c r="L9" s="41"/>
      <c r="M9" s="41"/>
    </row>
    <row r="10" spans="1:13" ht="15.75" thickBot="1">
      <c r="A10" s="26"/>
      <c r="B10" s="71"/>
      <c r="C10" s="40"/>
      <c r="D10" s="40"/>
      <c r="E10" s="40"/>
      <c r="F10" s="71"/>
      <c r="G10" s="40"/>
      <c r="H10" s="40"/>
      <c r="I10" s="40"/>
      <c r="J10" s="71"/>
      <c r="K10" s="40"/>
      <c r="L10" s="40"/>
      <c r="M10" s="40"/>
    </row>
    <row r="11" spans="1:13">
      <c r="A11" s="26"/>
      <c r="B11" s="43" t="s">
        <v>259</v>
      </c>
      <c r="C11" s="44" t="s">
        <v>195</v>
      </c>
      <c r="D11" s="64">
        <v>1578009</v>
      </c>
      <c r="E11" s="48"/>
      <c r="F11" s="50"/>
      <c r="G11" s="53" t="s">
        <v>195</v>
      </c>
      <c r="H11" s="132" t="s">
        <v>260</v>
      </c>
      <c r="I11" s="53" t="s">
        <v>204</v>
      </c>
      <c r="J11" s="50"/>
      <c r="K11" s="53" t="s">
        <v>195</v>
      </c>
      <c r="L11" s="55">
        <v>553476</v>
      </c>
      <c r="M11" s="48"/>
    </row>
    <row r="12" spans="1:13">
      <c r="A12" s="26"/>
      <c r="B12" s="43"/>
      <c r="C12" s="63"/>
      <c r="D12" s="65"/>
      <c r="E12" s="66"/>
      <c r="F12" s="50"/>
      <c r="G12" s="67"/>
      <c r="H12" s="133"/>
      <c r="I12" s="67"/>
      <c r="J12" s="50"/>
      <c r="K12" s="67"/>
      <c r="L12" s="68"/>
      <c r="M12" s="66"/>
    </row>
    <row r="13" spans="1:13">
      <c r="A13" s="26"/>
      <c r="B13" s="134" t="s">
        <v>261</v>
      </c>
      <c r="C13" s="71"/>
      <c r="D13" s="71"/>
      <c r="E13" s="71"/>
      <c r="F13" s="71"/>
      <c r="G13" s="71"/>
      <c r="H13" s="71"/>
      <c r="I13" s="71"/>
      <c r="J13" s="71"/>
      <c r="K13" s="71"/>
      <c r="L13" s="71"/>
      <c r="M13" s="71"/>
    </row>
    <row r="14" spans="1:13">
      <c r="A14" s="26"/>
      <c r="B14" s="134"/>
      <c r="C14" s="71"/>
      <c r="D14" s="71"/>
      <c r="E14" s="71"/>
      <c r="F14" s="71"/>
      <c r="G14" s="71"/>
      <c r="H14" s="71"/>
      <c r="I14" s="71"/>
      <c r="J14" s="71"/>
      <c r="K14" s="71"/>
      <c r="L14" s="71"/>
      <c r="M14" s="71"/>
    </row>
    <row r="15" spans="1:13" ht="39">
      <c r="A15" s="26"/>
      <c r="B15" s="130" t="s">
        <v>262</v>
      </c>
      <c r="C15" s="79" t="s">
        <v>263</v>
      </c>
      <c r="D15" s="79"/>
      <c r="E15" s="38" t="s">
        <v>204</v>
      </c>
      <c r="F15" s="39"/>
      <c r="G15" s="75" t="s">
        <v>264</v>
      </c>
      <c r="H15" s="75"/>
      <c r="I15" s="37" t="s">
        <v>204</v>
      </c>
      <c r="J15" s="39"/>
      <c r="K15" s="75" t="s">
        <v>265</v>
      </c>
      <c r="L15" s="75"/>
      <c r="M15" s="37" t="s">
        <v>204</v>
      </c>
    </row>
    <row r="16" spans="1:13" ht="39">
      <c r="A16" s="26"/>
      <c r="B16" s="131" t="s">
        <v>266</v>
      </c>
      <c r="C16" s="135" t="s">
        <v>267</v>
      </c>
      <c r="D16" s="135"/>
      <c r="E16" s="29" t="s">
        <v>204</v>
      </c>
      <c r="F16" s="35"/>
      <c r="G16" s="136" t="s">
        <v>268</v>
      </c>
      <c r="H16" s="136"/>
      <c r="I16" s="129" t="s">
        <v>204</v>
      </c>
      <c r="J16" s="35"/>
      <c r="K16" s="136" t="s">
        <v>269</v>
      </c>
      <c r="L16" s="136"/>
      <c r="M16" s="129" t="s">
        <v>204</v>
      </c>
    </row>
    <row r="17" spans="1:13" ht="26.25">
      <c r="A17" s="26"/>
      <c r="B17" s="60" t="s">
        <v>270</v>
      </c>
      <c r="C17" s="79" t="s">
        <v>272</v>
      </c>
      <c r="D17" s="79"/>
      <c r="E17" s="78" t="s">
        <v>204</v>
      </c>
      <c r="F17" s="50"/>
      <c r="G17" s="75" t="s">
        <v>196</v>
      </c>
      <c r="H17" s="75"/>
      <c r="I17" s="50"/>
      <c r="J17" s="50"/>
      <c r="K17" s="75" t="s">
        <v>273</v>
      </c>
      <c r="L17" s="75"/>
      <c r="M17" s="43" t="s">
        <v>204</v>
      </c>
    </row>
    <row r="18" spans="1:13">
      <c r="A18" s="26"/>
      <c r="B18" s="60" t="s">
        <v>271</v>
      </c>
      <c r="C18" s="79"/>
      <c r="D18" s="79"/>
      <c r="E18" s="78"/>
      <c r="F18" s="50"/>
      <c r="G18" s="75"/>
      <c r="H18" s="75"/>
      <c r="I18" s="50"/>
      <c r="J18" s="50"/>
      <c r="K18" s="75"/>
      <c r="L18" s="75"/>
      <c r="M18" s="43"/>
    </row>
    <row r="19" spans="1:13" ht="15.75" thickBot="1">
      <c r="A19" s="26"/>
      <c r="B19" s="59" t="s">
        <v>274</v>
      </c>
      <c r="C19" s="76" t="s">
        <v>275</v>
      </c>
      <c r="D19" s="76"/>
      <c r="E19" s="61" t="s">
        <v>204</v>
      </c>
      <c r="F19" s="35"/>
      <c r="G19" s="77" t="s">
        <v>276</v>
      </c>
      <c r="H19" s="77"/>
      <c r="I19" s="62" t="s">
        <v>204</v>
      </c>
      <c r="J19" s="35"/>
      <c r="K19" s="77" t="s">
        <v>277</v>
      </c>
      <c r="L19" s="77"/>
      <c r="M19" s="62" t="s">
        <v>204</v>
      </c>
    </row>
    <row r="20" spans="1:13">
      <c r="A20" s="26"/>
      <c r="B20" s="81" t="s">
        <v>278</v>
      </c>
      <c r="C20" s="82" t="s">
        <v>195</v>
      </c>
      <c r="D20" s="137">
        <v>123775</v>
      </c>
      <c r="E20" s="48"/>
      <c r="F20" s="50"/>
      <c r="G20" s="86" t="s">
        <v>195</v>
      </c>
      <c r="H20" s="139" t="s">
        <v>279</v>
      </c>
      <c r="I20" s="86" t="s">
        <v>204</v>
      </c>
      <c r="J20" s="50"/>
      <c r="K20" s="86" t="s">
        <v>195</v>
      </c>
      <c r="L20" s="139" t="s">
        <v>280</v>
      </c>
      <c r="M20" s="86" t="s">
        <v>204</v>
      </c>
    </row>
    <row r="21" spans="1:13" ht="15.75" thickBot="1">
      <c r="A21" s="26"/>
      <c r="B21" s="81"/>
      <c r="C21" s="83"/>
      <c r="D21" s="138"/>
      <c r="E21" s="49"/>
      <c r="F21" s="50"/>
      <c r="G21" s="87"/>
      <c r="H21" s="140"/>
      <c r="I21" s="87"/>
      <c r="J21" s="50"/>
      <c r="K21" s="87"/>
      <c r="L21" s="140"/>
      <c r="M21" s="87"/>
    </row>
    <row r="22" spans="1:13" ht="15.75" thickTop="1">
      <c r="A22" s="26"/>
      <c r="B22" s="25"/>
      <c r="C22" s="25"/>
      <c r="D22" s="25"/>
      <c r="E22" s="25"/>
      <c r="F22" s="25"/>
      <c r="G22" s="25"/>
      <c r="H22" s="25"/>
      <c r="I22" s="25"/>
      <c r="J22" s="25"/>
      <c r="K22" s="25"/>
      <c r="L22" s="25"/>
      <c r="M22" s="25"/>
    </row>
    <row r="23" spans="1:13" ht="25.5" customHeight="1">
      <c r="A23" s="26"/>
      <c r="B23" s="28" t="s">
        <v>281</v>
      </c>
      <c r="C23" s="28"/>
      <c r="D23" s="28"/>
      <c r="E23" s="28"/>
      <c r="F23" s="28"/>
      <c r="G23" s="28"/>
      <c r="H23" s="28"/>
      <c r="I23" s="28"/>
      <c r="J23" s="28"/>
      <c r="K23" s="28"/>
      <c r="L23" s="28"/>
      <c r="M23" s="28"/>
    </row>
    <row r="24" spans="1:13">
      <c r="A24" s="26"/>
      <c r="B24" s="141"/>
      <c r="C24" s="141"/>
      <c r="D24" s="141"/>
      <c r="E24" s="141"/>
      <c r="F24" s="141"/>
      <c r="G24" s="141"/>
      <c r="H24" s="141"/>
      <c r="I24" s="141"/>
      <c r="J24" s="141"/>
      <c r="K24" s="141"/>
      <c r="L24" s="141"/>
      <c r="M24" s="141"/>
    </row>
    <row r="25" spans="1:13">
      <c r="A25" s="26"/>
      <c r="B25" s="21"/>
      <c r="C25" s="21"/>
      <c r="D25" s="21"/>
      <c r="E25" s="21"/>
      <c r="F25" s="21"/>
      <c r="G25" s="21"/>
      <c r="H25" s="21"/>
      <c r="I25" s="21"/>
      <c r="J25" s="21"/>
      <c r="K25" s="21"/>
      <c r="L25" s="21"/>
      <c r="M25" s="21"/>
    </row>
    <row r="26" spans="1:13">
      <c r="A26" s="26"/>
      <c r="B26" s="12"/>
      <c r="C26" s="12"/>
      <c r="D26" s="12"/>
      <c r="E26" s="12"/>
      <c r="F26" s="12"/>
      <c r="G26" s="12"/>
      <c r="H26" s="12"/>
      <c r="I26" s="12"/>
      <c r="J26" s="12"/>
      <c r="K26" s="12"/>
      <c r="L26" s="12"/>
      <c r="M26" s="12"/>
    </row>
    <row r="27" spans="1:13" ht="15.75" thickBot="1">
      <c r="A27" s="26"/>
      <c r="B27" s="35"/>
      <c r="C27" s="40">
        <v>2013</v>
      </c>
      <c r="D27" s="40"/>
      <c r="E27" s="40"/>
      <c r="F27" s="35"/>
      <c r="G27" s="40">
        <v>2012</v>
      </c>
      <c r="H27" s="40"/>
      <c r="I27" s="40"/>
      <c r="J27" s="35"/>
      <c r="K27" s="40">
        <v>2011</v>
      </c>
      <c r="L27" s="40"/>
      <c r="M27" s="40"/>
    </row>
    <row r="28" spans="1:13">
      <c r="A28" s="26"/>
      <c r="B28" s="43" t="s">
        <v>282</v>
      </c>
      <c r="C28" s="44" t="s">
        <v>195</v>
      </c>
      <c r="D28" s="64">
        <v>5205221</v>
      </c>
      <c r="E28" s="48"/>
      <c r="F28" s="50"/>
      <c r="G28" s="53" t="s">
        <v>195</v>
      </c>
      <c r="H28" s="55">
        <v>7377212</v>
      </c>
      <c r="I28" s="48"/>
      <c r="J28" s="50"/>
      <c r="K28" s="53" t="s">
        <v>195</v>
      </c>
      <c r="L28" s="55">
        <v>10899279</v>
      </c>
      <c r="M28" s="48"/>
    </row>
    <row r="29" spans="1:13">
      <c r="A29" s="26"/>
      <c r="B29" s="43"/>
      <c r="C29" s="63"/>
      <c r="D29" s="65"/>
      <c r="E29" s="66"/>
      <c r="F29" s="50"/>
      <c r="G29" s="67"/>
      <c r="H29" s="68"/>
      <c r="I29" s="66"/>
      <c r="J29" s="50"/>
      <c r="K29" s="67"/>
      <c r="L29" s="68"/>
      <c r="M29" s="66"/>
    </row>
    <row r="30" spans="1:13">
      <c r="A30" s="26"/>
      <c r="B30" s="134" t="s">
        <v>283</v>
      </c>
      <c r="C30" s="71"/>
      <c r="D30" s="71"/>
      <c r="E30" s="71"/>
      <c r="F30" s="71"/>
      <c r="G30" s="71"/>
      <c r="H30" s="71"/>
      <c r="I30" s="71"/>
      <c r="J30" s="71"/>
      <c r="K30" s="71"/>
      <c r="L30" s="71"/>
      <c r="M30" s="71"/>
    </row>
    <row r="31" spans="1:13">
      <c r="A31" s="26"/>
      <c r="B31" s="134"/>
      <c r="C31" s="71"/>
      <c r="D31" s="71"/>
      <c r="E31" s="71"/>
      <c r="F31" s="71"/>
      <c r="G31" s="71"/>
      <c r="H31" s="71"/>
      <c r="I31" s="71"/>
      <c r="J31" s="71"/>
      <c r="K31" s="71"/>
      <c r="L31" s="71"/>
      <c r="M31" s="71"/>
    </row>
    <row r="32" spans="1:13">
      <c r="A32" s="26"/>
      <c r="B32" s="73" t="s">
        <v>284</v>
      </c>
      <c r="C32" s="79">
        <v>390</v>
      </c>
      <c r="D32" s="79"/>
      <c r="E32" s="50"/>
      <c r="F32" s="50"/>
      <c r="G32" s="75">
        <v>390</v>
      </c>
      <c r="H32" s="75"/>
      <c r="I32" s="50"/>
      <c r="J32" s="50"/>
      <c r="K32" s="75">
        <v>390</v>
      </c>
      <c r="L32" s="75"/>
      <c r="M32" s="50"/>
    </row>
    <row r="33" spans="1:13">
      <c r="A33" s="26"/>
      <c r="B33" s="73"/>
      <c r="C33" s="79"/>
      <c r="D33" s="79"/>
      <c r="E33" s="50"/>
      <c r="F33" s="50"/>
      <c r="G33" s="75"/>
      <c r="H33" s="75"/>
      <c r="I33" s="50"/>
      <c r="J33" s="50"/>
      <c r="K33" s="75"/>
      <c r="L33" s="75"/>
      <c r="M33" s="50"/>
    </row>
    <row r="34" spans="1:13" ht="26.25">
      <c r="A34" s="26"/>
      <c r="B34" s="59" t="s">
        <v>285</v>
      </c>
      <c r="C34" s="135">
        <v>381</v>
      </c>
      <c r="D34" s="135"/>
      <c r="E34" s="71"/>
      <c r="F34" s="71"/>
      <c r="G34" s="136">
        <v>381</v>
      </c>
      <c r="H34" s="136"/>
      <c r="I34" s="71"/>
      <c r="J34" s="71"/>
      <c r="K34" s="136">
        <v>381</v>
      </c>
      <c r="L34" s="136"/>
      <c r="M34" s="71"/>
    </row>
    <row r="35" spans="1:13" ht="26.25">
      <c r="A35" s="26"/>
      <c r="B35" s="59" t="s">
        <v>286</v>
      </c>
      <c r="C35" s="135"/>
      <c r="D35" s="135"/>
      <c r="E35" s="71"/>
      <c r="F35" s="71"/>
      <c r="G35" s="136"/>
      <c r="H35" s="136"/>
      <c r="I35" s="71"/>
      <c r="J35" s="71"/>
      <c r="K35" s="136"/>
      <c r="L35" s="136"/>
      <c r="M35" s="71"/>
    </row>
    <row r="36" spans="1:13" ht="26.25">
      <c r="A36" s="26"/>
      <c r="B36" s="60" t="s">
        <v>287</v>
      </c>
      <c r="C36" s="74">
        <v>3786486</v>
      </c>
      <c r="D36" s="74"/>
      <c r="E36" s="50"/>
      <c r="F36" s="50"/>
      <c r="G36" s="80">
        <v>3812448</v>
      </c>
      <c r="H36" s="80"/>
      <c r="I36" s="50"/>
      <c r="J36" s="50"/>
      <c r="K36" s="80">
        <v>3854659</v>
      </c>
      <c r="L36" s="80"/>
      <c r="M36" s="50"/>
    </row>
    <row r="37" spans="1:13" ht="26.25">
      <c r="A37" s="26"/>
      <c r="B37" s="60" t="s">
        <v>288</v>
      </c>
      <c r="C37" s="74"/>
      <c r="D37" s="74"/>
      <c r="E37" s="50"/>
      <c r="F37" s="50"/>
      <c r="G37" s="80"/>
      <c r="H37" s="80"/>
      <c r="I37" s="50"/>
      <c r="J37" s="50"/>
      <c r="K37" s="80"/>
      <c r="L37" s="80"/>
      <c r="M37" s="50"/>
    </row>
    <row r="38" spans="1:13" ht="26.25">
      <c r="A38" s="26"/>
      <c r="B38" s="59" t="s">
        <v>289</v>
      </c>
      <c r="C38" s="70">
        <v>5223360</v>
      </c>
      <c r="D38" s="70"/>
      <c r="E38" s="71"/>
      <c r="F38" s="71"/>
      <c r="G38" s="72">
        <v>5223360</v>
      </c>
      <c r="H38" s="72"/>
      <c r="I38" s="71"/>
      <c r="J38" s="71"/>
      <c r="K38" s="72">
        <v>5223360</v>
      </c>
      <c r="L38" s="72"/>
      <c r="M38" s="71"/>
    </row>
    <row r="39" spans="1:13" ht="26.25">
      <c r="A39" s="26"/>
      <c r="B39" s="59" t="s">
        <v>290</v>
      </c>
      <c r="C39" s="70"/>
      <c r="D39" s="70"/>
      <c r="E39" s="71"/>
      <c r="F39" s="71"/>
      <c r="G39" s="72"/>
      <c r="H39" s="72"/>
      <c r="I39" s="71"/>
      <c r="J39" s="71"/>
      <c r="K39" s="72"/>
      <c r="L39" s="72"/>
      <c r="M39" s="71"/>
    </row>
    <row r="40" spans="1:13" ht="26.25">
      <c r="A40" s="26"/>
      <c r="B40" s="60" t="s">
        <v>291</v>
      </c>
      <c r="C40" s="79" t="s">
        <v>292</v>
      </c>
      <c r="D40" s="79"/>
      <c r="E40" s="78" t="s">
        <v>204</v>
      </c>
      <c r="F40" s="50"/>
      <c r="G40" s="75" t="s">
        <v>293</v>
      </c>
      <c r="H40" s="75"/>
      <c r="I40" s="43" t="s">
        <v>204</v>
      </c>
      <c r="J40" s="50"/>
      <c r="K40" s="75" t="s">
        <v>294</v>
      </c>
      <c r="L40" s="75"/>
      <c r="M40" s="43" t="s">
        <v>204</v>
      </c>
    </row>
    <row r="41" spans="1:13" ht="26.25">
      <c r="A41" s="26"/>
      <c r="B41" s="60" t="s">
        <v>286</v>
      </c>
      <c r="C41" s="79"/>
      <c r="D41" s="79"/>
      <c r="E41" s="78"/>
      <c r="F41" s="50"/>
      <c r="G41" s="75"/>
      <c r="H41" s="75"/>
      <c r="I41" s="43"/>
      <c r="J41" s="50"/>
      <c r="K41" s="75"/>
      <c r="L41" s="75"/>
      <c r="M41" s="43"/>
    </row>
    <row r="42" spans="1:13" ht="39">
      <c r="A42" s="26"/>
      <c r="B42" s="59" t="s">
        <v>295</v>
      </c>
      <c r="C42" s="135">
        <v>464</v>
      </c>
      <c r="D42" s="135"/>
      <c r="E42" s="71"/>
      <c r="F42" s="71"/>
      <c r="G42" s="136">
        <v>464</v>
      </c>
      <c r="H42" s="136"/>
      <c r="I42" s="71"/>
      <c r="J42" s="71"/>
      <c r="K42" s="136">
        <v>464</v>
      </c>
      <c r="L42" s="136"/>
      <c r="M42" s="71"/>
    </row>
    <row r="43" spans="1:13" ht="26.25">
      <c r="A43" s="26"/>
      <c r="B43" s="59" t="s">
        <v>296</v>
      </c>
      <c r="C43" s="135"/>
      <c r="D43" s="135"/>
      <c r="E43" s="71"/>
      <c r="F43" s="71"/>
      <c r="G43" s="136"/>
      <c r="H43" s="136"/>
      <c r="I43" s="71"/>
      <c r="J43" s="71"/>
      <c r="K43" s="136"/>
      <c r="L43" s="136"/>
      <c r="M43" s="71"/>
    </row>
    <row r="44" spans="1:13" ht="26.25">
      <c r="A44" s="26"/>
      <c r="B44" s="60" t="s">
        <v>297</v>
      </c>
      <c r="C44" s="74">
        <v>10145</v>
      </c>
      <c r="D44" s="74"/>
      <c r="E44" s="50"/>
      <c r="F44" s="50"/>
      <c r="G44" s="80">
        <v>10145</v>
      </c>
      <c r="H44" s="80"/>
      <c r="I44" s="50"/>
      <c r="J44" s="50"/>
      <c r="K44" s="80">
        <v>10145</v>
      </c>
      <c r="L44" s="80"/>
      <c r="M44" s="50"/>
    </row>
    <row r="45" spans="1:13" ht="26.25">
      <c r="A45" s="26"/>
      <c r="B45" s="60" t="s">
        <v>298</v>
      </c>
      <c r="C45" s="74"/>
      <c r="D45" s="74"/>
      <c r="E45" s="50"/>
      <c r="F45" s="50"/>
      <c r="G45" s="80"/>
      <c r="H45" s="80"/>
      <c r="I45" s="50"/>
      <c r="J45" s="50"/>
      <c r="K45" s="80"/>
      <c r="L45" s="80"/>
      <c r="M45" s="50"/>
    </row>
    <row r="46" spans="1:13" ht="39">
      <c r="A46" s="26"/>
      <c r="B46" s="59" t="s">
        <v>299</v>
      </c>
      <c r="C46" s="135" t="s">
        <v>301</v>
      </c>
      <c r="D46" s="135"/>
      <c r="E46" s="33" t="s">
        <v>204</v>
      </c>
      <c r="F46" s="71"/>
      <c r="G46" s="136" t="s">
        <v>302</v>
      </c>
      <c r="H46" s="136"/>
      <c r="I46" s="134" t="s">
        <v>204</v>
      </c>
      <c r="J46" s="71"/>
      <c r="K46" s="136" t="s">
        <v>302</v>
      </c>
      <c r="L46" s="136"/>
      <c r="M46" s="134" t="s">
        <v>204</v>
      </c>
    </row>
    <row r="47" spans="1:13">
      <c r="A47" s="26"/>
      <c r="B47" s="59" t="s">
        <v>300</v>
      </c>
      <c r="C47" s="135"/>
      <c r="D47" s="135"/>
      <c r="E47" s="33"/>
      <c r="F47" s="71"/>
      <c r="G47" s="136"/>
      <c r="H47" s="136"/>
      <c r="I47" s="134"/>
      <c r="J47" s="71"/>
      <c r="K47" s="136"/>
      <c r="L47" s="136"/>
      <c r="M47" s="134"/>
    </row>
    <row r="48" spans="1:13">
      <c r="A48" s="26"/>
      <c r="B48" s="73" t="s">
        <v>303</v>
      </c>
      <c r="C48" s="74">
        <v>703543</v>
      </c>
      <c r="D48" s="74"/>
      <c r="E48" s="50"/>
      <c r="F48" s="50"/>
      <c r="G48" s="80">
        <v>703543</v>
      </c>
      <c r="H48" s="80"/>
      <c r="I48" s="50"/>
      <c r="J48" s="50"/>
      <c r="K48" s="80">
        <v>703543</v>
      </c>
      <c r="L48" s="80"/>
      <c r="M48" s="50"/>
    </row>
    <row r="49" spans="1:13">
      <c r="A49" s="26"/>
      <c r="B49" s="73"/>
      <c r="C49" s="74"/>
      <c r="D49" s="74"/>
      <c r="E49" s="50"/>
      <c r="F49" s="50"/>
      <c r="G49" s="80"/>
      <c r="H49" s="80"/>
      <c r="I49" s="50"/>
      <c r="J49" s="50"/>
      <c r="K49" s="80"/>
      <c r="L49" s="80"/>
      <c r="M49" s="50"/>
    </row>
    <row r="50" spans="1:13" ht="15.75" thickBot="1">
      <c r="A50" s="26"/>
      <c r="B50" s="59" t="s">
        <v>274</v>
      </c>
      <c r="C50" s="76" t="s">
        <v>304</v>
      </c>
      <c r="D50" s="76"/>
      <c r="E50" s="61" t="s">
        <v>204</v>
      </c>
      <c r="F50" s="35"/>
      <c r="G50" s="77" t="s">
        <v>305</v>
      </c>
      <c r="H50" s="77"/>
      <c r="I50" s="62" t="s">
        <v>204</v>
      </c>
      <c r="J50" s="35"/>
      <c r="K50" s="77" t="s">
        <v>306</v>
      </c>
      <c r="L50" s="77"/>
      <c r="M50" s="62" t="s">
        <v>204</v>
      </c>
    </row>
    <row r="51" spans="1:13">
      <c r="A51" s="26"/>
      <c r="B51" s="81" t="s">
        <v>307</v>
      </c>
      <c r="C51" s="82" t="s">
        <v>195</v>
      </c>
      <c r="D51" s="137">
        <v>10596253</v>
      </c>
      <c r="E51" s="48"/>
      <c r="F51" s="50"/>
      <c r="G51" s="86" t="s">
        <v>195</v>
      </c>
      <c r="H51" s="88">
        <v>14222478</v>
      </c>
      <c r="I51" s="48"/>
      <c r="J51" s="50"/>
      <c r="K51" s="86" t="s">
        <v>195</v>
      </c>
      <c r="L51" s="88">
        <v>17818910</v>
      </c>
      <c r="M51" s="48"/>
    </row>
    <row r="52" spans="1:13" ht="15.75" thickBot="1">
      <c r="A52" s="26"/>
      <c r="B52" s="81"/>
      <c r="C52" s="83"/>
      <c r="D52" s="138"/>
      <c r="E52" s="49"/>
      <c r="F52" s="50"/>
      <c r="G52" s="87"/>
      <c r="H52" s="89"/>
      <c r="I52" s="49"/>
      <c r="J52" s="50"/>
      <c r="K52" s="87"/>
      <c r="L52" s="89"/>
      <c r="M52" s="49"/>
    </row>
    <row r="53" spans="1:13" ht="15.75" thickTop="1"/>
  </sheetData>
  <mergeCells count="182">
    <mergeCell ref="B24:M24"/>
    <mergeCell ref="A1:A2"/>
    <mergeCell ref="B1:M1"/>
    <mergeCell ref="B2:M2"/>
    <mergeCell ref="B3:M3"/>
    <mergeCell ref="A4:A52"/>
    <mergeCell ref="B4:M4"/>
    <mergeCell ref="B5:M5"/>
    <mergeCell ref="B6:M6"/>
    <mergeCell ref="B22:M22"/>
    <mergeCell ref="B23:M23"/>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K44:L45"/>
    <mergeCell ref="M44:M45"/>
    <mergeCell ref="C46:D47"/>
    <mergeCell ref="E46:E47"/>
    <mergeCell ref="F46:F47"/>
    <mergeCell ref="G46:H47"/>
    <mergeCell ref="I46:I47"/>
    <mergeCell ref="J46:J47"/>
    <mergeCell ref="K46:L47"/>
    <mergeCell ref="M46:M47"/>
    <mergeCell ref="C44:D45"/>
    <mergeCell ref="E44:E45"/>
    <mergeCell ref="F44:F45"/>
    <mergeCell ref="G44:H45"/>
    <mergeCell ref="I44:I45"/>
    <mergeCell ref="J44:J45"/>
    <mergeCell ref="K40:L41"/>
    <mergeCell ref="M40:M41"/>
    <mergeCell ref="C42:D43"/>
    <mergeCell ref="E42:E43"/>
    <mergeCell ref="F42:F43"/>
    <mergeCell ref="G42:H43"/>
    <mergeCell ref="I42:I43"/>
    <mergeCell ref="J42:J43"/>
    <mergeCell ref="K42:L43"/>
    <mergeCell ref="M42:M43"/>
    <mergeCell ref="C40:D41"/>
    <mergeCell ref="E40:E41"/>
    <mergeCell ref="F40:F41"/>
    <mergeCell ref="G40:H41"/>
    <mergeCell ref="I40:I41"/>
    <mergeCell ref="J40:J41"/>
    <mergeCell ref="K36:L37"/>
    <mergeCell ref="M36:M37"/>
    <mergeCell ref="C38:D39"/>
    <mergeCell ref="E38:E39"/>
    <mergeCell ref="F38:F39"/>
    <mergeCell ref="G38:H39"/>
    <mergeCell ref="I38:I39"/>
    <mergeCell ref="J38:J39"/>
    <mergeCell ref="K38:L39"/>
    <mergeCell ref="M38:M39"/>
    <mergeCell ref="C36:D37"/>
    <mergeCell ref="E36:E37"/>
    <mergeCell ref="F36:F37"/>
    <mergeCell ref="G36:H37"/>
    <mergeCell ref="I36:I37"/>
    <mergeCell ref="J36:J37"/>
    <mergeCell ref="K32:L33"/>
    <mergeCell ref="M32:M33"/>
    <mergeCell ref="C34:D35"/>
    <mergeCell ref="E34:E35"/>
    <mergeCell ref="F34:F35"/>
    <mergeCell ref="G34:H35"/>
    <mergeCell ref="I34:I35"/>
    <mergeCell ref="J34:J35"/>
    <mergeCell ref="K34:L35"/>
    <mergeCell ref="M34: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C16:D16"/>
    <mergeCell ref="G16:H16"/>
    <mergeCell ref="K16:L16"/>
    <mergeCell ref="C17:D18"/>
    <mergeCell ref="E17:E18"/>
    <mergeCell ref="F17:F18"/>
    <mergeCell ref="G17:H18"/>
    <mergeCell ref="I17:I18"/>
    <mergeCell ref="J17:J18"/>
    <mergeCell ref="K17:L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140625" bestFit="1" customWidth="1"/>
    <col min="9" max="9" width="1.5703125" bestFit="1" customWidth="1"/>
    <col min="11" max="11" width="2.42578125" customWidth="1"/>
    <col min="12" max="12" width="9.140625" customWidth="1"/>
    <col min="13" max="13" width="1.85546875" customWidth="1"/>
    <col min="15" max="15" width="2.140625" customWidth="1"/>
    <col min="16" max="16" width="8.7109375" customWidth="1"/>
    <col min="17" max="17" width="1.710937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9</v>
      </c>
      <c r="B3" s="25" t="s">
        <v>5</v>
      </c>
      <c r="C3" s="25"/>
      <c r="D3" s="25"/>
      <c r="E3" s="25"/>
      <c r="F3" s="25"/>
      <c r="G3" s="25"/>
      <c r="H3" s="25"/>
      <c r="I3" s="25"/>
      <c r="J3" s="25"/>
      <c r="K3" s="25"/>
      <c r="L3" s="25"/>
      <c r="M3" s="25"/>
      <c r="N3" s="25"/>
      <c r="O3" s="25"/>
      <c r="P3" s="25"/>
      <c r="Q3" s="25"/>
    </row>
    <row r="4" spans="1:17" ht="15" customHeight="1">
      <c r="A4" s="26" t="s">
        <v>310</v>
      </c>
      <c r="B4" s="25" t="s">
        <v>5</v>
      </c>
      <c r="C4" s="25"/>
      <c r="D4" s="25"/>
      <c r="E4" s="25"/>
      <c r="F4" s="25"/>
      <c r="G4" s="25"/>
      <c r="H4" s="25"/>
      <c r="I4" s="25"/>
      <c r="J4" s="25"/>
      <c r="K4" s="25"/>
      <c r="L4" s="25"/>
      <c r="M4" s="25"/>
      <c r="N4" s="25"/>
      <c r="O4" s="25"/>
      <c r="P4" s="25"/>
      <c r="Q4" s="25"/>
    </row>
    <row r="5" spans="1:17">
      <c r="A5" s="26"/>
      <c r="B5" s="33" t="s">
        <v>311</v>
      </c>
      <c r="C5" s="33"/>
      <c r="D5" s="33"/>
      <c r="E5" s="33"/>
      <c r="F5" s="33"/>
      <c r="G5" s="33"/>
      <c r="H5" s="33"/>
      <c r="I5" s="33"/>
      <c r="J5" s="33"/>
      <c r="K5" s="33"/>
      <c r="L5" s="33"/>
      <c r="M5" s="33"/>
      <c r="N5" s="33"/>
      <c r="O5" s="33"/>
      <c r="P5" s="33"/>
      <c r="Q5" s="33"/>
    </row>
    <row r="6" spans="1:17">
      <c r="A6" s="26"/>
      <c r="B6" s="28" t="s">
        <v>312</v>
      </c>
      <c r="C6" s="28"/>
      <c r="D6" s="28"/>
      <c r="E6" s="28"/>
      <c r="F6" s="28"/>
      <c r="G6" s="28"/>
      <c r="H6" s="28"/>
      <c r="I6" s="28"/>
      <c r="J6" s="28"/>
      <c r="K6" s="28"/>
      <c r="L6" s="28"/>
      <c r="M6" s="28"/>
      <c r="N6" s="28"/>
      <c r="O6" s="28"/>
      <c r="P6" s="28"/>
      <c r="Q6" s="28"/>
    </row>
    <row r="7" spans="1:17">
      <c r="A7" s="26"/>
      <c r="B7" s="21"/>
      <c r="C7" s="21"/>
      <c r="D7" s="21"/>
      <c r="E7" s="21"/>
      <c r="F7" s="21"/>
      <c r="G7" s="21"/>
      <c r="H7" s="21"/>
      <c r="I7" s="21"/>
      <c r="J7" s="21"/>
      <c r="K7" s="21"/>
      <c r="L7" s="21"/>
      <c r="M7" s="21"/>
      <c r="N7" s="21"/>
      <c r="O7" s="21"/>
      <c r="P7" s="21"/>
      <c r="Q7" s="21"/>
    </row>
    <row r="8" spans="1:17">
      <c r="A8" s="26"/>
      <c r="B8" s="12"/>
      <c r="C8" s="12"/>
      <c r="D8" s="12"/>
      <c r="E8" s="12"/>
      <c r="F8" s="12"/>
      <c r="G8" s="12"/>
      <c r="H8" s="12"/>
      <c r="I8" s="12"/>
      <c r="J8" s="12"/>
      <c r="K8" s="12"/>
      <c r="L8" s="12"/>
      <c r="M8" s="12"/>
      <c r="N8" s="12"/>
      <c r="O8" s="12"/>
      <c r="P8" s="12"/>
      <c r="Q8" s="12"/>
    </row>
    <row r="9" spans="1:17" ht="15.75" thickBot="1">
      <c r="A9" s="26"/>
      <c r="B9" s="35"/>
      <c r="C9" s="40" t="s">
        <v>313</v>
      </c>
      <c r="D9" s="40"/>
      <c r="E9" s="40"/>
      <c r="F9" s="40"/>
      <c r="G9" s="40"/>
      <c r="H9" s="40"/>
      <c r="I9" s="40"/>
      <c r="J9" s="40"/>
      <c r="K9" s="40"/>
      <c r="L9" s="40"/>
      <c r="M9" s="40"/>
      <c r="N9" s="40"/>
      <c r="O9" s="40"/>
      <c r="P9" s="40"/>
      <c r="Q9" s="40"/>
    </row>
    <row r="10" spans="1:17" ht="15.75" thickBot="1">
      <c r="A10" s="26"/>
      <c r="B10" s="35"/>
      <c r="C10" s="42" t="s">
        <v>314</v>
      </c>
      <c r="D10" s="42"/>
      <c r="E10" s="42"/>
      <c r="F10" s="35"/>
      <c r="G10" s="42" t="s">
        <v>315</v>
      </c>
      <c r="H10" s="42"/>
      <c r="I10" s="42"/>
      <c r="J10" s="35"/>
      <c r="K10" s="42" t="s">
        <v>316</v>
      </c>
      <c r="L10" s="42"/>
      <c r="M10" s="42"/>
      <c r="N10" s="35"/>
      <c r="O10" s="42" t="s">
        <v>317</v>
      </c>
      <c r="P10" s="42"/>
      <c r="Q10" s="42"/>
    </row>
    <row r="11" spans="1:17">
      <c r="A11" s="26"/>
      <c r="B11" s="43" t="s">
        <v>88</v>
      </c>
      <c r="C11" s="44" t="s">
        <v>195</v>
      </c>
      <c r="D11" s="64">
        <v>885403</v>
      </c>
      <c r="E11" s="48"/>
      <c r="F11" s="50"/>
      <c r="G11" s="44" t="s">
        <v>195</v>
      </c>
      <c r="H11" s="46" t="s">
        <v>318</v>
      </c>
      <c r="I11" s="44" t="s">
        <v>204</v>
      </c>
      <c r="J11" s="50"/>
      <c r="K11" s="44" t="s">
        <v>195</v>
      </c>
      <c r="L11" s="46" t="s">
        <v>319</v>
      </c>
      <c r="M11" s="44" t="s">
        <v>204</v>
      </c>
      <c r="N11" s="50"/>
      <c r="O11" s="44" t="s">
        <v>195</v>
      </c>
      <c r="P11" s="64">
        <v>970663</v>
      </c>
      <c r="Q11" s="48"/>
    </row>
    <row r="12" spans="1:17">
      <c r="A12" s="26"/>
      <c r="B12" s="43"/>
      <c r="C12" s="63"/>
      <c r="D12" s="65"/>
      <c r="E12" s="66"/>
      <c r="F12" s="50"/>
      <c r="G12" s="63"/>
      <c r="H12" s="142"/>
      <c r="I12" s="63"/>
      <c r="J12" s="50"/>
      <c r="K12" s="63"/>
      <c r="L12" s="142"/>
      <c r="M12" s="63"/>
      <c r="N12" s="50"/>
      <c r="O12" s="63"/>
      <c r="P12" s="65"/>
      <c r="Q12" s="66"/>
    </row>
    <row r="13" spans="1:17">
      <c r="A13" s="26"/>
      <c r="B13" s="134" t="s">
        <v>320</v>
      </c>
      <c r="C13" s="33" t="s">
        <v>195</v>
      </c>
      <c r="D13" s="70">
        <v>1345</v>
      </c>
      <c r="E13" s="71"/>
      <c r="F13" s="71"/>
      <c r="G13" s="33" t="s">
        <v>195</v>
      </c>
      <c r="H13" s="70">
        <v>3108</v>
      </c>
      <c r="I13" s="71"/>
      <c r="J13" s="71"/>
      <c r="K13" s="33" t="s">
        <v>195</v>
      </c>
      <c r="L13" s="70">
        <v>3213</v>
      </c>
      <c r="M13" s="71"/>
      <c r="N13" s="71"/>
      <c r="O13" s="33" t="s">
        <v>195</v>
      </c>
      <c r="P13" s="70">
        <v>1923</v>
      </c>
      <c r="Q13" s="71"/>
    </row>
    <row r="14" spans="1:17">
      <c r="A14" s="26"/>
      <c r="B14" s="134"/>
      <c r="C14" s="33"/>
      <c r="D14" s="70"/>
      <c r="E14" s="71"/>
      <c r="F14" s="71"/>
      <c r="G14" s="33"/>
      <c r="H14" s="70"/>
      <c r="I14" s="71"/>
      <c r="J14" s="71"/>
      <c r="K14" s="33"/>
      <c r="L14" s="70"/>
      <c r="M14" s="71"/>
      <c r="N14" s="71"/>
      <c r="O14" s="33"/>
      <c r="P14" s="70"/>
      <c r="Q14" s="71"/>
    </row>
    <row r="15" spans="1:17">
      <c r="A15" s="26"/>
      <c r="B15" s="43" t="s">
        <v>70</v>
      </c>
      <c r="C15" s="78" t="s">
        <v>195</v>
      </c>
      <c r="D15" s="74">
        <v>825229</v>
      </c>
      <c r="E15" s="50"/>
      <c r="F15" s="50"/>
      <c r="G15" s="78" t="s">
        <v>195</v>
      </c>
      <c r="H15" s="79" t="s">
        <v>321</v>
      </c>
      <c r="I15" s="78" t="s">
        <v>204</v>
      </c>
      <c r="J15" s="50"/>
      <c r="K15" s="78" t="s">
        <v>195</v>
      </c>
      <c r="L15" s="79" t="s">
        <v>322</v>
      </c>
      <c r="M15" s="78" t="s">
        <v>204</v>
      </c>
      <c r="N15" s="50"/>
      <c r="O15" s="78" t="s">
        <v>195</v>
      </c>
      <c r="P15" s="74">
        <v>929366</v>
      </c>
      <c r="Q15" s="50"/>
    </row>
    <row r="16" spans="1:17">
      <c r="A16" s="26"/>
      <c r="B16" s="43"/>
      <c r="C16" s="78"/>
      <c r="D16" s="74"/>
      <c r="E16" s="50"/>
      <c r="F16" s="50"/>
      <c r="G16" s="78"/>
      <c r="H16" s="79"/>
      <c r="I16" s="78"/>
      <c r="J16" s="50"/>
      <c r="K16" s="78"/>
      <c r="L16" s="79"/>
      <c r="M16" s="78"/>
      <c r="N16" s="50"/>
      <c r="O16" s="78"/>
      <c r="P16" s="74"/>
      <c r="Q16" s="50"/>
    </row>
    <row r="17" spans="1:17">
      <c r="A17" s="26"/>
      <c r="B17" s="134" t="s">
        <v>323</v>
      </c>
      <c r="C17" s="71"/>
      <c r="D17" s="71"/>
      <c r="E17" s="71"/>
      <c r="F17" s="71"/>
      <c r="G17" s="71"/>
      <c r="H17" s="71"/>
      <c r="I17" s="71"/>
      <c r="J17" s="71"/>
      <c r="K17" s="71"/>
      <c r="L17" s="71"/>
      <c r="M17" s="71"/>
      <c r="N17" s="71"/>
      <c r="O17" s="71"/>
      <c r="P17" s="71"/>
      <c r="Q17" s="71"/>
    </row>
    <row r="18" spans="1:17">
      <c r="A18" s="26"/>
      <c r="B18" s="134"/>
      <c r="C18" s="71"/>
      <c r="D18" s="71"/>
      <c r="E18" s="71"/>
      <c r="F18" s="71"/>
      <c r="G18" s="71"/>
      <c r="H18" s="71"/>
      <c r="I18" s="71"/>
      <c r="J18" s="71"/>
      <c r="K18" s="71"/>
      <c r="L18" s="71"/>
      <c r="M18" s="71"/>
      <c r="N18" s="71"/>
      <c r="O18" s="71"/>
      <c r="P18" s="71"/>
      <c r="Q18" s="71"/>
    </row>
    <row r="19" spans="1:17">
      <c r="A19" s="26"/>
      <c r="B19" s="73" t="s">
        <v>324</v>
      </c>
      <c r="C19" s="78" t="s">
        <v>195</v>
      </c>
      <c r="D19" s="79" t="s">
        <v>325</v>
      </c>
      <c r="E19" s="78" t="s">
        <v>204</v>
      </c>
      <c r="F19" s="50"/>
      <c r="G19" s="78" t="s">
        <v>195</v>
      </c>
      <c r="H19" s="79" t="s">
        <v>196</v>
      </c>
      <c r="I19" s="50"/>
      <c r="J19" s="50"/>
      <c r="K19" s="78" t="s">
        <v>195</v>
      </c>
      <c r="L19" s="79" t="s">
        <v>196</v>
      </c>
      <c r="M19" s="50"/>
      <c r="N19" s="50"/>
      <c r="O19" s="78" t="s">
        <v>195</v>
      </c>
      <c r="P19" s="74">
        <v>496715</v>
      </c>
      <c r="Q19" s="50"/>
    </row>
    <row r="20" spans="1:17">
      <c r="A20" s="26"/>
      <c r="B20" s="73"/>
      <c r="C20" s="78"/>
      <c r="D20" s="79"/>
      <c r="E20" s="78"/>
      <c r="F20" s="50"/>
      <c r="G20" s="78"/>
      <c r="H20" s="79"/>
      <c r="I20" s="50"/>
      <c r="J20" s="50"/>
      <c r="K20" s="78"/>
      <c r="L20" s="79"/>
      <c r="M20" s="50"/>
      <c r="N20" s="50"/>
      <c r="O20" s="78"/>
      <c r="P20" s="74"/>
      <c r="Q20" s="50"/>
    </row>
    <row r="21" spans="1:17">
      <c r="A21" s="26"/>
      <c r="B21" s="69" t="s">
        <v>326</v>
      </c>
      <c r="C21" s="33" t="s">
        <v>195</v>
      </c>
      <c r="D21" s="70">
        <v>901571</v>
      </c>
      <c r="E21" s="71"/>
      <c r="F21" s="71"/>
      <c r="G21" s="33" t="s">
        <v>195</v>
      </c>
      <c r="H21" s="135" t="s">
        <v>321</v>
      </c>
      <c r="I21" s="33" t="s">
        <v>204</v>
      </c>
      <c r="J21" s="71"/>
      <c r="K21" s="33" t="s">
        <v>195</v>
      </c>
      <c r="L21" s="135" t="s">
        <v>322</v>
      </c>
      <c r="M21" s="33" t="s">
        <v>204</v>
      </c>
      <c r="N21" s="71"/>
      <c r="O21" s="33" t="s">
        <v>195</v>
      </c>
      <c r="P21" s="70">
        <v>432651</v>
      </c>
      <c r="Q21" s="71"/>
    </row>
    <row r="22" spans="1:17">
      <c r="A22" s="26"/>
      <c r="B22" s="69"/>
      <c r="C22" s="33"/>
      <c r="D22" s="70"/>
      <c r="E22" s="71"/>
      <c r="F22" s="71"/>
      <c r="G22" s="33"/>
      <c r="H22" s="135"/>
      <c r="I22" s="33"/>
      <c r="J22" s="71"/>
      <c r="K22" s="33"/>
      <c r="L22" s="135"/>
      <c r="M22" s="33"/>
      <c r="N22" s="71"/>
      <c r="O22" s="33"/>
      <c r="P22" s="70"/>
      <c r="Q22" s="71"/>
    </row>
    <row r="23" spans="1:17">
      <c r="A23" s="26"/>
      <c r="B23" s="73" t="s">
        <v>327</v>
      </c>
      <c r="C23" s="78" t="s">
        <v>195</v>
      </c>
      <c r="D23" s="79" t="s">
        <v>328</v>
      </c>
      <c r="E23" s="78" t="s">
        <v>204</v>
      </c>
      <c r="F23" s="50"/>
      <c r="G23" s="78" t="s">
        <v>195</v>
      </c>
      <c r="H23" s="79" t="s">
        <v>196</v>
      </c>
      <c r="I23" s="50"/>
      <c r="J23" s="50"/>
      <c r="K23" s="78" t="s">
        <v>195</v>
      </c>
      <c r="L23" s="79" t="s">
        <v>196</v>
      </c>
      <c r="M23" s="50"/>
      <c r="N23" s="50"/>
      <c r="O23" s="78" t="s">
        <v>195</v>
      </c>
      <c r="P23" s="79" t="s">
        <v>196</v>
      </c>
      <c r="Q23" s="50"/>
    </row>
    <row r="24" spans="1:17">
      <c r="A24" s="26"/>
      <c r="B24" s="73"/>
      <c r="C24" s="78"/>
      <c r="D24" s="79"/>
      <c r="E24" s="78"/>
      <c r="F24" s="50"/>
      <c r="G24" s="78"/>
      <c r="H24" s="79"/>
      <c r="I24" s="50"/>
      <c r="J24" s="50"/>
      <c r="K24" s="78"/>
      <c r="L24" s="79"/>
      <c r="M24" s="50"/>
      <c r="N24" s="50"/>
      <c r="O24" s="78"/>
      <c r="P24" s="79"/>
      <c r="Q24" s="50"/>
    </row>
    <row r="25" spans="1:17">
      <c r="A25" s="26"/>
      <c r="B25" s="134" t="s">
        <v>329</v>
      </c>
      <c r="C25" s="71"/>
      <c r="D25" s="71"/>
      <c r="E25" s="71"/>
      <c r="F25" s="71"/>
      <c r="G25" s="71"/>
      <c r="H25" s="71"/>
      <c r="I25" s="71"/>
      <c r="J25" s="71"/>
      <c r="K25" s="71"/>
      <c r="L25" s="71"/>
      <c r="M25" s="71"/>
      <c r="N25" s="71"/>
      <c r="O25" s="71"/>
      <c r="P25" s="71"/>
      <c r="Q25" s="71"/>
    </row>
    <row r="26" spans="1:17">
      <c r="A26" s="26"/>
      <c r="B26" s="134"/>
      <c r="C26" s="71"/>
      <c r="D26" s="71"/>
      <c r="E26" s="71"/>
      <c r="F26" s="71"/>
      <c r="G26" s="71"/>
      <c r="H26" s="71"/>
      <c r="I26" s="71"/>
      <c r="J26" s="71"/>
      <c r="K26" s="71"/>
      <c r="L26" s="71"/>
      <c r="M26" s="71"/>
      <c r="N26" s="71"/>
      <c r="O26" s="71"/>
      <c r="P26" s="71"/>
      <c r="Q26" s="71"/>
    </row>
    <row r="27" spans="1:17">
      <c r="A27" s="26"/>
      <c r="B27" s="73" t="s">
        <v>330</v>
      </c>
      <c r="C27" s="78" t="s">
        <v>195</v>
      </c>
      <c r="D27" s="79" t="s">
        <v>331</v>
      </c>
      <c r="E27" s="78" t="s">
        <v>204</v>
      </c>
      <c r="F27" s="50"/>
      <c r="G27" s="78" t="s">
        <v>195</v>
      </c>
      <c r="H27" s="79" t="s">
        <v>196</v>
      </c>
      <c r="I27" s="50"/>
      <c r="J27" s="50"/>
      <c r="K27" s="78" t="s">
        <v>195</v>
      </c>
      <c r="L27" s="79" t="s">
        <v>196</v>
      </c>
      <c r="M27" s="50"/>
      <c r="N27" s="50"/>
      <c r="O27" s="78" t="s">
        <v>195</v>
      </c>
      <c r="P27" s="79">
        <v>0.15</v>
      </c>
      <c r="Q27" s="50"/>
    </row>
    <row r="28" spans="1:17">
      <c r="A28" s="26"/>
      <c r="B28" s="73"/>
      <c r="C28" s="78"/>
      <c r="D28" s="79"/>
      <c r="E28" s="78"/>
      <c r="F28" s="50"/>
      <c r="G28" s="78"/>
      <c r="H28" s="79"/>
      <c r="I28" s="50"/>
      <c r="J28" s="50"/>
      <c r="K28" s="78"/>
      <c r="L28" s="79"/>
      <c r="M28" s="50"/>
      <c r="N28" s="50"/>
      <c r="O28" s="78"/>
      <c r="P28" s="79"/>
      <c r="Q28" s="50"/>
    </row>
    <row r="29" spans="1:17">
      <c r="A29" s="26"/>
      <c r="B29" s="69" t="s">
        <v>332</v>
      </c>
      <c r="C29" s="33" t="s">
        <v>195</v>
      </c>
      <c r="D29" s="135">
        <v>3.99</v>
      </c>
      <c r="E29" s="71"/>
      <c r="F29" s="71"/>
      <c r="G29" s="33" t="s">
        <v>195</v>
      </c>
      <c r="H29" s="135" t="s">
        <v>333</v>
      </c>
      <c r="I29" s="33" t="s">
        <v>204</v>
      </c>
      <c r="J29" s="71"/>
      <c r="K29" s="33" t="s">
        <v>195</v>
      </c>
      <c r="L29" s="135" t="s">
        <v>334</v>
      </c>
      <c r="M29" s="33" t="s">
        <v>204</v>
      </c>
      <c r="N29" s="71"/>
      <c r="O29" s="33" t="s">
        <v>195</v>
      </c>
      <c r="P29" s="135">
        <v>1.91</v>
      </c>
      <c r="Q29" s="71"/>
    </row>
    <row r="30" spans="1:17">
      <c r="A30" s="26"/>
      <c r="B30" s="69"/>
      <c r="C30" s="33"/>
      <c r="D30" s="135"/>
      <c r="E30" s="71"/>
      <c r="F30" s="71"/>
      <c r="G30" s="33"/>
      <c r="H30" s="135"/>
      <c r="I30" s="33"/>
      <c r="J30" s="71"/>
      <c r="K30" s="33"/>
      <c r="L30" s="135"/>
      <c r="M30" s="33"/>
      <c r="N30" s="71"/>
      <c r="O30" s="33"/>
      <c r="P30" s="135"/>
      <c r="Q30" s="71"/>
    </row>
    <row r="31" spans="1:17" ht="26.25">
      <c r="A31" s="26"/>
      <c r="B31" s="39" t="s">
        <v>335</v>
      </c>
      <c r="C31" s="50"/>
      <c r="D31" s="50"/>
      <c r="E31" s="50"/>
      <c r="F31" s="50"/>
      <c r="G31" s="50"/>
      <c r="H31" s="50"/>
      <c r="I31" s="50"/>
      <c r="J31" s="50"/>
      <c r="K31" s="50"/>
      <c r="L31" s="50"/>
      <c r="M31" s="50"/>
      <c r="N31" s="50"/>
      <c r="O31" s="50"/>
      <c r="P31" s="50"/>
      <c r="Q31" s="50"/>
    </row>
    <row r="32" spans="1:17">
      <c r="A32" s="26"/>
      <c r="B32" s="39" t="s">
        <v>336</v>
      </c>
      <c r="C32" s="50"/>
      <c r="D32" s="50"/>
      <c r="E32" s="50"/>
      <c r="F32" s="50"/>
      <c r="G32" s="50"/>
      <c r="H32" s="50"/>
      <c r="I32" s="50"/>
      <c r="J32" s="50"/>
      <c r="K32" s="50"/>
      <c r="L32" s="50"/>
      <c r="M32" s="50"/>
      <c r="N32" s="50"/>
      <c r="O32" s="50"/>
      <c r="P32" s="50"/>
      <c r="Q32" s="50"/>
    </row>
    <row r="33" spans="1:17">
      <c r="A33" s="26"/>
      <c r="B33" s="69" t="s">
        <v>330</v>
      </c>
      <c r="C33" s="33" t="s">
        <v>195</v>
      </c>
      <c r="D33" s="135" t="s">
        <v>196</v>
      </c>
      <c r="E33" s="71"/>
      <c r="F33" s="71"/>
      <c r="G33" s="33" t="s">
        <v>195</v>
      </c>
      <c r="H33" s="135" t="s">
        <v>196</v>
      </c>
      <c r="I33" s="71"/>
      <c r="J33" s="71"/>
      <c r="K33" s="33" t="s">
        <v>195</v>
      </c>
      <c r="L33" s="135" t="s">
        <v>196</v>
      </c>
      <c r="M33" s="71"/>
      <c r="N33" s="71"/>
      <c r="O33" s="33" t="s">
        <v>195</v>
      </c>
      <c r="P33" s="135" t="s">
        <v>196</v>
      </c>
      <c r="Q33" s="71"/>
    </row>
    <row r="34" spans="1:17">
      <c r="A34" s="26"/>
      <c r="B34" s="69"/>
      <c r="C34" s="33"/>
      <c r="D34" s="135"/>
      <c r="E34" s="71"/>
      <c r="F34" s="71"/>
      <c r="G34" s="33"/>
      <c r="H34" s="135"/>
      <c r="I34" s="71"/>
      <c r="J34" s="71"/>
      <c r="K34" s="33"/>
      <c r="L34" s="135"/>
      <c r="M34" s="71"/>
      <c r="N34" s="71"/>
      <c r="O34" s="33"/>
      <c r="P34" s="135"/>
      <c r="Q34" s="71"/>
    </row>
    <row r="35" spans="1:17">
      <c r="A35" s="26"/>
      <c r="B35" s="73" t="s">
        <v>337</v>
      </c>
      <c r="C35" s="78" t="s">
        <v>195</v>
      </c>
      <c r="D35" s="79" t="s">
        <v>196</v>
      </c>
      <c r="E35" s="50"/>
      <c r="F35" s="50"/>
      <c r="G35" s="78" t="s">
        <v>195</v>
      </c>
      <c r="H35" s="79" t="s">
        <v>196</v>
      </c>
      <c r="I35" s="50"/>
      <c r="J35" s="50"/>
      <c r="K35" s="78" t="s">
        <v>195</v>
      </c>
      <c r="L35" s="79" t="s">
        <v>196</v>
      </c>
      <c r="M35" s="50"/>
      <c r="N35" s="50"/>
      <c r="O35" s="78" t="s">
        <v>195</v>
      </c>
      <c r="P35" s="79" t="s">
        <v>196</v>
      </c>
      <c r="Q35" s="50"/>
    </row>
    <row r="36" spans="1:17">
      <c r="A36" s="26"/>
      <c r="B36" s="73"/>
      <c r="C36" s="78"/>
      <c r="D36" s="79"/>
      <c r="E36" s="50"/>
      <c r="F36" s="50"/>
      <c r="G36" s="78"/>
      <c r="H36" s="79"/>
      <c r="I36" s="50"/>
      <c r="J36" s="50"/>
      <c r="K36" s="78"/>
      <c r="L36" s="79"/>
      <c r="M36" s="50"/>
      <c r="N36" s="50"/>
      <c r="O36" s="78"/>
      <c r="P36" s="79"/>
      <c r="Q36" s="50"/>
    </row>
    <row r="37" spans="1:17" ht="26.25">
      <c r="A37" s="26"/>
      <c r="B37" s="35" t="s">
        <v>338</v>
      </c>
      <c r="C37" s="71"/>
      <c r="D37" s="71"/>
      <c r="E37" s="71"/>
      <c r="F37" s="71"/>
      <c r="G37" s="71"/>
      <c r="H37" s="71"/>
      <c r="I37" s="71"/>
      <c r="J37" s="71"/>
      <c r="K37" s="71"/>
      <c r="L37" s="71"/>
      <c r="M37" s="71"/>
      <c r="N37" s="71"/>
      <c r="O37" s="71"/>
      <c r="P37" s="71"/>
      <c r="Q37" s="71"/>
    </row>
    <row r="38" spans="1:17">
      <c r="A38" s="26"/>
      <c r="B38" s="35" t="s">
        <v>339</v>
      </c>
      <c r="C38" s="71"/>
      <c r="D38" s="71"/>
      <c r="E38" s="71"/>
      <c r="F38" s="71"/>
      <c r="G38" s="71"/>
      <c r="H38" s="71"/>
      <c r="I38" s="71"/>
      <c r="J38" s="71"/>
      <c r="K38" s="71"/>
      <c r="L38" s="71"/>
      <c r="M38" s="71"/>
      <c r="N38" s="71"/>
      <c r="O38" s="71"/>
      <c r="P38" s="71"/>
      <c r="Q38" s="71"/>
    </row>
    <row r="39" spans="1:17">
      <c r="A39" s="26"/>
      <c r="B39" s="73" t="s">
        <v>330</v>
      </c>
      <c r="C39" s="78" t="s">
        <v>195</v>
      </c>
      <c r="D39" s="79" t="s">
        <v>196</v>
      </c>
      <c r="E39" s="50"/>
      <c r="F39" s="50"/>
      <c r="G39" s="78" t="s">
        <v>195</v>
      </c>
      <c r="H39" s="79" t="s">
        <v>196</v>
      </c>
      <c r="I39" s="50"/>
      <c r="J39" s="50"/>
      <c r="K39" s="78" t="s">
        <v>195</v>
      </c>
      <c r="L39" s="79" t="s">
        <v>196</v>
      </c>
      <c r="M39" s="50"/>
      <c r="N39" s="50"/>
      <c r="O39" s="78" t="s">
        <v>195</v>
      </c>
      <c r="P39" s="79">
        <v>1.0900000000000001</v>
      </c>
      <c r="Q39" s="50"/>
    </row>
    <row r="40" spans="1:17">
      <c r="A40" s="26"/>
      <c r="B40" s="73"/>
      <c r="C40" s="78"/>
      <c r="D40" s="79"/>
      <c r="E40" s="50"/>
      <c r="F40" s="50"/>
      <c r="G40" s="78"/>
      <c r="H40" s="79"/>
      <c r="I40" s="50"/>
      <c r="J40" s="50"/>
      <c r="K40" s="78"/>
      <c r="L40" s="79"/>
      <c r="M40" s="50"/>
      <c r="N40" s="50"/>
      <c r="O40" s="78"/>
      <c r="P40" s="79"/>
      <c r="Q40" s="50"/>
    </row>
    <row r="41" spans="1:17">
      <c r="A41" s="26"/>
      <c r="B41" s="69" t="s">
        <v>337</v>
      </c>
      <c r="C41" s="33" t="s">
        <v>195</v>
      </c>
      <c r="D41" s="135" t="s">
        <v>196</v>
      </c>
      <c r="E41" s="71"/>
      <c r="F41" s="71"/>
      <c r="G41" s="33" t="s">
        <v>195</v>
      </c>
      <c r="H41" s="135" t="s">
        <v>196</v>
      </c>
      <c r="I41" s="71"/>
      <c r="J41" s="71"/>
      <c r="K41" s="33" t="s">
        <v>195</v>
      </c>
      <c r="L41" s="135" t="s">
        <v>196</v>
      </c>
      <c r="M41" s="71"/>
      <c r="N41" s="71"/>
      <c r="O41" s="33" t="s">
        <v>195</v>
      </c>
      <c r="P41" s="135">
        <v>0.8</v>
      </c>
      <c r="Q41" s="71"/>
    </row>
    <row r="42" spans="1:17">
      <c r="A42" s="26"/>
      <c r="B42" s="69"/>
      <c r="C42" s="33"/>
      <c r="D42" s="135"/>
      <c r="E42" s="71"/>
      <c r="F42" s="71"/>
      <c r="G42" s="33"/>
      <c r="H42" s="135"/>
      <c r="I42" s="71"/>
      <c r="J42" s="71"/>
      <c r="K42" s="33"/>
      <c r="L42" s="135"/>
      <c r="M42" s="71"/>
      <c r="N42" s="71"/>
      <c r="O42" s="33"/>
      <c r="P42" s="135"/>
      <c r="Q42" s="71"/>
    </row>
    <row r="43" spans="1:17">
      <c r="A43" s="26"/>
      <c r="B43" s="21"/>
      <c r="C43" s="21"/>
      <c r="D43" s="21"/>
      <c r="E43" s="21"/>
      <c r="F43" s="21"/>
      <c r="G43" s="21"/>
      <c r="H43" s="21"/>
      <c r="I43" s="21"/>
      <c r="J43" s="21"/>
      <c r="K43" s="21"/>
      <c r="L43" s="21"/>
      <c r="M43" s="21"/>
      <c r="N43" s="21"/>
      <c r="O43" s="21"/>
      <c r="P43" s="21"/>
      <c r="Q43" s="21"/>
    </row>
    <row r="44" spans="1:17">
      <c r="A44" s="26"/>
      <c r="B44" s="12"/>
      <c r="C44" s="12"/>
      <c r="D44" s="12"/>
      <c r="E44" s="12"/>
      <c r="F44" s="12"/>
      <c r="G44" s="12"/>
      <c r="H44" s="12"/>
      <c r="I44" s="12"/>
      <c r="J44" s="12"/>
      <c r="K44" s="12"/>
      <c r="L44" s="12"/>
      <c r="M44" s="12"/>
      <c r="N44" s="12"/>
      <c r="O44" s="12"/>
      <c r="P44" s="12"/>
      <c r="Q44" s="12"/>
    </row>
    <row r="45" spans="1:17" ht="15.75" thickBot="1">
      <c r="A45" s="26"/>
      <c r="B45" s="35"/>
      <c r="C45" s="40" t="s">
        <v>340</v>
      </c>
      <c r="D45" s="40"/>
      <c r="E45" s="40"/>
      <c r="F45" s="40"/>
      <c r="G45" s="40"/>
      <c r="H45" s="40"/>
      <c r="I45" s="40"/>
      <c r="J45" s="40"/>
      <c r="K45" s="40"/>
      <c r="L45" s="40"/>
      <c r="M45" s="40"/>
      <c r="N45" s="40"/>
      <c r="O45" s="40"/>
      <c r="P45" s="40"/>
      <c r="Q45" s="40"/>
    </row>
    <row r="46" spans="1:17" ht="15.75" thickBot="1">
      <c r="A46" s="26"/>
      <c r="B46" s="35"/>
      <c r="C46" s="42" t="s">
        <v>314</v>
      </c>
      <c r="D46" s="42"/>
      <c r="E46" s="42"/>
      <c r="F46" s="35"/>
      <c r="G46" s="42" t="s">
        <v>315</v>
      </c>
      <c r="H46" s="42"/>
      <c r="I46" s="42"/>
      <c r="J46" s="35"/>
      <c r="K46" s="42" t="s">
        <v>316</v>
      </c>
      <c r="L46" s="42"/>
      <c r="M46" s="42"/>
      <c r="N46" s="35"/>
      <c r="O46" s="42" t="s">
        <v>317</v>
      </c>
      <c r="P46" s="42"/>
      <c r="Q46" s="42"/>
    </row>
    <row r="47" spans="1:17">
      <c r="A47" s="26"/>
      <c r="B47" s="43" t="s">
        <v>341</v>
      </c>
      <c r="C47" s="53" t="s">
        <v>195</v>
      </c>
      <c r="D47" s="55">
        <v>75814</v>
      </c>
      <c r="E47" s="48"/>
      <c r="F47" s="48"/>
      <c r="G47" s="53" t="s">
        <v>195</v>
      </c>
      <c r="H47" s="55">
        <v>79832</v>
      </c>
      <c r="I47" s="48"/>
      <c r="J47" s="48"/>
      <c r="K47" s="53" t="s">
        <v>195</v>
      </c>
      <c r="L47" s="55">
        <v>3269</v>
      </c>
      <c r="M47" s="48"/>
      <c r="N47" s="48"/>
      <c r="O47" s="53" t="s">
        <v>195</v>
      </c>
      <c r="P47" s="132" t="s">
        <v>342</v>
      </c>
      <c r="Q47" s="53" t="s">
        <v>204</v>
      </c>
    </row>
    <row r="48" spans="1:17">
      <c r="A48" s="26"/>
      <c r="B48" s="43"/>
      <c r="C48" s="67"/>
      <c r="D48" s="68"/>
      <c r="E48" s="66"/>
      <c r="F48" s="66"/>
      <c r="G48" s="67"/>
      <c r="H48" s="68"/>
      <c r="I48" s="66"/>
      <c r="J48" s="66"/>
      <c r="K48" s="67"/>
      <c r="L48" s="68"/>
      <c r="M48" s="66"/>
      <c r="N48" s="66"/>
      <c r="O48" s="67"/>
      <c r="P48" s="133"/>
      <c r="Q48" s="67"/>
    </row>
    <row r="49" spans="1:17">
      <c r="A49" s="26"/>
      <c r="B49" s="134" t="s">
        <v>320</v>
      </c>
      <c r="C49" s="72">
        <v>3425</v>
      </c>
      <c r="D49" s="72"/>
      <c r="E49" s="71"/>
      <c r="F49" s="71"/>
      <c r="G49" s="72">
        <v>1785</v>
      </c>
      <c r="H49" s="72"/>
      <c r="I49" s="71"/>
      <c r="J49" s="71"/>
      <c r="K49" s="72">
        <v>1326</v>
      </c>
      <c r="L49" s="72"/>
      <c r="M49" s="71"/>
      <c r="N49" s="71"/>
      <c r="O49" s="72">
        <v>1370</v>
      </c>
      <c r="P49" s="72"/>
      <c r="Q49" s="71"/>
    </row>
    <row r="50" spans="1:17">
      <c r="A50" s="26"/>
      <c r="B50" s="134"/>
      <c r="C50" s="72"/>
      <c r="D50" s="72"/>
      <c r="E50" s="71"/>
      <c r="F50" s="71"/>
      <c r="G50" s="72"/>
      <c r="H50" s="72"/>
      <c r="I50" s="71"/>
      <c r="J50" s="71"/>
      <c r="K50" s="72"/>
      <c r="L50" s="72"/>
      <c r="M50" s="71"/>
      <c r="N50" s="71"/>
      <c r="O50" s="72"/>
      <c r="P50" s="72"/>
      <c r="Q50" s="71"/>
    </row>
    <row r="51" spans="1:17">
      <c r="A51" s="26"/>
      <c r="B51" s="43" t="s">
        <v>70</v>
      </c>
      <c r="C51" s="80">
        <v>21656</v>
      </c>
      <c r="D51" s="80"/>
      <c r="E51" s="50"/>
      <c r="F51" s="50"/>
      <c r="G51" s="80">
        <v>37490</v>
      </c>
      <c r="H51" s="80"/>
      <c r="I51" s="50"/>
      <c r="J51" s="50"/>
      <c r="K51" s="75" t="s">
        <v>343</v>
      </c>
      <c r="L51" s="75"/>
      <c r="M51" s="43" t="s">
        <v>204</v>
      </c>
      <c r="N51" s="50"/>
      <c r="O51" s="75" t="s">
        <v>344</v>
      </c>
      <c r="P51" s="75"/>
      <c r="Q51" s="43" t="s">
        <v>204</v>
      </c>
    </row>
    <row r="52" spans="1:17">
      <c r="A52" s="26"/>
      <c r="B52" s="43"/>
      <c r="C52" s="80"/>
      <c r="D52" s="80"/>
      <c r="E52" s="50"/>
      <c r="F52" s="50"/>
      <c r="G52" s="80"/>
      <c r="H52" s="80"/>
      <c r="I52" s="50"/>
      <c r="J52" s="50"/>
      <c r="K52" s="75"/>
      <c r="L52" s="75"/>
      <c r="M52" s="43"/>
      <c r="N52" s="50"/>
      <c r="O52" s="75"/>
      <c r="P52" s="75"/>
      <c r="Q52" s="43"/>
    </row>
    <row r="53" spans="1:17">
      <c r="A53" s="26"/>
      <c r="B53" s="134" t="s">
        <v>323</v>
      </c>
      <c r="C53" s="71"/>
      <c r="D53" s="71"/>
      <c r="E53" s="71"/>
      <c r="F53" s="71"/>
      <c r="G53" s="71"/>
      <c r="H53" s="71"/>
      <c r="I53" s="71"/>
      <c r="J53" s="71"/>
      <c r="K53" s="71"/>
      <c r="L53" s="71"/>
      <c r="M53" s="71"/>
      <c r="N53" s="71"/>
      <c r="O53" s="71"/>
      <c r="P53" s="71"/>
      <c r="Q53" s="71"/>
    </row>
    <row r="54" spans="1:17">
      <c r="A54" s="26"/>
      <c r="B54" s="134"/>
      <c r="C54" s="71"/>
      <c r="D54" s="71"/>
      <c r="E54" s="71"/>
      <c r="F54" s="71"/>
      <c r="G54" s="71"/>
      <c r="H54" s="71"/>
      <c r="I54" s="71"/>
      <c r="J54" s="71"/>
      <c r="K54" s="71"/>
      <c r="L54" s="71"/>
      <c r="M54" s="71"/>
      <c r="N54" s="71"/>
      <c r="O54" s="71"/>
      <c r="P54" s="71"/>
      <c r="Q54" s="71"/>
    </row>
    <row r="55" spans="1:17">
      <c r="A55" s="26"/>
      <c r="B55" s="73" t="s">
        <v>324</v>
      </c>
      <c r="C55" s="80">
        <v>79177</v>
      </c>
      <c r="D55" s="80"/>
      <c r="E55" s="50"/>
      <c r="F55" s="50"/>
      <c r="G55" s="75" t="s">
        <v>345</v>
      </c>
      <c r="H55" s="75"/>
      <c r="I55" s="43" t="s">
        <v>204</v>
      </c>
      <c r="J55" s="50"/>
      <c r="K55" s="75" t="s">
        <v>346</v>
      </c>
      <c r="L55" s="75"/>
      <c r="M55" s="43" t="s">
        <v>204</v>
      </c>
      <c r="N55" s="50"/>
      <c r="O55" s="75" t="s">
        <v>347</v>
      </c>
      <c r="P55" s="75"/>
      <c r="Q55" s="43" t="s">
        <v>204</v>
      </c>
    </row>
    <row r="56" spans="1:17">
      <c r="A56" s="26"/>
      <c r="B56" s="73"/>
      <c r="C56" s="80"/>
      <c r="D56" s="80"/>
      <c r="E56" s="50"/>
      <c r="F56" s="50"/>
      <c r="G56" s="75"/>
      <c r="H56" s="75"/>
      <c r="I56" s="43"/>
      <c r="J56" s="50"/>
      <c r="K56" s="75"/>
      <c r="L56" s="75"/>
      <c r="M56" s="43"/>
      <c r="N56" s="50"/>
      <c r="O56" s="75"/>
      <c r="P56" s="75"/>
      <c r="Q56" s="43"/>
    </row>
    <row r="57" spans="1:17">
      <c r="A57" s="26"/>
      <c r="B57" s="69" t="s">
        <v>326</v>
      </c>
      <c r="C57" s="136" t="s">
        <v>348</v>
      </c>
      <c r="D57" s="136"/>
      <c r="E57" s="134" t="s">
        <v>204</v>
      </c>
      <c r="F57" s="71"/>
      <c r="G57" s="72">
        <v>147934</v>
      </c>
      <c r="H57" s="72"/>
      <c r="I57" s="71"/>
      <c r="J57" s="71"/>
      <c r="K57" s="136" t="s">
        <v>196</v>
      </c>
      <c r="L57" s="136"/>
      <c r="M57" s="71"/>
      <c r="N57" s="71"/>
      <c r="O57" s="136" t="s">
        <v>196</v>
      </c>
      <c r="P57" s="136"/>
      <c r="Q57" s="71"/>
    </row>
    <row r="58" spans="1:17">
      <c r="A58" s="26"/>
      <c r="B58" s="69"/>
      <c r="C58" s="136"/>
      <c r="D58" s="136"/>
      <c r="E58" s="134"/>
      <c r="F58" s="71"/>
      <c r="G58" s="72"/>
      <c r="H58" s="72"/>
      <c r="I58" s="71"/>
      <c r="J58" s="71"/>
      <c r="K58" s="136"/>
      <c r="L58" s="136"/>
      <c r="M58" s="71"/>
      <c r="N58" s="71"/>
      <c r="O58" s="136"/>
      <c r="P58" s="136"/>
      <c r="Q58" s="71"/>
    </row>
    <row r="59" spans="1:17">
      <c r="A59" s="26"/>
      <c r="B59" s="73" t="s">
        <v>327</v>
      </c>
      <c r="C59" s="75">
        <v>217</v>
      </c>
      <c r="D59" s="75"/>
      <c r="E59" s="50"/>
      <c r="F59" s="50"/>
      <c r="G59" s="75">
        <v>375</v>
      </c>
      <c r="H59" s="75"/>
      <c r="I59" s="50"/>
      <c r="J59" s="50"/>
      <c r="K59" s="75" t="s">
        <v>349</v>
      </c>
      <c r="L59" s="75"/>
      <c r="M59" s="43" t="s">
        <v>204</v>
      </c>
      <c r="N59" s="50"/>
      <c r="O59" s="75" t="s">
        <v>350</v>
      </c>
      <c r="P59" s="75"/>
      <c r="Q59" s="43" t="s">
        <v>204</v>
      </c>
    </row>
    <row r="60" spans="1:17">
      <c r="A60" s="26"/>
      <c r="B60" s="73"/>
      <c r="C60" s="75"/>
      <c r="D60" s="75"/>
      <c r="E60" s="50"/>
      <c r="F60" s="50"/>
      <c r="G60" s="75"/>
      <c r="H60" s="75"/>
      <c r="I60" s="50"/>
      <c r="J60" s="50"/>
      <c r="K60" s="75"/>
      <c r="L60" s="75"/>
      <c r="M60" s="43"/>
      <c r="N60" s="50"/>
      <c r="O60" s="75"/>
      <c r="P60" s="75"/>
      <c r="Q60" s="43"/>
    </row>
    <row r="61" spans="1:17">
      <c r="A61" s="26"/>
      <c r="B61" s="134" t="s">
        <v>329</v>
      </c>
      <c r="C61" s="71"/>
      <c r="D61" s="71"/>
      <c r="E61" s="71"/>
      <c r="F61" s="71"/>
      <c r="G61" s="71"/>
      <c r="H61" s="71"/>
      <c r="I61" s="71"/>
      <c r="J61" s="71"/>
      <c r="K61" s="71"/>
      <c r="L61" s="71"/>
      <c r="M61" s="71"/>
      <c r="N61" s="71"/>
      <c r="O61" s="71"/>
      <c r="P61" s="71"/>
      <c r="Q61" s="71"/>
    </row>
    <row r="62" spans="1:17">
      <c r="A62" s="26"/>
      <c r="B62" s="134"/>
      <c r="C62" s="71"/>
      <c r="D62" s="71"/>
      <c r="E62" s="71"/>
      <c r="F62" s="71"/>
      <c r="G62" s="71"/>
      <c r="H62" s="71"/>
      <c r="I62" s="71"/>
      <c r="J62" s="71"/>
      <c r="K62" s="71"/>
      <c r="L62" s="71"/>
      <c r="M62" s="71"/>
      <c r="N62" s="71"/>
      <c r="O62" s="71"/>
      <c r="P62" s="71"/>
      <c r="Q62" s="71"/>
    </row>
    <row r="63" spans="1:17">
      <c r="A63" s="26"/>
      <c r="B63" s="73" t="s">
        <v>330</v>
      </c>
      <c r="C63" s="75">
        <v>0.02</v>
      </c>
      <c r="D63" s="75"/>
      <c r="E63" s="50"/>
      <c r="F63" s="50"/>
      <c r="G63" s="75" t="s">
        <v>351</v>
      </c>
      <c r="H63" s="75"/>
      <c r="I63" s="43" t="s">
        <v>204</v>
      </c>
      <c r="J63" s="50"/>
      <c r="K63" s="75" t="s">
        <v>352</v>
      </c>
      <c r="L63" s="75"/>
      <c r="M63" s="43" t="s">
        <v>204</v>
      </c>
      <c r="N63" s="50"/>
      <c r="O63" s="75" t="s">
        <v>352</v>
      </c>
      <c r="P63" s="75"/>
      <c r="Q63" s="43" t="s">
        <v>204</v>
      </c>
    </row>
    <row r="64" spans="1:17">
      <c r="A64" s="26"/>
      <c r="B64" s="73"/>
      <c r="C64" s="75"/>
      <c r="D64" s="75"/>
      <c r="E64" s="50"/>
      <c r="F64" s="50"/>
      <c r="G64" s="75"/>
      <c r="H64" s="75"/>
      <c r="I64" s="43"/>
      <c r="J64" s="50"/>
      <c r="K64" s="75"/>
      <c r="L64" s="75"/>
      <c r="M64" s="43"/>
      <c r="N64" s="50"/>
      <c r="O64" s="75"/>
      <c r="P64" s="75"/>
      <c r="Q64" s="43"/>
    </row>
    <row r="65" spans="1:17">
      <c r="A65" s="26"/>
      <c r="B65" s="69" t="s">
        <v>353</v>
      </c>
      <c r="C65" s="136" t="s">
        <v>354</v>
      </c>
      <c r="D65" s="136"/>
      <c r="E65" s="134" t="s">
        <v>204</v>
      </c>
      <c r="F65" s="71"/>
      <c r="G65" s="136">
        <v>0.65</v>
      </c>
      <c r="H65" s="136"/>
      <c r="I65" s="71"/>
      <c r="J65" s="71"/>
      <c r="K65" s="136" t="s">
        <v>196</v>
      </c>
      <c r="L65" s="136"/>
      <c r="M65" s="71"/>
      <c r="N65" s="71"/>
      <c r="O65" s="136" t="s">
        <v>196</v>
      </c>
      <c r="P65" s="136"/>
      <c r="Q65" s="71"/>
    </row>
    <row r="66" spans="1:17">
      <c r="A66" s="26"/>
      <c r="B66" s="69"/>
      <c r="C66" s="136"/>
      <c r="D66" s="136"/>
      <c r="E66" s="134"/>
      <c r="F66" s="71"/>
      <c r="G66" s="136"/>
      <c r="H66" s="136"/>
      <c r="I66" s="71"/>
      <c r="J66" s="71"/>
      <c r="K66" s="136"/>
      <c r="L66" s="136"/>
      <c r="M66" s="71"/>
      <c r="N66" s="71"/>
      <c r="O66" s="136"/>
      <c r="P66" s="136"/>
      <c r="Q66" s="71"/>
    </row>
    <row r="67" spans="1:17" ht="26.25">
      <c r="A67" s="26"/>
      <c r="B67" s="39" t="s">
        <v>335</v>
      </c>
      <c r="C67" s="50"/>
      <c r="D67" s="50"/>
      <c r="E67" s="50"/>
      <c r="F67" s="50"/>
      <c r="G67" s="50"/>
      <c r="H67" s="50"/>
      <c r="I67" s="50"/>
      <c r="J67" s="50"/>
      <c r="K67" s="50"/>
      <c r="L67" s="50"/>
      <c r="M67" s="50"/>
      <c r="N67" s="50"/>
      <c r="O67" s="50"/>
      <c r="P67" s="50"/>
      <c r="Q67" s="50"/>
    </row>
    <row r="68" spans="1:17">
      <c r="A68" s="26"/>
      <c r="B68" s="39" t="s">
        <v>336</v>
      </c>
      <c r="C68" s="50"/>
      <c r="D68" s="50"/>
      <c r="E68" s="50"/>
      <c r="F68" s="50"/>
      <c r="G68" s="50"/>
      <c r="H68" s="50"/>
      <c r="I68" s="50"/>
      <c r="J68" s="50"/>
      <c r="K68" s="50"/>
      <c r="L68" s="50"/>
      <c r="M68" s="50"/>
      <c r="N68" s="50"/>
      <c r="O68" s="50"/>
      <c r="P68" s="50"/>
      <c r="Q68" s="50"/>
    </row>
    <row r="69" spans="1:17">
      <c r="A69" s="26"/>
      <c r="B69" s="69" t="s">
        <v>330</v>
      </c>
      <c r="C69" s="136" t="s">
        <v>196</v>
      </c>
      <c r="D69" s="136"/>
      <c r="E69" s="71"/>
      <c r="F69" s="71"/>
      <c r="G69" s="136" t="s">
        <v>196</v>
      </c>
      <c r="H69" s="136"/>
      <c r="I69" s="71"/>
      <c r="J69" s="71"/>
      <c r="K69" s="136" t="s">
        <v>196</v>
      </c>
      <c r="L69" s="136"/>
      <c r="M69" s="71"/>
      <c r="N69" s="71"/>
      <c r="O69" s="136" t="s">
        <v>196</v>
      </c>
      <c r="P69" s="136"/>
      <c r="Q69" s="71"/>
    </row>
    <row r="70" spans="1:17">
      <c r="A70" s="26"/>
      <c r="B70" s="69"/>
      <c r="C70" s="136"/>
      <c r="D70" s="136"/>
      <c r="E70" s="71"/>
      <c r="F70" s="71"/>
      <c r="G70" s="136"/>
      <c r="H70" s="136"/>
      <c r="I70" s="71"/>
      <c r="J70" s="71"/>
      <c r="K70" s="136"/>
      <c r="L70" s="136"/>
      <c r="M70" s="71"/>
      <c r="N70" s="71"/>
      <c r="O70" s="136"/>
      <c r="P70" s="136"/>
      <c r="Q70" s="71"/>
    </row>
    <row r="71" spans="1:17">
      <c r="A71" s="26"/>
      <c r="B71" s="73" t="s">
        <v>337</v>
      </c>
      <c r="C71" s="75" t="s">
        <v>196</v>
      </c>
      <c r="D71" s="75"/>
      <c r="E71" s="50"/>
      <c r="F71" s="50"/>
      <c r="G71" s="75" t="s">
        <v>196</v>
      </c>
      <c r="H71" s="75"/>
      <c r="I71" s="50"/>
      <c r="J71" s="50"/>
      <c r="K71" s="75" t="s">
        <v>196</v>
      </c>
      <c r="L71" s="75"/>
      <c r="M71" s="50"/>
      <c r="N71" s="50"/>
      <c r="O71" s="75" t="s">
        <v>196</v>
      </c>
      <c r="P71" s="75"/>
      <c r="Q71" s="50"/>
    </row>
    <row r="72" spans="1:17">
      <c r="A72" s="26"/>
      <c r="B72" s="73"/>
      <c r="C72" s="75"/>
      <c r="D72" s="75"/>
      <c r="E72" s="50"/>
      <c r="F72" s="50"/>
      <c r="G72" s="75"/>
      <c r="H72" s="75"/>
      <c r="I72" s="50"/>
      <c r="J72" s="50"/>
      <c r="K72" s="75"/>
      <c r="L72" s="75"/>
      <c r="M72" s="50"/>
      <c r="N72" s="50"/>
      <c r="O72" s="75"/>
      <c r="P72" s="75"/>
      <c r="Q72" s="50"/>
    </row>
    <row r="73" spans="1:17" ht="26.25">
      <c r="A73" s="26"/>
      <c r="B73" s="35" t="s">
        <v>338</v>
      </c>
      <c r="C73" s="71"/>
      <c r="D73" s="71"/>
      <c r="E73" s="71"/>
      <c r="F73" s="71"/>
      <c r="G73" s="71"/>
      <c r="H73" s="71"/>
      <c r="I73" s="71"/>
      <c r="J73" s="71"/>
      <c r="K73" s="71"/>
      <c r="L73" s="71"/>
      <c r="M73" s="71"/>
      <c r="N73" s="71"/>
      <c r="O73" s="71"/>
      <c r="P73" s="71"/>
      <c r="Q73" s="71"/>
    </row>
    <row r="74" spans="1:17">
      <c r="A74" s="26"/>
      <c r="B74" s="35" t="s">
        <v>339</v>
      </c>
      <c r="C74" s="71"/>
      <c r="D74" s="71"/>
      <c r="E74" s="71"/>
      <c r="F74" s="71"/>
      <c r="G74" s="71"/>
      <c r="H74" s="71"/>
      <c r="I74" s="71"/>
      <c r="J74" s="71"/>
      <c r="K74" s="71"/>
      <c r="L74" s="71"/>
      <c r="M74" s="71"/>
      <c r="N74" s="71"/>
      <c r="O74" s="71"/>
      <c r="P74" s="71"/>
      <c r="Q74" s="71"/>
    </row>
    <row r="75" spans="1:17">
      <c r="A75" s="26"/>
      <c r="B75" s="73" t="s">
        <v>330</v>
      </c>
      <c r="C75" s="75" t="s">
        <v>196</v>
      </c>
      <c r="D75" s="75"/>
      <c r="E75" s="50"/>
      <c r="F75" s="50"/>
      <c r="G75" s="75">
        <v>0.99</v>
      </c>
      <c r="H75" s="75"/>
      <c r="I75" s="50"/>
      <c r="J75" s="50"/>
      <c r="K75" s="75" t="s">
        <v>196</v>
      </c>
      <c r="L75" s="75"/>
      <c r="M75" s="50"/>
      <c r="N75" s="50"/>
      <c r="O75" s="75" t="s">
        <v>196</v>
      </c>
      <c r="P75" s="75"/>
      <c r="Q75" s="50"/>
    </row>
    <row r="76" spans="1:17">
      <c r="A76" s="26"/>
      <c r="B76" s="73"/>
      <c r="C76" s="75"/>
      <c r="D76" s="75"/>
      <c r="E76" s="50"/>
      <c r="F76" s="50"/>
      <c r="G76" s="75"/>
      <c r="H76" s="75"/>
      <c r="I76" s="50"/>
      <c r="J76" s="50"/>
      <c r="K76" s="75"/>
      <c r="L76" s="75"/>
      <c r="M76" s="50"/>
      <c r="N76" s="50"/>
      <c r="O76" s="75"/>
      <c r="P76" s="75"/>
      <c r="Q76" s="50"/>
    </row>
    <row r="77" spans="1:17">
      <c r="A77" s="26"/>
      <c r="B77" s="69" t="s">
        <v>337</v>
      </c>
      <c r="C77" s="136" t="s">
        <v>196</v>
      </c>
      <c r="D77" s="136"/>
      <c r="E77" s="71"/>
      <c r="F77" s="71"/>
      <c r="G77" s="136">
        <v>1.1100000000000001</v>
      </c>
      <c r="H77" s="136"/>
      <c r="I77" s="71"/>
      <c r="J77" s="71"/>
      <c r="K77" s="136" t="s">
        <v>196</v>
      </c>
      <c r="L77" s="136"/>
      <c r="M77" s="71"/>
      <c r="N77" s="71"/>
      <c r="O77" s="136" t="s">
        <v>196</v>
      </c>
      <c r="P77" s="136"/>
      <c r="Q77" s="71"/>
    </row>
    <row r="78" spans="1:17">
      <c r="A78" s="26"/>
      <c r="B78" s="69"/>
      <c r="C78" s="136"/>
      <c r="D78" s="136"/>
      <c r="E78" s="71"/>
      <c r="F78" s="71"/>
      <c r="G78" s="136"/>
      <c r="H78" s="136"/>
      <c r="I78" s="71"/>
      <c r="J78" s="71"/>
      <c r="K78" s="136"/>
      <c r="L78" s="136"/>
      <c r="M78" s="71"/>
      <c r="N78" s="71"/>
      <c r="O78" s="136"/>
      <c r="P78" s="136"/>
      <c r="Q78" s="71"/>
    </row>
    <row r="79" spans="1:17">
      <c r="A79" s="26"/>
      <c r="B79" s="12"/>
      <c r="C79" s="12"/>
    </row>
    <row r="80" spans="1:17" ht="132">
      <c r="A80" s="26"/>
      <c r="B80" s="143" t="s">
        <v>355</v>
      </c>
      <c r="C80" s="23" t="s">
        <v>356</v>
      </c>
    </row>
  </sheetData>
  <mergeCells count="420">
    <mergeCell ref="A1:A2"/>
    <mergeCell ref="B1:Q1"/>
    <mergeCell ref="B2:Q2"/>
    <mergeCell ref="B3:Q3"/>
    <mergeCell ref="A4:A80"/>
    <mergeCell ref="B4:Q4"/>
    <mergeCell ref="B5:Q5"/>
    <mergeCell ref="B6:Q6"/>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N73:N74"/>
    <mergeCell ref="O73:Q74"/>
    <mergeCell ref="B75:B76"/>
    <mergeCell ref="C75:D76"/>
    <mergeCell ref="E75:E76"/>
    <mergeCell ref="F75:F76"/>
    <mergeCell ref="G75:H76"/>
    <mergeCell ref="I75:I76"/>
    <mergeCell ref="J75:J76"/>
    <mergeCell ref="K75:L76"/>
    <mergeCell ref="K71:L72"/>
    <mergeCell ref="M71:M72"/>
    <mergeCell ref="N71:N72"/>
    <mergeCell ref="O71:P72"/>
    <mergeCell ref="Q71:Q72"/>
    <mergeCell ref="C73:E74"/>
    <mergeCell ref="F73:F74"/>
    <mergeCell ref="G73:I74"/>
    <mergeCell ref="J73:J74"/>
    <mergeCell ref="K73:M74"/>
    <mergeCell ref="N69:N70"/>
    <mergeCell ref="O69:P70"/>
    <mergeCell ref="Q69:Q70"/>
    <mergeCell ref="B71:B72"/>
    <mergeCell ref="C71:D72"/>
    <mergeCell ref="E71:E72"/>
    <mergeCell ref="F71:F72"/>
    <mergeCell ref="G71:H72"/>
    <mergeCell ref="I71:I72"/>
    <mergeCell ref="J71:J72"/>
    <mergeCell ref="O67:Q68"/>
    <mergeCell ref="B69:B70"/>
    <mergeCell ref="C69:D70"/>
    <mergeCell ref="E69:E70"/>
    <mergeCell ref="F69:F70"/>
    <mergeCell ref="G69:H70"/>
    <mergeCell ref="I69:I70"/>
    <mergeCell ref="J69:J70"/>
    <mergeCell ref="K69:L70"/>
    <mergeCell ref="M69:M70"/>
    <mergeCell ref="C67:E68"/>
    <mergeCell ref="F67:F68"/>
    <mergeCell ref="G67:I68"/>
    <mergeCell ref="J67:J68"/>
    <mergeCell ref="K67:M68"/>
    <mergeCell ref="N67:N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N61:N62"/>
    <mergeCell ref="O61:Q62"/>
    <mergeCell ref="B63:B64"/>
    <mergeCell ref="C63:D64"/>
    <mergeCell ref="E63:E64"/>
    <mergeCell ref="F63:F64"/>
    <mergeCell ref="G63:H64"/>
    <mergeCell ref="I63:I64"/>
    <mergeCell ref="J63:J64"/>
    <mergeCell ref="K63:L64"/>
    <mergeCell ref="B61:B62"/>
    <mergeCell ref="C61:E62"/>
    <mergeCell ref="F61:F62"/>
    <mergeCell ref="G61:I62"/>
    <mergeCell ref="J61:J62"/>
    <mergeCell ref="K61:M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N53:N54"/>
    <mergeCell ref="O53:Q54"/>
    <mergeCell ref="B55:B56"/>
    <mergeCell ref="C55:D56"/>
    <mergeCell ref="E55:E56"/>
    <mergeCell ref="F55:F56"/>
    <mergeCell ref="G55:H56"/>
    <mergeCell ref="I55:I56"/>
    <mergeCell ref="J55:J56"/>
    <mergeCell ref="K55:L56"/>
    <mergeCell ref="B53:B54"/>
    <mergeCell ref="C53:E54"/>
    <mergeCell ref="F53:F54"/>
    <mergeCell ref="G53:I54"/>
    <mergeCell ref="J53:J54"/>
    <mergeCell ref="K53:M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2"/>
    <mergeCell ref="O41:O42"/>
    <mergeCell ref="P41:P42"/>
    <mergeCell ref="Q41:Q42"/>
    <mergeCell ref="B43:Q43"/>
    <mergeCell ref="C45:Q45"/>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Q35:Q36"/>
    <mergeCell ref="C37:E38"/>
    <mergeCell ref="F37:F38"/>
    <mergeCell ref="G37:I38"/>
    <mergeCell ref="J37:J38"/>
    <mergeCell ref="K37:M38"/>
    <mergeCell ref="N37:N38"/>
    <mergeCell ref="O37:Q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O31:Q32"/>
    <mergeCell ref="B33:B34"/>
    <mergeCell ref="C33:C34"/>
    <mergeCell ref="D33:D34"/>
    <mergeCell ref="E33:E34"/>
    <mergeCell ref="F33:F34"/>
    <mergeCell ref="G33:G34"/>
    <mergeCell ref="H33:H34"/>
    <mergeCell ref="I33:I34"/>
    <mergeCell ref="J33:J34"/>
    <mergeCell ref="N29:N30"/>
    <mergeCell ref="O29:O30"/>
    <mergeCell ref="P29:P30"/>
    <mergeCell ref="Q29:Q30"/>
    <mergeCell ref="C31:E32"/>
    <mergeCell ref="F31:F32"/>
    <mergeCell ref="G31:I32"/>
    <mergeCell ref="J31:J32"/>
    <mergeCell ref="K31:M32"/>
    <mergeCell ref="N31:N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3:P24"/>
    <mergeCell ref="Q23:Q24"/>
    <mergeCell ref="B25:B26"/>
    <mergeCell ref="C25:E26"/>
    <mergeCell ref="F25:F26"/>
    <mergeCell ref="G25:I26"/>
    <mergeCell ref="J25:J26"/>
    <mergeCell ref="K25:M26"/>
    <mergeCell ref="N25:N26"/>
    <mergeCell ref="O25:Q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25" t="s">
        <v>5</v>
      </c>
      <c r="C3" s="25"/>
      <c r="D3" s="25"/>
      <c r="E3" s="25"/>
      <c r="F3" s="25"/>
      <c r="G3" s="25"/>
      <c r="H3" s="25"/>
      <c r="I3" s="25"/>
      <c r="J3" s="25"/>
      <c r="K3" s="25"/>
      <c r="L3" s="25"/>
      <c r="M3" s="25"/>
    </row>
    <row r="4" spans="1:13" ht="15" customHeight="1">
      <c r="A4" s="26" t="s">
        <v>359</v>
      </c>
      <c r="B4" s="25" t="s">
        <v>5</v>
      </c>
      <c r="C4" s="25"/>
      <c r="D4" s="25"/>
      <c r="E4" s="25"/>
      <c r="F4" s="25"/>
      <c r="G4" s="25"/>
      <c r="H4" s="25"/>
      <c r="I4" s="25"/>
      <c r="J4" s="25"/>
      <c r="K4" s="25"/>
      <c r="L4" s="25"/>
      <c r="M4" s="25"/>
    </row>
    <row r="5" spans="1:13">
      <c r="A5" s="26"/>
      <c r="B5" s="34" t="s">
        <v>360</v>
      </c>
      <c r="C5" s="34"/>
      <c r="D5" s="34"/>
      <c r="E5" s="34"/>
      <c r="F5" s="34"/>
      <c r="G5" s="34"/>
      <c r="H5" s="34"/>
      <c r="I5" s="34"/>
      <c r="J5" s="34"/>
      <c r="K5" s="34"/>
      <c r="L5" s="34"/>
      <c r="M5" s="34"/>
    </row>
    <row r="6" spans="1:13">
      <c r="A6" s="26"/>
      <c r="B6" s="28" t="s">
        <v>361</v>
      </c>
      <c r="C6" s="28"/>
      <c r="D6" s="28"/>
      <c r="E6" s="28"/>
      <c r="F6" s="28"/>
      <c r="G6" s="28"/>
      <c r="H6" s="28"/>
      <c r="I6" s="28"/>
      <c r="J6" s="28"/>
      <c r="K6" s="28"/>
      <c r="L6" s="28"/>
      <c r="M6" s="28"/>
    </row>
    <row r="7" spans="1:13">
      <c r="A7" s="26"/>
      <c r="B7" s="141"/>
      <c r="C7" s="141"/>
      <c r="D7" s="141"/>
      <c r="E7" s="141"/>
      <c r="F7" s="141"/>
      <c r="G7" s="141"/>
      <c r="H7" s="141"/>
      <c r="I7" s="141"/>
      <c r="J7" s="141"/>
      <c r="K7" s="141"/>
      <c r="L7" s="141"/>
      <c r="M7" s="141"/>
    </row>
    <row r="8" spans="1:13">
      <c r="A8" s="26"/>
      <c r="B8" s="21"/>
      <c r="C8" s="21"/>
      <c r="D8" s="21"/>
      <c r="E8" s="21"/>
      <c r="F8" s="21"/>
      <c r="G8" s="21"/>
      <c r="H8" s="21"/>
      <c r="I8" s="21"/>
      <c r="J8" s="21"/>
      <c r="K8" s="21"/>
      <c r="L8" s="21"/>
      <c r="M8" s="21"/>
    </row>
    <row r="9" spans="1:13">
      <c r="A9" s="26"/>
      <c r="B9" s="12"/>
      <c r="C9" s="12"/>
      <c r="D9" s="12"/>
      <c r="E9" s="12"/>
      <c r="F9" s="12"/>
      <c r="G9" s="12"/>
      <c r="H9" s="12"/>
      <c r="I9" s="12"/>
      <c r="J9" s="12"/>
      <c r="K9" s="12"/>
      <c r="L9" s="12"/>
      <c r="M9" s="12"/>
    </row>
    <row r="10" spans="1:13" ht="15.75" thickBot="1">
      <c r="A10" s="26"/>
      <c r="B10" s="35"/>
      <c r="C10" s="40">
        <v>2013</v>
      </c>
      <c r="D10" s="40"/>
      <c r="E10" s="40"/>
      <c r="F10" s="35"/>
      <c r="G10" s="40">
        <v>2012</v>
      </c>
      <c r="H10" s="40"/>
      <c r="I10" s="40"/>
      <c r="J10" s="35"/>
      <c r="K10" s="40">
        <v>2011</v>
      </c>
      <c r="L10" s="40"/>
      <c r="M10" s="40"/>
    </row>
    <row r="11" spans="1:13">
      <c r="A11" s="26"/>
      <c r="B11" s="43" t="s">
        <v>362</v>
      </c>
      <c r="C11" s="44" t="s">
        <v>195</v>
      </c>
      <c r="D11" s="64">
        <v>58089</v>
      </c>
      <c r="E11" s="48"/>
      <c r="F11" s="48"/>
      <c r="G11" s="53" t="s">
        <v>195</v>
      </c>
      <c r="H11" s="55">
        <v>90647</v>
      </c>
      <c r="I11" s="48"/>
      <c r="J11" s="48"/>
      <c r="K11" s="53" t="s">
        <v>195</v>
      </c>
      <c r="L11" s="55">
        <v>91873</v>
      </c>
      <c r="M11" s="48"/>
    </row>
    <row r="12" spans="1:13">
      <c r="A12" s="26"/>
      <c r="B12" s="43"/>
      <c r="C12" s="63"/>
      <c r="D12" s="65"/>
      <c r="E12" s="66"/>
      <c r="F12" s="66"/>
      <c r="G12" s="67"/>
      <c r="H12" s="68"/>
      <c r="I12" s="66"/>
      <c r="J12" s="66"/>
      <c r="K12" s="67"/>
      <c r="L12" s="68"/>
      <c r="M12" s="66"/>
    </row>
    <row r="13" spans="1:13">
      <c r="A13" s="26"/>
      <c r="B13" s="134" t="s">
        <v>363</v>
      </c>
      <c r="C13" s="70">
        <v>34142</v>
      </c>
      <c r="D13" s="70"/>
      <c r="E13" s="71"/>
      <c r="F13" s="71"/>
      <c r="G13" s="72">
        <v>28135</v>
      </c>
      <c r="H13" s="72"/>
      <c r="I13" s="71"/>
      <c r="J13" s="71"/>
      <c r="K13" s="72">
        <v>28881</v>
      </c>
      <c r="L13" s="72"/>
      <c r="M13" s="71"/>
    </row>
    <row r="14" spans="1:13">
      <c r="A14" s="26"/>
      <c r="B14" s="134"/>
      <c r="C14" s="70"/>
      <c r="D14" s="70"/>
      <c r="E14" s="71"/>
      <c r="F14" s="71"/>
      <c r="G14" s="72"/>
      <c r="H14" s="72"/>
      <c r="I14" s="71"/>
      <c r="J14" s="71"/>
      <c r="K14" s="72"/>
      <c r="L14" s="72"/>
      <c r="M14" s="71"/>
    </row>
    <row r="15" spans="1:13">
      <c r="A15" s="26"/>
      <c r="B15" s="43" t="s">
        <v>364</v>
      </c>
      <c r="C15" s="74">
        <v>27227</v>
      </c>
      <c r="D15" s="74"/>
      <c r="E15" s="50"/>
      <c r="F15" s="50"/>
      <c r="G15" s="80">
        <v>27829</v>
      </c>
      <c r="H15" s="80"/>
      <c r="I15" s="50"/>
      <c r="J15" s="50"/>
      <c r="K15" s="80">
        <v>26541</v>
      </c>
      <c r="L15" s="80"/>
      <c r="M15" s="50"/>
    </row>
    <row r="16" spans="1:13">
      <c r="A16" s="26"/>
      <c r="B16" s="43"/>
      <c r="C16" s="74"/>
      <c r="D16" s="74"/>
      <c r="E16" s="50"/>
      <c r="F16" s="50"/>
      <c r="G16" s="80"/>
      <c r="H16" s="80"/>
      <c r="I16" s="50"/>
      <c r="J16" s="50"/>
      <c r="K16" s="80"/>
      <c r="L16" s="80"/>
      <c r="M16" s="50"/>
    </row>
    <row r="17" spans="1:13">
      <c r="A17" s="26"/>
      <c r="B17" s="134" t="s">
        <v>365</v>
      </c>
      <c r="C17" s="70">
        <v>22735</v>
      </c>
      <c r="D17" s="70"/>
      <c r="E17" s="71"/>
      <c r="F17" s="71"/>
      <c r="G17" s="72">
        <v>11854</v>
      </c>
      <c r="H17" s="72"/>
      <c r="I17" s="71"/>
      <c r="J17" s="71"/>
      <c r="K17" s="72">
        <v>2214</v>
      </c>
      <c r="L17" s="72"/>
      <c r="M17" s="71"/>
    </row>
    <row r="18" spans="1:13">
      <c r="A18" s="26"/>
      <c r="B18" s="134"/>
      <c r="C18" s="70"/>
      <c r="D18" s="70"/>
      <c r="E18" s="71"/>
      <c r="F18" s="71"/>
      <c r="G18" s="72"/>
      <c r="H18" s="72"/>
      <c r="I18" s="71"/>
      <c r="J18" s="71"/>
      <c r="K18" s="72"/>
      <c r="L18" s="72"/>
      <c r="M18" s="71"/>
    </row>
    <row r="19" spans="1:13">
      <c r="A19" s="26"/>
      <c r="B19" s="43" t="s">
        <v>366</v>
      </c>
      <c r="C19" s="74">
        <v>11183</v>
      </c>
      <c r="D19" s="74"/>
      <c r="E19" s="50"/>
      <c r="F19" s="50"/>
      <c r="G19" s="80">
        <v>2732</v>
      </c>
      <c r="H19" s="80"/>
      <c r="I19" s="50"/>
      <c r="J19" s="50"/>
      <c r="K19" s="75" t="s">
        <v>196</v>
      </c>
      <c r="L19" s="75"/>
      <c r="M19" s="50"/>
    </row>
    <row r="20" spans="1:13">
      <c r="A20" s="26"/>
      <c r="B20" s="43"/>
      <c r="C20" s="74"/>
      <c r="D20" s="74"/>
      <c r="E20" s="50"/>
      <c r="F20" s="50"/>
      <c r="G20" s="80"/>
      <c r="H20" s="80"/>
      <c r="I20" s="50"/>
      <c r="J20" s="50"/>
      <c r="K20" s="75"/>
      <c r="L20" s="75"/>
      <c r="M20" s="50"/>
    </row>
    <row r="21" spans="1:13">
      <c r="A21" s="26"/>
      <c r="B21" s="134" t="s">
        <v>367</v>
      </c>
      <c r="C21" s="70">
        <v>9120</v>
      </c>
      <c r="D21" s="70"/>
      <c r="E21" s="71"/>
      <c r="F21" s="71"/>
      <c r="G21" s="72">
        <v>13740</v>
      </c>
      <c r="H21" s="72"/>
      <c r="I21" s="71"/>
      <c r="J21" s="71"/>
      <c r="K21" s="72">
        <v>12271</v>
      </c>
      <c r="L21" s="72"/>
      <c r="M21" s="71"/>
    </row>
    <row r="22" spans="1:13">
      <c r="A22" s="26"/>
      <c r="B22" s="134"/>
      <c r="C22" s="70"/>
      <c r="D22" s="70"/>
      <c r="E22" s="71"/>
      <c r="F22" s="71"/>
      <c r="G22" s="72"/>
      <c r="H22" s="72"/>
      <c r="I22" s="71"/>
      <c r="J22" s="71"/>
      <c r="K22" s="72"/>
      <c r="L22" s="72"/>
      <c r="M22" s="71"/>
    </row>
    <row r="23" spans="1:13">
      <c r="A23" s="26"/>
      <c r="B23" s="43" t="s">
        <v>368</v>
      </c>
      <c r="C23" s="74">
        <v>3167</v>
      </c>
      <c r="D23" s="74"/>
      <c r="E23" s="50"/>
      <c r="F23" s="50"/>
      <c r="G23" s="75" t="s">
        <v>196</v>
      </c>
      <c r="H23" s="75"/>
      <c r="I23" s="50"/>
      <c r="J23" s="50"/>
      <c r="K23" s="75" t="s">
        <v>196</v>
      </c>
      <c r="L23" s="75"/>
      <c r="M23" s="50"/>
    </row>
    <row r="24" spans="1:13">
      <c r="A24" s="26"/>
      <c r="B24" s="43"/>
      <c r="C24" s="74"/>
      <c r="D24" s="74"/>
      <c r="E24" s="50"/>
      <c r="F24" s="50"/>
      <c r="G24" s="75"/>
      <c r="H24" s="75"/>
      <c r="I24" s="50"/>
      <c r="J24" s="50"/>
      <c r="K24" s="75"/>
      <c r="L24" s="75"/>
      <c r="M24" s="50"/>
    </row>
    <row r="25" spans="1:13">
      <c r="A25" s="26"/>
      <c r="B25" s="134" t="s">
        <v>369</v>
      </c>
      <c r="C25" s="70">
        <v>3117</v>
      </c>
      <c r="D25" s="70"/>
      <c r="E25" s="71"/>
      <c r="F25" s="71"/>
      <c r="G25" s="72">
        <v>4094</v>
      </c>
      <c r="H25" s="72"/>
      <c r="I25" s="71"/>
      <c r="J25" s="71"/>
      <c r="K25" s="72">
        <v>10961</v>
      </c>
      <c r="L25" s="72"/>
      <c r="M25" s="71"/>
    </row>
    <row r="26" spans="1:13">
      <c r="A26" s="26"/>
      <c r="B26" s="134"/>
      <c r="C26" s="70"/>
      <c r="D26" s="70"/>
      <c r="E26" s="71"/>
      <c r="F26" s="71"/>
      <c r="G26" s="72"/>
      <c r="H26" s="72"/>
      <c r="I26" s="71"/>
      <c r="J26" s="71"/>
      <c r="K26" s="72"/>
      <c r="L26" s="72"/>
      <c r="M26" s="71"/>
    </row>
    <row r="27" spans="1:13">
      <c r="A27" s="26"/>
      <c r="B27" s="43" t="s">
        <v>370</v>
      </c>
      <c r="C27" s="74">
        <v>2914</v>
      </c>
      <c r="D27" s="74"/>
      <c r="E27" s="50"/>
      <c r="F27" s="50"/>
      <c r="G27" s="80">
        <v>2659</v>
      </c>
      <c r="H27" s="80"/>
      <c r="I27" s="50"/>
      <c r="J27" s="50"/>
      <c r="K27" s="80">
        <v>2462</v>
      </c>
      <c r="L27" s="80"/>
      <c r="M27" s="50"/>
    </row>
    <row r="28" spans="1:13">
      <c r="A28" s="26"/>
      <c r="B28" s="43"/>
      <c r="C28" s="74"/>
      <c r="D28" s="74"/>
      <c r="E28" s="50"/>
      <c r="F28" s="50"/>
      <c r="G28" s="80"/>
      <c r="H28" s="80"/>
      <c r="I28" s="50"/>
      <c r="J28" s="50"/>
      <c r="K28" s="80"/>
      <c r="L28" s="80"/>
      <c r="M28" s="50"/>
    </row>
    <row r="29" spans="1:13">
      <c r="A29" s="26"/>
      <c r="B29" s="134" t="s">
        <v>371</v>
      </c>
      <c r="C29" s="70">
        <v>1284</v>
      </c>
      <c r="D29" s="70"/>
      <c r="E29" s="71"/>
      <c r="F29" s="71"/>
      <c r="G29" s="72">
        <v>1489</v>
      </c>
      <c r="H29" s="72"/>
      <c r="I29" s="71"/>
      <c r="J29" s="71"/>
      <c r="K29" s="72">
        <v>1554</v>
      </c>
      <c r="L29" s="72"/>
      <c r="M29" s="71"/>
    </row>
    <row r="30" spans="1:13">
      <c r="A30" s="26"/>
      <c r="B30" s="134"/>
      <c r="C30" s="70"/>
      <c r="D30" s="70"/>
      <c r="E30" s="71"/>
      <c r="F30" s="71"/>
      <c r="G30" s="72"/>
      <c r="H30" s="72"/>
      <c r="I30" s="71"/>
      <c r="J30" s="71"/>
      <c r="K30" s="72"/>
      <c r="L30" s="72"/>
      <c r="M30" s="71"/>
    </row>
    <row r="31" spans="1:13">
      <c r="A31" s="26"/>
      <c r="B31" s="43" t="s">
        <v>372</v>
      </c>
      <c r="C31" s="74">
        <v>1255</v>
      </c>
      <c r="D31" s="74"/>
      <c r="E31" s="50"/>
      <c r="F31" s="50"/>
      <c r="G31" s="80">
        <v>1121</v>
      </c>
      <c r="H31" s="80"/>
      <c r="I31" s="50"/>
      <c r="J31" s="50"/>
      <c r="K31" s="80">
        <v>1277</v>
      </c>
      <c r="L31" s="80"/>
      <c r="M31" s="50"/>
    </row>
    <row r="32" spans="1:13">
      <c r="A32" s="26"/>
      <c r="B32" s="43"/>
      <c r="C32" s="74"/>
      <c r="D32" s="74"/>
      <c r="E32" s="50"/>
      <c r="F32" s="50"/>
      <c r="G32" s="80"/>
      <c r="H32" s="80"/>
      <c r="I32" s="50"/>
      <c r="J32" s="50"/>
      <c r="K32" s="80"/>
      <c r="L32" s="80"/>
      <c r="M32" s="50"/>
    </row>
    <row r="33" spans="1:13">
      <c r="A33" s="26"/>
      <c r="B33" s="134" t="s">
        <v>373</v>
      </c>
      <c r="C33" s="135">
        <v>345</v>
      </c>
      <c r="D33" s="135"/>
      <c r="E33" s="71"/>
      <c r="F33" s="71"/>
      <c r="G33" s="136" t="s">
        <v>196</v>
      </c>
      <c r="H33" s="136"/>
      <c r="I33" s="71"/>
      <c r="J33" s="71"/>
      <c r="K33" s="136">
        <v>25</v>
      </c>
      <c r="L33" s="136"/>
      <c r="M33" s="71"/>
    </row>
    <row r="34" spans="1:13" ht="15.75" thickBot="1">
      <c r="A34" s="26"/>
      <c r="B34" s="134"/>
      <c r="C34" s="76"/>
      <c r="D34" s="76"/>
      <c r="E34" s="111"/>
      <c r="F34" s="111"/>
      <c r="G34" s="77"/>
      <c r="H34" s="77"/>
      <c r="I34" s="111"/>
      <c r="J34" s="111"/>
      <c r="K34" s="77"/>
      <c r="L34" s="77"/>
      <c r="M34" s="111"/>
    </row>
    <row r="35" spans="1:13">
      <c r="A35" s="26"/>
      <c r="B35" s="73" t="s">
        <v>374</v>
      </c>
      <c r="C35" s="44" t="s">
        <v>195</v>
      </c>
      <c r="D35" s="64">
        <v>174578</v>
      </c>
      <c r="E35" s="48"/>
      <c r="F35" s="48"/>
      <c r="G35" s="53" t="s">
        <v>195</v>
      </c>
      <c r="H35" s="55">
        <v>184300</v>
      </c>
      <c r="I35" s="48"/>
      <c r="J35" s="48"/>
      <c r="K35" s="53" t="s">
        <v>195</v>
      </c>
      <c r="L35" s="55">
        <v>178059</v>
      </c>
      <c r="M35" s="48"/>
    </row>
    <row r="36" spans="1:13" ht="15.75" thickBot="1">
      <c r="A36" s="26"/>
      <c r="B36" s="73"/>
      <c r="C36" s="45"/>
      <c r="D36" s="144"/>
      <c r="E36" s="49"/>
      <c r="F36" s="50"/>
      <c r="G36" s="54"/>
      <c r="H36" s="56"/>
      <c r="I36" s="49"/>
      <c r="J36" s="50"/>
      <c r="K36" s="54"/>
      <c r="L36" s="56"/>
      <c r="M36" s="49"/>
    </row>
    <row r="37" spans="1:13" ht="15.75" thickTop="1"/>
  </sheetData>
  <mergeCells count="136">
    <mergeCell ref="B6:M6"/>
    <mergeCell ref="B7:M7"/>
    <mergeCell ref="K35:K36"/>
    <mergeCell ref="L35:L36"/>
    <mergeCell ref="M35:M36"/>
    <mergeCell ref="A1:A2"/>
    <mergeCell ref="B1:M1"/>
    <mergeCell ref="B2:M2"/>
    <mergeCell ref="B3:M3"/>
    <mergeCell ref="A4:A36"/>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v>
      </c>
      <c r="B1" s="1" t="s">
        <v>1</v>
      </c>
    </row>
    <row r="2" spans="1:2">
      <c r="A2" s="7"/>
      <c r="B2" s="1" t="s">
        <v>2</v>
      </c>
    </row>
    <row r="3" spans="1:2" ht="30">
      <c r="A3" s="3" t="s">
        <v>375</v>
      </c>
      <c r="B3" s="4" t="s">
        <v>5</v>
      </c>
    </row>
    <row r="4" spans="1:2">
      <c r="A4" s="26" t="s">
        <v>42</v>
      </c>
      <c r="B4" s="4" t="s">
        <v>5</v>
      </c>
    </row>
    <row r="5" spans="1:2">
      <c r="A5" s="26"/>
      <c r="B5" s="10" t="s">
        <v>376</v>
      </c>
    </row>
    <row r="6" spans="1:2" ht="166.5">
      <c r="A6" s="26"/>
      <c r="B6" s="11" t="s">
        <v>3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78</v>
      </c>
      <c r="B1" s="7" t="s">
        <v>1</v>
      </c>
      <c r="C1" s="7"/>
    </row>
    <row r="2" spans="1:3" ht="15" customHeight="1">
      <c r="A2" s="7"/>
      <c r="B2" s="7" t="s">
        <v>2</v>
      </c>
      <c r="C2" s="7"/>
    </row>
    <row r="3" spans="1:3" ht="15" customHeight="1">
      <c r="A3" s="3" t="s">
        <v>147</v>
      </c>
      <c r="B3" s="25" t="s">
        <v>5</v>
      </c>
      <c r="C3" s="25"/>
    </row>
    <row r="4" spans="1:3" ht="15" customHeight="1">
      <c r="A4" s="26" t="s">
        <v>149</v>
      </c>
      <c r="B4" s="25" t="s">
        <v>5</v>
      </c>
      <c r="C4" s="25"/>
    </row>
    <row r="5" spans="1:3">
      <c r="A5" s="26"/>
      <c r="B5" s="27" t="s">
        <v>149</v>
      </c>
      <c r="C5" s="27"/>
    </row>
    <row r="6" spans="1:3" ht="38.25" customHeight="1">
      <c r="A6" s="26"/>
      <c r="B6" s="28" t="s">
        <v>379</v>
      </c>
      <c r="C6" s="28"/>
    </row>
    <row r="7" spans="1:3" ht="15" customHeight="1">
      <c r="A7" s="26" t="s">
        <v>151</v>
      </c>
      <c r="B7" s="25" t="s">
        <v>5</v>
      </c>
      <c r="C7" s="25"/>
    </row>
    <row r="8" spans="1:3">
      <c r="A8" s="26"/>
      <c r="B8" s="33" t="s">
        <v>151</v>
      </c>
      <c r="C8" s="33"/>
    </row>
    <row r="9" spans="1:3" ht="114.75" customHeight="1">
      <c r="A9" s="26"/>
      <c r="B9" s="28" t="s">
        <v>152</v>
      </c>
      <c r="C9" s="28"/>
    </row>
    <row r="10" spans="1:3" ht="15" customHeight="1">
      <c r="A10" s="26" t="s">
        <v>153</v>
      </c>
      <c r="B10" s="25" t="s">
        <v>5</v>
      </c>
      <c r="C10" s="25"/>
    </row>
    <row r="11" spans="1:3">
      <c r="A11" s="26"/>
      <c r="B11" s="34" t="s">
        <v>153</v>
      </c>
      <c r="C11" s="34"/>
    </row>
    <row r="12" spans="1:3" ht="293.25" customHeight="1">
      <c r="A12" s="26"/>
      <c r="B12" s="28" t="s">
        <v>154</v>
      </c>
      <c r="C12" s="28"/>
    </row>
    <row r="13" spans="1:3" ht="15" customHeight="1">
      <c r="A13" s="26" t="s">
        <v>155</v>
      </c>
      <c r="B13" s="25" t="s">
        <v>5</v>
      </c>
      <c r="C13" s="25"/>
    </row>
    <row r="14" spans="1:3" ht="25.5" customHeight="1">
      <c r="A14" s="26"/>
      <c r="B14" s="34" t="s">
        <v>155</v>
      </c>
      <c r="C14" s="34"/>
    </row>
    <row r="15" spans="1:3" ht="409.6" customHeight="1">
      <c r="A15" s="26"/>
      <c r="B15" s="28" t="s">
        <v>156</v>
      </c>
      <c r="C15" s="28"/>
    </row>
    <row r="16" spans="1:3" ht="409.6" customHeight="1">
      <c r="A16" s="26"/>
      <c r="B16" s="28" t="s">
        <v>157</v>
      </c>
      <c r="C16" s="28"/>
    </row>
    <row r="17" spans="1:3" ht="15" customHeight="1">
      <c r="A17" s="26" t="s">
        <v>158</v>
      </c>
      <c r="B17" s="25" t="s">
        <v>5</v>
      </c>
      <c r="C17" s="25"/>
    </row>
    <row r="18" spans="1:3">
      <c r="A18" s="26"/>
      <c r="B18" s="33" t="s">
        <v>380</v>
      </c>
      <c r="C18" s="33"/>
    </row>
    <row r="19" spans="1:3" ht="102" customHeight="1">
      <c r="A19" s="26"/>
      <c r="B19" s="28" t="s">
        <v>159</v>
      </c>
      <c r="C19" s="28"/>
    </row>
    <row r="20" spans="1:3" ht="15" customHeight="1">
      <c r="A20" s="26" t="s">
        <v>160</v>
      </c>
      <c r="B20" s="25" t="s">
        <v>5</v>
      </c>
      <c r="C20" s="25"/>
    </row>
    <row r="21" spans="1:3">
      <c r="A21" s="26"/>
      <c r="B21" s="34" t="s">
        <v>160</v>
      </c>
      <c r="C21" s="34"/>
    </row>
    <row r="22" spans="1:3" ht="102" customHeight="1">
      <c r="A22" s="26"/>
      <c r="B22" s="28" t="s">
        <v>161</v>
      </c>
      <c r="C22" s="28"/>
    </row>
    <row r="23" spans="1:3" ht="15" customHeight="1">
      <c r="A23" s="26" t="s">
        <v>162</v>
      </c>
      <c r="B23" s="25" t="s">
        <v>5</v>
      </c>
      <c r="C23" s="25"/>
    </row>
    <row r="24" spans="1:3">
      <c r="A24" s="26"/>
      <c r="B24" s="34" t="s">
        <v>162</v>
      </c>
      <c r="C24" s="34"/>
    </row>
    <row r="25" spans="1:3" ht="38.25" customHeight="1">
      <c r="A25" s="26"/>
      <c r="B25" s="28" t="s">
        <v>163</v>
      </c>
      <c r="C25" s="28"/>
    </row>
    <row r="26" spans="1:3">
      <c r="A26" s="26"/>
      <c r="B26" s="12"/>
      <c r="C26" s="12"/>
    </row>
    <row r="27" spans="1:3" ht="76.5">
      <c r="A27" s="26"/>
      <c r="B27" s="31" t="s">
        <v>164</v>
      </c>
      <c r="C27" s="32" t="s">
        <v>165</v>
      </c>
    </row>
    <row r="28" spans="1:3">
      <c r="A28" s="26"/>
      <c r="B28" s="12"/>
      <c r="C28" s="12"/>
    </row>
    <row r="29" spans="1:3" ht="63.75">
      <c r="A29" s="26"/>
      <c r="B29" s="31" t="s">
        <v>164</v>
      </c>
      <c r="C29" s="32" t="s">
        <v>166</v>
      </c>
    </row>
    <row r="30" spans="1:3">
      <c r="A30" s="26"/>
      <c r="B30" s="12"/>
      <c r="C30" s="12"/>
    </row>
    <row r="31" spans="1:3" ht="51">
      <c r="A31" s="26"/>
      <c r="B31" s="31" t="s">
        <v>164</v>
      </c>
      <c r="C31" s="32" t="s">
        <v>167</v>
      </c>
    </row>
    <row r="32" spans="1:3" ht="38.25" customHeight="1">
      <c r="A32" s="26"/>
      <c r="B32" s="28" t="s">
        <v>168</v>
      </c>
      <c r="C32" s="28"/>
    </row>
    <row r="33" spans="1:3" ht="15" customHeight="1">
      <c r="A33" s="26" t="s">
        <v>169</v>
      </c>
      <c r="B33" s="25" t="s">
        <v>5</v>
      </c>
      <c r="C33" s="25"/>
    </row>
    <row r="34" spans="1:3">
      <c r="A34" s="26"/>
      <c r="B34" s="34" t="s">
        <v>169</v>
      </c>
      <c r="C34" s="34"/>
    </row>
    <row r="35" spans="1:3" ht="38.25" customHeight="1">
      <c r="A35" s="26"/>
      <c r="B35" s="28" t="s">
        <v>170</v>
      </c>
      <c r="C35" s="28"/>
    </row>
    <row r="36" spans="1:3">
      <c r="A36" s="26"/>
      <c r="B36" s="12"/>
      <c r="C36" s="12"/>
    </row>
    <row r="37" spans="1:3" ht="153">
      <c r="A37" s="26"/>
      <c r="B37" s="31" t="s">
        <v>164</v>
      </c>
      <c r="C37" s="32" t="s">
        <v>171</v>
      </c>
    </row>
    <row r="38" spans="1:3">
      <c r="A38" s="26"/>
      <c r="B38" s="12"/>
      <c r="C38" s="12"/>
    </row>
    <row r="39" spans="1:3" ht="89.25">
      <c r="A39" s="26"/>
      <c r="B39" s="31" t="s">
        <v>164</v>
      </c>
      <c r="C39" s="32" t="s">
        <v>172</v>
      </c>
    </row>
    <row r="40" spans="1:3">
      <c r="A40" s="26"/>
      <c r="B40" s="12"/>
      <c r="C40" s="12"/>
    </row>
    <row r="41" spans="1:3" ht="51">
      <c r="A41" s="26"/>
      <c r="B41" s="31" t="s">
        <v>164</v>
      </c>
      <c r="C41" s="32" t="s">
        <v>173</v>
      </c>
    </row>
    <row r="42" spans="1:3">
      <c r="A42" s="26"/>
      <c r="B42" s="12"/>
      <c r="C42" s="12"/>
    </row>
    <row r="43" spans="1:3" ht="63.75">
      <c r="A43" s="26"/>
      <c r="B43" s="31" t="s">
        <v>164</v>
      </c>
      <c r="C43" s="32" t="s">
        <v>174</v>
      </c>
    </row>
    <row r="44" spans="1:3">
      <c r="A44" s="26"/>
      <c r="B44" s="12"/>
      <c r="C44" s="12"/>
    </row>
    <row r="45" spans="1:3" ht="153">
      <c r="A45" s="26"/>
      <c r="B45" s="31" t="s">
        <v>164</v>
      </c>
      <c r="C45" s="32" t="s">
        <v>175</v>
      </c>
    </row>
    <row r="46" spans="1:3">
      <c r="A46" s="26"/>
      <c r="B46" s="12"/>
      <c r="C46" s="12"/>
    </row>
    <row r="47" spans="1:3" ht="140.25">
      <c r="A47" s="26"/>
      <c r="B47" s="31" t="s">
        <v>164</v>
      </c>
      <c r="C47" s="32" t="s">
        <v>176</v>
      </c>
    </row>
    <row r="48" spans="1:3">
      <c r="A48" s="26"/>
      <c r="B48" s="12"/>
      <c r="C48" s="12"/>
    </row>
    <row r="49" spans="1:3" ht="38.25">
      <c r="A49" s="26"/>
      <c r="B49" s="31" t="s">
        <v>164</v>
      </c>
      <c r="C49" s="32" t="s">
        <v>177</v>
      </c>
    </row>
    <row r="50" spans="1:3" ht="15" customHeight="1">
      <c r="A50" s="26" t="s">
        <v>178</v>
      </c>
      <c r="B50" s="25" t="s">
        <v>5</v>
      </c>
      <c r="C50" s="25"/>
    </row>
    <row r="51" spans="1:3" ht="25.5" customHeight="1">
      <c r="A51" s="26"/>
      <c r="B51" s="34" t="s">
        <v>178</v>
      </c>
      <c r="C51" s="34"/>
    </row>
    <row r="52" spans="1:3" ht="191.25" customHeight="1">
      <c r="A52" s="26"/>
      <c r="B52" s="28" t="s">
        <v>179</v>
      </c>
      <c r="C52" s="28"/>
    </row>
    <row r="53" spans="1:3" ht="114.75" customHeight="1">
      <c r="A53" s="26"/>
      <c r="B53" s="28" t="s">
        <v>180</v>
      </c>
      <c r="C53" s="28"/>
    </row>
    <row r="54" spans="1:3" ht="229.5" customHeight="1">
      <c r="A54" s="26"/>
      <c r="B54" s="28" t="s">
        <v>181</v>
      </c>
      <c r="C54" s="28"/>
    </row>
    <row r="55" spans="1:3" ht="15" customHeight="1">
      <c r="A55" s="26" t="s">
        <v>182</v>
      </c>
      <c r="B55" s="25" t="s">
        <v>5</v>
      </c>
      <c r="C55" s="25"/>
    </row>
    <row r="56" spans="1:3">
      <c r="A56" s="26"/>
      <c r="B56" s="33" t="s">
        <v>182</v>
      </c>
      <c r="C56" s="33"/>
    </row>
    <row r="57" spans="1:3" ht="76.5" customHeight="1">
      <c r="A57" s="26"/>
      <c r="B57" s="28" t="s">
        <v>183</v>
      </c>
      <c r="C57" s="28"/>
    </row>
    <row r="58" spans="1:3" ht="15" customHeight="1">
      <c r="A58" s="26" t="s">
        <v>184</v>
      </c>
      <c r="B58" s="25" t="s">
        <v>5</v>
      </c>
      <c r="C58" s="25"/>
    </row>
    <row r="59" spans="1:3">
      <c r="A59" s="26"/>
      <c r="B59" s="27" t="s">
        <v>184</v>
      </c>
      <c r="C59" s="27"/>
    </row>
    <row r="60" spans="1:3" ht="267.75" customHeight="1">
      <c r="A60" s="26"/>
      <c r="B60" s="28" t="s">
        <v>185</v>
      </c>
      <c r="C60" s="28"/>
    </row>
  </sheetData>
  <mergeCells count="52">
    <mergeCell ref="A55:A57"/>
    <mergeCell ref="B55:C55"/>
    <mergeCell ref="B56:C56"/>
    <mergeCell ref="B57:C57"/>
    <mergeCell ref="A58:A60"/>
    <mergeCell ref="B58:C58"/>
    <mergeCell ref="B59:C59"/>
    <mergeCell ref="B60:C60"/>
    <mergeCell ref="A33:A49"/>
    <mergeCell ref="B33:C33"/>
    <mergeCell ref="B34:C34"/>
    <mergeCell ref="B35:C35"/>
    <mergeCell ref="A50:A54"/>
    <mergeCell ref="B50:C50"/>
    <mergeCell ref="B51:C51"/>
    <mergeCell ref="B52:C52"/>
    <mergeCell ref="B53:C53"/>
    <mergeCell ref="B54:C54"/>
    <mergeCell ref="A20:A22"/>
    <mergeCell ref="B20:C20"/>
    <mergeCell ref="B21:C21"/>
    <mergeCell ref="B22:C22"/>
    <mergeCell ref="A23:A32"/>
    <mergeCell ref="B23:C23"/>
    <mergeCell ref="B24:C24"/>
    <mergeCell ref="B25:C25"/>
    <mergeCell ref="B32:C32"/>
    <mergeCell ref="A13:A16"/>
    <mergeCell ref="B13:C13"/>
    <mergeCell ref="B14:C14"/>
    <mergeCell ref="B15:C15"/>
    <mergeCell ref="B16:C16"/>
    <mergeCell ref="A17:A19"/>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2.7109375" bestFit="1" customWidth="1"/>
    <col min="5" max="5" width="31.140625" bestFit="1" customWidth="1"/>
    <col min="7" max="7" width="11.42578125" bestFit="1" customWidth="1"/>
    <col min="9" max="9" width="2" customWidth="1"/>
    <col min="13" max="13" width="11.42578125" bestFit="1" customWidth="1"/>
  </cols>
  <sheetData>
    <row r="1" spans="1:13" ht="15" customHeight="1">
      <c r="A1" s="7" t="s">
        <v>3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04</v>
      </c>
      <c r="B3" s="25" t="s">
        <v>5</v>
      </c>
      <c r="C3" s="25"/>
      <c r="D3" s="25"/>
      <c r="E3" s="25"/>
      <c r="F3" s="25"/>
      <c r="G3" s="25"/>
      <c r="H3" s="25"/>
      <c r="I3" s="25"/>
      <c r="J3" s="25"/>
      <c r="K3" s="25"/>
      <c r="L3" s="25"/>
      <c r="M3" s="25"/>
    </row>
    <row r="4" spans="1:13" ht="15" customHeight="1">
      <c r="A4" s="26" t="s">
        <v>382</v>
      </c>
      <c r="B4" s="25" t="s">
        <v>5</v>
      </c>
      <c r="C4" s="25"/>
      <c r="D4" s="25"/>
      <c r="E4" s="25"/>
      <c r="F4" s="25"/>
      <c r="G4" s="25"/>
      <c r="H4" s="25"/>
      <c r="I4" s="25"/>
      <c r="J4" s="25"/>
      <c r="K4" s="25"/>
      <c r="L4" s="25"/>
      <c r="M4" s="25"/>
    </row>
    <row r="5" spans="1:13">
      <c r="A5" s="26"/>
      <c r="B5" s="28" t="s">
        <v>383</v>
      </c>
      <c r="C5" s="28"/>
      <c r="D5" s="28"/>
      <c r="E5" s="28"/>
      <c r="F5" s="28"/>
      <c r="G5" s="28"/>
      <c r="H5" s="28"/>
      <c r="I5" s="28"/>
      <c r="J5" s="28"/>
      <c r="K5" s="28"/>
      <c r="L5" s="28"/>
      <c r="M5" s="28"/>
    </row>
    <row r="6" spans="1:13">
      <c r="A6" s="26"/>
      <c r="B6" s="21"/>
      <c r="C6" s="21"/>
      <c r="D6" s="21"/>
      <c r="E6" s="21"/>
      <c r="F6" s="21"/>
      <c r="G6" s="21"/>
      <c r="H6" s="21"/>
      <c r="I6" s="21"/>
      <c r="J6" s="21"/>
      <c r="K6" s="21"/>
      <c r="L6" s="21"/>
      <c r="M6" s="21"/>
    </row>
    <row r="7" spans="1:13">
      <c r="A7" s="26"/>
      <c r="B7" s="21"/>
      <c r="C7" s="21"/>
      <c r="D7" s="21"/>
      <c r="E7" s="21"/>
    </row>
    <row r="8" spans="1:13">
      <c r="A8" s="26"/>
      <c r="B8" s="12"/>
      <c r="C8" s="12"/>
      <c r="D8" s="12"/>
      <c r="E8" s="12"/>
    </row>
    <row r="9" spans="1:13" ht="15.75" thickBot="1">
      <c r="A9" s="26"/>
      <c r="B9" s="13" t="s">
        <v>109</v>
      </c>
      <c r="C9" s="13" t="s">
        <v>110</v>
      </c>
      <c r="D9" s="13" t="s">
        <v>111</v>
      </c>
      <c r="E9" s="13" t="s">
        <v>112</v>
      </c>
    </row>
    <row r="10" spans="1:13">
      <c r="A10" s="26"/>
      <c r="B10" s="14" t="s">
        <v>113</v>
      </c>
      <c r="C10" s="14" t="s">
        <v>115</v>
      </c>
      <c r="D10" s="17">
        <v>0.54800000000000004</v>
      </c>
      <c r="E10" s="14" t="s">
        <v>117</v>
      </c>
    </row>
    <row r="11" spans="1:13">
      <c r="A11" s="26"/>
      <c r="B11" s="14" t="s">
        <v>114</v>
      </c>
      <c r="C11" s="14" t="s">
        <v>116</v>
      </c>
      <c r="D11" s="16">
        <v>0.45200000000000001</v>
      </c>
      <c r="E11" s="18" t="s">
        <v>118</v>
      </c>
    </row>
    <row r="12" spans="1:13">
      <c r="A12" s="26"/>
      <c r="B12" s="2"/>
      <c r="C12" s="2"/>
      <c r="D12" s="2"/>
      <c r="E12" s="18" t="s">
        <v>119</v>
      </c>
    </row>
    <row r="13" spans="1:13">
      <c r="A13" s="26"/>
      <c r="B13" s="2"/>
      <c r="C13" s="2"/>
      <c r="D13" s="2"/>
      <c r="E13" s="19"/>
    </row>
    <row r="14" spans="1:13">
      <c r="A14" s="26"/>
      <c r="B14" s="2"/>
      <c r="C14" s="2"/>
      <c r="D14" s="2"/>
      <c r="E14" s="14" t="s">
        <v>120</v>
      </c>
    </row>
    <row r="15" spans="1:13">
      <c r="A15" s="26"/>
      <c r="B15" s="2"/>
      <c r="C15" s="2"/>
      <c r="D15" s="2"/>
      <c r="E15" s="18" t="s">
        <v>121</v>
      </c>
    </row>
    <row r="16" spans="1:13" ht="15.75" thickBot="1">
      <c r="A16" s="26"/>
      <c r="B16" s="15"/>
      <c r="C16" s="15"/>
      <c r="D16" s="15"/>
      <c r="E16" s="20" t="s">
        <v>122</v>
      </c>
    </row>
    <row r="17" spans="1:5" ht="25.5">
      <c r="A17" s="26"/>
      <c r="B17" s="14" t="s">
        <v>123</v>
      </c>
      <c r="C17" s="14" t="s">
        <v>125</v>
      </c>
      <c r="D17" s="17">
        <v>0.39</v>
      </c>
      <c r="E17" s="14" t="s">
        <v>129</v>
      </c>
    </row>
    <row r="18" spans="1:5">
      <c r="A18" s="26"/>
      <c r="B18" s="14" t="s">
        <v>124</v>
      </c>
      <c r="C18" s="14" t="s">
        <v>126</v>
      </c>
      <c r="D18" s="16">
        <v>0.48499999999999999</v>
      </c>
      <c r="E18" s="18" t="s">
        <v>130</v>
      </c>
    </row>
    <row r="19" spans="1:5">
      <c r="A19" s="26"/>
      <c r="B19" s="2"/>
      <c r="C19" s="14" t="s">
        <v>127</v>
      </c>
      <c r="D19" s="16">
        <v>8.7999999999999995E-2</v>
      </c>
      <c r="E19" s="18" t="s">
        <v>131</v>
      </c>
    </row>
    <row r="20" spans="1:5">
      <c r="A20" s="26"/>
      <c r="B20" s="2"/>
      <c r="C20" s="14" t="s">
        <v>128</v>
      </c>
      <c r="D20" s="16">
        <v>3.6999999999999998E-2</v>
      </c>
      <c r="E20" s="19"/>
    </row>
    <row r="21" spans="1:5">
      <c r="A21" s="26"/>
      <c r="B21" s="2"/>
      <c r="C21" s="2"/>
      <c r="D21" s="2"/>
      <c r="E21" s="14" t="s">
        <v>132</v>
      </c>
    </row>
    <row r="22" spans="1:5">
      <c r="A22" s="26"/>
      <c r="B22" s="2"/>
      <c r="C22" s="2"/>
      <c r="D22" s="2"/>
      <c r="E22" s="18" t="s">
        <v>133</v>
      </c>
    </row>
    <row r="23" spans="1:5" ht="15.75" thickBot="1">
      <c r="A23" s="26"/>
      <c r="B23" s="15"/>
      <c r="C23" s="15"/>
      <c r="D23" s="15"/>
      <c r="E23" s="20" t="s">
        <v>134</v>
      </c>
    </row>
    <row r="24" spans="1:5">
      <c r="A24" s="26"/>
      <c r="B24" s="12"/>
      <c r="C24" s="12"/>
    </row>
    <row r="25" spans="1:5">
      <c r="A25" s="26"/>
      <c r="B25" s="22" t="s">
        <v>135</v>
      </c>
      <c r="C25" s="23" t="s">
        <v>136</v>
      </c>
    </row>
    <row r="26" spans="1:5">
      <c r="A26" s="26"/>
      <c r="B26" s="12"/>
      <c r="C26" s="12"/>
    </row>
    <row r="27" spans="1:5">
      <c r="A27" s="26"/>
      <c r="B27" s="22" t="s">
        <v>137</v>
      </c>
      <c r="C27" s="23" t="s">
        <v>138</v>
      </c>
    </row>
    <row r="28" spans="1:5">
      <c r="A28" s="26"/>
      <c r="B28" s="12"/>
      <c r="C28" s="12"/>
    </row>
    <row r="29" spans="1:5" ht="36">
      <c r="A29" s="26"/>
      <c r="B29" s="22" t="s">
        <v>139</v>
      </c>
      <c r="C29" s="23" t="s">
        <v>140</v>
      </c>
    </row>
    <row r="30" spans="1:5">
      <c r="A30" s="26"/>
      <c r="B30" s="12"/>
      <c r="C30" s="12"/>
    </row>
    <row r="31" spans="1:5">
      <c r="A31" s="26"/>
      <c r="B31" s="22" t="s">
        <v>141</v>
      </c>
      <c r="C31" s="23" t="s">
        <v>142</v>
      </c>
    </row>
    <row r="32" spans="1:5">
      <c r="A32" s="26"/>
      <c r="B32" s="12"/>
      <c r="C32" s="12"/>
    </row>
    <row r="33" spans="1:13">
      <c r="A33" s="26"/>
      <c r="B33" s="24" t="s">
        <v>143</v>
      </c>
      <c r="C33" s="23" t="s">
        <v>144</v>
      </c>
    </row>
    <row r="34" spans="1:13">
      <c r="A34" s="26"/>
      <c r="B34" s="28" t="s">
        <v>191</v>
      </c>
      <c r="C34" s="28"/>
      <c r="D34" s="28"/>
      <c r="E34" s="28"/>
      <c r="F34" s="28"/>
      <c r="G34" s="28"/>
      <c r="H34" s="28"/>
      <c r="I34" s="28"/>
      <c r="J34" s="28"/>
      <c r="K34" s="28"/>
      <c r="L34" s="28"/>
      <c r="M34" s="28"/>
    </row>
    <row r="35" spans="1:13">
      <c r="A35" s="26"/>
      <c r="B35" s="21"/>
      <c r="C35" s="21"/>
      <c r="D35" s="21"/>
      <c r="E35" s="21"/>
      <c r="F35" s="21"/>
      <c r="G35" s="21"/>
      <c r="H35" s="21"/>
      <c r="I35" s="21"/>
      <c r="J35" s="21"/>
      <c r="K35" s="21"/>
      <c r="L35" s="21"/>
      <c r="M35" s="21"/>
    </row>
    <row r="36" spans="1:13">
      <c r="A36" s="26"/>
      <c r="B36" s="12"/>
      <c r="C36" s="12"/>
      <c r="D36" s="12"/>
      <c r="E36" s="12"/>
      <c r="F36" s="12"/>
      <c r="G36" s="12"/>
      <c r="H36" s="12"/>
      <c r="I36" s="12"/>
      <c r="J36" s="12"/>
      <c r="K36" s="12"/>
      <c r="L36" s="12"/>
      <c r="M36" s="12"/>
    </row>
    <row r="37" spans="1:13" ht="15.75" thickBot="1">
      <c r="A37" s="26"/>
      <c r="B37" s="35"/>
      <c r="C37" s="40">
        <v>2013</v>
      </c>
      <c r="D37" s="40"/>
      <c r="E37" s="40"/>
      <c r="F37" s="40"/>
      <c r="G37" s="40"/>
      <c r="H37" s="35"/>
      <c r="I37" s="40">
        <v>2012</v>
      </c>
      <c r="J37" s="40"/>
      <c r="K37" s="40"/>
      <c r="L37" s="40"/>
      <c r="M37" s="40"/>
    </row>
    <row r="38" spans="1:13" ht="15.75" thickBot="1">
      <c r="A38" s="26"/>
      <c r="B38" s="35"/>
      <c r="C38" s="42" t="s">
        <v>192</v>
      </c>
      <c r="D38" s="42"/>
      <c r="E38" s="42"/>
      <c r="F38" s="35"/>
      <c r="G38" s="36" t="s">
        <v>193</v>
      </c>
      <c r="H38" s="35"/>
      <c r="I38" s="42" t="s">
        <v>192</v>
      </c>
      <c r="J38" s="42"/>
      <c r="K38" s="42"/>
      <c r="L38" s="35"/>
      <c r="M38" s="36" t="s">
        <v>193</v>
      </c>
    </row>
    <row r="39" spans="1:13">
      <c r="A39" s="26"/>
      <c r="B39" s="43" t="s">
        <v>194</v>
      </c>
      <c r="C39" s="44" t="s">
        <v>195</v>
      </c>
      <c r="D39" s="46" t="s">
        <v>196</v>
      </c>
      <c r="E39" s="48"/>
      <c r="F39" s="50"/>
      <c r="G39" s="51">
        <v>0.45200000000000001</v>
      </c>
      <c r="H39" s="50"/>
      <c r="I39" s="53" t="s">
        <v>195</v>
      </c>
      <c r="J39" s="55">
        <v>4109865</v>
      </c>
      <c r="K39" s="48"/>
      <c r="L39" s="50"/>
      <c r="M39" s="57">
        <v>0.45200000000000001</v>
      </c>
    </row>
    <row r="40" spans="1:13" ht="15.75" thickBot="1">
      <c r="A40" s="26"/>
      <c r="B40" s="43"/>
      <c r="C40" s="45"/>
      <c r="D40" s="47"/>
      <c r="E40" s="49"/>
      <c r="F40" s="50"/>
      <c r="G40" s="52"/>
      <c r="H40" s="50"/>
      <c r="I40" s="54"/>
      <c r="J40" s="56"/>
      <c r="K40" s="49"/>
      <c r="L40" s="50"/>
      <c r="M40" s="58"/>
    </row>
    <row r="41" spans="1:13" ht="15.75" thickTop="1">
      <c r="A41" s="26"/>
      <c r="B41" s="34" t="s">
        <v>197</v>
      </c>
      <c r="C41" s="34"/>
      <c r="D41" s="34"/>
      <c r="E41" s="34"/>
      <c r="F41" s="34"/>
      <c r="G41" s="34"/>
      <c r="H41" s="34"/>
      <c r="I41" s="34"/>
      <c r="J41" s="34"/>
      <c r="K41" s="34"/>
      <c r="L41" s="34"/>
      <c r="M41" s="34"/>
    </row>
    <row r="42" spans="1:13">
      <c r="A42" s="26"/>
      <c r="B42" s="28" t="s">
        <v>198</v>
      </c>
      <c r="C42" s="28"/>
      <c r="D42" s="28"/>
      <c r="E42" s="28"/>
      <c r="F42" s="28"/>
      <c r="G42" s="28"/>
      <c r="H42" s="28"/>
      <c r="I42" s="28"/>
      <c r="J42" s="28"/>
      <c r="K42" s="28"/>
      <c r="L42" s="28"/>
      <c r="M42" s="28"/>
    </row>
    <row r="43" spans="1:13">
      <c r="A43" s="26"/>
      <c r="B43" s="21"/>
      <c r="C43" s="21"/>
      <c r="D43" s="21"/>
      <c r="E43" s="21"/>
      <c r="F43" s="21"/>
      <c r="G43" s="21"/>
      <c r="H43" s="21"/>
      <c r="I43" s="21"/>
    </row>
    <row r="44" spans="1:13">
      <c r="A44" s="26"/>
      <c r="B44" s="12"/>
      <c r="C44" s="12"/>
      <c r="D44" s="12"/>
      <c r="E44" s="12"/>
      <c r="F44" s="12"/>
      <c r="G44" s="12"/>
      <c r="H44" s="12"/>
      <c r="I44" s="12"/>
    </row>
    <row r="45" spans="1:13" ht="15.75" thickBot="1">
      <c r="A45" s="26"/>
      <c r="B45" s="35"/>
      <c r="C45" s="40">
        <v>2013</v>
      </c>
      <c r="D45" s="40"/>
      <c r="E45" s="40"/>
      <c r="F45" s="35"/>
      <c r="G45" s="40">
        <v>2012</v>
      </c>
      <c r="H45" s="40"/>
      <c r="I45" s="40"/>
    </row>
    <row r="46" spans="1:13">
      <c r="A46" s="26"/>
      <c r="B46" s="43" t="s">
        <v>199</v>
      </c>
      <c r="C46" s="44" t="s">
        <v>195</v>
      </c>
      <c r="D46" s="64">
        <v>4109865</v>
      </c>
      <c r="E46" s="48"/>
      <c r="F46" s="50"/>
      <c r="G46" s="53" t="s">
        <v>195</v>
      </c>
      <c r="H46" s="55">
        <v>4239485</v>
      </c>
      <c r="I46" s="48"/>
    </row>
    <row r="47" spans="1:13">
      <c r="A47" s="26"/>
      <c r="B47" s="43"/>
      <c r="C47" s="63"/>
      <c r="D47" s="65"/>
      <c r="E47" s="66"/>
      <c r="F47" s="50"/>
      <c r="G47" s="67"/>
      <c r="H47" s="68"/>
      <c r="I47" s="66"/>
    </row>
    <row r="48" spans="1:13">
      <c r="A48" s="26"/>
      <c r="B48" s="69" t="s">
        <v>200</v>
      </c>
      <c r="C48" s="70">
        <v>1742998</v>
      </c>
      <c r="D48" s="70"/>
      <c r="E48" s="71"/>
      <c r="F48" s="71"/>
      <c r="G48" s="72">
        <v>154327</v>
      </c>
      <c r="H48" s="72"/>
      <c r="I48" s="71"/>
    </row>
    <row r="49" spans="1:9">
      <c r="A49" s="26"/>
      <c r="B49" s="69"/>
      <c r="C49" s="70"/>
      <c r="D49" s="70"/>
      <c r="E49" s="71"/>
      <c r="F49" s="71"/>
      <c r="G49" s="72"/>
      <c r="H49" s="72"/>
      <c r="I49" s="71"/>
    </row>
    <row r="50" spans="1:9">
      <c r="A50" s="26"/>
      <c r="B50" s="73" t="s">
        <v>201</v>
      </c>
      <c r="C50" s="74">
        <v>368065</v>
      </c>
      <c r="D50" s="74"/>
      <c r="E50" s="50"/>
      <c r="F50" s="50"/>
      <c r="G50" s="75" t="s">
        <v>196</v>
      </c>
      <c r="H50" s="75"/>
      <c r="I50" s="50"/>
    </row>
    <row r="51" spans="1:9">
      <c r="A51" s="26"/>
      <c r="B51" s="73"/>
      <c r="C51" s="74"/>
      <c r="D51" s="74"/>
      <c r="E51" s="50"/>
      <c r="F51" s="50"/>
      <c r="G51" s="75"/>
      <c r="H51" s="75"/>
      <c r="I51" s="50"/>
    </row>
    <row r="52" spans="1:9" ht="15.75" thickBot="1">
      <c r="A52" s="26"/>
      <c r="B52" s="59" t="s">
        <v>202</v>
      </c>
      <c r="C52" s="76" t="s">
        <v>203</v>
      </c>
      <c r="D52" s="76"/>
      <c r="E52" s="61" t="s">
        <v>204</v>
      </c>
      <c r="F52" s="35"/>
      <c r="G52" s="77" t="s">
        <v>205</v>
      </c>
      <c r="H52" s="77"/>
      <c r="I52" s="62" t="s">
        <v>204</v>
      </c>
    </row>
    <row r="53" spans="1:9">
      <c r="A53" s="26"/>
      <c r="B53" s="43" t="s">
        <v>206</v>
      </c>
      <c r="C53" s="44" t="s">
        <v>195</v>
      </c>
      <c r="D53" s="46" t="s">
        <v>196</v>
      </c>
      <c r="E53" s="48"/>
      <c r="F53" s="50"/>
      <c r="G53" s="53" t="s">
        <v>195</v>
      </c>
      <c r="H53" s="55">
        <v>4109865</v>
      </c>
      <c r="I53" s="48"/>
    </row>
    <row r="54" spans="1:9" ht="15.75" thickBot="1">
      <c r="A54" s="26"/>
      <c r="B54" s="43"/>
      <c r="C54" s="45"/>
      <c r="D54" s="47"/>
      <c r="E54" s="49"/>
      <c r="F54" s="50"/>
      <c r="G54" s="54"/>
      <c r="H54" s="56"/>
      <c r="I54" s="49"/>
    </row>
    <row r="55" spans="1:9" ht="15.75" thickTop="1"/>
  </sheetData>
  <mergeCells count="62">
    <mergeCell ref="B41:M41"/>
    <mergeCell ref="B42:M42"/>
    <mergeCell ref="I53:I54"/>
    <mergeCell ref="A1:A2"/>
    <mergeCell ref="B1:M1"/>
    <mergeCell ref="B2:M2"/>
    <mergeCell ref="B3:M3"/>
    <mergeCell ref="A4:A54"/>
    <mergeCell ref="B4:M4"/>
    <mergeCell ref="B5:M5"/>
    <mergeCell ref="B6:M6"/>
    <mergeCell ref="B34:M34"/>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H39:H40"/>
    <mergeCell ref="I39:I40"/>
    <mergeCell ref="J39:J40"/>
    <mergeCell ref="K39:K40"/>
    <mergeCell ref="L39:L40"/>
    <mergeCell ref="M39:M40"/>
    <mergeCell ref="B39:B40"/>
    <mergeCell ref="C39:C40"/>
    <mergeCell ref="D39:D40"/>
    <mergeCell ref="E39:E40"/>
    <mergeCell ref="F39:F40"/>
    <mergeCell ref="G39:G40"/>
    <mergeCell ref="B7:E7"/>
    <mergeCell ref="B35:M35"/>
    <mergeCell ref="C37:G37"/>
    <mergeCell ref="I37:M37"/>
    <mergeCell ref="C38:E38"/>
    <mergeCell ref="I38:K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1"/>
  <sheetViews>
    <sheetView showGridLines="0" workbookViewId="0"/>
  </sheetViews>
  <sheetFormatPr defaultRowHeight="15"/>
  <cols>
    <col min="1" max="3" width="36.5703125" bestFit="1" customWidth="1"/>
    <col min="4" max="4" width="12.7109375" bestFit="1" customWidth="1"/>
    <col min="5" max="5" width="31.140625" bestFit="1" customWidth="1"/>
    <col min="7" max="7" width="11.42578125" bestFit="1" customWidth="1"/>
    <col min="9" max="9" width="2" customWidth="1"/>
    <col min="11" max="11" width="2.28515625" customWidth="1"/>
    <col min="12" max="12" width="8.140625" customWidth="1"/>
    <col min="13" max="13" width="11.42578125" bestFit="1" customWidth="1"/>
    <col min="15" max="15" width="2.28515625" customWidth="1"/>
    <col min="16" max="16" width="7.5703125" customWidth="1"/>
    <col min="17" max="17" width="1.85546875" customWidth="1"/>
    <col min="19" max="19" width="2" customWidth="1"/>
    <col min="20" max="20" width="5.28515625" customWidth="1"/>
    <col min="21" max="21" width="1.42578125" customWidth="1"/>
    <col min="23" max="23" width="2" customWidth="1"/>
    <col min="25" max="25" width="1.42578125" customWidth="1"/>
    <col min="27" max="27" width="2.28515625" customWidth="1"/>
    <col min="28" max="28" width="8.140625" customWidth="1"/>
    <col min="31" max="31" width="1.85546875" customWidth="1"/>
    <col min="32" max="32" width="6.28515625" customWidth="1"/>
    <col min="35" max="35" width="1.85546875" customWidth="1"/>
    <col min="36" max="36" width="6.28515625" customWidth="1"/>
    <col min="39" max="39" width="2.28515625" customWidth="1"/>
    <col min="40" max="40" width="8.140625" customWidth="1"/>
    <col min="43" max="43" width="1.85546875" customWidth="1"/>
    <col min="44" max="44" width="5.28515625" customWidth="1"/>
    <col min="47" max="47" width="1.85546875" customWidth="1"/>
    <col min="48" max="48" width="6.28515625" customWidth="1"/>
  </cols>
  <sheetData>
    <row r="1" spans="1:49" ht="15" customHeight="1">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186</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row>
    <row r="4" spans="1:49" ht="15" customHeight="1">
      <c r="A4" s="26" t="s">
        <v>385</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row>
    <row r="5" spans="1:49">
      <c r="A5" s="26"/>
      <c r="B5" s="28" t="s">
        <v>38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row>
    <row r="6" spans="1:49">
      <c r="A6" s="26"/>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row>
    <row r="7" spans="1:49">
      <c r="A7" s="26"/>
      <c r="B7" s="21"/>
      <c r="C7" s="21"/>
      <c r="D7" s="21"/>
      <c r="E7" s="21"/>
    </row>
    <row r="8" spans="1:49">
      <c r="A8" s="26"/>
      <c r="B8" s="12"/>
      <c r="C8" s="12"/>
      <c r="D8" s="12"/>
      <c r="E8" s="12"/>
    </row>
    <row r="9" spans="1:49" ht="15.75" thickBot="1">
      <c r="A9" s="26"/>
      <c r="B9" s="13" t="s">
        <v>109</v>
      </c>
      <c r="C9" s="13" t="s">
        <v>110</v>
      </c>
      <c r="D9" s="13" t="s">
        <v>111</v>
      </c>
      <c r="E9" s="13" t="s">
        <v>112</v>
      </c>
    </row>
    <row r="10" spans="1:49">
      <c r="A10" s="26"/>
      <c r="B10" s="14" t="s">
        <v>113</v>
      </c>
      <c r="C10" s="14" t="s">
        <v>115</v>
      </c>
      <c r="D10" s="17">
        <v>0.54800000000000004</v>
      </c>
      <c r="E10" s="14" t="s">
        <v>117</v>
      </c>
    </row>
    <row r="11" spans="1:49">
      <c r="A11" s="26"/>
      <c r="B11" s="14" t="s">
        <v>114</v>
      </c>
      <c r="C11" s="14" t="s">
        <v>116</v>
      </c>
      <c r="D11" s="16">
        <v>0.45200000000000001</v>
      </c>
      <c r="E11" s="18" t="s">
        <v>118</v>
      </c>
    </row>
    <row r="12" spans="1:49">
      <c r="A12" s="26"/>
      <c r="B12" s="2"/>
      <c r="C12" s="2"/>
      <c r="D12" s="2"/>
      <c r="E12" s="18" t="s">
        <v>119</v>
      </c>
    </row>
    <row r="13" spans="1:49">
      <c r="A13" s="26"/>
      <c r="B13" s="2"/>
      <c r="C13" s="2"/>
      <c r="D13" s="2"/>
      <c r="E13" s="19"/>
    </row>
    <row r="14" spans="1:49">
      <c r="A14" s="26"/>
      <c r="B14" s="2"/>
      <c r="C14" s="2"/>
      <c r="D14" s="2"/>
      <c r="E14" s="14" t="s">
        <v>120</v>
      </c>
    </row>
    <row r="15" spans="1:49">
      <c r="A15" s="26"/>
      <c r="B15" s="2"/>
      <c r="C15" s="2"/>
      <c r="D15" s="2"/>
      <c r="E15" s="18" t="s">
        <v>121</v>
      </c>
    </row>
    <row r="16" spans="1:49" ht="15.75" thickBot="1">
      <c r="A16" s="26"/>
      <c r="B16" s="15"/>
      <c r="C16" s="15"/>
      <c r="D16" s="15"/>
      <c r="E16" s="20" t="s">
        <v>122</v>
      </c>
    </row>
    <row r="17" spans="1:5" ht="25.5">
      <c r="A17" s="26"/>
      <c r="B17" s="14" t="s">
        <v>123</v>
      </c>
      <c r="C17" s="14" t="s">
        <v>125</v>
      </c>
      <c r="D17" s="17">
        <v>0.39</v>
      </c>
      <c r="E17" s="14" t="s">
        <v>129</v>
      </c>
    </row>
    <row r="18" spans="1:5">
      <c r="A18" s="26"/>
      <c r="B18" s="14" t="s">
        <v>124</v>
      </c>
      <c r="C18" s="14" t="s">
        <v>126</v>
      </c>
      <c r="D18" s="16">
        <v>0.48499999999999999</v>
      </c>
      <c r="E18" s="18" t="s">
        <v>130</v>
      </c>
    </row>
    <row r="19" spans="1:5">
      <c r="A19" s="26"/>
      <c r="B19" s="2"/>
      <c r="C19" s="14" t="s">
        <v>127</v>
      </c>
      <c r="D19" s="16">
        <v>8.7999999999999995E-2</v>
      </c>
      <c r="E19" s="18" t="s">
        <v>131</v>
      </c>
    </row>
    <row r="20" spans="1:5">
      <c r="A20" s="26"/>
      <c r="B20" s="2"/>
      <c r="C20" s="14" t="s">
        <v>128</v>
      </c>
      <c r="D20" s="16">
        <v>3.6999999999999998E-2</v>
      </c>
      <c r="E20" s="19"/>
    </row>
    <row r="21" spans="1:5">
      <c r="A21" s="26"/>
      <c r="B21" s="2"/>
      <c r="C21" s="2"/>
      <c r="D21" s="2"/>
      <c r="E21" s="14" t="s">
        <v>132</v>
      </c>
    </row>
    <row r="22" spans="1:5">
      <c r="A22" s="26"/>
      <c r="B22" s="2"/>
      <c r="C22" s="2"/>
      <c r="D22" s="2"/>
      <c r="E22" s="18" t="s">
        <v>133</v>
      </c>
    </row>
    <row r="23" spans="1:5" ht="15.75" thickBot="1">
      <c r="A23" s="26"/>
      <c r="B23" s="15"/>
      <c r="C23" s="15"/>
      <c r="D23" s="15"/>
      <c r="E23" s="20" t="s">
        <v>134</v>
      </c>
    </row>
    <row r="24" spans="1:5">
      <c r="A24" s="26"/>
      <c r="B24" s="12"/>
      <c r="C24" s="12"/>
    </row>
    <row r="25" spans="1:5">
      <c r="A25" s="26"/>
      <c r="B25" s="22" t="s">
        <v>135</v>
      </c>
      <c r="C25" s="23" t="s">
        <v>136</v>
      </c>
    </row>
    <row r="26" spans="1:5">
      <c r="A26" s="26"/>
      <c r="B26" s="12"/>
      <c r="C26" s="12"/>
    </row>
    <row r="27" spans="1:5">
      <c r="A27" s="26"/>
      <c r="B27" s="22" t="s">
        <v>137</v>
      </c>
      <c r="C27" s="23" t="s">
        <v>138</v>
      </c>
    </row>
    <row r="28" spans="1:5">
      <c r="A28" s="26"/>
      <c r="B28" s="12"/>
      <c r="C28" s="12"/>
    </row>
    <row r="29" spans="1:5" ht="36">
      <c r="A29" s="26"/>
      <c r="B29" s="22" t="s">
        <v>139</v>
      </c>
      <c r="C29" s="23" t="s">
        <v>140</v>
      </c>
    </row>
    <row r="30" spans="1:5">
      <c r="A30" s="26"/>
      <c r="B30" s="12"/>
      <c r="C30" s="12"/>
    </row>
    <row r="31" spans="1:5">
      <c r="A31" s="26"/>
      <c r="B31" s="22" t="s">
        <v>141</v>
      </c>
      <c r="C31" s="23" t="s">
        <v>142</v>
      </c>
    </row>
    <row r="32" spans="1:5">
      <c r="A32" s="26"/>
      <c r="B32" s="12"/>
      <c r="C32" s="12"/>
    </row>
    <row r="33" spans="1:49">
      <c r="A33" s="26"/>
      <c r="B33" s="24" t="s">
        <v>143</v>
      </c>
      <c r="C33" s="23" t="s">
        <v>144</v>
      </c>
    </row>
    <row r="34" spans="1:49">
      <c r="A34" s="26"/>
      <c r="B34" s="28" t="s">
        <v>191</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c r="AN34" s="28"/>
      <c r="AO34" s="28"/>
      <c r="AP34" s="28"/>
      <c r="AQ34" s="28"/>
      <c r="AR34" s="28"/>
      <c r="AS34" s="28"/>
      <c r="AT34" s="28"/>
      <c r="AU34" s="28"/>
      <c r="AV34" s="28"/>
      <c r="AW34" s="28"/>
    </row>
    <row r="35" spans="1:49">
      <c r="A35" s="26"/>
      <c r="B35" s="21"/>
      <c r="C35" s="21"/>
      <c r="D35" s="21"/>
      <c r="E35" s="21"/>
      <c r="F35" s="21"/>
      <c r="G35" s="21"/>
      <c r="H35" s="21"/>
      <c r="I35" s="21"/>
      <c r="J35" s="21"/>
      <c r="K35" s="21"/>
      <c r="L35" s="21"/>
      <c r="M35" s="21"/>
    </row>
    <row r="36" spans="1:49">
      <c r="A36" s="26"/>
      <c r="B36" s="12"/>
      <c r="C36" s="12"/>
      <c r="D36" s="12"/>
      <c r="E36" s="12"/>
      <c r="F36" s="12"/>
      <c r="G36" s="12"/>
      <c r="H36" s="12"/>
      <c r="I36" s="12"/>
      <c r="J36" s="12"/>
      <c r="K36" s="12"/>
      <c r="L36" s="12"/>
      <c r="M36" s="12"/>
    </row>
    <row r="37" spans="1:49" ht="15.75" thickBot="1">
      <c r="A37" s="26"/>
      <c r="B37" s="35"/>
      <c r="C37" s="40">
        <v>2013</v>
      </c>
      <c r="D37" s="40"/>
      <c r="E37" s="40"/>
      <c r="F37" s="40"/>
      <c r="G37" s="40"/>
      <c r="H37" s="35"/>
      <c r="I37" s="40">
        <v>2012</v>
      </c>
      <c r="J37" s="40"/>
      <c r="K37" s="40"/>
      <c r="L37" s="40"/>
      <c r="M37" s="40"/>
    </row>
    <row r="38" spans="1:49" ht="15.75" thickBot="1">
      <c r="A38" s="26"/>
      <c r="B38" s="35"/>
      <c r="C38" s="42" t="s">
        <v>192</v>
      </c>
      <c r="D38" s="42"/>
      <c r="E38" s="42"/>
      <c r="F38" s="35"/>
      <c r="G38" s="36" t="s">
        <v>193</v>
      </c>
      <c r="H38" s="35"/>
      <c r="I38" s="42" t="s">
        <v>192</v>
      </c>
      <c r="J38" s="42"/>
      <c r="K38" s="42"/>
      <c r="L38" s="35"/>
      <c r="M38" s="36" t="s">
        <v>193</v>
      </c>
    </row>
    <row r="39" spans="1:49">
      <c r="A39" s="26"/>
      <c r="B39" s="43" t="s">
        <v>194</v>
      </c>
      <c r="C39" s="44" t="s">
        <v>195</v>
      </c>
      <c r="D39" s="46" t="s">
        <v>196</v>
      </c>
      <c r="E39" s="48"/>
      <c r="F39" s="50"/>
      <c r="G39" s="51">
        <v>0.45200000000000001</v>
      </c>
      <c r="H39" s="50"/>
      <c r="I39" s="53" t="s">
        <v>195</v>
      </c>
      <c r="J39" s="55">
        <v>4109865</v>
      </c>
      <c r="K39" s="48"/>
      <c r="L39" s="50"/>
      <c r="M39" s="57">
        <v>0.45200000000000001</v>
      </c>
    </row>
    <row r="40" spans="1:49" ht="15.75" thickBot="1">
      <c r="A40" s="26"/>
      <c r="B40" s="43"/>
      <c r="C40" s="45"/>
      <c r="D40" s="47"/>
      <c r="E40" s="49"/>
      <c r="F40" s="50"/>
      <c r="G40" s="52"/>
      <c r="H40" s="50"/>
      <c r="I40" s="54"/>
      <c r="J40" s="56"/>
      <c r="K40" s="49"/>
      <c r="L40" s="50"/>
      <c r="M40" s="58"/>
    </row>
    <row r="41" spans="1:49" ht="15.75" thickTop="1">
      <c r="A41" s="26"/>
      <c r="B41" s="34" t="s">
        <v>197</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c r="AM41" s="34"/>
      <c r="AN41" s="34"/>
      <c r="AO41" s="34"/>
      <c r="AP41" s="34"/>
      <c r="AQ41" s="34"/>
      <c r="AR41" s="34"/>
      <c r="AS41" s="34"/>
      <c r="AT41" s="34"/>
      <c r="AU41" s="34"/>
      <c r="AV41" s="34"/>
      <c r="AW41" s="34"/>
    </row>
    <row r="42" spans="1:49">
      <c r="A42" s="26"/>
      <c r="B42" s="28" t="s">
        <v>198</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c r="AL42" s="28"/>
      <c r="AM42" s="28"/>
      <c r="AN42" s="28"/>
      <c r="AO42" s="28"/>
      <c r="AP42" s="28"/>
      <c r="AQ42" s="28"/>
      <c r="AR42" s="28"/>
      <c r="AS42" s="28"/>
      <c r="AT42" s="28"/>
      <c r="AU42" s="28"/>
      <c r="AV42" s="28"/>
      <c r="AW42" s="28"/>
    </row>
    <row r="43" spans="1:49">
      <c r="A43" s="26"/>
      <c r="B43" s="21"/>
      <c r="C43" s="21"/>
      <c r="D43" s="21"/>
      <c r="E43" s="21"/>
      <c r="F43" s="21"/>
      <c r="G43" s="21"/>
      <c r="H43" s="21"/>
      <c r="I43" s="21"/>
    </row>
    <row r="44" spans="1:49">
      <c r="A44" s="26"/>
      <c r="B44" s="12"/>
      <c r="C44" s="12"/>
      <c r="D44" s="12"/>
      <c r="E44" s="12"/>
      <c r="F44" s="12"/>
      <c r="G44" s="12"/>
      <c r="H44" s="12"/>
      <c r="I44" s="12"/>
    </row>
    <row r="45" spans="1:49" ht="15.75" thickBot="1">
      <c r="A45" s="26"/>
      <c r="B45" s="35"/>
      <c r="C45" s="40">
        <v>2013</v>
      </c>
      <c r="D45" s="40"/>
      <c r="E45" s="40"/>
      <c r="F45" s="35"/>
      <c r="G45" s="40">
        <v>2012</v>
      </c>
      <c r="H45" s="40"/>
      <c r="I45" s="40"/>
    </row>
    <row r="46" spans="1:49">
      <c r="A46" s="26"/>
      <c r="B46" s="43" t="s">
        <v>199</v>
      </c>
      <c r="C46" s="44" t="s">
        <v>195</v>
      </c>
      <c r="D46" s="64">
        <v>4109865</v>
      </c>
      <c r="E46" s="48"/>
      <c r="F46" s="50"/>
      <c r="G46" s="53" t="s">
        <v>195</v>
      </c>
      <c r="H46" s="55">
        <v>4239485</v>
      </c>
      <c r="I46" s="48"/>
    </row>
    <row r="47" spans="1:49">
      <c r="A47" s="26"/>
      <c r="B47" s="43"/>
      <c r="C47" s="63"/>
      <c r="D47" s="65"/>
      <c r="E47" s="66"/>
      <c r="F47" s="50"/>
      <c r="G47" s="67"/>
      <c r="H47" s="68"/>
      <c r="I47" s="66"/>
    </row>
    <row r="48" spans="1:49">
      <c r="A48" s="26"/>
      <c r="B48" s="69" t="s">
        <v>200</v>
      </c>
      <c r="C48" s="70">
        <v>1742998</v>
      </c>
      <c r="D48" s="70"/>
      <c r="E48" s="71"/>
      <c r="F48" s="71"/>
      <c r="G48" s="72">
        <v>154327</v>
      </c>
      <c r="H48" s="72"/>
      <c r="I48" s="71"/>
    </row>
    <row r="49" spans="1:49">
      <c r="A49" s="26"/>
      <c r="B49" s="69"/>
      <c r="C49" s="70"/>
      <c r="D49" s="70"/>
      <c r="E49" s="71"/>
      <c r="F49" s="71"/>
      <c r="G49" s="72"/>
      <c r="H49" s="72"/>
      <c r="I49" s="71"/>
    </row>
    <row r="50" spans="1:49">
      <c r="A50" s="26"/>
      <c r="B50" s="73" t="s">
        <v>201</v>
      </c>
      <c r="C50" s="74">
        <v>368065</v>
      </c>
      <c r="D50" s="74"/>
      <c r="E50" s="50"/>
      <c r="F50" s="50"/>
      <c r="G50" s="75" t="s">
        <v>196</v>
      </c>
      <c r="H50" s="75"/>
      <c r="I50" s="50"/>
    </row>
    <row r="51" spans="1:49">
      <c r="A51" s="26"/>
      <c r="B51" s="73"/>
      <c r="C51" s="74"/>
      <c r="D51" s="74"/>
      <c r="E51" s="50"/>
      <c r="F51" s="50"/>
      <c r="G51" s="75"/>
      <c r="H51" s="75"/>
      <c r="I51" s="50"/>
    </row>
    <row r="52" spans="1:49" ht="15.75" thickBot="1">
      <c r="A52" s="26"/>
      <c r="B52" s="59" t="s">
        <v>202</v>
      </c>
      <c r="C52" s="76" t="s">
        <v>203</v>
      </c>
      <c r="D52" s="76"/>
      <c r="E52" s="61" t="s">
        <v>204</v>
      </c>
      <c r="F52" s="35"/>
      <c r="G52" s="77" t="s">
        <v>205</v>
      </c>
      <c r="H52" s="77"/>
      <c r="I52" s="62" t="s">
        <v>204</v>
      </c>
    </row>
    <row r="53" spans="1:49">
      <c r="A53" s="26"/>
      <c r="B53" s="43" t="s">
        <v>206</v>
      </c>
      <c r="C53" s="44" t="s">
        <v>195</v>
      </c>
      <c r="D53" s="46" t="s">
        <v>196</v>
      </c>
      <c r="E53" s="48"/>
      <c r="F53" s="50"/>
      <c r="G53" s="53" t="s">
        <v>195</v>
      </c>
      <c r="H53" s="55">
        <v>4109865</v>
      </c>
      <c r="I53" s="48"/>
    </row>
    <row r="54" spans="1:49" ht="15.75" thickBot="1">
      <c r="A54" s="26"/>
      <c r="B54" s="43"/>
      <c r="C54" s="45"/>
      <c r="D54" s="47"/>
      <c r="E54" s="49"/>
      <c r="F54" s="50"/>
      <c r="G54" s="54"/>
      <c r="H54" s="56"/>
      <c r="I54" s="49"/>
    </row>
    <row r="55" spans="1:49" ht="15.75" thickTop="1">
      <c r="A55" s="26" t="s">
        <v>386</v>
      </c>
      <c r="B55" s="25" t="s">
        <v>5</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c r="AU55" s="25"/>
      <c r="AV55" s="25"/>
      <c r="AW55" s="25"/>
    </row>
    <row r="56" spans="1:49">
      <c r="A56" s="26"/>
      <c r="B56" s="28" t="s">
        <v>208</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c r="AN56" s="28"/>
      <c r="AO56" s="28"/>
      <c r="AP56" s="28"/>
      <c r="AQ56" s="28"/>
      <c r="AR56" s="28"/>
      <c r="AS56" s="28"/>
      <c r="AT56" s="28"/>
      <c r="AU56" s="28"/>
      <c r="AV56" s="28"/>
      <c r="AW56" s="28"/>
    </row>
    <row r="57" spans="1:49">
      <c r="A57" s="26"/>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49">
      <c r="A58" s="26"/>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49" ht="15.75" thickBot="1">
      <c r="A59" s="26"/>
      <c r="B59" s="35"/>
      <c r="C59" s="40" t="s">
        <v>209</v>
      </c>
      <c r="D59" s="40"/>
      <c r="E59" s="40"/>
      <c r="F59" s="40"/>
      <c r="G59" s="40"/>
      <c r="H59" s="40"/>
      <c r="I59" s="40"/>
      <c r="J59" s="35"/>
      <c r="K59" s="40" t="s">
        <v>210</v>
      </c>
      <c r="L59" s="40"/>
      <c r="M59" s="40"/>
      <c r="N59" s="40"/>
      <c r="O59" s="40"/>
      <c r="P59" s="40"/>
      <c r="Q59" s="40"/>
      <c r="R59" s="35"/>
      <c r="S59" s="40" t="s">
        <v>211</v>
      </c>
      <c r="T59" s="40"/>
      <c r="U59" s="40"/>
      <c r="V59" s="40"/>
      <c r="W59" s="40"/>
      <c r="X59" s="40"/>
      <c r="Y59" s="40"/>
    </row>
    <row r="60" spans="1:49" ht="15.75" thickBot="1">
      <c r="A60" s="26"/>
      <c r="B60" s="35"/>
      <c r="C60" s="42" t="s">
        <v>212</v>
      </c>
      <c r="D60" s="42"/>
      <c r="E60" s="42"/>
      <c r="F60" s="42"/>
      <c r="G60" s="42"/>
      <c r="H60" s="42"/>
      <c r="I60" s="42"/>
      <c r="J60" s="35"/>
      <c r="K60" s="42" t="s">
        <v>212</v>
      </c>
      <c r="L60" s="42"/>
      <c r="M60" s="42"/>
      <c r="N60" s="42"/>
      <c r="O60" s="42"/>
      <c r="P60" s="42"/>
      <c r="Q60" s="42"/>
      <c r="R60" s="35"/>
      <c r="S60" s="42" t="s">
        <v>212</v>
      </c>
      <c r="T60" s="42"/>
      <c r="U60" s="42"/>
      <c r="V60" s="42"/>
      <c r="W60" s="42"/>
      <c r="X60" s="42"/>
      <c r="Y60" s="42"/>
    </row>
    <row r="61" spans="1:49" ht="15.75" thickBot="1">
      <c r="A61" s="26"/>
      <c r="B61" s="35"/>
      <c r="C61" s="42">
        <v>2013</v>
      </c>
      <c r="D61" s="42"/>
      <c r="E61" s="42"/>
      <c r="F61" s="35"/>
      <c r="G61" s="42">
        <v>2012</v>
      </c>
      <c r="H61" s="42"/>
      <c r="I61" s="42"/>
      <c r="J61" s="35"/>
      <c r="K61" s="42">
        <v>2013</v>
      </c>
      <c r="L61" s="42"/>
      <c r="M61" s="42"/>
      <c r="N61" s="35"/>
      <c r="O61" s="42">
        <v>2012</v>
      </c>
      <c r="P61" s="42"/>
      <c r="Q61" s="42"/>
      <c r="R61" s="35"/>
      <c r="S61" s="42">
        <v>2013</v>
      </c>
      <c r="T61" s="42"/>
      <c r="U61" s="42"/>
      <c r="V61" s="35"/>
      <c r="W61" s="42">
        <v>2012</v>
      </c>
      <c r="X61" s="42"/>
      <c r="Y61" s="42"/>
    </row>
    <row r="62" spans="1:49">
      <c r="A62" s="26"/>
      <c r="B62" s="81" t="s">
        <v>194</v>
      </c>
      <c r="C62" s="82" t="s">
        <v>195</v>
      </c>
      <c r="D62" s="84" t="s">
        <v>196</v>
      </c>
      <c r="E62" s="48"/>
      <c r="F62" s="50"/>
      <c r="G62" s="86" t="s">
        <v>195</v>
      </c>
      <c r="H62" s="88">
        <v>9456156</v>
      </c>
      <c r="I62" s="48"/>
      <c r="J62" s="50"/>
      <c r="K62" s="82" t="s">
        <v>195</v>
      </c>
      <c r="L62" s="84" t="s">
        <v>196</v>
      </c>
      <c r="M62" s="48"/>
      <c r="N62" s="50"/>
      <c r="O62" s="86" t="s">
        <v>195</v>
      </c>
      <c r="P62" s="88">
        <v>364178</v>
      </c>
      <c r="Q62" s="48"/>
      <c r="R62" s="50"/>
      <c r="S62" s="82" t="s">
        <v>195</v>
      </c>
      <c r="T62" s="84" t="s">
        <v>196</v>
      </c>
      <c r="U62" s="48"/>
      <c r="V62" s="50"/>
      <c r="W62" s="86" t="s">
        <v>195</v>
      </c>
      <c r="X62" s="88">
        <v>9091978</v>
      </c>
      <c r="Y62" s="48"/>
    </row>
    <row r="63" spans="1:49" ht="15.75" thickBot="1">
      <c r="A63" s="26"/>
      <c r="B63" s="81"/>
      <c r="C63" s="83"/>
      <c r="D63" s="85"/>
      <c r="E63" s="49"/>
      <c r="F63" s="50"/>
      <c r="G63" s="87"/>
      <c r="H63" s="89"/>
      <c r="I63" s="49"/>
      <c r="J63" s="50"/>
      <c r="K63" s="83"/>
      <c r="L63" s="85"/>
      <c r="M63" s="49"/>
      <c r="N63" s="50"/>
      <c r="O63" s="87"/>
      <c r="P63" s="89"/>
      <c r="Q63" s="49"/>
      <c r="R63" s="50"/>
      <c r="S63" s="83"/>
      <c r="T63" s="85"/>
      <c r="U63" s="49"/>
      <c r="V63" s="50"/>
      <c r="W63" s="87"/>
      <c r="X63" s="89"/>
      <c r="Y63" s="49"/>
    </row>
    <row r="64" spans="1:49" ht="15.75" thickTop="1">
      <c r="A64" s="26"/>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row>
    <row r="65" spans="1:49">
      <c r="A65" s="26"/>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row>
    <row r="66" spans="1:49">
      <c r="A66" s="26"/>
      <c r="B66" s="91"/>
      <c r="C66" s="92" t="s">
        <v>213</v>
      </c>
      <c r="D66" s="92"/>
      <c r="E66" s="92"/>
      <c r="F66" s="92"/>
      <c r="G66" s="92"/>
      <c r="H66" s="92"/>
      <c r="I66" s="92"/>
      <c r="J66" s="92"/>
      <c r="K66" s="92"/>
      <c r="L66" s="92"/>
      <c r="M66" s="92"/>
      <c r="N66" s="71"/>
      <c r="O66" s="92" t="s">
        <v>214</v>
      </c>
      <c r="P66" s="92"/>
      <c r="Q66" s="92"/>
      <c r="R66" s="92"/>
      <c r="S66" s="92"/>
      <c r="T66" s="92"/>
      <c r="U66" s="92"/>
      <c r="V66" s="92"/>
      <c r="W66" s="92"/>
      <c r="X66" s="92"/>
      <c r="Y66" s="92"/>
      <c r="Z66" s="71"/>
      <c r="AA66" s="92" t="s">
        <v>216</v>
      </c>
      <c r="AB66" s="92"/>
      <c r="AC66" s="92"/>
      <c r="AD66" s="92"/>
      <c r="AE66" s="92"/>
      <c r="AF66" s="92"/>
      <c r="AG66" s="92"/>
      <c r="AH66" s="92"/>
      <c r="AI66" s="92"/>
      <c r="AJ66" s="92"/>
      <c r="AK66" s="92"/>
      <c r="AL66" s="71"/>
      <c r="AM66" s="92" t="s">
        <v>218</v>
      </c>
      <c r="AN66" s="92"/>
      <c r="AO66" s="92"/>
      <c r="AP66" s="92"/>
      <c r="AQ66" s="92"/>
      <c r="AR66" s="92"/>
      <c r="AS66" s="92"/>
      <c r="AT66" s="92"/>
      <c r="AU66" s="92"/>
      <c r="AV66" s="92"/>
      <c r="AW66" s="92"/>
    </row>
    <row r="67" spans="1:49" ht="15.75" thickBot="1">
      <c r="A67" s="26"/>
      <c r="B67" s="91"/>
      <c r="C67" s="93"/>
      <c r="D67" s="93"/>
      <c r="E67" s="93"/>
      <c r="F67" s="93"/>
      <c r="G67" s="93"/>
      <c r="H67" s="93"/>
      <c r="I67" s="93"/>
      <c r="J67" s="93"/>
      <c r="K67" s="93"/>
      <c r="L67" s="93"/>
      <c r="M67" s="93"/>
      <c r="N67" s="71"/>
      <c r="O67" s="93" t="s">
        <v>215</v>
      </c>
      <c r="P67" s="93"/>
      <c r="Q67" s="93"/>
      <c r="R67" s="93"/>
      <c r="S67" s="93"/>
      <c r="T67" s="93"/>
      <c r="U67" s="93"/>
      <c r="V67" s="93"/>
      <c r="W67" s="93"/>
      <c r="X67" s="93"/>
      <c r="Y67" s="93"/>
      <c r="Z67" s="71"/>
      <c r="AA67" s="93" t="s">
        <v>217</v>
      </c>
      <c r="AB67" s="93"/>
      <c r="AC67" s="93"/>
      <c r="AD67" s="93"/>
      <c r="AE67" s="93"/>
      <c r="AF67" s="93"/>
      <c r="AG67" s="93"/>
      <c r="AH67" s="93"/>
      <c r="AI67" s="93"/>
      <c r="AJ67" s="93"/>
      <c r="AK67" s="93"/>
      <c r="AL67" s="71"/>
      <c r="AM67" s="93"/>
      <c r="AN67" s="93"/>
      <c r="AO67" s="93"/>
      <c r="AP67" s="93"/>
      <c r="AQ67" s="93"/>
      <c r="AR67" s="93"/>
      <c r="AS67" s="93"/>
      <c r="AT67" s="93"/>
      <c r="AU67" s="93"/>
      <c r="AV67" s="93"/>
      <c r="AW67" s="93"/>
    </row>
    <row r="68" spans="1:49">
      <c r="A68" s="26"/>
      <c r="B68" s="35"/>
      <c r="C68" s="94" t="s">
        <v>219</v>
      </c>
      <c r="D68" s="94"/>
      <c r="E68" s="94"/>
      <c r="F68" s="94"/>
      <c r="G68" s="94"/>
      <c r="H68" s="94"/>
      <c r="I68" s="94"/>
      <c r="J68" s="94"/>
      <c r="K68" s="94"/>
      <c r="L68" s="94"/>
      <c r="M68" s="94"/>
      <c r="N68" s="35"/>
      <c r="O68" s="94" t="s">
        <v>219</v>
      </c>
      <c r="P68" s="94"/>
      <c r="Q68" s="94"/>
      <c r="R68" s="94"/>
      <c r="S68" s="94"/>
      <c r="T68" s="94"/>
      <c r="U68" s="94"/>
      <c r="V68" s="94"/>
      <c r="W68" s="94"/>
      <c r="X68" s="94"/>
      <c r="Y68" s="94"/>
      <c r="Z68" s="35"/>
      <c r="AA68" s="94" t="s">
        <v>219</v>
      </c>
      <c r="AB68" s="94"/>
      <c r="AC68" s="94"/>
      <c r="AD68" s="94"/>
      <c r="AE68" s="94"/>
      <c r="AF68" s="94"/>
      <c r="AG68" s="94"/>
      <c r="AH68" s="94"/>
      <c r="AI68" s="94"/>
      <c r="AJ68" s="94"/>
      <c r="AK68" s="94"/>
      <c r="AL68" s="35"/>
      <c r="AM68" s="94" t="s">
        <v>219</v>
      </c>
      <c r="AN68" s="94"/>
      <c r="AO68" s="94"/>
      <c r="AP68" s="94"/>
      <c r="AQ68" s="94"/>
      <c r="AR68" s="94"/>
      <c r="AS68" s="94"/>
      <c r="AT68" s="94"/>
      <c r="AU68" s="94"/>
      <c r="AV68" s="94"/>
      <c r="AW68" s="94"/>
    </row>
    <row r="69" spans="1:49" ht="15.75" thickBot="1">
      <c r="A69" s="26"/>
      <c r="B69" s="90"/>
      <c r="C69" s="93" t="s">
        <v>220</v>
      </c>
      <c r="D69" s="93"/>
      <c r="E69" s="93"/>
      <c r="F69" s="93"/>
      <c r="G69" s="93"/>
      <c r="H69" s="93"/>
      <c r="I69" s="93"/>
      <c r="J69" s="93"/>
      <c r="K69" s="93"/>
      <c r="L69" s="93"/>
      <c r="M69" s="93"/>
      <c r="N69" s="35"/>
      <c r="O69" s="93" t="s">
        <v>220</v>
      </c>
      <c r="P69" s="93"/>
      <c r="Q69" s="93"/>
      <c r="R69" s="93"/>
      <c r="S69" s="93"/>
      <c r="T69" s="93"/>
      <c r="U69" s="93"/>
      <c r="V69" s="93"/>
      <c r="W69" s="93"/>
      <c r="X69" s="93"/>
      <c r="Y69" s="93"/>
      <c r="Z69" s="35"/>
      <c r="AA69" s="93" t="s">
        <v>220</v>
      </c>
      <c r="AB69" s="93"/>
      <c r="AC69" s="93"/>
      <c r="AD69" s="93"/>
      <c r="AE69" s="93"/>
      <c r="AF69" s="93"/>
      <c r="AG69" s="93"/>
      <c r="AH69" s="93"/>
      <c r="AI69" s="93"/>
      <c r="AJ69" s="93"/>
      <c r="AK69" s="93"/>
      <c r="AL69" s="35"/>
      <c r="AM69" s="93" t="s">
        <v>220</v>
      </c>
      <c r="AN69" s="93"/>
      <c r="AO69" s="93"/>
      <c r="AP69" s="93"/>
      <c r="AQ69" s="93"/>
      <c r="AR69" s="93"/>
      <c r="AS69" s="93"/>
      <c r="AT69" s="93"/>
      <c r="AU69" s="93"/>
      <c r="AV69" s="93"/>
      <c r="AW69" s="93"/>
    </row>
    <row r="70" spans="1:49" ht="15.75" thickBot="1">
      <c r="A70" s="26"/>
      <c r="B70" s="90"/>
      <c r="C70" s="95">
        <v>2013</v>
      </c>
      <c r="D70" s="95"/>
      <c r="E70" s="95"/>
      <c r="F70" s="35"/>
      <c r="G70" s="95">
        <v>2012</v>
      </c>
      <c r="H70" s="95"/>
      <c r="I70" s="95"/>
      <c r="J70" s="35"/>
      <c r="K70" s="95">
        <v>2011</v>
      </c>
      <c r="L70" s="95"/>
      <c r="M70" s="95"/>
      <c r="N70" s="35"/>
      <c r="O70" s="95">
        <v>2013</v>
      </c>
      <c r="P70" s="95"/>
      <c r="Q70" s="95"/>
      <c r="R70" s="35"/>
      <c r="S70" s="95">
        <v>2012</v>
      </c>
      <c r="T70" s="95"/>
      <c r="U70" s="95"/>
      <c r="V70" s="35"/>
      <c r="W70" s="95">
        <v>2011</v>
      </c>
      <c r="X70" s="95"/>
      <c r="Y70" s="95"/>
      <c r="Z70" s="35"/>
      <c r="AA70" s="95">
        <v>2013</v>
      </c>
      <c r="AB70" s="95"/>
      <c r="AC70" s="95"/>
      <c r="AD70" s="35"/>
      <c r="AE70" s="95">
        <v>2012</v>
      </c>
      <c r="AF70" s="95"/>
      <c r="AG70" s="95"/>
      <c r="AH70" s="35"/>
      <c r="AI70" s="95">
        <v>2011</v>
      </c>
      <c r="AJ70" s="95"/>
      <c r="AK70" s="95"/>
      <c r="AL70" s="35"/>
      <c r="AM70" s="95">
        <v>2013</v>
      </c>
      <c r="AN70" s="95"/>
      <c r="AO70" s="95"/>
      <c r="AP70" s="35"/>
      <c r="AQ70" s="95">
        <v>2012</v>
      </c>
      <c r="AR70" s="95"/>
      <c r="AS70" s="95"/>
      <c r="AT70" s="35"/>
      <c r="AU70" s="95">
        <v>2011</v>
      </c>
      <c r="AV70" s="95"/>
      <c r="AW70" s="95"/>
    </row>
    <row r="71" spans="1:49">
      <c r="A71" s="26"/>
      <c r="B71" s="96" t="s">
        <v>194</v>
      </c>
      <c r="C71" s="97" t="s">
        <v>195</v>
      </c>
      <c r="D71" s="99" t="s">
        <v>196</v>
      </c>
      <c r="E71" s="48"/>
      <c r="F71" s="50"/>
      <c r="G71" s="101" t="s">
        <v>195</v>
      </c>
      <c r="H71" s="103" t="s">
        <v>196</v>
      </c>
      <c r="I71" s="48"/>
      <c r="J71" s="50"/>
      <c r="K71" s="101" t="s">
        <v>195</v>
      </c>
      <c r="L71" s="103" t="s">
        <v>196</v>
      </c>
      <c r="M71" s="48"/>
      <c r="N71" s="50"/>
      <c r="O71" s="97" t="s">
        <v>195</v>
      </c>
      <c r="P71" s="99" t="s">
        <v>221</v>
      </c>
      <c r="Q71" s="97" t="s">
        <v>204</v>
      </c>
      <c r="R71" s="50"/>
      <c r="S71" s="101" t="s">
        <v>195</v>
      </c>
      <c r="T71" s="103" t="s">
        <v>222</v>
      </c>
      <c r="U71" s="101" t="s">
        <v>204</v>
      </c>
      <c r="V71" s="50"/>
      <c r="W71" s="101" t="s">
        <v>195</v>
      </c>
      <c r="X71" s="103" t="s">
        <v>223</v>
      </c>
      <c r="Y71" s="101" t="s">
        <v>204</v>
      </c>
      <c r="Z71" s="50"/>
      <c r="AA71" s="97" t="s">
        <v>195</v>
      </c>
      <c r="AB71" s="105">
        <v>3894293</v>
      </c>
      <c r="AC71" s="48"/>
      <c r="AD71" s="50"/>
      <c r="AE71" s="101" t="s">
        <v>195</v>
      </c>
      <c r="AF71" s="107">
        <v>369164</v>
      </c>
      <c r="AG71" s="48"/>
      <c r="AH71" s="50"/>
      <c r="AI71" s="101" t="s">
        <v>195</v>
      </c>
      <c r="AJ71" s="107">
        <v>487293</v>
      </c>
      <c r="AK71" s="48"/>
      <c r="AL71" s="50"/>
      <c r="AM71" s="97" t="s">
        <v>195</v>
      </c>
      <c r="AN71" s="105">
        <v>3855909</v>
      </c>
      <c r="AO71" s="48"/>
      <c r="AP71" s="50"/>
      <c r="AQ71" s="101" t="s">
        <v>195</v>
      </c>
      <c r="AR71" s="107">
        <v>341406</v>
      </c>
      <c r="AS71" s="48"/>
      <c r="AT71" s="50"/>
      <c r="AU71" s="101" t="s">
        <v>195</v>
      </c>
      <c r="AV71" s="107">
        <v>462169</v>
      </c>
      <c r="AW71" s="48"/>
    </row>
    <row r="72" spans="1:49">
      <c r="A72" s="26"/>
      <c r="B72" s="96"/>
      <c r="C72" s="98"/>
      <c r="D72" s="100"/>
      <c r="E72" s="66"/>
      <c r="F72" s="50"/>
      <c r="G72" s="102"/>
      <c r="H72" s="104"/>
      <c r="I72" s="66"/>
      <c r="J72" s="50"/>
      <c r="K72" s="102"/>
      <c r="L72" s="104"/>
      <c r="M72" s="66"/>
      <c r="N72" s="50"/>
      <c r="O72" s="98"/>
      <c r="P72" s="100"/>
      <c r="Q72" s="98"/>
      <c r="R72" s="50"/>
      <c r="S72" s="102"/>
      <c r="T72" s="104"/>
      <c r="U72" s="102"/>
      <c r="V72" s="50"/>
      <c r="W72" s="102"/>
      <c r="X72" s="104"/>
      <c r="Y72" s="102"/>
      <c r="Z72" s="50"/>
      <c r="AA72" s="98"/>
      <c r="AB72" s="106"/>
      <c r="AC72" s="66"/>
      <c r="AD72" s="50"/>
      <c r="AE72" s="102"/>
      <c r="AF72" s="108"/>
      <c r="AG72" s="66"/>
      <c r="AH72" s="50"/>
      <c r="AI72" s="102"/>
      <c r="AJ72" s="108"/>
      <c r="AK72" s="66"/>
      <c r="AL72" s="50"/>
      <c r="AM72" s="98"/>
      <c r="AN72" s="106"/>
      <c r="AO72" s="66"/>
      <c r="AP72" s="50"/>
      <c r="AQ72" s="102"/>
      <c r="AR72" s="108"/>
      <c r="AS72" s="66"/>
      <c r="AT72" s="50"/>
      <c r="AU72" s="102"/>
      <c r="AV72" s="108"/>
      <c r="AW72" s="66"/>
    </row>
    <row r="73" spans="1:49">
      <c r="A73" s="26"/>
      <c r="B73" s="91" t="s">
        <v>224</v>
      </c>
      <c r="C73" s="109" t="s">
        <v>196</v>
      </c>
      <c r="D73" s="109"/>
      <c r="E73" s="71"/>
      <c r="F73" s="71"/>
      <c r="G73" s="112" t="s">
        <v>196</v>
      </c>
      <c r="H73" s="112"/>
      <c r="I73" s="71"/>
      <c r="J73" s="71"/>
      <c r="K73" s="112" t="s">
        <v>196</v>
      </c>
      <c r="L73" s="112"/>
      <c r="M73" s="71"/>
      <c r="N73" s="71"/>
      <c r="O73" s="109" t="s">
        <v>196</v>
      </c>
      <c r="P73" s="109"/>
      <c r="Q73" s="71"/>
      <c r="R73" s="71"/>
      <c r="S73" s="112" t="s">
        <v>196</v>
      </c>
      <c r="T73" s="112"/>
      <c r="U73" s="71"/>
      <c r="V73" s="71"/>
      <c r="W73" s="112" t="s">
        <v>225</v>
      </c>
      <c r="X73" s="112"/>
      <c r="Y73" s="91" t="s">
        <v>204</v>
      </c>
      <c r="Z73" s="71"/>
      <c r="AA73" s="109" t="s">
        <v>196</v>
      </c>
      <c r="AB73" s="109"/>
      <c r="AC73" s="71"/>
      <c r="AD73" s="71"/>
      <c r="AE73" s="112" t="s">
        <v>196</v>
      </c>
      <c r="AF73" s="112"/>
      <c r="AG73" s="71"/>
      <c r="AH73" s="71"/>
      <c r="AI73" s="115">
        <v>1335377</v>
      </c>
      <c r="AJ73" s="115"/>
      <c r="AK73" s="71"/>
      <c r="AL73" s="71"/>
      <c r="AM73" s="109" t="s">
        <v>196</v>
      </c>
      <c r="AN73" s="109"/>
      <c r="AO73" s="71"/>
      <c r="AP73" s="71"/>
      <c r="AQ73" s="112" t="s">
        <v>196</v>
      </c>
      <c r="AR73" s="112"/>
      <c r="AS73" s="71"/>
      <c r="AT73" s="71"/>
      <c r="AU73" s="115">
        <v>1310709</v>
      </c>
      <c r="AV73" s="115"/>
      <c r="AW73" s="71"/>
    </row>
    <row r="74" spans="1:49" ht="15.75" thickBot="1">
      <c r="A74" s="26"/>
      <c r="B74" s="91"/>
      <c r="C74" s="110"/>
      <c r="D74" s="110"/>
      <c r="E74" s="111"/>
      <c r="F74" s="71"/>
      <c r="G74" s="113"/>
      <c r="H74" s="113"/>
      <c r="I74" s="111"/>
      <c r="J74" s="71"/>
      <c r="K74" s="113"/>
      <c r="L74" s="113"/>
      <c r="M74" s="111"/>
      <c r="N74" s="71"/>
      <c r="O74" s="110"/>
      <c r="P74" s="110"/>
      <c r="Q74" s="111"/>
      <c r="R74" s="71"/>
      <c r="S74" s="113"/>
      <c r="T74" s="113"/>
      <c r="U74" s="111"/>
      <c r="V74" s="71"/>
      <c r="W74" s="113"/>
      <c r="X74" s="113"/>
      <c r="Y74" s="114"/>
      <c r="Z74" s="71"/>
      <c r="AA74" s="110"/>
      <c r="AB74" s="110"/>
      <c r="AC74" s="111"/>
      <c r="AD74" s="71"/>
      <c r="AE74" s="113"/>
      <c r="AF74" s="113"/>
      <c r="AG74" s="111"/>
      <c r="AH74" s="71"/>
      <c r="AI74" s="116"/>
      <c r="AJ74" s="116"/>
      <c r="AK74" s="111"/>
      <c r="AL74" s="71"/>
      <c r="AM74" s="110"/>
      <c r="AN74" s="110"/>
      <c r="AO74" s="111"/>
      <c r="AP74" s="71"/>
      <c r="AQ74" s="113"/>
      <c r="AR74" s="113"/>
      <c r="AS74" s="111"/>
      <c r="AT74" s="71"/>
      <c r="AU74" s="116"/>
      <c r="AV74" s="116"/>
      <c r="AW74" s="111"/>
    </row>
    <row r="75" spans="1:49">
      <c r="A75" s="26"/>
      <c r="B75" s="50"/>
      <c r="C75" s="97" t="s">
        <v>195</v>
      </c>
      <c r="D75" s="99" t="s">
        <v>196</v>
      </c>
      <c r="E75" s="48"/>
      <c r="F75" s="50"/>
      <c r="G75" s="101" t="s">
        <v>195</v>
      </c>
      <c r="H75" s="103" t="s">
        <v>196</v>
      </c>
      <c r="I75" s="48"/>
      <c r="J75" s="50"/>
      <c r="K75" s="101" t="s">
        <v>195</v>
      </c>
      <c r="L75" s="103" t="s">
        <v>196</v>
      </c>
      <c r="M75" s="48"/>
      <c r="N75" s="50"/>
      <c r="O75" s="97" t="s">
        <v>195</v>
      </c>
      <c r="P75" s="99" t="s">
        <v>221</v>
      </c>
      <c r="Q75" s="97" t="s">
        <v>204</v>
      </c>
      <c r="R75" s="50"/>
      <c r="S75" s="101" t="s">
        <v>195</v>
      </c>
      <c r="T75" s="103" t="s">
        <v>222</v>
      </c>
      <c r="U75" s="101" t="s">
        <v>204</v>
      </c>
      <c r="V75" s="50"/>
      <c r="W75" s="101" t="s">
        <v>195</v>
      </c>
      <c r="X75" s="103" t="s">
        <v>226</v>
      </c>
      <c r="Y75" s="101" t="s">
        <v>204</v>
      </c>
      <c r="Z75" s="50"/>
      <c r="AA75" s="97" t="s">
        <v>195</v>
      </c>
      <c r="AB75" s="105">
        <v>3894293</v>
      </c>
      <c r="AC75" s="48"/>
      <c r="AD75" s="50"/>
      <c r="AE75" s="101" t="s">
        <v>195</v>
      </c>
      <c r="AF75" s="107">
        <v>369164</v>
      </c>
      <c r="AG75" s="48"/>
      <c r="AH75" s="50"/>
      <c r="AI75" s="101" t="s">
        <v>195</v>
      </c>
      <c r="AJ75" s="107">
        <v>1822670</v>
      </c>
      <c r="AK75" s="48"/>
      <c r="AL75" s="50"/>
      <c r="AM75" s="97" t="s">
        <v>195</v>
      </c>
      <c r="AN75" s="105">
        <v>3855909</v>
      </c>
      <c r="AO75" s="48"/>
      <c r="AP75" s="50"/>
      <c r="AQ75" s="101" t="s">
        <v>195</v>
      </c>
      <c r="AR75" s="107">
        <v>341406</v>
      </c>
      <c r="AS75" s="48"/>
      <c r="AT75" s="50"/>
      <c r="AU75" s="101" t="s">
        <v>195</v>
      </c>
      <c r="AV75" s="107">
        <v>1772878</v>
      </c>
      <c r="AW75" s="48"/>
    </row>
    <row r="76" spans="1:49" ht="15.75" thickBot="1">
      <c r="A76" s="26"/>
      <c r="B76" s="50"/>
      <c r="C76" s="117"/>
      <c r="D76" s="118"/>
      <c r="E76" s="49"/>
      <c r="F76" s="50"/>
      <c r="G76" s="119"/>
      <c r="H76" s="120"/>
      <c r="I76" s="49"/>
      <c r="J76" s="50"/>
      <c r="K76" s="119"/>
      <c r="L76" s="120"/>
      <c r="M76" s="49"/>
      <c r="N76" s="50"/>
      <c r="O76" s="117"/>
      <c r="P76" s="118"/>
      <c r="Q76" s="117"/>
      <c r="R76" s="50"/>
      <c r="S76" s="119"/>
      <c r="T76" s="120"/>
      <c r="U76" s="119"/>
      <c r="V76" s="50"/>
      <c r="W76" s="119"/>
      <c r="X76" s="120"/>
      <c r="Y76" s="119"/>
      <c r="Z76" s="50"/>
      <c r="AA76" s="117"/>
      <c r="AB76" s="121"/>
      <c r="AC76" s="49"/>
      <c r="AD76" s="50"/>
      <c r="AE76" s="119"/>
      <c r="AF76" s="122"/>
      <c r="AG76" s="49"/>
      <c r="AH76" s="50"/>
      <c r="AI76" s="119"/>
      <c r="AJ76" s="122"/>
      <c r="AK76" s="49"/>
      <c r="AL76" s="50"/>
      <c r="AM76" s="117"/>
      <c r="AN76" s="121"/>
      <c r="AO76" s="49"/>
      <c r="AP76" s="50"/>
      <c r="AQ76" s="119"/>
      <c r="AR76" s="122"/>
      <c r="AS76" s="49"/>
      <c r="AT76" s="50"/>
      <c r="AU76" s="119"/>
      <c r="AV76" s="122"/>
      <c r="AW76" s="49"/>
    </row>
    <row r="77" spans="1:49" ht="15.75" thickTop="1">
      <c r="A77" s="26" t="s">
        <v>387</v>
      </c>
      <c r="B77" s="25" t="s">
        <v>5</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row>
    <row r="78" spans="1:49">
      <c r="A78" s="26"/>
      <c r="B78" s="28" t="s">
        <v>388</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c r="AN78" s="28"/>
      <c r="AO78" s="28"/>
      <c r="AP78" s="28"/>
      <c r="AQ78" s="28"/>
      <c r="AR78" s="28"/>
      <c r="AS78" s="28"/>
      <c r="AT78" s="28"/>
      <c r="AU78" s="28"/>
      <c r="AV78" s="28"/>
      <c r="AW78" s="28"/>
    </row>
    <row r="79" spans="1:49">
      <c r="A79" s="26"/>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c r="AN79" s="21"/>
      <c r="AO79" s="21"/>
      <c r="AP79" s="21"/>
      <c r="AQ79" s="21"/>
      <c r="AR79" s="21"/>
      <c r="AS79" s="21"/>
      <c r="AT79" s="21"/>
      <c r="AU79" s="21"/>
      <c r="AV79" s="21"/>
      <c r="AW79" s="21"/>
    </row>
    <row r="80" spans="1:49">
      <c r="A80" s="26"/>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row>
    <row r="81" spans="1:37">
      <c r="A81" s="26"/>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row>
    <row r="82" spans="1:37" ht="15.75" thickBot="1">
      <c r="A82" s="26"/>
      <c r="B82" s="90"/>
      <c r="C82" s="93" t="s">
        <v>228</v>
      </c>
      <c r="D82" s="93"/>
      <c r="E82" s="93"/>
      <c r="F82" s="93"/>
      <c r="G82" s="93"/>
      <c r="H82" s="93"/>
      <c r="I82" s="93"/>
      <c r="J82" s="93"/>
      <c r="K82" s="93"/>
      <c r="L82" s="93"/>
      <c r="M82" s="93"/>
      <c r="N82" s="35"/>
      <c r="O82" s="93" t="s">
        <v>229</v>
      </c>
      <c r="P82" s="93"/>
      <c r="Q82" s="93"/>
      <c r="R82" s="93"/>
      <c r="S82" s="93"/>
      <c r="T82" s="93"/>
      <c r="U82" s="93"/>
      <c r="V82" s="93"/>
      <c r="W82" s="93"/>
      <c r="X82" s="93"/>
      <c r="Y82" s="93"/>
      <c r="Z82" s="35"/>
      <c r="AA82" s="93" t="s">
        <v>230</v>
      </c>
      <c r="AB82" s="93"/>
      <c r="AC82" s="93"/>
      <c r="AD82" s="93"/>
      <c r="AE82" s="93"/>
      <c r="AF82" s="93"/>
      <c r="AG82" s="93"/>
      <c r="AH82" s="93"/>
      <c r="AI82" s="93"/>
      <c r="AJ82" s="93"/>
      <c r="AK82" s="93"/>
    </row>
    <row r="83" spans="1:37">
      <c r="A83" s="26"/>
      <c r="B83" s="91"/>
      <c r="C83" s="94" t="s">
        <v>231</v>
      </c>
      <c r="D83" s="94"/>
      <c r="E83" s="94"/>
      <c r="F83" s="123"/>
      <c r="G83" s="94" t="s">
        <v>233</v>
      </c>
      <c r="H83" s="94"/>
      <c r="I83" s="94"/>
      <c r="J83" s="123"/>
      <c r="K83" s="94" t="s">
        <v>66</v>
      </c>
      <c r="L83" s="94"/>
      <c r="M83" s="94"/>
      <c r="N83" s="71"/>
      <c r="O83" s="94" t="s">
        <v>231</v>
      </c>
      <c r="P83" s="94"/>
      <c r="Q83" s="94"/>
      <c r="R83" s="123"/>
      <c r="S83" s="94" t="s">
        <v>233</v>
      </c>
      <c r="T83" s="94"/>
      <c r="U83" s="94"/>
      <c r="V83" s="123"/>
      <c r="W83" s="94" t="s">
        <v>66</v>
      </c>
      <c r="X83" s="94"/>
      <c r="Y83" s="94"/>
      <c r="Z83" s="71"/>
      <c r="AA83" s="94" t="s">
        <v>231</v>
      </c>
      <c r="AB83" s="94"/>
      <c r="AC83" s="94"/>
      <c r="AD83" s="123"/>
      <c r="AE83" s="94" t="s">
        <v>233</v>
      </c>
      <c r="AF83" s="94"/>
      <c r="AG83" s="94"/>
      <c r="AH83" s="123"/>
      <c r="AI83" s="94" t="s">
        <v>66</v>
      </c>
      <c r="AJ83" s="94"/>
      <c r="AK83" s="94"/>
    </row>
    <row r="84" spans="1:37" ht="15.75" thickBot="1">
      <c r="A84" s="26"/>
      <c r="B84" s="91"/>
      <c r="C84" s="93" t="s">
        <v>232</v>
      </c>
      <c r="D84" s="93"/>
      <c r="E84" s="93"/>
      <c r="F84" s="71"/>
      <c r="G84" s="93" t="s">
        <v>234</v>
      </c>
      <c r="H84" s="93"/>
      <c r="I84" s="93"/>
      <c r="J84" s="71"/>
      <c r="K84" s="93"/>
      <c r="L84" s="93"/>
      <c r="M84" s="93"/>
      <c r="N84" s="71"/>
      <c r="O84" s="93" t="s">
        <v>235</v>
      </c>
      <c r="P84" s="93"/>
      <c r="Q84" s="93"/>
      <c r="R84" s="71"/>
      <c r="S84" s="93" t="s">
        <v>234</v>
      </c>
      <c r="T84" s="93"/>
      <c r="U84" s="93"/>
      <c r="V84" s="71"/>
      <c r="W84" s="93"/>
      <c r="X84" s="93"/>
      <c r="Y84" s="93"/>
      <c r="Z84" s="71"/>
      <c r="AA84" s="93" t="s">
        <v>235</v>
      </c>
      <c r="AB84" s="93"/>
      <c r="AC84" s="93"/>
      <c r="AD84" s="71"/>
      <c r="AE84" s="93" t="s">
        <v>234</v>
      </c>
      <c r="AF84" s="93"/>
      <c r="AG84" s="93"/>
      <c r="AH84" s="71"/>
      <c r="AI84" s="93"/>
      <c r="AJ84" s="93"/>
      <c r="AK84" s="93"/>
    </row>
    <row r="85" spans="1:37">
      <c r="A85" s="26"/>
      <c r="B85" s="124" t="s">
        <v>194</v>
      </c>
      <c r="C85" s="97" t="s">
        <v>195</v>
      </c>
      <c r="D85" s="99" t="s">
        <v>236</v>
      </c>
      <c r="E85" s="97" t="s">
        <v>204</v>
      </c>
      <c r="F85" s="50"/>
      <c r="G85" s="97" t="s">
        <v>195</v>
      </c>
      <c r="H85" s="105">
        <v>4306061</v>
      </c>
      <c r="I85" s="48"/>
      <c r="J85" s="50"/>
      <c r="K85" s="97" t="s">
        <v>195</v>
      </c>
      <c r="L85" s="105">
        <v>3894293</v>
      </c>
      <c r="M85" s="48"/>
      <c r="N85" s="50"/>
      <c r="O85" s="101" t="s">
        <v>195</v>
      </c>
      <c r="P85" s="107">
        <v>369164</v>
      </c>
      <c r="Q85" s="48"/>
      <c r="R85" s="50"/>
      <c r="S85" s="101" t="s">
        <v>195</v>
      </c>
      <c r="T85" s="103" t="s">
        <v>196</v>
      </c>
      <c r="U85" s="48"/>
      <c r="V85" s="50"/>
      <c r="W85" s="101" t="s">
        <v>195</v>
      </c>
      <c r="X85" s="107">
        <v>369164</v>
      </c>
      <c r="Y85" s="48"/>
      <c r="Z85" s="50"/>
      <c r="AA85" s="101" t="s">
        <v>195</v>
      </c>
      <c r="AB85" s="107">
        <v>487293</v>
      </c>
      <c r="AC85" s="48"/>
      <c r="AD85" s="50"/>
      <c r="AE85" s="101" t="s">
        <v>195</v>
      </c>
      <c r="AF85" s="103" t="s">
        <v>196</v>
      </c>
      <c r="AG85" s="48"/>
      <c r="AH85" s="50"/>
      <c r="AI85" s="101" t="s">
        <v>195</v>
      </c>
      <c r="AJ85" s="107">
        <v>487293</v>
      </c>
      <c r="AK85" s="48"/>
    </row>
    <row r="86" spans="1:37">
      <c r="A86" s="26"/>
      <c r="B86" s="124"/>
      <c r="C86" s="98"/>
      <c r="D86" s="100"/>
      <c r="E86" s="98"/>
      <c r="F86" s="50"/>
      <c r="G86" s="98"/>
      <c r="H86" s="106"/>
      <c r="I86" s="66"/>
      <c r="J86" s="50"/>
      <c r="K86" s="125"/>
      <c r="L86" s="126"/>
      <c r="M86" s="50"/>
      <c r="N86" s="50"/>
      <c r="O86" s="102"/>
      <c r="P86" s="108"/>
      <c r="Q86" s="66"/>
      <c r="R86" s="50"/>
      <c r="S86" s="102"/>
      <c r="T86" s="104"/>
      <c r="U86" s="66"/>
      <c r="V86" s="50"/>
      <c r="W86" s="96"/>
      <c r="X86" s="127"/>
      <c r="Y86" s="50"/>
      <c r="Z86" s="50"/>
      <c r="AA86" s="102"/>
      <c r="AB86" s="108"/>
      <c r="AC86" s="66"/>
      <c r="AD86" s="50"/>
      <c r="AE86" s="102"/>
      <c r="AF86" s="104"/>
      <c r="AG86" s="66"/>
      <c r="AH86" s="50"/>
      <c r="AI86" s="96"/>
      <c r="AJ86" s="127"/>
      <c r="AK86" s="50"/>
    </row>
    <row r="87" spans="1:37">
      <c r="A87" s="26"/>
      <c r="B87" s="128" t="s">
        <v>237</v>
      </c>
      <c r="C87" s="109" t="s">
        <v>196</v>
      </c>
      <c r="D87" s="109"/>
      <c r="E87" s="71"/>
      <c r="F87" s="71"/>
      <c r="G87" s="109" t="s">
        <v>196</v>
      </c>
      <c r="H87" s="109"/>
      <c r="I87" s="71"/>
      <c r="J87" s="71"/>
      <c r="K87" s="109" t="s">
        <v>196</v>
      </c>
      <c r="L87" s="109"/>
      <c r="M87" s="71"/>
      <c r="N87" s="71"/>
      <c r="O87" s="112" t="s">
        <v>196</v>
      </c>
      <c r="P87" s="112"/>
      <c r="Q87" s="71"/>
      <c r="R87" s="71"/>
      <c r="S87" s="112" t="s">
        <v>196</v>
      </c>
      <c r="T87" s="112"/>
      <c r="U87" s="71"/>
      <c r="V87" s="71"/>
      <c r="W87" s="112" t="s">
        <v>196</v>
      </c>
      <c r="X87" s="112"/>
      <c r="Y87" s="71"/>
      <c r="Z87" s="71"/>
      <c r="AA87" s="115">
        <v>108434</v>
      </c>
      <c r="AB87" s="115"/>
      <c r="AC87" s="71"/>
      <c r="AD87" s="71"/>
      <c r="AE87" s="115">
        <v>1226943</v>
      </c>
      <c r="AF87" s="115"/>
      <c r="AG87" s="71"/>
      <c r="AH87" s="71"/>
      <c r="AI87" s="115">
        <v>1335377</v>
      </c>
      <c r="AJ87" s="115"/>
      <c r="AK87" s="71"/>
    </row>
    <row r="88" spans="1:37" ht="15.75" thickBot="1">
      <c r="A88" s="26"/>
      <c r="B88" s="128"/>
      <c r="C88" s="110"/>
      <c r="D88" s="110"/>
      <c r="E88" s="111"/>
      <c r="F88" s="71"/>
      <c r="G88" s="110"/>
      <c r="H88" s="110"/>
      <c r="I88" s="111"/>
      <c r="J88" s="71"/>
      <c r="K88" s="110"/>
      <c r="L88" s="110"/>
      <c r="M88" s="111"/>
      <c r="N88" s="71"/>
      <c r="O88" s="113"/>
      <c r="P88" s="113"/>
      <c r="Q88" s="111"/>
      <c r="R88" s="71"/>
      <c r="S88" s="113"/>
      <c r="T88" s="113"/>
      <c r="U88" s="111"/>
      <c r="V88" s="71"/>
      <c r="W88" s="113"/>
      <c r="X88" s="113"/>
      <c r="Y88" s="111"/>
      <c r="Z88" s="71"/>
      <c r="AA88" s="116"/>
      <c r="AB88" s="116"/>
      <c r="AC88" s="111"/>
      <c r="AD88" s="71"/>
      <c r="AE88" s="116"/>
      <c r="AF88" s="116"/>
      <c r="AG88" s="111"/>
      <c r="AH88" s="71"/>
      <c r="AI88" s="116"/>
      <c r="AJ88" s="116"/>
      <c r="AK88" s="111"/>
    </row>
    <row r="89" spans="1:37">
      <c r="A89" s="26"/>
      <c r="B89" s="50"/>
      <c r="C89" s="97" t="s">
        <v>195</v>
      </c>
      <c r="D89" s="99" t="s">
        <v>236</v>
      </c>
      <c r="E89" s="97" t="s">
        <v>204</v>
      </c>
      <c r="F89" s="50"/>
      <c r="G89" s="97" t="s">
        <v>195</v>
      </c>
      <c r="H89" s="105">
        <v>4306061</v>
      </c>
      <c r="I89" s="48"/>
      <c r="J89" s="50"/>
      <c r="K89" s="97" t="s">
        <v>195</v>
      </c>
      <c r="L89" s="105">
        <v>3894293</v>
      </c>
      <c r="M89" s="48"/>
      <c r="N89" s="50"/>
      <c r="O89" s="101" t="s">
        <v>195</v>
      </c>
      <c r="P89" s="107">
        <v>369164</v>
      </c>
      <c r="Q89" s="48"/>
      <c r="R89" s="50"/>
      <c r="S89" s="101" t="s">
        <v>195</v>
      </c>
      <c r="T89" s="103" t="s">
        <v>196</v>
      </c>
      <c r="U89" s="48"/>
      <c r="V89" s="50"/>
      <c r="W89" s="101" t="s">
        <v>195</v>
      </c>
      <c r="X89" s="107">
        <v>369164</v>
      </c>
      <c r="Y89" s="48"/>
      <c r="Z89" s="50"/>
      <c r="AA89" s="101" t="s">
        <v>195</v>
      </c>
      <c r="AB89" s="107">
        <v>595727</v>
      </c>
      <c r="AC89" s="48"/>
      <c r="AD89" s="50"/>
      <c r="AE89" s="101" t="s">
        <v>195</v>
      </c>
      <c r="AF89" s="107">
        <v>1226943</v>
      </c>
      <c r="AG89" s="48"/>
      <c r="AH89" s="50"/>
      <c r="AI89" s="101" t="s">
        <v>195</v>
      </c>
      <c r="AJ89" s="107">
        <v>1822670</v>
      </c>
      <c r="AK89" s="48"/>
    </row>
    <row r="90" spans="1:37" ht="15.75" thickBot="1">
      <c r="A90" s="26"/>
      <c r="B90" s="50"/>
      <c r="C90" s="117"/>
      <c r="D90" s="118"/>
      <c r="E90" s="117"/>
      <c r="F90" s="50"/>
      <c r="G90" s="117"/>
      <c r="H90" s="121"/>
      <c r="I90" s="49"/>
      <c r="J90" s="50"/>
      <c r="K90" s="117"/>
      <c r="L90" s="121"/>
      <c r="M90" s="49"/>
      <c r="N90" s="50"/>
      <c r="O90" s="119"/>
      <c r="P90" s="122"/>
      <c r="Q90" s="49"/>
      <c r="R90" s="50"/>
      <c r="S90" s="119"/>
      <c r="T90" s="120"/>
      <c r="U90" s="49"/>
      <c r="V90" s="50"/>
      <c r="W90" s="119"/>
      <c r="X90" s="122"/>
      <c r="Y90" s="49"/>
      <c r="Z90" s="50"/>
      <c r="AA90" s="119"/>
      <c r="AB90" s="122"/>
      <c r="AC90" s="49"/>
      <c r="AD90" s="50"/>
      <c r="AE90" s="119"/>
      <c r="AF90" s="122"/>
      <c r="AG90" s="49"/>
      <c r="AH90" s="50"/>
      <c r="AI90" s="119"/>
      <c r="AJ90" s="122"/>
      <c r="AK90" s="49"/>
    </row>
    <row r="91" spans="1:37" ht="15.75" thickTop="1"/>
  </sheetData>
  <mergeCells count="396">
    <mergeCell ref="B42:AW42"/>
    <mergeCell ref="A55:A76"/>
    <mergeCell ref="B55:AW55"/>
    <mergeCell ref="B56:AW56"/>
    <mergeCell ref="A77:A90"/>
    <mergeCell ref="B77:AW77"/>
    <mergeCell ref="B78:AW78"/>
    <mergeCell ref="B79:AW79"/>
    <mergeCell ref="A1:A2"/>
    <mergeCell ref="B1:AW1"/>
    <mergeCell ref="B2:AW2"/>
    <mergeCell ref="B3:AW3"/>
    <mergeCell ref="A4:A54"/>
    <mergeCell ref="B4:AW4"/>
    <mergeCell ref="B5:AW5"/>
    <mergeCell ref="B6:AW6"/>
    <mergeCell ref="B34:AW34"/>
    <mergeCell ref="B41:AW41"/>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E85:AE86"/>
    <mergeCell ref="AF85:AF86"/>
    <mergeCell ref="AG85:AG86"/>
    <mergeCell ref="AH85:AH86"/>
    <mergeCell ref="AI85:AI86"/>
    <mergeCell ref="AJ85:AJ86"/>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D83:AD84"/>
    <mergeCell ref="AE83:AG83"/>
    <mergeCell ref="AE84:AG84"/>
    <mergeCell ref="AH83:AH84"/>
    <mergeCell ref="AI83:AK84"/>
    <mergeCell ref="B85:B86"/>
    <mergeCell ref="C85:C86"/>
    <mergeCell ref="D85:D86"/>
    <mergeCell ref="E85:E86"/>
    <mergeCell ref="F85:F86"/>
    <mergeCell ref="S83:U83"/>
    <mergeCell ref="S84:U84"/>
    <mergeCell ref="V83:V84"/>
    <mergeCell ref="W83:Y84"/>
    <mergeCell ref="Z83:Z84"/>
    <mergeCell ref="AA83:AC83"/>
    <mergeCell ref="AA84:AC84"/>
    <mergeCell ref="J83:J84"/>
    <mergeCell ref="K83:M84"/>
    <mergeCell ref="N83:N84"/>
    <mergeCell ref="O83:Q83"/>
    <mergeCell ref="O84:Q84"/>
    <mergeCell ref="R83:R84"/>
    <mergeCell ref="B80:AK80"/>
    <mergeCell ref="C82:M82"/>
    <mergeCell ref="O82:Y82"/>
    <mergeCell ref="AA82:AK82"/>
    <mergeCell ref="B83:B84"/>
    <mergeCell ref="C83:E83"/>
    <mergeCell ref="C84:E84"/>
    <mergeCell ref="F83:F84"/>
    <mergeCell ref="G83:I83"/>
    <mergeCell ref="G84:I84"/>
    <mergeCell ref="AR75:AR76"/>
    <mergeCell ref="AS75:AS76"/>
    <mergeCell ref="AT75:AT76"/>
    <mergeCell ref="AU75:AU76"/>
    <mergeCell ref="AV75:AV76"/>
    <mergeCell ref="AW75:AW76"/>
    <mergeCell ref="AL75:AL76"/>
    <mergeCell ref="AM75:AM76"/>
    <mergeCell ref="AN75:AN76"/>
    <mergeCell ref="AO75:AO76"/>
    <mergeCell ref="AP75:AP76"/>
    <mergeCell ref="AQ75:AQ76"/>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R71:AR72"/>
    <mergeCell ref="AS71:AS72"/>
    <mergeCell ref="AT71:AT72"/>
    <mergeCell ref="AU71:AU72"/>
    <mergeCell ref="AV71:AV72"/>
    <mergeCell ref="AW71:AW72"/>
    <mergeCell ref="AL71:AL72"/>
    <mergeCell ref="AM71:AM72"/>
    <mergeCell ref="AN71:AN72"/>
    <mergeCell ref="AO71:AO72"/>
    <mergeCell ref="AP71:AP72"/>
    <mergeCell ref="AQ71:AQ72"/>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70:AC70"/>
    <mergeCell ref="AE70:AG70"/>
    <mergeCell ref="AI70:AK70"/>
    <mergeCell ref="AM70:AO70"/>
    <mergeCell ref="AQ70:AS70"/>
    <mergeCell ref="AU70:AW70"/>
    <mergeCell ref="C70:E70"/>
    <mergeCell ref="G70:I70"/>
    <mergeCell ref="K70:M70"/>
    <mergeCell ref="O70:Q70"/>
    <mergeCell ref="S70:U70"/>
    <mergeCell ref="W70:Y70"/>
    <mergeCell ref="AM66:AW67"/>
    <mergeCell ref="C68:M68"/>
    <mergeCell ref="O68:Y68"/>
    <mergeCell ref="AA68:AK68"/>
    <mergeCell ref="AM68:AW68"/>
    <mergeCell ref="C69:M69"/>
    <mergeCell ref="O69:Y69"/>
    <mergeCell ref="AA69:AK69"/>
    <mergeCell ref="AM69:AW69"/>
    <mergeCell ref="B64:AW64"/>
    <mergeCell ref="B66:B67"/>
    <mergeCell ref="C66:M67"/>
    <mergeCell ref="N66:N67"/>
    <mergeCell ref="O66:Y66"/>
    <mergeCell ref="O67:Y67"/>
    <mergeCell ref="Z66:Z67"/>
    <mergeCell ref="AA66:AK66"/>
    <mergeCell ref="AA67:AK67"/>
    <mergeCell ref="AL66:AL6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I53:I54"/>
    <mergeCell ref="B57:Y57"/>
    <mergeCell ref="C59:I59"/>
    <mergeCell ref="K59:Q59"/>
    <mergeCell ref="S59:Y59"/>
    <mergeCell ref="C60:I60"/>
    <mergeCell ref="K60:Q60"/>
    <mergeCell ref="S60:Y60"/>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H39:H40"/>
    <mergeCell ref="I39:I40"/>
    <mergeCell ref="J39:J40"/>
    <mergeCell ref="K39:K40"/>
    <mergeCell ref="L39:L40"/>
    <mergeCell ref="M39:M40"/>
    <mergeCell ref="B39:B40"/>
    <mergeCell ref="C39:C40"/>
    <mergeCell ref="D39:D40"/>
    <mergeCell ref="E39:E40"/>
    <mergeCell ref="F39:F40"/>
    <mergeCell ref="G39:G40"/>
    <mergeCell ref="B7:E7"/>
    <mergeCell ref="B35:M35"/>
    <mergeCell ref="C37:G37"/>
    <mergeCell ref="I37:M37"/>
    <mergeCell ref="C38:E38"/>
    <mergeCell ref="I38:K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30</v>
      </c>
      <c r="B1" s="1" t="s">
        <v>2</v>
      </c>
      <c r="C1" s="1" t="s">
        <v>31</v>
      </c>
    </row>
    <row r="2" spans="1:3">
      <c r="A2" s="3" t="s">
        <v>32</v>
      </c>
      <c r="B2" s="4" t="s">
        <v>5</v>
      </c>
      <c r="C2" s="4" t="s">
        <v>5</v>
      </c>
    </row>
    <row r="3" spans="1:3">
      <c r="A3" s="2" t="s">
        <v>33</v>
      </c>
      <c r="B3" s="6">
        <v>0</v>
      </c>
      <c r="C3" s="6">
        <v>4109865</v>
      </c>
    </row>
    <row r="4" spans="1:3">
      <c r="A4" s="2" t="s">
        <v>34</v>
      </c>
      <c r="B4" s="8">
        <v>5225686</v>
      </c>
      <c r="C4" s="8">
        <v>3246678</v>
      </c>
    </row>
    <row r="5" spans="1:3">
      <c r="A5" s="2" t="s">
        <v>35</v>
      </c>
      <c r="B5" s="4">
        <v>0</v>
      </c>
      <c r="C5" s="8">
        <v>27074</v>
      </c>
    </row>
    <row r="6" spans="1:3">
      <c r="A6" s="2" t="s">
        <v>36</v>
      </c>
      <c r="B6" s="8">
        <v>13253</v>
      </c>
      <c r="C6" s="8">
        <v>12226</v>
      </c>
    </row>
    <row r="7" spans="1:3">
      <c r="A7" s="2" t="s">
        <v>37</v>
      </c>
      <c r="B7" s="8">
        <v>5238939</v>
      </c>
      <c r="C7" s="8">
        <v>7395843</v>
      </c>
    </row>
    <row r="8" spans="1:3">
      <c r="A8" s="3" t="s">
        <v>38</v>
      </c>
      <c r="B8" s="4" t="s">
        <v>5</v>
      </c>
      <c r="C8" s="4" t="s">
        <v>5</v>
      </c>
    </row>
    <row r="9" spans="1:3" ht="30">
      <c r="A9" s="2" t="s">
        <v>39</v>
      </c>
      <c r="B9" s="8">
        <v>29407</v>
      </c>
      <c r="C9" s="8">
        <v>11092</v>
      </c>
    </row>
    <row r="10" spans="1:3">
      <c r="A10" s="2" t="s">
        <v>40</v>
      </c>
      <c r="B10" s="8">
        <v>4311</v>
      </c>
      <c r="C10" s="8">
        <v>7539</v>
      </c>
    </row>
    <row r="11" spans="1:3">
      <c r="A11" s="2" t="s">
        <v>41</v>
      </c>
      <c r="B11" s="8">
        <v>33718</v>
      </c>
      <c r="C11" s="8">
        <v>18631</v>
      </c>
    </row>
    <row r="12" spans="1:3">
      <c r="A12" s="2" t="s">
        <v>42</v>
      </c>
      <c r="B12" s="4" t="s">
        <v>43</v>
      </c>
      <c r="C12" s="4" t="s">
        <v>43</v>
      </c>
    </row>
    <row r="13" spans="1:3">
      <c r="A13" s="3" t="s">
        <v>44</v>
      </c>
      <c r="B13" s="4" t="s">
        <v>5</v>
      </c>
      <c r="C13" s="4" t="s">
        <v>5</v>
      </c>
    </row>
    <row r="14" spans="1:3">
      <c r="A14" s="2" t="s">
        <v>45</v>
      </c>
      <c r="B14" s="8">
        <v>5205221</v>
      </c>
      <c r="C14" s="8">
        <v>7377212</v>
      </c>
    </row>
    <row r="15" spans="1:3">
      <c r="A15" s="2" t="s">
        <v>46</v>
      </c>
      <c r="B15" s="8">
        <v>5238939</v>
      </c>
      <c r="C15" s="8">
        <v>7395843</v>
      </c>
    </row>
    <row r="16" spans="1:3">
      <c r="A16" s="2" t="s">
        <v>47</v>
      </c>
      <c r="B16" s="4" t="s">
        <v>5</v>
      </c>
      <c r="C16" s="4" t="s">
        <v>5</v>
      </c>
    </row>
    <row r="17" spans="1:3">
      <c r="A17" s="3" t="s">
        <v>44</v>
      </c>
      <c r="B17" s="4" t="s">
        <v>5</v>
      </c>
      <c r="C17" s="4" t="s">
        <v>5</v>
      </c>
    </row>
    <row r="18" spans="1:3">
      <c r="A18" s="2" t="s">
        <v>48</v>
      </c>
      <c r="B18" s="8">
        <v>4228329</v>
      </c>
      <c r="C18" s="8">
        <v>7376545</v>
      </c>
    </row>
    <row r="19" spans="1:3">
      <c r="A19" s="2" t="s">
        <v>45</v>
      </c>
      <c r="B19" s="8">
        <v>4228329</v>
      </c>
      <c r="C19" s="8">
        <v>7376545</v>
      </c>
    </row>
    <row r="20" spans="1:3">
      <c r="A20" s="2" t="s">
        <v>49</v>
      </c>
      <c r="B20" s="4" t="s">
        <v>5</v>
      </c>
      <c r="C20" s="4" t="s">
        <v>5</v>
      </c>
    </row>
    <row r="21" spans="1:3">
      <c r="A21" s="3" t="s">
        <v>44</v>
      </c>
      <c r="B21" s="4" t="s">
        <v>5</v>
      </c>
      <c r="C21" s="4" t="s">
        <v>5</v>
      </c>
    </row>
    <row r="22" spans="1:3">
      <c r="A22" s="2" t="s">
        <v>48</v>
      </c>
      <c r="B22" s="8">
        <v>976892</v>
      </c>
      <c r="C22" s="4">
        <v>0</v>
      </c>
    </row>
    <row r="23" spans="1:3">
      <c r="A23" s="2" t="s">
        <v>45</v>
      </c>
      <c r="B23" s="8">
        <v>976892</v>
      </c>
      <c r="C23" s="4">
        <v>0</v>
      </c>
    </row>
    <row r="24" spans="1:3">
      <c r="A24" s="2" t="s">
        <v>50</v>
      </c>
      <c r="B24" s="4" t="s">
        <v>5</v>
      </c>
      <c r="C24" s="4" t="s">
        <v>5</v>
      </c>
    </row>
    <row r="25" spans="1:3">
      <c r="A25" s="3" t="s">
        <v>44</v>
      </c>
      <c r="B25" s="4" t="s">
        <v>5</v>
      </c>
      <c r="C25" s="4" t="s">
        <v>5</v>
      </c>
    </row>
    <row r="26" spans="1:3">
      <c r="A26" s="2" t="s">
        <v>50</v>
      </c>
      <c r="B26" s="4">
        <v>0</v>
      </c>
      <c r="C26" s="4">
        <v>667</v>
      </c>
    </row>
    <row r="27" spans="1:3">
      <c r="A27" s="2" t="s">
        <v>45</v>
      </c>
      <c r="B27" s="6">
        <v>0</v>
      </c>
      <c r="C27" s="6">
        <v>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6.140625" customWidth="1"/>
    <col min="4" max="4" width="31.85546875" customWidth="1"/>
    <col min="5" max="5" width="4.85546875" customWidth="1"/>
    <col min="6" max="6" width="28.5703125" customWidth="1"/>
    <col min="7" max="7" width="6.140625" customWidth="1"/>
    <col min="8" max="8" width="31.85546875" customWidth="1"/>
    <col min="9" max="9" width="4.85546875" customWidth="1"/>
    <col min="10" max="10" width="28.5703125" customWidth="1"/>
    <col min="11" max="11" width="6.140625" customWidth="1"/>
    <col min="12" max="12" width="31.85546875" customWidth="1"/>
    <col min="13" max="13" width="4.8554687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25" t="s">
        <v>5</v>
      </c>
      <c r="C3" s="25"/>
      <c r="D3" s="25"/>
      <c r="E3" s="25"/>
      <c r="F3" s="25"/>
      <c r="G3" s="25"/>
      <c r="H3" s="25"/>
      <c r="I3" s="25"/>
      <c r="J3" s="25"/>
      <c r="K3" s="25"/>
      <c r="L3" s="25"/>
      <c r="M3" s="25"/>
    </row>
    <row r="4" spans="1:13" ht="15" customHeight="1">
      <c r="A4" s="26" t="s">
        <v>390</v>
      </c>
      <c r="B4" s="25" t="s">
        <v>5</v>
      </c>
      <c r="C4" s="25"/>
      <c r="D4" s="25"/>
      <c r="E4" s="25"/>
      <c r="F4" s="25"/>
      <c r="G4" s="25"/>
      <c r="H4" s="25"/>
      <c r="I4" s="25"/>
      <c r="J4" s="25"/>
      <c r="K4" s="25"/>
      <c r="L4" s="25"/>
      <c r="M4" s="25"/>
    </row>
    <row r="5" spans="1:13">
      <c r="A5" s="26"/>
      <c r="B5" s="28" t="s">
        <v>258</v>
      </c>
      <c r="C5" s="28"/>
      <c r="D5" s="28"/>
      <c r="E5" s="28"/>
      <c r="F5" s="28"/>
      <c r="G5" s="28"/>
      <c r="H5" s="28"/>
      <c r="I5" s="28"/>
      <c r="J5" s="28"/>
      <c r="K5" s="28"/>
      <c r="L5" s="28"/>
      <c r="M5" s="28"/>
    </row>
    <row r="6" spans="1:13">
      <c r="A6" s="26"/>
      <c r="B6" s="21"/>
      <c r="C6" s="21"/>
      <c r="D6" s="21"/>
      <c r="E6" s="21"/>
      <c r="F6" s="21"/>
      <c r="G6" s="21"/>
      <c r="H6" s="21"/>
      <c r="I6" s="21"/>
      <c r="J6" s="21"/>
      <c r="K6" s="21"/>
      <c r="L6" s="21"/>
      <c r="M6" s="21"/>
    </row>
    <row r="7" spans="1:13">
      <c r="A7" s="26"/>
      <c r="B7" s="12"/>
      <c r="C7" s="12"/>
      <c r="D7" s="12"/>
      <c r="E7" s="12"/>
      <c r="F7" s="12"/>
      <c r="G7" s="12"/>
      <c r="H7" s="12"/>
      <c r="I7" s="12"/>
      <c r="J7" s="12"/>
      <c r="K7" s="12"/>
      <c r="L7" s="12"/>
      <c r="M7" s="12"/>
    </row>
    <row r="8" spans="1:13">
      <c r="A8" s="26"/>
      <c r="B8" s="71"/>
      <c r="C8" s="41">
        <v>2013</v>
      </c>
      <c r="D8" s="41"/>
      <c r="E8" s="41"/>
      <c r="F8" s="71"/>
      <c r="G8" s="41">
        <v>2012</v>
      </c>
      <c r="H8" s="41"/>
      <c r="I8" s="41"/>
      <c r="J8" s="71"/>
      <c r="K8" s="41">
        <v>2011</v>
      </c>
      <c r="L8" s="41"/>
      <c r="M8" s="41"/>
    </row>
    <row r="9" spans="1:13" ht="15.75" thickBot="1">
      <c r="A9" s="26"/>
      <c r="B9" s="71"/>
      <c r="C9" s="40"/>
      <c r="D9" s="40"/>
      <c r="E9" s="40"/>
      <c r="F9" s="71"/>
      <c r="G9" s="40"/>
      <c r="H9" s="40"/>
      <c r="I9" s="40"/>
      <c r="J9" s="71"/>
      <c r="K9" s="40"/>
      <c r="L9" s="40"/>
      <c r="M9" s="40"/>
    </row>
    <row r="10" spans="1:13">
      <c r="A10" s="26"/>
      <c r="B10" s="43" t="s">
        <v>259</v>
      </c>
      <c r="C10" s="44" t="s">
        <v>195</v>
      </c>
      <c r="D10" s="64">
        <v>1578009</v>
      </c>
      <c r="E10" s="48"/>
      <c r="F10" s="50"/>
      <c r="G10" s="53" t="s">
        <v>195</v>
      </c>
      <c r="H10" s="132" t="s">
        <v>260</v>
      </c>
      <c r="I10" s="53" t="s">
        <v>204</v>
      </c>
      <c r="J10" s="50"/>
      <c r="K10" s="53" t="s">
        <v>195</v>
      </c>
      <c r="L10" s="55">
        <v>553476</v>
      </c>
      <c r="M10" s="48"/>
    </row>
    <row r="11" spans="1:13">
      <c r="A11" s="26"/>
      <c r="B11" s="43"/>
      <c r="C11" s="63"/>
      <c r="D11" s="65"/>
      <c r="E11" s="66"/>
      <c r="F11" s="50"/>
      <c r="G11" s="67"/>
      <c r="H11" s="133"/>
      <c r="I11" s="67"/>
      <c r="J11" s="50"/>
      <c r="K11" s="67"/>
      <c r="L11" s="68"/>
      <c r="M11" s="66"/>
    </row>
    <row r="12" spans="1:13">
      <c r="A12" s="26"/>
      <c r="B12" s="134" t="s">
        <v>261</v>
      </c>
      <c r="C12" s="71"/>
      <c r="D12" s="71"/>
      <c r="E12" s="71"/>
      <c r="F12" s="71"/>
      <c r="G12" s="71"/>
      <c r="H12" s="71"/>
      <c r="I12" s="71"/>
      <c r="J12" s="71"/>
      <c r="K12" s="71"/>
      <c r="L12" s="71"/>
      <c r="M12" s="71"/>
    </row>
    <row r="13" spans="1:13">
      <c r="A13" s="26"/>
      <c r="B13" s="134"/>
      <c r="C13" s="71"/>
      <c r="D13" s="71"/>
      <c r="E13" s="71"/>
      <c r="F13" s="71"/>
      <c r="G13" s="71"/>
      <c r="H13" s="71"/>
      <c r="I13" s="71"/>
      <c r="J13" s="71"/>
      <c r="K13" s="71"/>
      <c r="L13" s="71"/>
      <c r="M13" s="71"/>
    </row>
    <row r="14" spans="1:13" ht="39">
      <c r="A14" s="26"/>
      <c r="B14" s="130" t="s">
        <v>262</v>
      </c>
      <c r="C14" s="79" t="s">
        <v>263</v>
      </c>
      <c r="D14" s="79"/>
      <c r="E14" s="38" t="s">
        <v>204</v>
      </c>
      <c r="F14" s="39"/>
      <c r="G14" s="75" t="s">
        <v>264</v>
      </c>
      <c r="H14" s="75"/>
      <c r="I14" s="37" t="s">
        <v>204</v>
      </c>
      <c r="J14" s="39"/>
      <c r="K14" s="75" t="s">
        <v>265</v>
      </c>
      <c r="L14" s="75"/>
      <c r="M14" s="37" t="s">
        <v>204</v>
      </c>
    </row>
    <row r="15" spans="1:13" ht="39">
      <c r="A15" s="26"/>
      <c r="B15" s="131" t="s">
        <v>266</v>
      </c>
      <c r="C15" s="135" t="s">
        <v>267</v>
      </c>
      <c r="D15" s="135"/>
      <c r="E15" s="29" t="s">
        <v>204</v>
      </c>
      <c r="F15" s="35"/>
      <c r="G15" s="136" t="s">
        <v>268</v>
      </c>
      <c r="H15" s="136"/>
      <c r="I15" s="129" t="s">
        <v>204</v>
      </c>
      <c r="J15" s="35"/>
      <c r="K15" s="136" t="s">
        <v>269</v>
      </c>
      <c r="L15" s="136"/>
      <c r="M15" s="129" t="s">
        <v>204</v>
      </c>
    </row>
    <row r="16" spans="1:13" ht="26.25">
      <c r="A16" s="26"/>
      <c r="B16" s="60" t="s">
        <v>270</v>
      </c>
      <c r="C16" s="79" t="s">
        <v>272</v>
      </c>
      <c r="D16" s="79"/>
      <c r="E16" s="78" t="s">
        <v>204</v>
      </c>
      <c r="F16" s="50"/>
      <c r="G16" s="75" t="s">
        <v>196</v>
      </c>
      <c r="H16" s="75"/>
      <c r="I16" s="50"/>
      <c r="J16" s="50"/>
      <c r="K16" s="75" t="s">
        <v>273</v>
      </c>
      <c r="L16" s="75"/>
      <c r="M16" s="43" t="s">
        <v>204</v>
      </c>
    </row>
    <row r="17" spans="1:13">
      <c r="A17" s="26"/>
      <c r="B17" s="60" t="s">
        <v>271</v>
      </c>
      <c r="C17" s="79"/>
      <c r="D17" s="79"/>
      <c r="E17" s="78"/>
      <c r="F17" s="50"/>
      <c r="G17" s="75"/>
      <c r="H17" s="75"/>
      <c r="I17" s="50"/>
      <c r="J17" s="50"/>
      <c r="K17" s="75"/>
      <c r="L17" s="75"/>
      <c r="M17" s="43"/>
    </row>
    <row r="18" spans="1:13" ht="15.75" thickBot="1">
      <c r="A18" s="26"/>
      <c r="B18" s="59" t="s">
        <v>274</v>
      </c>
      <c r="C18" s="76" t="s">
        <v>275</v>
      </c>
      <c r="D18" s="76"/>
      <c r="E18" s="61" t="s">
        <v>204</v>
      </c>
      <c r="F18" s="35"/>
      <c r="G18" s="77" t="s">
        <v>276</v>
      </c>
      <c r="H18" s="77"/>
      <c r="I18" s="62" t="s">
        <v>204</v>
      </c>
      <c r="J18" s="35"/>
      <c r="K18" s="77" t="s">
        <v>277</v>
      </c>
      <c r="L18" s="77"/>
      <c r="M18" s="62" t="s">
        <v>204</v>
      </c>
    </row>
    <row r="19" spans="1:13">
      <c r="A19" s="26"/>
      <c r="B19" s="81" t="s">
        <v>278</v>
      </c>
      <c r="C19" s="82" t="s">
        <v>195</v>
      </c>
      <c r="D19" s="137">
        <v>123775</v>
      </c>
      <c r="E19" s="48"/>
      <c r="F19" s="50"/>
      <c r="G19" s="86" t="s">
        <v>195</v>
      </c>
      <c r="H19" s="139" t="s">
        <v>279</v>
      </c>
      <c r="I19" s="86" t="s">
        <v>204</v>
      </c>
      <c r="J19" s="50"/>
      <c r="K19" s="86" t="s">
        <v>195</v>
      </c>
      <c r="L19" s="139" t="s">
        <v>280</v>
      </c>
      <c r="M19" s="86" t="s">
        <v>204</v>
      </c>
    </row>
    <row r="20" spans="1:13" ht="15.75" thickBot="1">
      <c r="A20" s="26"/>
      <c r="B20" s="81"/>
      <c r="C20" s="83"/>
      <c r="D20" s="138"/>
      <c r="E20" s="49"/>
      <c r="F20" s="50"/>
      <c r="G20" s="87"/>
      <c r="H20" s="140"/>
      <c r="I20" s="87"/>
      <c r="J20" s="50"/>
      <c r="K20" s="87"/>
      <c r="L20" s="140"/>
      <c r="M20" s="87"/>
    </row>
    <row r="21" spans="1:13" ht="15.75" thickTop="1">
      <c r="A21" s="26" t="s">
        <v>391</v>
      </c>
      <c r="B21" s="25" t="s">
        <v>5</v>
      </c>
      <c r="C21" s="25"/>
      <c r="D21" s="25"/>
      <c r="E21" s="25"/>
      <c r="F21" s="25"/>
      <c r="G21" s="25"/>
      <c r="H21" s="25"/>
      <c r="I21" s="25"/>
      <c r="J21" s="25"/>
      <c r="K21" s="25"/>
      <c r="L21" s="25"/>
      <c r="M21" s="25"/>
    </row>
    <row r="22" spans="1:13" ht="25.5" customHeight="1">
      <c r="A22" s="26"/>
      <c r="B22" s="28" t="s">
        <v>281</v>
      </c>
      <c r="C22" s="28"/>
      <c r="D22" s="28"/>
      <c r="E22" s="28"/>
      <c r="F22" s="28"/>
      <c r="G22" s="28"/>
      <c r="H22" s="28"/>
      <c r="I22" s="28"/>
      <c r="J22" s="28"/>
      <c r="K22" s="28"/>
      <c r="L22" s="28"/>
      <c r="M22" s="28"/>
    </row>
    <row r="23" spans="1:13">
      <c r="A23" s="26"/>
      <c r="B23" s="141"/>
      <c r="C23" s="141"/>
      <c r="D23" s="141"/>
      <c r="E23" s="141"/>
      <c r="F23" s="141"/>
      <c r="G23" s="141"/>
      <c r="H23" s="141"/>
      <c r="I23" s="141"/>
      <c r="J23" s="141"/>
      <c r="K23" s="141"/>
      <c r="L23" s="141"/>
      <c r="M23" s="141"/>
    </row>
    <row r="24" spans="1:13">
      <c r="A24" s="26"/>
      <c r="B24" s="21"/>
      <c r="C24" s="21"/>
      <c r="D24" s="21"/>
      <c r="E24" s="21"/>
      <c r="F24" s="21"/>
      <c r="G24" s="21"/>
      <c r="H24" s="21"/>
      <c r="I24" s="21"/>
      <c r="J24" s="21"/>
      <c r="K24" s="21"/>
      <c r="L24" s="21"/>
      <c r="M24" s="21"/>
    </row>
    <row r="25" spans="1:13">
      <c r="A25" s="26"/>
      <c r="B25" s="12"/>
      <c r="C25" s="12"/>
      <c r="D25" s="12"/>
      <c r="E25" s="12"/>
      <c r="F25" s="12"/>
      <c r="G25" s="12"/>
      <c r="H25" s="12"/>
      <c r="I25" s="12"/>
      <c r="J25" s="12"/>
      <c r="K25" s="12"/>
      <c r="L25" s="12"/>
      <c r="M25" s="12"/>
    </row>
    <row r="26" spans="1:13" ht="15.75" thickBot="1">
      <c r="A26" s="26"/>
      <c r="B26" s="35"/>
      <c r="C26" s="40">
        <v>2013</v>
      </c>
      <c r="D26" s="40"/>
      <c r="E26" s="40"/>
      <c r="F26" s="35"/>
      <c r="G26" s="40">
        <v>2012</v>
      </c>
      <c r="H26" s="40"/>
      <c r="I26" s="40"/>
      <c r="J26" s="35"/>
      <c r="K26" s="40">
        <v>2011</v>
      </c>
      <c r="L26" s="40"/>
      <c r="M26" s="40"/>
    </row>
    <row r="27" spans="1:13">
      <c r="A27" s="26"/>
      <c r="B27" s="43" t="s">
        <v>282</v>
      </c>
      <c r="C27" s="44" t="s">
        <v>195</v>
      </c>
      <c r="D27" s="64">
        <v>5205221</v>
      </c>
      <c r="E27" s="48"/>
      <c r="F27" s="50"/>
      <c r="G27" s="53" t="s">
        <v>195</v>
      </c>
      <c r="H27" s="55">
        <v>7377212</v>
      </c>
      <c r="I27" s="48"/>
      <c r="J27" s="50"/>
      <c r="K27" s="53" t="s">
        <v>195</v>
      </c>
      <c r="L27" s="55">
        <v>10899279</v>
      </c>
      <c r="M27" s="48"/>
    </row>
    <row r="28" spans="1:13">
      <c r="A28" s="26"/>
      <c r="B28" s="43"/>
      <c r="C28" s="63"/>
      <c r="D28" s="65"/>
      <c r="E28" s="66"/>
      <c r="F28" s="50"/>
      <c r="G28" s="67"/>
      <c r="H28" s="68"/>
      <c r="I28" s="66"/>
      <c r="J28" s="50"/>
      <c r="K28" s="67"/>
      <c r="L28" s="68"/>
      <c r="M28" s="66"/>
    </row>
    <row r="29" spans="1:13">
      <c r="A29" s="26"/>
      <c r="B29" s="134" t="s">
        <v>283</v>
      </c>
      <c r="C29" s="71"/>
      <c r="D29" s="71"/>
      <c r="E29" s="71"/>
      <c r="F29" s="71"/>
      <c r="G29" s="71"/>
      <c r="H29" s="71"/>
      <c r="I29" s="71"/>
      <c r="J29" s="71"/>
      <c r="K29" s="71"/>
      <c r="L29" s="71"/>
      <c r="M29" s="71"/>
    </row>
    <row r="30" spans="1:13">
      <c r="A30" s="26"/>
      <c r="B30" s="134"/>
      <c r="C30" s="71"/>
      <c r="D30" s="71"/>
      <c r="E30" s="71"/>
      <c r="F30" s="71"/>
      <c r="G30" s="71"/>
      <c r="H30" s="71"/>
      <c r="I30" s="71"/>
      <c r="J30" s="71"/>
      <c r="K30" s="71"/>
      <c r="L30" s="71"/>
      <c r="M30" s="71"/>
    </row>
    <row r="31" spans="1:13">
      <c r="A31" s="26"/>
      <c r="B31" s="73" t="s">
        <v>284</v>
      </c>
      <c r="C31" s="79">
        <v>390</v>
      </c>
      <c r="D31" s="79"/>
      <c r="E31" s="50"/>
      <c r="F31" s="50"/>
      <c r="G31" s="75">
        <v>390</v>
      </c>
      <c r="H31" s="75"/>
      <c r="I31" s="50"/>
      <c r="J31" s="50"/>
      <c r="K31" s="75">
        <v>390</v>
      </c>
      <c r="L31" s="75"/>
      <c r="M31" s="50"/>
    </row>
    <row r="32" spans="1:13">
      <c r="A32" s="26"/>
      <c r="B32" s="73"/>
      <c r="C32" s="79"/>
      <c r="D32" s="79"/>
      <c r="E32" s="50"/>
      <c r="F32" s="50"/>
      <c r="G32" s="75"/>
      <c r="H32" s="75"/>
      <c r="I32" s="50"/>
      <c r="J32" s="50"/>
      <c r="K32" s="75"/>
      <c r="L32" s="75"/>
      <c r="M32" s="50"/>
    </row>
    <row r="33" spans="1:13" ht="26.25">
      <c r="A33" s="26"/>
      <c r="B33" s="59" t="s">
        <v>285</v>
      </c>
      <c r="C33" s="135">
        <v>381</v>
      </c>
      <c r="D33" s="135"/>
      <c r="E33" s="71"/>
      <c r="F33" s="71"/>
      <c r="G33" s="136">
        <v>381</v>
      </c>
      <c r="H33" s="136"/>
      <c r="I33" s="71"/>
      <c r="J33" s="71"/>
      <c r="K33" s="136">
        <v>381</v>
      </c>
      <c r="L33" s="136"/>
      <c r="M33" s="71"/>
    </row>
    <row r="34" spans="1:13" ht="26.25">
      <c r="A34" s="26"/>
      <c r="B34" s="59" t="s">
        <v>286</v>
      </c>
      <c r="C34" s="135"/>
      <c r="D34" s="135"/>
      <c r="E34" s="71"/>
      <c r="F34" s="71"/>
      <c r="G34" s="136"/>
      <c r="H34" s="136"/>
      <c r="I34" s="71"/>
      <c r="J34" s="71"/>
      <c r="K34" s="136"/>
      <c r="L34" s="136"/>
      <c r="M34" s="71"/>
    </row>
    <row r="35" spans="1:13" ht="26.25">
      <c r="A35" s="26"/>
      <c r="B35" s="60" t="s">
        <v>287</v>
      </c>
      <c r="C35" s="74">
        <v>3786486</v>
      </c>
      <c r="D35" s="74"/>
      <c r="E35" s="50"/>
      <c r="F35" s="50"/>
      <c r="G35" s="80">
        <v>3812448</v>
      </c>
      <c r="H35" s="80"/>
      <c r="I35" s="50"/>
      <c r="J35" s="50"/>
      <c r="K35" s="80">
        <v>3854659</v>
      </c>
      <c r="L35" s="80"/>
      <c r="M35" s="50"/>
    </row>
    <row r="36" spans="1:13" ht="26.25">
      <c r="A36" s="26"/>
      <c r="B36" s="60" t="s">
        <v>288</v>
      </c>
      <c r="C36" s="74"/>
      <c r="D36" s="74"/>
      <c r="E36" s="50"/>
      <c r="F36" s="50"/>
      <c r="G36" s="80"/>
      <c r="H36" s="80"/>
      <c r="I36" s="50"/>
      <c r="J36" s="50"/>
      <c r="K36" s="80"/>
      <c r="L36" s="80"/>
      <c r="M36" s="50"/>
    </row>
    <row r="37" spans="1:13" ht="26.25">
      <c r="A37" s="26"/>
      <c r="B37" s="59" t="s">
        <v>289</v>
      </c>
      <c r="C37" s="70">
        <v>5223360</v>
      </c>
      <c r="D37" s="70"/>
      <c r="E37" s="71"/>
      <c r="F37" s="71"/>
      <c r="G37" s="72">
        <v>5223360</v>
      </c>
      <c r="H37" s="72"/>
      <c r="I37" s="71"/>
      <c r="J37" s="71"/>
      <c r="K37" s="72">
        <v>5223360</v>
      </c>
      <c r="L37" s="72"/>
      <c r="M37" s="71"/>
    </row>
    <row r="38" spans="1:13" ht="26.25">
      <c r="A38" s="26"/>
      <c r="B38" s="59" t="s">
        <v>290</v>
      </c>
      <c r="C38" s="70"/>
      <c r="D38" s="70"/>
      <c r="E38" s="71"/>
      <c r="F38" s="71"/>
      <c r="G38" s="72"/>
      <c r="H38" s="72"/>
      <c r="I38" s="71"/>
      <c r="J38" s="71"/>
      <c r="K38" s="72"/>
      <c r="L38" s="72"/>
      <c r="M38" s="71"/>
    </row>
    <row r="39" spans="1:13" ht="26.25">
      <c r="A39" s="26"/>
      <c r="B39" s="60" t="s">
        <v>291</v>
      </c>
      <c r="C39" s="79" t="s">
        <v>292</v>
      </c>
      <c r="D39" s="79"/>
      <c r="E39" s="78" t="s">
        <v>204</v>
      </c>
      <c r="F39" s="50"/>
      <c r="G39" s="75" t="s">
        <v>293</v>
      </c>
      <c r="H39" s="75"/>
      <c r="I39" s="43" t="s">
        <v>204</v>
      </c>
      <c r="J39" s="50"/>
      <c r="K39" s="75" t="s">
        <v>294</v>
      </c>
      <c r="L39" s="75"/>
      <c r="M39" s="43" t="s">
        <v>204</v>
      </c>
    </row>
    <row r="40" spans="1:13" ht="26.25">
      <c r="A40" s="26"/>
      <c r="B40" s="60" t="s">
        <v>286</v>
      </c>
      <c r="C40" s="79"/>
      <c r="D40" s="79"/>
      <c r="E40" s="78"/>
      <c r="F40" s="50"/>
      <c r="G40" s="75"/>
      <c r="H40" s="75"/>
      <c r="I40" s="43"/>
      <c r="J40" s="50"/>
      <c r="K40" s="75"/>
      <c r="L40" s="75"/>
      <c r="M40" s="43"/>
    </row>
    <row r="41" spans="1:13" ht="39">
      <c r="A41" s="26"/>
      <c r="B41" s="59" t="s">
        <v>295</v>
      </c>
      <c r="C41" s="135">
        <v>464</v>
      </c>
      <c r="D41" s="135"/>
      <c r="E41" s="71"/>
      <c r="F41" s="71"/>
      <c r="G41" s="136">
        <v>464</v>
      </c>
      <c r="H41" s="136"/>
      <c r="I41" s="71"/>
      <c r="J41" s="71"/>
      <c r="K41" s="136">
        <v>464</v>
      </c>
      <c r="L41" s="136"/>
      <c r="M41" s="71"/>
    </row>
    <row r="42" spans="1:13" ht="26.25">
      <c r="A42" s="26"/>
      <c r="B42" s="59" t="s">
        <v>296</v>
      </c>
      <c r="C42" s="135"/>
      <c r="D42" s="135"/>
      <c r="E42" s="71"/>
      <c r="F42" s="71"/>
      <c r="G42" s="136"/>
      <c r="H42" s="136"/>
      <c r="I42" s="71"/>
      <c r="J42" s="71"/>
      <c r="K42" s="136"/>
      <c r="L42" s="136"/>
      <c r="M42" s="71"/>
    </row>
    <row r="43" spans="1:13" ht="26.25">
      <c r="A43" s="26"/>
      <c r="B43" s="60" t="s">
        <v>297</v>
      </c>
      <c r="C43" s="74">
        <v>10145</v>
      </c>
      <c r="D43" s="74"/>
      <c r="E43" s="50"/>
      <c r="F43" s="50"/>
      <c r="G43" s="80">
        <v>10145</v>
      </c>
      <c r="H43" s="80"/>
      <c r="I43" s="50"/>
      <c r="J43" s="50"/>
      <c r="K43" s="80">
        <v>10145</v>
      </c>
      <c r="L43" s="80"/>
      <c r="M43" s="50"/>
    </row>
    <row r="44" spans="1:13" ht="26.25">
      <c r="A44" s="26"/>
      <c r="B44" s="60" t="s">
        <v>298</v>
      </c>
      <c r="C44" s="74"/>
      <c r="D44" s="74"/>
      <c r="E44" s="50"/>
      <c r="F44" s="50"/>
      <c r="G44" s="80"/>
      <c r="H44" s="80"/>
      <c r="I44" s="50"/>
      <c r="J44" s="50"/>
      <c r="K44" s="80"/>
      <c r="L44" s="80"/>
      <c r="M44" s="50"/>
    </row>
    <row r="45" spans="1:13" ht="39">
      <c r="A45" s="26"/>
      <c r="B45" s="59" t="s">
        <v>299</v>
      </c>
      <c r="C45" s="135" t="s">
        <v>301</v>
      </c>
      <c r="D45" s="135"/>
      <c r="E45" s="33" t="s">
        <v>204</v>
      </c>
      <c r="F45" s="71"/>
      <c r="G45" s="136" t="s">
        <v>302</v>
      </c>
      <c r="H45" s="136"/>
      <c r="I45" s="134" t="s">
        <v>204</v>
      </c>
      <c r="J45" s="71"/>
      <c r="K45" s="136" t="s">
        <v>302</v>
      </c>
      <c r="L45" s="136"/>
      <c r="M45" s="134" t="s">
        <v>204</v>
      </c>
    </row>
    <row r="46" spans="1:13">
      <c r="A46" s="26"/>
      <c r="B46" s="59" t="s">
        <v>300</v>
      </c>
      <c r="C46" s="135"/>
      <c r="D46" s="135"/>
      <c r="E46" s="33"/>
      <c r="F46" s="71"/>
      <c r="G46" s="136"/>
      <c r="H46" s="136"/>
      <c r="I46" s="134"/>
      <c r="J46" s="71"/>
      <c r="K46" s="136"/>
      <c r="L46" s="136"/>
      <c r="M46" s="134"/>
    </row>
    <row r="47" spans="1:13">
      <c r="A47" s="26"/>
      <c r="B47" s="73" t="s">
        <v>303</v>
      </c>
      <c r="C47" s="74">
        <v>703543</v>
      </c>
      <c r="D47" s="74"/>
      <c r="E47" s="50"/>
      <c r="F47" s="50"/>
      <c r="G47" s="80">
        <v>703543</v>
      </c>
      <c r="H47" s="80"/>
      <c r="I47" s="50"/>
      <c r="J47" s="50"/>
      <c r="K47" s="80">
        <v>703543</v>
      </c>
      <c r="L47" s="80"/>
      <c r="M47" s="50"/>
    </row>
    <row r="48" spans="1:13">
      <c r="A48" s="26"/>
      <c r="B48" s="73"/>
      <c r="C48" s="74"/>
      <c r="D48" s="74"/>
      <c r="E48" s="50"/>
      <c r="F48" s="50"/>
      <c r="G48" s="80"/>
      <c r="H48" s="80"/>
      <c r="I48" s="50"/>
      <c r="J48" s="50"/>
      <c r="K48" s="80"/>
      <c r="L48" s="80"/>
      <c r="M48" s="50"/>
    </row>
    <row r="49" spans="1:13" ht="15.75" thickBot="1">
      <c r="A49" s="26"/>
      <c r="B49" s="59" t="s">
        <v>274</v>
      </c>
      <c r="C49" s="76" t="s">
        <v>304</v>
      </c>
      <c r="D49" s="76"/>
      <c r="E49" s="61" t="s">
        <v>204</v>
      </c>
      <c r="F49" s="35"/>
      <c r="G49" s="77" t="s">
        <v>305</v>
      </c>
      <c r="H49" s="77"/>
      <c r="I49" s="62" t="s">
        <v>204</v>
      </c>
      <c r="J49" s="35"/>
      <c r="K49" s="77" t="s">
        <v>306</v>
      </c>
      <c r="L49" s="77"/>
      <c r="M49" s="62" t="s">
        <v>204</v>
      </c>
    </row>
    <row r="50" spans="1:13">
      <c r="A50" s="26"/>
      <c r="B50" s="81" t="s">
        <v>307</v>
      </c>
      <c r="C50" s="82" t="s">
        <v>195</v>
      </c>
      <c r="D50" s="137">
        <v>10596253</v>
      </c>
      <c r="E50" s="48"/>
      <c r="F50" s="50"/>
      <c r="G50" s="86" t="s">
        <v>195</v>
      </c>
      <c r="H50" s="88">
        <v>14222478</v>
      </c>
      <c r="I50" s="48"/>
      <c r="J50" s="50"/>
      <c r="K50" s="86" t="s">
        <v>195</v>
      </c>
      <c r="L50" s="88">
        <v>17818910</v>
      </c>
      <c r="M50" s="48"/>
    </row>
    <row r="51" spans="1:13" ht="15.75" thickBot="1">
      <c r="A51" s="26"/>
      <c r="B51" s="81"/>
      <c r="C51" s="83"/>
      <c r="D51" s="138"/>
      <c r="E51" s="49"/>
      <c r="F51" s="50"/>
      <c r="G51" s="87"/>
      <c r="H51" s="89"/>
      <c r="I51" s="49"/>
      <c r="J51" s="50"/>
      <c r="K51" s="87"/>
      <c r="L51" s="89"/>
      <c r="M51" s="49"/>
    </row>
    <row r="52" spans="1:13" ht="15.75" thickTop="1"/>
  </sheetData>
  <mergeCells count="182">
    <mergeCell ref="A21:A51"/>
    <mergeCell ref="B21:M21"/>
    <mergeCell ref="B22:M22"/>
    <mergeCell ref="B23:M23"/>
    <mergeCell ref="A1:A2"/>
    <mergeCell ref="B1:M1"/>
    <mergeCell ref="B2:M2"/>
    <mergeCell ref="B3:M3"/>
    <mergeCell ref="A4:A20"/>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K43:L44"/>
    <mergeCell ref="M43:M44"/>
    <mergeCell ref="C45:D46"/>
    <mergeCell ref="E45:E46"/>
    <mergeCell ref="F45:F46"/>
    <mergeCell ref="G45:H46"/>
    <mergeCell ref="I45:I46"/>
    <mergeCell ref="J45:J46"/>
    <mergeCell ref="K45:L46"/>
    <mergeCell ref="M45:M46"/>
    <mergeCell ref="C43:D44"/>
    <mergeCell ref="E43:E44"/>
    <mergeCell ref="F43:F44"/>
    <mergeCell ref="G43:H44"/>
    <mergeCell ref="I43:I44"/>
    <mergeCell ref="J43:J44"/>
    <mergeCell ref="K39:L40"/>
    <mergeCell ref="M39:M40"/>
    <mergeCell ref="C41:D42"/>
    <mergeCell ref="E41:E42"/>
    <mergeCell ref="F41:F42"/>
    <mergeCell ref="G41:H42"/>
    <mergeCell ref="I41:I42"/>
    <mergeCell ref="J41:J42"/>
    <mergeCell ref="K41:L42"/>
    <mergeCell ref="M41:M42"/>
    <mergeCell ref="C39:D40"/>
    <mergeCell ref="E39:E40"/>
    <mergeCell ref="F39:F40"/>
    <mergeCell ref="G39:H40"/>
    <mergeCell ref="I39:I40"/>
    <mergeCell ref="J39:J40"/>
    <mergeCell ref="K35:L36"/>
    <mergeCell ref="M35:M36"/>
    <mergeCell ref="C37:D38"/>
    <mergeCell ref="E37:E38"/>
    <mergeCell ref="F37:F38"/>
    <mergeCell ref="G37:H38"/>
    <mergeCell ref="I37:I38"/>
    <mergeCell ref="J37:J38"/>
    <mergeCell ref="K37:L38"/>
    <mergeCell ref="M37:M38"/>
    <mergeCell ref="C35:D36"/>
    <mergeCell ref="E35:E36"/>
    <mergeCell ref="F35:F36"/>
    <mergeCell ref="G35:H36"/>
    <mergeCell ref="I35:I36"/>
    <mergeCell ref="J35:J36"/>
    <mergeCell ref="K31:L32"/>
    <mergeCell ref="M31:M32"/>
    <mergeCell ref="C33:D34"/>
    <mergeCell ref="E33:E34"/>
    <mergeCell ref="F33:F34"/>
    <mergeCell ref="G33:H34"/>
    <mergeCell ref="I33:I34"/>
    <mergeCell ref="J33:J34"/>
    <mergeCell ref="K33:L34"/>
    <mergeCell ref="M33: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C15:D15"/>
    <mergeCell ref="G15:H15"/>
    <mergeCell ref="K15:L15"/>
    <mergeCell ref="C16:D17"/>
    <mergeCell ref="E16:E17"/>
    <mergeCell ref="F16:F17"/>
    <mergeCell ref="G16:H17"/>
    <mergeCell ref="I16:I17"/>
    <mergeCell ref="J16:J17"/>
    <mergeCell ref="K16:L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140625" bestFit="1" customWidth="1"/>
    <col min="9" max="9" width="1.5703125" bestFit="1" customWidth="1"/>
    <col min="11" max="11" width="2.42578125" customWidth="1"/>
    <col min="12" max="12" width="9.140625" customWidth="1"/>
    <col min="13" max="13" width="1.85546875" customWidth="1"/>
    <col min="15" max="15" width="2.140625" customWidth="1"/>
    <col min="16" max="16" width="8.7109375" customWidth="1"/>
    <col min="17" max="17" width="1.710937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9</v>
      </c>
      <c r="B3" s="25" t="s">
        <v>5</v>
      </c>
      <c r="C3" s="25"/>
      <c r="D3" s="25"/>
      <c r="E3" s="25"/>
      <c r="F3" s="25"/>
      <c r="G3" s="25"/>
      <c r="H3" s="25"/>
      <c r="I3" s="25"/>
      <c r="J3" s="25"/>
      <c r="K3" s="25"/>
      <c r="L3" s="25"/>
      <c r="M3" s="25"/>
      <c r="N3" s="25"/>
      <c r="O3" s="25"/>
      <c r="P3" s="25"/>
      <c r="Q3" s="25"/>
    </row>
    <row r="4" spans="1:17" ht="15" customHeight="1">
      <c r="A4" s="26" t="s">
        <v>393</v>
      </c>
      <c r="B4" s="25" t="s">
        <v>5</v>
      </c>
      <c r="C4" s="25"/>
      <c r="D4" s="25"/>
      <c r="E4" s="25"/>
      <c r="F4" s="25"/>
      <c r="G4" s="25"/>
      <c r="H4" s="25"/>
      <c r="I4" s="25"/>
      <c r="J4" s="25"/>
      <c r="K4" s="25"/>
      <c r="L4" s="25"/>
      <c r="M4" s="25"/>
      <c r="N4" s="25"/>
      <c r="O4" s="25"/>
      <c r="P4" s="25"/>
      <c r="Q4" s="25"/>
    </row>
    <row r="5" spans="1:17">
      <c r="A5" s="26"/>
      <c r="B5" s="28" t="s">
        <v>312</v>
      </c>
      <c r="C5" s="28"/>
      <c r="D5" s="28"/>
      <c r="E5" s="28"/>
      <c r="F5" s="28"/>
      <c r="G5" s="28"/>
      <c r="H5" s="28"/>
      <c r="I5" s="28"/>
      <c r="J5" s="28"/>
      <c r="K5" s="28"/>
      <c r="L5" s="28"/>
      <c r="M5" s="28"/>
      <c r="N5" s="28"/>
      <c r="O5" s="28"/>
      <c r="P5" s="28"/>
      <c r="Q5" s="28"/>
    </row>
    <row r="6" spans="1:17">
      <c r="A6" s="26"/>
      <c r="B6" s="21"/>
      <c r="C6" s="21"/>
      <c r="D6" s="21"/>
      <c r="E6" s="21"/>
      <c r="F6" s="21"/>
      <c r="G6" s="21"/>
      <c r="H6" s="21"/>
      <c r="I6" s="21"/>
      <c r="J6" s="21"/>
      <c r="K6" s="21"/>
      <c r="L6" s="21"/>
      <c r="M6" s="21"/>
      <c r="N6" s="21"/>
      <c r="O6" s="21"/>
      <c r="P6" s="21"/>
      <c r="Q6" s="21"/>
    </row>
    <row r="7" spans="1:17">
      <c r="A7" s="26"/>
      <c r="B7" s="12"/>
      <c r="C7" s="12"/>
      <c r="D7" s="12"/>
      <c r="E7" s="12"/>
      <c r="F7" s="12"/>
      <c r="G7" s="12"/>
      <c r="H7" s="12"/>
      <c r="I7" s="12"/>
      <c r="J7" s="12"/>
      <c r="K7" s="12"/>
      <c r="L7" s="12"/>
      <c r="M7" s="12"/>
      <c r="N7" s="12"/>
      <c r="O7" s="12"/>
      <c r="P7" s="12"/>
      <c r="Q7" s="12"/>
    </row>
    <row r="8" spans="1:17" ht="15.75" thickBot="1">
      <c r="A8" s="26"/>
      <c r="B8" s="35"/>
      <c r="C8" s="40" t="s">
        <v>313</v>
      </c>
      <c r="D8" s="40"/>
      <c r="E8" s="40"/>
      <c r="F8" s="40"/>
      <c r="G8" s="40"/>
      <c r="H8" s="40"/>
      <c r="I8" s="40"/>
      <c r="J8" s="40"/>
      <c r="K8" s="40"/>
      <c r="L8" s="40"/>
      <c r="M8" s="40"/>
      <c r="N8" s="40"/>
      <c r="O8" s="40"/>
      <c r="P8" s="40"/>
      <c r="Q8" s="40"/>
    </row>
    <row r="9" spans="1:17" ht="15.75" thickBot="1">
      <c r="A9" s="26"/>
      <c r="B9" s="35"/>
      <c r="C9" s="42" t="s">
        <v>314</v>
      </c>
      <c r="D9" s="42"/>
      <c r="E9" s="42"/>
      <c r="F9" s="35"/>
      <c r="G9" s="42" t="s">
        <v>315</v>
      </c>
      <c r="H9" s="42"/>
      <c r="I9" s="42"/>
      <c r="J9" s="35"/>
      <c r="K9" s="42" t="s">
        <v>316</v>
      </c>
      <c r="L9" s="42"/>
      <c r="M9" s="42"/>
      <c r="N9" s="35"/>
      <c r="O9" s="42" t="s">
        <v>317</v>
      </c>
      <c r="P9" s="42"/>
      <c r="Q9" s="42"/>
    </row>
    <row r="10" spans="1:17">
      <c r="A10" s="26"/>
      <c r="B10" s="43" t="s">
        <v>88</v>
      </c>
      <c r="C10" s="44" t="s">
        <v>195</v>
      </c>
      <c r="D10" s="64">
        <v>885403</v>
      </c>
      <c r="E10" s="48"/>
      <c r="F10" s="50"/>
      <c r="G10" s="44" t="s">
        <v>195</v>
      </c>
      <c r="H10" s="46" t="s">
        <v>318</v>
      </c>
      <c r="I10" s="44" t="s">
        <v>204</v>
      </c>
      <c r="J10" s="50"/>
      <c r="K10" s="44" t="s">
        <v>195</v>
      </c>
      <c r="L10" s="46" t="s">
        <v>319</v>
      </c>
      <c r="M10" s="44" t="s">
        <v>204</v>
      </c>
      <c r="N10" s="50"/>
      <c r="O10" s="44" t="s">
        <v>195</v>
      </c>
      <c r="P10" s="64">
        <v>970663</v>
      </c>
      <c r="Q10" s="48"/>
    </row>
    <row r="11" spans="1:17">
      <c r="A11" s="26"/>
      <c r="B11" s="43"/>
      <c r="C11" s="63"/>
      <c r="D11" s="65"/>
      <c r="E11" s="66"/>
      <c r="F11" s="50"/>
      <c r="G11" s="63"/>
      <c r="H11" s="142"/>
      <c r="I11" s="63"/>
      <c r="J11" s="50"/>
      <c r="K11" s="63"/>
      <c r="L11" s="142"/>
      <c r="M11" s="63"/>
      <c r="N11" s="50"/>
      <c r="O11" s="63"/>
      <c r="P11" s="65"/>
      <c r="Q11" s="66"/>
    </row>
    <row r="12" spans="1:17">
      <c r="A12" s="26"/>
      <c r="B12" s="134" t="s">
        <v>320</v>
      </c>
      <c r="C12" s="33" t="s">
        <v>195</v>
      </c>
      <c r="D12" s="70">
        <v>1345</v>
      </c>
      <c r="E12" s="71"/>
      <c r="F12" s="71"/>
      <c r="G12" s="33" t="s">
        <v>195</v>
      </c>
      <c r="H12" s="70">
        <v>3108</v>
      </c>
      <c r="I12" s="71"/>
      <c r="J12" s="71"/>
      <c r="K12" s="33" t="s">
        <v>195</v>
      </c>
      <c r="L12" s="70">
        <v>3213</v>
      </c>
      <c r="M12" s="71"/>
      <c r="N12" s="71"/>
      <c r="O12" s="33" t="s">
        <v>195</v>
      </c>
      <c r="P12" s="70">
        <v>1923</v>
      </c>
      <c r="Q12" s="71"/>
    </row>
    <row r="13" spans="1:17">
      <c r="A13" s="26"/>
      <c r="B13" s="134"/>
      <c r="C13" s="33"/>
      <c r="D13" s="70"/>
      <c r="E13" s="71"/>
      <c r="F13" s="71"/>
      <c r="G13" s="33"/>
      <c r="H13" s="70"/>
      <c r="I13" s="71"/>
      <c r="J13" s="71"/>
      <c r="K13" s="33"/>
      <c r="L13" s="70"/>
      <c r="M13" s="71"/>
      <c r="N13" s="71"/>
      <c r="O13" s="33"/>
      <c r="P13" s="70"/>
      <c r="Q13" s="71"/>
    </row>
    <row r="14" spans="1:17">
      <c r="A14" s="26"/>
      <c r="B14" s="43" t="s">
        <v>70</v>
      </c>
      <c r="C14" s="78" t="s">
        <v>195</v>
      </c>
      <c r="D14" s="74">
        <v>825229</v>
      </c>
      <c r="E14" s="50"/>
      <c r="F14" s="50"/>
      <c r="G14" s="78" t="s">
        <v>195</v>
      </c>
      <c r="H14" s="79" t="s">
        <v>321</v>
      </c>
      <c r="I14" s="78" t="s">
        <v>204</v>
      </c>
      <c r="J14" s="50"/>
      <c r="K14" s="78" t="s">
        <v>195</v>
      </c>
      <c r="L14" s="79" t="s">
        <v>322</v>
      </c>
      <c r="M14" s="78" t="s">
        <v>204</v>
      </c>
      <c r="N14" s="50"/>
      <c r="O14" s="78" t="s">
        <v>195</v>
      </c>
      <c r="P14" s="74">
        <v>929366</v>
      </c>
      <c r="Q14" s="50"/>
    </row>
    <row r="15" spans="1:17">
      <c r="A15" s="26"/>
      <c r="B15" s="43"/>
      <c r="C15" s="78"/>
      <c r="D15" s="74"/>
      <c r="E15" s="50"/>
      <c r="F15" s="50"/>
      <c r="G15" s="78"/>
      <c r="H15" s="79"/>
      <c r="I15" s="78"/>
      <c r="J15" s="50"/>
      <c r="K15" s="78"/>
      <c r="L15" s="79"/>
      <c r="M15" s="78"/>
      <c r="N15" s="50"/>
      <c r="O15" s="78"/>
      <c r="P15" s="74"/>
      <c r="Q15" s="50"/>
    </row>
    <row r="16" spans="1:17">
      <c r="A16" s="26"/>
      <c r="B16" s="134" t="s">
        <v>323</v>
      </c>
      <c r="C16" s="71"/>
      <c r="D16" s="71"/>
      <c r="E16" s="71"/>
      <c r="F16" s="71"/>
      <c r="G16" s="71"/>
      <c r="H16" s="71"/>
      <c r="I16" s="71"/>
      <c r="J16" s="71"/>
      <c r="K16" s="71"/>
      <c r="L16" s="71"/>
      <c r="M16" s="71"/>
      <c r="N16" s="71"/>
      <c r="O16" s="71"/>
      <c r="P16" s="71"/>
      <c r="Q16" s="71"/>
    </row>
    <row r="17" spans="1:17">
      <c r="A17" s="26"/>
      <c r="B17" s="134"/>
      <c r="C17" s="71"/>
      <c r="D17" s="71"/>
      <c r="E17" s="71"/>
      <c r="F17" s="71"/>
      <c r="G17" s="71"/>
      <c r="H17" s="71"/>
      <c r="I17" s="71"/>
      <c r="J17" s="71"/>
      <c r="K17" s="71"/>
      <c r="L17" s="71"/>
      <c r="M17" s="71"/>
      <c r="N17" s="71"/>
      <c r="O17" s="71"/>
      <c r="P17" s="71"/>
      <c r="Q17" s="71"/>
    </row>
    <row r="18" spans="1:17">
      <c r="A18" s="26"/>
      <c r="B18" s="73" t="s">
        <v>324</v>
      </c>
      <c r="C18" s="78" t="s">
        <v>195</v>
      </c>
      <c r="D18" s="79" t="s">
        <v>325</v>
      </c>
      <c r="E18" s="78" t="s">
        <v>204</v>
      </c>
      <c r="F18" s="50"/>
      <c r="G18" s="78" t="s">
        <v>195</v>
      </c>
      <c r="H18" s="79" t="s">
        <v>196</v>
      </c>
      <c r="I18" s="50"/>
      <c r="J18" s="50"/>
      <c r="K18" s="78" t="s">
        <v>195</v>
      </c>
      <c r="L18" s="79" t="s">
        <v>196</v>
      </c>
      <c r="M18" s="50"/>
      <c r="N18" s="50"/>
      <c r="O18" s="78" t="s">
        <v>195</v>
      </c>
      <c r="P18" s="74">
        <v>496715</v>
      </c>
      <c r="Q18" s="50"/>
    </row>
    <row r="19" spans="1:17">
      <c r="A19" s="26"/>
      <c r="B19" s="73"/>
      <c r="C19" s="78"/>
      <c r="D19" s="79"/>
      <c r="E19" s="78"/>
      <c r="F19" s="50"/>
      <c r="G19" s="78"/>
      <c r="H19" s="79"/>
      <c r="I19" s="50"/>
      <c r="J19" s="50"/>
      <c r="K19" s="78"/>
      <c r="L19" s="79"/>
      <c r="M19" s="50"/>
      <c r="N19" s="50"/>
      <c r="O19" s="78"/>
      <c r="P19" s="74"/>
      <c r="Q19" s="50"/>
    </row>
    <row r="20" spans="1:17">
      <c r="A20" s="26"/>
      <c r="B20" s="69" t="s">
        <v>326</v>
      </c>
      <c r="C20" s="33" t="s">
        <v>195</v>
      </c>
      <c r="D20" s="70">
        <v>901571</v>
      </c>
      <c r="E20" s="71"/>
      <c r="F20" s="71"/>
      <c r="G20" s="33" t="s">
        <v>195</v>
      </c>
      <c r="H20" s="135" t="s">
        <v>321</v>
      </c>
      <c r="I20" s="33" t="s">
        <v>204</v>
      </c>
      <c r="J20" s="71"/>
      <c r="K20" s="33" t="s">
        <v>195</v>
      </c>
      <c r="L20" s="135" t="s">
        <v>322</v>
      </c>
      <c r="M20" s="33" t="s">
        <v>204</v>
      </c>
      <c r="N20" s="71"/>
      <c r="O20" s="33" t="s">
        <v>195</v>
      </c>
      <c r="P20" s="70">
        <v>432651</v>
      </c>
      <c r="Q20" s="71"/>
    </row>
    <row r="21" spans="1:17">
      <c r="A21" s="26"/>
      <c r="B21" s="69"/>
      <c r="C21" s="33"/>
      <c r="D21" s="70"/>
      <c r="E21" s="71"/>
      <c r="F21" s="71"/>
      <c r="G21" s="33"/>
      <c r="H21" s="135"/>
      <c r="I21" s="33"/>
      <c r="J21" s="71"/>
      <c r="K21" s="33"/>
      <c r="L21" s="135"/>
      <c r="M21" s="33"/>
      <c r="N21" s="71"/>
      <c r="O21" s="33"/>
      <c r="P21" s="70"/>
      <c r="Q21" s="71"/>
    </row>
    <row r="22" spans="1:17">
      <c r="A22" s="26"/>
      <c r="B22" s="73" t="s">
        <v>327</v>
      </c>
      <c r="C22" s="78" t="s">
        <v>195</v>
      </c>
      <c r="D22" s="79" t="s">
        <v>328</v>
      </c>
      <c r="E22" s="78" t="s">
        <v>204</v>
      </c>
      <c r="F22" s="50"/>
      <c r="G22" s="78" t="s">
        <v>195</v>
      </c>
      <c r="H22" s="79" t="s">
        <v>196</v>
      </c>
      <c r="I22" s="50"/>
      <c r="J22" s="50"/>
      <c r="K22" s="78" t="s">
        <v>195</v>
      </c>
      <c r="L22" s="79" t="s">
        <v>196</v>
      </c>
      <c r="M22" s="50"/>
      <c r="N22" s="50"/>
      <c r="O22" s="78" t="s">
        <v>195</v>
      </c>
      <c r="P22" s="79" t="s">
        <v>196</v>
      </c>
      <c r="Q22" s="50"/>
    </row>
    <row r="23" spans="1:17">
      <c r="A23" s="26"/>
      <c r="B23" s="73"/>
      <c r="C23" s="78"/>
      <c r="D23" s="79"/>
      <c r="E23" s="78"/>
      <c r="F23" s="50"/>
      <c r="G23" s="78"/>
      <c r="H23" s="79"/>
      <c r="I23" s="50"/>
      <c r="J23" s="50"/>
      <c r="K23" s="78"/>
      <c r="L23" s="79"/>
      <c r="M23" s="50"/>
      <c r="N23" s="50"/>
      <c r="O23" s="78"/>
      <c r="P23" s="79"/>
      <c r="Q23" s="50"/>
    </row>
    <row r="24" spans="1:17">
      <c r="A24" s="26"/>
      <c r="B24" s="134" t="s">
        <v>329</v>
      </c>
      <c r="C24" s="71"/>
      <c r="D24" s="71"/>
      <c r="E24" s="71"/>
      <c r="F24" s="71"/>
      <c r="G24" s="71"/>
      <c r="H24" s="71"/>
      <c r="I24" s="71"/>
      <c r="J24" s="71"/>
      <c r="K24" s="71"/>
      <c r="L24" s="71"/>
      <c r="M24" s="71"/>
      <c r="N24" s="71"/>
      <c r="O24" s="71"/>
      <c r="P24" s="71"/>
      <c r="Q24" s="71"/>
    </row>
    <row r="25" spans="1:17">
      <c r="A25" s="26"/>
      <c r="B25" s="134"/>
      <c r="C25" s="71"/>
      <c r="D25" s="71"/>
      <c r="E25" s="71"/>
      <c r="F25" s="71"/>
      <c r="G25" s="71"/>
      <c r="H25" s="71"/>
      <c r="I25" s="71"/>
      <c r="J25" s="71"/>
      <c r="K25" s="71"/>
      <c r="L25" s="71"/>
      <c r="M25" s="71"/>
      <c r="N25" s="71"/>
      <c r="O25" s="71"/>
      <c r="P25" s="71"/>
      <c r="Q25" s="71"/>
    </row>
    <row r="26" spans="1:17">
      <c r="A26" s="26"/>
      <c r="B26" s="73" t="s">
        <v>330</v>
      </c>
      <c r="C26" s="78" t="s">
        <v>195</v>
      </c>
      <c r="D26" s="79" t="s">
        <v>331</v>
      </c>
      <c r="E26" s="78" t="s">
        <v>204</v>
      </c>
      <c r="F26" s="50"/>
      <c r="G26" s="78" t="s">
        <v>195</v>
      </c>
      <c r="H26" s="79" t="s">
        <v>196</v>
      </c>
      <c r="I26" s="50"/>
      <c r="J26" s="50"/>
      <c r="K26" s="78" t="s">
        <v>195</v>
      </c>
      <c r="L26" s="79" t="s">
        <v>196</v>
      </c>
      <c r="M26" s="50"/>
      <c r="N26" s="50"/>
      <c r="O26" s="78" t="s">
        <v>195</v>
      </c>
      <c r="P26" s="79">
        <v>0.15</v>
      </c>
      <c r="Q26" s="50"/>
    </row>
    <row r="27" spans="1:17">
      <c r="A27" s="26"/>
      <c r="B27" s="73"/>
      <c r="C27" s="78"/>
      <c r="D27" s="79"/>
      <c r="E27" s="78"/>
      <c r="F27" s="50"/>
      <c r="G27" s="78"/>
      <c r="H27" s="79"/>
      <c r="I27" s="50"/>
      <c r="J27" s="50"/>
      <c r="K27" s="78"/>
      <c r="L27" s="79"/>
      <c r="M27" s="50"/>
      <c r="N27" s="50"/>
      <c r="O27" s="78"/>
      <c r="P27" s="79"/>
      <c r="Q27" s="50"/>
    </row>
    <row r="28" spans="1:17">
      <c r="A28" s="26"/>
      <c r="B28" s="69" t="s">
        <v>332</v>
      </c>
      <c r="C28" s="33" t="s">
        <v>195</v>
      </c>
      <c r="D28" s="135">
        <v>3.99</v>
      </c>
      <c r="E28" s="71"/>
      <c r="F28" s="71"/>
      <c r="G28" s="33" t="s">
        <v>195</v>
      </c>
      <c r="H28" s="135" t="s">
        <v>333</v>
      </c>
      <c r="I28" s="33" t="s">
        <v>204</v>
      </c>
      <c r="J28" s="71"/>
      <c r="K28" s="33" t="s">
        <v>195</v>
      </c>
      <c r="L28" s="135" t="s">
        <v>334</v>
      </c>
      <c r="M28" s="33" t="s">
        <v>204</v>
      </c>
      <c r="N28" s="71"/>
      <c r="O28" s="33" t="s">
        <v>195</v>
      </c>
      <c r="P28" s="135">
        <v>1.91</v>
      </c>
      <c r="Q28" s="71"/>
    </row>
    <row r="29" spans="1:17">
      <c r="A29" s="26"/>
      <c r="B29" s="69"/>
      <c r="C29" s="33"/>
      <c r="D29" s="135"/>
      <c r="E29" s="71"/>
      <c r="F29" s="71"/>
      <c r="G29" s="33"/>
      <c r="H29" s="135"/>
      <c r="I29" s="33"/>
      <c r="J29" s="71"/>
      <c r="K29" s="33"/>
      <c r="L29" s="135"/>
      <c r="M29" s="33"/>
      <c r="N29" s="71"/>
      <c r="O29" s="33"/>
      <c r="P29" s="135"/>
      <c r="Q29" s="71"/>
    </row>
    <row r="30" spans="1:17" ht="26.25">
      <c r="A30" s="26"/>
      <c r="B30" s="39" t="s">
        <v>335</v>
      </c>
      <c r="C30" s="50"/>
      <c r="D30" s="50"/>
      <c r="E30" s="50"/>
      <c r="F30" s="50"/>
      <c r="G30" s="50"/>
      <c r="H30" s="50"/>
      <c r="I30" s="50"/>
      <c r="J30" s="50"/>
      <c r="K30" s="50"/>
      <c r="L30" s="50"/>
      <c r="M30" s="50"/>
      <c r="N30" s="50"/>
      <c r="O30" s="50"/>
      <c r="P30" s="50"/>
      <c r="Q30" s="50"/>
    </row>
    <row r="31" spans="1:17">
      <c r="A31" s="26"/>
      <c r="B31" s="39" t="s">
        <v>336</v>
      </c>
      <c r="C31" s="50"/>
      <c r="D31" s="50"/>
      <c r="E31" s="50"/>
      <c r="F31" s="50"/>
      <c r="G31" s="50"/>
      <c r="H31" s="50"/>
      <c r="I31" s="50"/>
      <c r="J31" s="50"/>
      <c r="K31" s="50"/>
      <c r="L31" s="50"/>
      <c r="M31" s="50"/>
      <c r="N31" s="50"/>
      <c r="O31" s="50"/>
      <c r="P31" s="50"/>
      <c r="Q31" s="50"/>
    </row>
    <row r="32" spans="1:17">
      <c r="A32" s="26"/>
      <c r="B32" s="69" t="s">
        <v>330</v>
      </c>
      <c r="C32" s="33" t="s">
        <v>195</v>
      </c>
      <c r="D32" s="135" t="s">
        <v>196</v>
      </c>
      <c r="E32" s="71"/>
      <c r="F32" s="71"/>
      <c r="G32" s="33" t="s">
        <v>195</v>
      </c>
      <c r="H32" s="135" t="s">
        <v>196</v>
      </c>
      <c r="I32" s="71"/>
      <c r="J32" s="71"/>
      <c r="K32" s="33" t="s">
        <v>195</v>
      </c>
      <c r="L32" s="135" t="s">
        <v>196</v>
      </c>
      <c r="M32" s="71"/>
      <c r="N32" s="71"/>
      <c r="O32" s="33" t="s">
        <v>195</v>
      </c>
      <c r="P32" s="135" t="s">
        <v>196</v>
      </c>
      <c r="Q32" s="71"/>
    </row>
    <row r="33" spans="1:17">
      <c r="A33" s="26"/>
      <c r="B33" s="69"/>
      <c r="C33" s="33"/>
      <c r="D33" s="135"/>
      <c r="E33" s="71"/>
      <c r="F33" s="71"/>
      <c r="G33" s="33"/>
      <c r="H33" s="135"/>
      <c r="I33" s="71"/>
      <c r="J33" s="71"/>
      <c r="K33" s="33"/>
      <c r="L33" s="135"/>
      <c r="M33" s="71"/>
      <c r="N33" s="71"/>
      <c r="O33" s="33"/>
      <c r="P33" s="135"/>
      <c r="Q33" s="71"/>
    </row>
    <row r="34" spans="1:17">
      <c r="A34" s="26"/>
      <c r="B34" s="73" t="s">
        <v>337</v>
      </c>
      <c r="C34" s="78" t="s">
        <v>195</v>
      </c>
      <c r="D34" s="79" t="s">
        <v>196</v>
      </c>
      <c r="E34" s="50"/>
      <c r="F34" s="50"/>
      <c r="G34" s="78" t="s">
        <v>195</v>
      </c>
      <c r="H34" s="79" t="s">
        <v>196</v>
      </c>
      <c r="I34" s="50"/>
      <c r="J34" s="50"/>
      <c r="K34" s="78" t="s">
        <v>195</v>
      </c>
      <c r="L34" s="79" t="s">
        <v>196</v>
      </c>
      <c r="M34" s="50"/>
      <c r="N34" s="50"/>
      <c r="O34" s="78" t="s">
        <v>195</v>
      </c>
      <c r="P34" s="79" t="s">
        <v>196</v>
      </c>
      <c r="Q34" s="50"/>
    </row>
    <row r="35" spans="1:17">
      <c r="A35" s="26"/>
      <c r="B35" s="73"/>
      <c r="C35" s="78"/>
      <c r="D35" s="79"/>
      <c r="E35" s="50"/>
      <c r="F35" s="50"/>
      <c r="G35" s="78"/>
      <c r="H35" s="79"/>
      <c r="I35" s="50"/>
      <c r="J35" s="50"/>
      <c r="K35" s="78"/>
      <c r="L35" s="79"/>
      <c r="M35" s="50"/>
      <c r="N35" s="50"/>
      <c r="O35" s="78"/>
      <c r="P35" s="79"/>
      <c r="Q35" s="50"/>
    </row>
    <row r="36" spans="1:17" ht="26.25">
      <c r="A36" s="26"/>
      <c r="B36" s="35" t="s">
        <v>338</v>
      </c>
      <c r="C36" s="71"/>
      <c r="D36" s="71"/>
      <c r="E36" s="71"/>
      <c r="F36" s="71"/>
      <c r="G36" s="71"/>
      <c r="H36" s="71"/>
      <c r="I36" s="71"/>
      <c r="J36" s="71"/>
      <c r="K36" s="71"/>
      <c r="L36" s="71"/>
      <c r="M36" s="71"/>
      <c r="N36" s="71"/>
      <c r="O36" s="71"/>
      <c r="P36" s="71"/>
      <c r="Q36" s="71"/>
    </row>
    <row r="37" spans="1:17">
      <c r="A37" s="26"/>
      <c r="B37" s="35" t="s">
        <v>339</v>
      </c>
      <c r="C37" s="71"/>
      <c r="D37" s="71"/>
      <c r="E37" s="71"/>
      <c r="F37" s="71"/>
      <c r="G37" s="71"/>
      <c r="H37" s="71"/>
      <c r="I37" s="71"/>
      <c r="J37" s="71"/>
      <c r="K37" s="71"/>
      <c r="L37" s="71"/>
      <c r="M37" s="71"/>
      <c r="N37" s="71"/>
      <c r="O37" s="71"/>
      <c r="P37" s="71"/>
      <c r="Q37" s="71"/>
    </row>
    <row r="38" spans="1:17">
      <c r="A38" s="26"/>
      <c r="B38" s="73" t="s">
        <v>330</v>
      </c>
      <c r="C38" s="78" t="s">
        <v>195</v>
      </c>
      <c r="D38" s="79" t="s">
        <v>196</v>
      </c>
      <c r="E38" s="50"/>
      <c r="F38" s="50"/>
      <c r="G38" s="78" t="s">
        <v>195</v>
      </c>
      <c r="H38" s="79" t="s">
        <v>196</v>
      </c>
      <c r="I38" s="50"/>
      <c r="J38" s="50"/>
      <c r="K38" s="78" t="s">
        <v>195</v>
      </c>
      <c r="L38" s="79" t="s">
        <v>196</v>
      </c>
      <c r="M38" s="50"/>
      <c r="N38" s="50"/>
      <c r="O38" s="78" t="s">
        <v>195</v>
      </c>
      <c r="P38" s="79">
        <v>1.0900000000000001</v>
      </c>
      <c r="Q38" s="50"/>
    </row>
    <row r="39" spans="1:17">
      <c r="A39" s="26"/>
      <c r="B39" s="73"/>
      <c r="C39" s="78"/>
      <c r="D39" s="79"/>
      <c r="E39" s="50"/>
      <c r="F39" s="50"/>
      <c r="G39" s="78"/>
      <c r="H39" s="79"/>
      <c r="I39" s="50"/>
      <c r="J39" s="50"/>
      <c r="K39" s="78"/>
      <c r="L39" s="79"/>
      <c r="M39" s="50"/>
      <c r="N39" s="50"/>
      <c r="O39" s="78"/>
      <c r="P39" s="79"/>
      <c r="Q39" s="50"/>
    </row>
    <row r="40" spans="1:17">
      <c r="A40" s="26"/>
      <c r="B40" s="69" t="s">
        <v>337</v>
      </c>
      <c r="C40" s="33" t="s">
        <v>195</v>
      </c>
      <c r="D40" s="135" t="s">
        <v>196</v>
      </c>
      <c r="E40" s="71"/>
      <c r="F40" s="71"/>
      <c r="G40" s="33" t="s">
        <v>195</v>
      </c>
      <c r="H40" s="135" t="s">
        <v>196</v>
      </c>
      <c r="I40" s="71"/>
      <c r="J40" s="71"/>
      <c r="K40" s="33" t="s">
        <v>195</v>
      </c>
      <c r="L40" s="135" t="s">
        <v>196</v>
      </c>
      <c r="M40" s="71"/>
      <c r="N40" s="71"/>
      <c r="O40" s="33" t="s">
        <v>195</v>
      </c>
      <c r="P40" s="135">
        <v>0.8</v>
      </c>
      <c r="Q40" s="71"/>
    </row>
    <row r="41" spans="1:17">
      <c r="A41" s="26"/>
      <c r="B41" s="69"/>
      <c r="C41" s="33"/>
      <c r="D41" s="135"/>
      <c r="E41" s="71"/>
      <c r="F41" s="71"/>
      <c r="G41" s="33"/>
      <c r="H41" s="135"/>
      <c r="I41" s="71"/>
      <c r="J41" s="71"/>
      <c r="K41" s="33"/>
      <c r="L41" s="135"/>
      <c r="M41" s="71"/>
      <c r="N41" s="71"/>
      <c r="O41" s="33"/>
      <c r="P41" s="135"/>
      <c r="Q41" s="71"/>
    </row>
    <row r="42" spans="1:17">
      <c r="A42" s="26"/>
      <c r="B42" s="21"/>
      <c r="C42" s="21"/>
      <c r="D42" s="21"/>
      <c r="E42" s="21"/>
      <c r="F42" s="21"/>
      <c r="G42" s="21"/>
      <c r="H42" s="21"/>
      <c r="I42" s="21"/>
      <c r="J42" s="21"/>
      <c r="K42" s="21"/>
      <c r="L42" s="21"/>
      <c r="M42" s="21"/>
      <c r="N42" s="21"/>
      <c r="O42" s="21"/>
      <c r="P42" s="21"/>
      <c r="Q42" s="21"/>
    </row>
    <row r="43" spans="1:17">
      <c r="A43" s="26"/>
      <c r="B43" s="12"/>
      <c r="C43" s="12"/>
      <c r="D43" s="12"/>
      <c r="E43" s="12"/>
      <c r="F43" s="12"/>
      <c r="G43" s="12"/>
      <c r="H43" s="12"/>
      <c r="I43" s="12"/>
      <c r="J43" s="12"/>
      <c r="K43" s="12"/>
      <c r="L43" s="12"/>
      <c r="M43" s="12"/>
      <c r="N43" s="12"/>
      <c r="O43" s="12"/>
      <c r="P43" s="12"/>
      <c r="Q43" s="12"/>
    </row>
    <row r="44" spans="1:17" ht="15.75" thickBot="1">
      <c r="A44" s="26"/>
      <c r="B44" s="35"/>
      <c r="C44" s="40" t="s">
        <v>340</v>
      </c>
      <c r="D44" s="40"/>
      <c r="E44" s="40"/>
      <c r="F44" s="40"/>
      <c r="G44" s="40"/>
      <c r="H44" s="40"/>
      <c r="I44" s="40"/>
      <c r="J44" s="40"/>
      <c r="K44" s="40"/>
      <c r="L44" s="40"/>
      <c r="M44" s="40"/>
      <c r="N44" s="40"/>
      <c r="O44" s="40"/>
      <c r="P44" s="40"/>
      <c r="Q44" s="40"/>
    </row>
    <row r="45" spans="1:17" ht="15.75" thickBot="1">
      <c r="A45" s="26"/>
      <c r="B45" s="35"/>
      <c r="C45" s="42" t="s">
        <v>314</v>
      </c>
      <c r="D45" s="42"/>
      <c r="E45" s="42"/>
      <c r="F45" s="35"/>
      <c r="G45" s="42" t="s">
        <v>315</v>
      </c>
      <c r="H45" s="42"/>
      <c r="I45" s="42"/>
      <c r="J45" s="35"/>
      <c r="K45" s="42" t="s">
        <v>316</v>
      </c>
      <c r="L45" s="42"/>
      <c r="M45" s="42"/>
      <c r="N45" s="35"/>
      <c r="O45" s="42" t="s">
        <v>317</v>
      </c>
      <c r="P45" s="42"/>
      <c r="Q45" s="42"/>
    </row>
    <row r="46" spans="1:17">
      <c r="A46" s="26"/>
      <c r="B46" s="43" t="s">
        <v>341</v>
      </c>
      <c r="C46" s="53" t="s">
        <v>195</v>
      </c>
      <c r="D46" s="55">
        <v>75814</v>
      </c>
      <c r="E46" s="48"/>
      <c r="F46" s="48"/>
      <c r="G46" s="53" t="s">
        <v>195</v>
      </c>
      <c r="H46" s="55">
        <v>79832</v>
      </c>
      <c r="I46" s="48"/>
      <c r="J46" s="48"/>
      <c r="K46" s="53" t="s">
        <v>195</v>
      </c>
      <c r="L46" s="55">
        <v>3269</v>
      </c>
      <c r="M46" s="48"/>
      <c r="N46" s="48"/>
      <c r="O46" s="53" t="s">
        <v>195</v>
      </c>
      <c r="P46" s="132" t="s">
        <v>342</v>
      </c>
      <c r="Q46" s="53" t="s">
        <v>204</v>
      </c>
    </row>
    <row r="47" spans="1:17">
      <c r="A47" s="26"/>
      <c r="B47" s="43"/>
      <c r="C47" s="67"/>
      <c r="D47" s="68"/>
      <c r="E47" s="66"/>
      <c r="F47" s="66"/>
      <c r="G47" s="67"/>
      <c r="H47" s="68"/>
      <c r="I47" s="66"/>
      <c r="J47" s="66"/>
      <c r="K47" s="67"/>
      <c r="L47" s="68"/>
      <c r="M47" s="66"/>
      <c r="N47" s="66"/>
      <c r="O47" s="67"/>
      <c r="P47" s="133"/>
      <c r="Q47" s="67"/>
    </row>
    <row r="48" spans="1:17">
      <c r="A48" s="26"/>
      <c r="B48" s="134" t="s">
        <v>320</v>
      </c>
      <c r="C48" s="72">
        <v>3425</v>
      </c>
      <c r="D48" s="72"/>
      <c r="E48" s="71"/>
      <c r="F48" s="71"/>
      <c r="G48" s="72">
        <v>1785</v>
      </c>
      <c r="H48" s="72"/>
      <c r="I48" s="71"/>
      <c r="J48" s="71"/>
      <c r="K48" s="72">
        <v>1326</v>
      </c>
      <c r="L48" s="72"/>
      <c r="M48" s="71"/>
      <c r="N48" s="71"/>
      <c r="O48" s="72">
        <v>1370</v>
      </c>
      <c r="P48" s="72"/>
      <c r="Q48" s="71"/>
    </row>
    <row r="49" spans="1:17">
      <c r="A49" s="26"/>
      <c r="B49" s="134"/>
      <c r="C49" s="72"/>
      <c r="D49" s="72"/>
      <c r="E49" s="71"/>
      <c r="F49" s="71"/>
      <c r="G49" s="72"/>
      <c r="H49" s="72"/>
      <c r="I49" s="71"/>
      <c r="J49" s="71"/>
      <c r="K49" s="72"/>
      <c r="L49" s="72"/>
      <c r="M49" s="71"/>
      <c r="N49" s="71"/>
      <c r="O49" s="72"/>
      <c r="P49" s="72"/>
      <c r="Q49" s="71"/>
    </row>
    <row r="50" spans="1:17">
      <c r="A50" s="26"/>
      <c r="B50" s="43" t="s">
        <v>70</v>
      </c>
      <c r="C50" s="80">
        <v>21656</v>
      </c>
      <c r="D50" s="80"/>
      <c r="E50" s="50"/>
      <c r="F50" s="50"/>
      <c r="G50" s="80">
        <v>37490</v>
      </c>
      <c r="H50" s="80"/>
      <c r="I50" s="50"/>
      <c r="J50" s="50"/>
      <c r="K50" s="75" t="s">
        <v>343</v>
      </c>
      <c r="L50" s="75"/>
      <c r="M50" s="43" t="s">
        <v>204</v>
      </c>
      <c r="N50" s="50"/>
      <c r="O50" s="75" t="s">
        <v>344</v>
      </c>
      <c r="P50" s="75"/>
      <c r="Q50" s="43" t="s">
        <v>204</v>
      </c>
    </row>
    <row r="51" spans="1:17">
      <c r="A51" s="26"/>
      <c r="B51" s="43"/>
      <c r="C51" s="80"/>
      <c r="D51" s="80"/>
      <c r="E51" s="50"/>
      <c r="F51" s="50"/>
      <c r="G51" s="80"/>
      <c r="H51" s="80"/>
      <c r="I51" s="50"/>
      <c r="J51" s="50"/>
      <c r="K51" s="75"/>
      <c r="L51" s="75"/>
      <c r="M51" s="43"/>
      <c r="N51" s="50"/>
      <c r="O51" s="75"/>
      <c r="P51" s="75"/>
      <c r="Q51" s="43"/>
    </row>
    <row r="52" spans="1:17">
      <c r="A52" s="26"/>
      <c r="B52" s="134" t="s">
        <v>323</v>
      </c>
      <c r="C52" s="71"/>
      <c r="D52" s="71"/>
      <c r="E52" s="71"/>
      <c r="F52" s="71"/>
      <c r="G52" s="71"/>
      <c r="H52" s="71"/>
      <c r="I52" s="71"/>
      <c r="J52" s="71"/>
      <c r="K52" s="71"/>
      <c r="L52" s="71"/>
      <c r="M52" s="71"/>
      <c r="N52" s="71"/>
      <c r="O52" s="71"/>
      <c r="P52" s="71"/>
      <c r="Q52" s="71"/>
    </row>
    <row r="53" spans="1:17">
      <c r="A53" s="26"/>
      <c r="B53" s="134"/>
      <c r="C53" s="71"/>
      <c r="D53" s="71"/>
      <c r="E53" s="71"/>
      <c r="F53" s="71"/>
      <c r="G53" s="71"/>
      <c r="H53" s="71"/>
      <c r="I53" s="71"/>
      <c r="J53" s="71"/>
      <c r="K53" s="71"/>
      <c r="L53" s="71"/>
      <c r="M53" s="71"/>
      <c r="N53" s="71"/>
      <c r="O53" s="71"/>
      <c r="P53" s="71"/>
      <c r="Q53" s="71"/>
    </row>
    <row r="54" spans="1:17">
      <c r="A54" s="26"/>
      <c r="B54" s="73" t="s">
        <v>324</v>
      </c>
      <c r="C54" s="80">
        <v>79177</v>
      </c>
      <c r="D54" s="80"/>
      <c r="E54" s="50"/>
      <c r="F54" s="50"/>
      <c r="G54" s="75" t="s">
        <v>345</v>
      </c>
      <c r="H54" s="75"/>
      <c r="I54" s="43" t="s">
        <v>204</v>
      </c>
      <c r="J54" s="50"/>
      <c r="K54" s="75" t="s">
        <v>346</v>
      </c>
      <c r="L54" s="75"/>
      <c r="M54" s="43" t="s">
        <v>204</v>
      </c>
      <c r="N54" s="50"/>
      <c r="O54" s="75" t="s">
        <v>347</v>
      </c>
      <c r="P54" s="75"/>
      <c r="Q54" s="43" t="s">
        <v>204</v>
      </c>
    </row>
    <row r="55" spans="1:17">
      <c r="A55" s="26"/>
      <c r="B55" s="73"/>
      <c r="C55" s="80"/>
      <c r="D55" s="80"/>
      <c r="E55" s="50"/>
      <c r="F55" s="50"/>
      <c r="G55" s="75"/>
      <c r="H55" s="75"/>
      <c r="I55" s="43"/>
      <c r="J55" s="50"/>
      <c r="K55" s="75"/>
      <c r="L55" s="75"/>
      <c r="M55" s="43"/>
      <c r="N55" s="50"/>
      <c r="O55" s="75"/>
      <c r="P55" s="75"/>
      <c r="Q55" s="43"/>
    </row>
    <row r="56" spans="1:17">
      <c r="A56" s="26"/>
      <c r="B56" s="69" t="s">
        <v>326</v>
      </c>
      <c r="C56" s="136" t="s">
        <v>348</v>
      </c>
      <c r="D56" s="136"/>
      <c r="E56" s="134" t="s">
        <v>204</v>
      </c>
      <c r="F56" s="71"/>
      <c r="G56" s="72">
        <v>147934</v>
      </c>
      <c r="H56" s="72"/>
      <c r="I56" s="71"/>
      <c r="J56" s="71"/>
      <c r="K56" s="136" t="s">
        <v>196</v>
      </c>
      <c r="L56" s="136"/>
      <c r="M56" s="71"/>
      <c r="N56" s="71"/>
      <c r="O56" s="136" t="s">
        <v>196</v>
      </c>
      <c r="P56" s="136"/>
      <c r="Q56" s="71"/>
    </row>
    <row r="57" spans="1:17">
      <c r="A57" s="26"/>
      <c r="B57" s="69"/>
      <c r="C57" s="136"/>
      <c r="D57" s="136"/>
      <c r="E57" s="134"/>
      <c r="F57" s="71"/>
      <c r="G57" s="72"/>
      <c r="H57" s="72"/>
      <c r="I57" s="71"/>
      <c r="J57" s="71"/>
      <c r="K57" s="136"/>
      <c r="L57" s="136"/>
      <c r="M57" s="71"/>
      <c r="N57" s="71"/>
      <c r="O57" s="136"/>
      <c r="P57" s="136"/>
      <c r="Q57" s="71"/>
    </row>
    <row r="58" spans="1:17">
      <c r="A58" s="26"/>
      <c r="B58" s="73" t="s">
        <v>327</v>
      </c>
      <c r="C58" s="75">
        <v>217</v>
      </c>
      <c r="D58" s="75"/>
      <c r="E58" s="50"/>
      <c r="F58" s="50"/>
      <c r="G58" s="75">
        <v>375</v>
      </c>
      <c r="H58" s="75"/>
      <c r="I58" s="50"/>
      <c r="J58" s="50"/>
      <c r="K58" s="75" t="s">
        <v>349</v>
      </c>
      <c r="L58" s="75"/>
      <c r="M58" s="43" t="s">
        <v>204</v>
      </c>
      <c r="N58" s="50"/>
      <c r="O58" s="75" t="s">
        <v>350</v>
      </c>
      <c r="P58" s="75"/>
      <c r="Q58" s="43" t="s">
        <v>204</v>
      </c>
    </row>
    <row r="59" spans="1:17">
      <c r="A59" s="26"/>
      <c r="B59" s="73"/>
      <c r="C59" s="75"/>
      <c r="D59" s="75"/>
      <c r="E59" s="50"/>
      <c r="F59" s="50"/>
      <c r="G59" s="75"/>
      <c r="H59" s="75"/>
      <c r="I59" s="50"/>
      <c r="J59" s="50"/>
      <c r="K59" s="75"/>
      <c r="L59" s="75"/>
      <c r="M59" s="43"/>
      <c r="N59" s="50"/>
      <c r="O59" s="75"/>
      <c r="P59" s="75"/>
      <c r="Q59" s="43"/>
    </row>
    <row r="60" spans="1:17">
      <c r="A60" s="26"/>
      <c r="B60" s="134" t="s">
        <v>329</v>
      </c>
      <c r="C60" s="71"/>
      <c r="D60" s="71"/>
      <c r="E60" s="71"/>
      <c r="F60" s="71"/>
      <c r="G60" s="71"/>
      <c r="H60" s="71"/>
      <c r="I60" s="71"/>
      <c r="J60" s="71"/>
      <c r="K60" s="71"/>
      <c r="L60" s="71"/>
      <c r="M60" s="71"/>
      <c r="N60" s="71"/>
      <c r="O60" s="71"/>
      <c r="P60" s="71"/>
      <c r="Q60" s="71"/>
    </row>
    <row r="61" spans="1:17">
      <c r="A61" s="26"/>
      <c r="B61" s="134"/>
      <c r="C61" s="71"/>
      <c r="D61" s="71"/>
      <c r="E61" s="71"/>
      <c r="F61" s="71"/>
      <c r="G61" s="71"/>
      <c r="H61" s="71"/>
      <c r="I61" s="71"/>
      <c r="J61" s="71"/>
      <c r="K61" s="71"/>
      <c r="L61" s="71"/>
      <c r="M61" s="71"/>
      <c r="N61" s="71"/>
      <c r="O61" s="71"/>
      <c r="P61" s="71"/>
      <c r="Q61" s="71"/>
    </row>
    <row r="62" spans="1:17">
      <c r="A62" s="26"/>
      <c r="B62" s="73" t="s">
        <v>330</v>
      </c>
      <c r="C62" s="75">
        <v>0.02</v>
      </c>
      <c r="D62" s="75"/>
      <c r="E62" s="50"/>
      <c r="F62" s="50"/>
      <c r="G62" s="75" t="s">
        <v>351</v>
      </c>
      <c r="H62" s="75"/>
      <c r="I62" s="43" t="s">
        <v>204</v>
      </c>
      <c r="J62" s="50"/>
      <c r="K62" s="75" t="s">
        <v>352</v>
      </c>
      <c r="L62" s="75"/>
      <c r="M62" s="43" t="s">
        <v>204</v>
      </c>
      <c r="N62" s="50"/>
      <c r="O62" s="75" t="s">
        <v>352</v>
      </c>
      <c r="P62" s="75"/>
      <c r="Q62" s="43" t="s">
        <v>204</v>
      </c>
    </row>
    <row r="63" spans="1:17">
      <c r="A63" s="26"/>
      <c r="B63" s="73"/>
      <c r="C63" s="75"/>
      <c r="D63" s="75"/>
      <c r="E63" s="50"/>
      <c r="F63" s="50"/>
      <c r="G63" s="75"/>
      <c r="H63" s="75"/>
      <c r="I63" s="43"/>
      <c r="J63" s="50"/>
      <c r="K63" s="75"/>
      <c r="L63" s="75"/>
      <c r="M63" s="43"/>
      <c r="N63" s="50"/>
      <c r="O63" s="75"/>
      <c r="P63" s="75"/>
      <c r="Q63" s="43"/>
    </row>
    <row r="64" spans="1:17">
      <c r="A64" s="26"/>
      <c r="B64" s="69" t="s">
        <v>353</v>
      </c>
      <c r="C64" s="136" t="s">
        <v>354</v>
      </c>
      <c r="D64" s="136"/>
      <c r="E64" s="134" t="s">
        <v>204</v>
      </c>
      <c r="F64" s="71"/>
      <c r="G64" s="136">
        <v>0.65</v>
      </c>
      <c r="H64" s="136"/>
      <c r="I64" s="71"/>
      <c r="J64" s="71"/>
      <c r="K64" s="136" t="s">
        <v>196</v>
      </c>
      <c r="L64" s="136"/>
      <c r="M64" s="71"/>
      <c r="N64" s="71"/>
      <c r="O64" s="136" t="s">
        <v>196</v>
      </c>
      <c r="P64" s="136"/>
      <c r="Q64" s="71"/>
    </row>
    <row r="65" spans="1:17">
      <c r="A65" s="26"/>
      <c r="B65" s="69"/>
      <c r="C65" s="136"/>
      <c r="D65" s="136"/>
      <c r="E65" s="134"/>
      <c r="F65" s="71"/>
      <c r="G65" s="136"/>
      <c r="H65" s="136"/>
      <c r="I65" s="71"/>
      <c r="J65" s="71"/>
      <c r="K65" s="136"/>
      <c r="L65" s="136"/>
      <c r="M65" s="71"/>
      <c r="N65" s="71"/>
      <c r="O65" s="136"/>
      <c r="P65" s="136"/>
      <c r="Q65" s="71"/>
    </row>
    <row r="66" spans="1:17" ht="26.25">
      <c r="A66" s="26"/>
      <c r="B66" s="39" t="s">
        <v>335</v>
      </c>
      <c r="C66" s="50"/>
      <c r="D66" s="50"/>
      <c r="E66" s="50"/>
      <c r="F66" s="50"/>
      <c r="G66" s="50"/>
      <c r="H66" s="50"/>
      <c r="I66" s="50"/>
      <c r="J66" s="50"/>
      <c r="K66" s="50"/>
      <c r="L66" s="50"/>
      <c r="M66" s="50"/>
      <c r="N66" s="50"/>
      <c r="O66" s="50"/>
      <c r="P66" s="50"/>
      <c r="Q66" s="50"/>
    </row>
    <row r="67" spans="1:17">
      <c r="A67" s="26"/>
      <c r="B67" s="39" t="s">
        <v>336</v>
      </c>
      <c r="C67" s="50"/>
      <c r="D67" s="50"/>
      <c r="E67" s="50"/>
      <c r="F67" s="50"/>
      <c r="G67" s="50"/>
      <c r="H67" s="50"/>
      <c r="I67" s="50"/>
      <c r="J67" s="50"/>
      <c r="K67" s="50"/>
      <c r="L67" s="50"/>
      <c r="M67" s="50"/>
      <c r="N67" s="50"/>
      <c r="O67" s="50"/>
      <c r="P67" s="50"/>
      <c r="Q67" s="50"/>
    </row>
    <row r="68" spans="1:17">
      <c r="A68" s="26"/>
      <c r="B68" s="69" t="s">
        <v>330</v>
      </c>
      <c r="C68" s="136" t="s">
        <v>196</v>
      </c>
      <c r="D68" s="136"/>
      <c r="E68" s="71"/>
      <c r="F68" s="71"/>
      <c r="G68" s="136" t="s">
        <v>196</v>
      </c>
      <c r="H68" s="136"/>
      <c r="I68" s="71"/>
      <c r="J68" s="71"/>
      <c r="K68" s="136" t="s">
        <v>196</v>
      </c>
      <c r="L68" s="136"/>
      <c r="M68" s="71"/>
      <c r="N68" s="71"/>
      <c r="O68" s="136" t="s">
        <v>196</v>
      </c>
      <c r="P68" s="136"/>
      <c r="Q68" s="71"/>
    </row>
    <row r="69" spans="1:17">
      <c r="A69" s="26"/>
      <c r="B69" s="69"/>
      <c r="C69" s="136"/>
      <c r="D69" s="136"/>
      <c r="E69" s="71"/>
      <c r="F69" s="71"/>
      <c r="G69" s="136"/>
      <c r="H69" s="136"/>
      <c r="I69" s="71"/>
      <c r="J69" s="71"/>
      <c r="K69" s="136"/>
      <c r="L69" s="136"/>
      <c r="M69" s="71"/>
      <c r="N69" s="71"/>
      <c r="O69" s="136"/>
      <c r="P69" s="136"/>
      <c r="Q69" s="71"/>
    </row>
    <row r="70" spans="1:17">
      <c r="A70" s="26"/>
      <c r="B70" s="73" t="s">
        <v>337</v>
      </c>
      <c r="C70" s="75" t="s">
        <v>196</v>
      </c>
      <c r="D70" s="75"/>
      <c r="E70" s="50"/>
      <c r="F70" s="50"/>
      <c r="G70" s="75" t="s">
        <v>196</v>
      </c>
      <c r="H70" s="75"/>
      <c r="I70" s="50"/>
      <c r="J70" s="50"/>
      <c r="K70" s="75" t="s">
        <v>196</v>
      </c>
      <c r="L70" s="75"/>
      <c r="M70" s="50"/>
      <c r="N70" s="50"/>
      <c r="O70" s="75" t="s">
        <v>196</v>
      </c>
      <c r="P70" s="75"/>
      <c r="Q70" s="50"/>
    </row>
    <row r="71" spans="1:17">
      <c r="A71" s="26"/>
      <c r="B71" s="73"/>
      <c r="C71" s="75"/>
      <c r="D71" s="75"/>
      <c r="E71" s="50"/>
      <c r="F71" s="50"/>
      <c r="G71" s="75"/>
      <c r="H71" s="75"/>
      <c r="I71" s="50"/>
      <c r="J71" s="50"/>
      <c r="K71" s="75"/>
      <c r="L71" s="75"/>
      <c r="M71" s="50"/>
      <c r="N71" s="50"/>
      <c r="O71" s="75"/>
      <c r="P71" s="75"/>
      <c r="Q71" s="50"/>
    </row>
    <row r="72" spans="1:17" ht="26.25">
      <c r="A72" s="26"/>
      <c r="B72" s="35" t="s">
        <v>338</v>
      </c>
      <c r="C72" s="71"/>
      <c r="D72" s="71"/>
      <c r="E72" s="71"/>
      <c r="F72" s="71"/>
      <c r="G72" s="71"/>
      <c r="H72" s="71"/>
      <c r="I72" s="71"/>
      <c r="J72" s="71"/>
      <c r="K72" s="71"/>
      <c r="L72" s="71"/>
      <c r="M72" s="71"/>
      <c r="N72" s="71"/>
      <c r="O72" s="71"/>
      <c r="P72" s="71"/>
      <c r="Q72" s="71"/>
    </row>
    <row r="73" spans="1:17">
      <c r="A73" s="26"/>
      <c r="B73" s="35" t="s">
        <v>339</v>
      </c>
      <c r="C73" s="71"/>
      <c r="D73" s="71"/>
      <c r="E73" s="71"/>
      <c r="F73" s="71"/>
      <c r="G73" s="71"/>
      <c r="H73" s="71"/>
      <c r="I73" s="71"/>
      <c r="J73" s="71"/>
      <c r="K73" s="71"/>
      <c r="L73" s="71"/>
      <c r="M73" s="71"/>
      <c r="N73" s="71"/>
      <c r="O73" s="71"/>
      <c r="P73" s="71"/>
      <c r="Q73" s="71"/>
    </row>
    <row r="74" spans="1:17">
      <c r="A74" s="26"/>
      <c r="B74" s="73" t="s">
        <v>330</v>
      </c>
      <c r="C74" s="75" t="s">
        <v>196</v>
      </c>
      <c r="D74" s="75"/>
      <c r="E74" s="50"/>
      <c r="F74" s="50"/>
      <c r="G74" s="75">
        <v>0.99</v>
      </c>
      <c r="H74" s="75"/>
      <c r="I74" s="50"/>
      <c r="J74" s="50"/>
      <c r="K74" s="75" t="s">
        <v>196</v>
      </c>
      <c r="L74" s="75"/>
      <c r="M74" s="50"/>
      <c r="N74" s="50"/>
      <c r="O74" s="75" t="s">
        <v>196</v>
      </c>
      <c r="P74" s="75"/>
      <c r="Q74" s="50"/>
    </row>
    <row r="75" spans="1:17">
      <c r="A75" s="26"/>
      <c r="B75" s="73"/>
      <c r="C75" s="75"/>
      <c r="D75" s="75"/>
      <c r="E75" s="50"/>
      <c r="F75" s="50"/>
      <c r="G75" s="75"/>
      <c r="H75" s="75"/>
      <c r="I75" s="50"/>
      <c r="J75" s="50"/>
      <c r="K75" s="75"/>
      <c r="L75" s="75"/>
      <c r="M75" s="50"/>
      <c r="N75" s="50"/>
      <c r="O75" s="75"/>
      <c r="P75" s="75"/>
      <c r="Q75" s="50"/>
    </row>
    <row r="76" spans="1:17">
      <c r="A76" s="26"/>
      <c r="B76" s="69" t="s">
        <v>337</v>
      </c>
      <c r="C76" s="136" t="s">
        <v>196</v>
      </c>
      <c r="D76" s="136"/>
      <c r="E76" s="71"/>
      <c r="F76" s="71"/>
      <c r="G76" s="136">
        <v>1.1100000000000001</v>
      </c>
      <c r="H76" s="136"/>
      <c r="I76" s="71"/>
      <c r="J76" s="71"/>
      <c r="K76" s="136" t="s">
        <v>196</v>
      </c>
      <c r="L76" s="136"/>
      <c r="M76" s="71"/>
      <c r="N76" s="71"/>
      <c r="O76" s="136" t="s">
        <v>196</v>
      </c>
      <c r="P76" s="136"/>
      <c r="Q76" s="71"/>
    </row>
    <row r="77" spans="1:17">
      <c r="A77" s="26"/>
      <c r="B77" s="69"/>
      <c r="C77" s="136"/>
      <c r="D77" s="136"/>
      <c r="E77" s="71"/>
      <c r="F77" s="71"/>
      <c r="G77" s="136"/>
      <c r="H77" s="136"/>
      <c r="I77" s="71"/>
      <c r="J77" s="71"/>
      <c r="K77" s="136"/>
      <c r="L77" s="136"/>
      <c r="M77" s="71"/>
      <c r="N77" s="71"/>
      <c r="O77" s="136"/>
      <c r="P77" s="136"/>
      <c r="Q77" s="71"/>
    </row>
    <row r="78" spans="1:17">
      <c r="A78" s="26"/>
      <c r="B78" s="12"/>
      <c r="C78" s="12"/>
    </row>
    <row r="79" spans="1:17" ht="132">
      <c r="A79" s="26"/>
      <c r="B79" s="143" t="s">
        <v>355</v>
      </c>
      <c r="C79" s="23" t="s">
        <v>356</v>
      </c>
    </row>
  </sheetData>
  <mergeCells count="419">
    <mergeCell ref="A1:A2"/>
    <mergeCell ref="B1:Q1"/>
    <mergeCell ref="B2:Q2"/>
    <mergeCell ref="B3:Q3"/>
    <mergeCell ref="A4:A79"/>
    <mergeCell ref="B4:Q4"/>
    <mergeCell ref="B5:Q5"/>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N72:N73"/>
    <mergeCell ref="O72:Q73"/>
    <mergeCell ref="B74:B75"/>
    <mergeCell ref="C74:D75"/>
    <mergeCell ref="E74:E75"/>
    <mergeCell ref="F74:F75"/>
    <mergeCell ref="G74:H75"/>
    <mergeCell ref="I74:I75"/>
    <mergeCell ref="J74:J75"/>
    <mergeCell ref="K74:L75"/>
    <mergeCell ref="K70:L71"/>
    <mergeCell ref="M70:M71"/>
    <mergeCell ref="N70:N71"/>
    <mergeCell ref="O70:P71"/>
    <mergeCell ref="Q70:Q71"/>
    <mergeCell ref="C72:E73"/>
    <mergeCell ref="F72:F73"/>
    <mergeCell ref="G72:I73"/>
    <mergeCell ref="J72:J73"/>
    <mergeCell ref="K72:M73"/>
    <mergeCell ref="N68:N69"/>
    <mergeCell ref="O68:P69"/>
    <mergeCell ref="Q68:Q69"/>
    <mergeCell ref="B70:B71"/>
    <mergeCell ref="C70:D71"/>
    <mergeCell ref="E70:E71"/>
    <mergeCell ref="F70:F71"/>
    <mergeCell ref="G70:H71"/>
    <mergeCell ref="I70:I71"/>
    <mergeCell ref="J70:J71"/>
    <mergeCell ref="O66:Q67"/>
    <mergeCell ref="B68:B69"/>
    <mergeCell ref="C68:D69"/>
    <mergeCell ref="E68:E69"/>
    <mergeCell ref="F68:F69"/>
    <mergeCell ref="G68:H69"/>
    <mergeCell ref="I68:I69"/>
    <mergeCell ref="J68:J69"/>
    <mergeCell ref="K68:L69"/>
    <mergeCell ref="M68:M69"/>
    <mergeCell ref="C66:E67"/>
    <mergeCell ref="F66:F67"/>
    <mergeCell ref="G66:I67"/>
    <mergeCell ref="J66:J67"/>
    <mergeCell ref="K66:M67"/>
    <mergeCell ref="N66:N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N60:N61"/>
    <mergeCell ref="O60:Q61"/>
    <mergeCell ref="B62:B63"/>
    <mergeCell ref="C62:D63"/>
    <mergeCell ref="E62:E63"/>
    <mergeCell ref="F62:F63"/>
    <mergeCell ref="G62:H63"/>
    <mergeCell ref="I62:I63"/>
    <mergeCell ref="J62:J63"/>
    <mergeCell ref="K62:L63"/>
    <mergeCell ref="B60:B61"/>
    <mergeCell ref="C60:E61"/>
    <mergeCell ref="F60:F61"/>
    <mergeCell ref="G60:I61"/>
    <mergeCell ref="J60:J61"/>
    <mergeCell ref="K60:M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N52:N53"/>
    <mergeCell ref="O52:Q53"/>
    <mergeCell ref="B54:B55"/>
    <mergeCell ref="C54:D55"/>
    <mergeCell ref="E54:E55"/>
    <mergeCell ref="F54:F55"/>
    <mergeCell ref="G54:H55"/>
    <mergeCell ref="I54:I55"/>
    <mergeCell ref="J54:J55"/>
    <mergeCell ref="K54:L55"/>
    <mergeCell ref="B52:B53"/>
    <mergeCell ref="C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Q4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Q34:Q35"/>
    <mergeCell ref="C36:E37"/>
    <mergeCell ref="F36:F37"/>
    <mergeCell ref="G36:I37"/>
    <mergeCell ref="J36:J37"/>
    <mergeCell ref="K36:M37"/>
    <mergeCell ref="N36:N37"/>
    <mergeCell ref="O36:Q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N28:N29"/>
    <mergeCell ref="O28:O29"/>
    <mergeCell ref="P28:P29"/>
    <mergeCell ref="Q28:Q29"/>
    <mergeCell ref="C30:E31"/>
    <mergeCell ref="F30:F31"/>
    <mergeCell ref="G30:I31"/>
    <mergeCell ref="J30:J31"/>
    <mergeCell ref="K30:M31"/>
    <mergeCell ref="N30:N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2:P23"/>
    <mergeCell ref="Q22:Q23"/>
    <mergeCell ref="B24:B25"/>
    <mergeCell ref="C24:E25"/>
    <mergeCell ref="F24:F25"/>
    <mergeCell ref="G24:I25"/>
    <mergeCell ref="J24:J25"/>
    <mergeCell ref="K24:M25"/>
    <mergeCell ref="N24:N25"/>
    <mergeCell ref="O24:Q25"/>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25" t="s">
        <v>5</v>
      </c>
      <c r="C3" s="25"/>
      <c r="D3" s="25"/>
      <c r="E3" s="25"/>
      <c r="F3" s="25"/>
      <c r="G3" s="25"/>
      <c r="H3" s="25"/>
      <c r="I3" s="25"/>
      <c r="J3" s="25"/>
      <c r="K3" s="25"/>
      <c r="L3" s="25"/>
      <c r="M3" s="25"/>
    </row>
    <row r="4" spans="1:13" ht="15" customHeight="1">
      <c r="A4" s="26" t="s">
        <v>395</v>
      </c>
      <c r="B4" s="25" t="s">
        <v>5</v>
      </c>
      <c r="C4" s="25"/>
      <c r="D4" s="25"/>
      <c r="E4" s="25"/>
      <c r="F4" s="25"/>
      <c r="G4" s="25"/>
      <c r="H4" s="25"/>
      <c r="I4" s="25"/>
      <c r="J4" s="25"/>
      <c r="K4" s="25"/>
      <c r="L4" s="25"/>
      <c r="M4" s="25"/>
    </row>
    <row r="5" spans="1:13">
      <c r="A5" s="26"/>
      <c r="B5" s="28" t="s">
        <v>361</v>
      </c>
      <c r="C5" s="28"/>
      <c r="D5" s="28"/>
      <c r="E5" s="28"/>
      <c r="F5" s="28"/>
      <c r="G5" s="28"/>
      <c r="H5" s="28"/>
      <c r="I5" s="28"/>
      <c r="J5" s="28"/>
      <c r="K5" s="28"/>
      <c r="L5" s="28"/>
      <c r="M5" s="28"/>
    </row>
    <row r="6" spans="1:13">
      <c r="A6" s="26"/>
      <c r="B6" s="141"/>
      <c r="C6" s="141"/>
      <c r="D6" s="141"/>
      <c r="E6" s="141"/>
      <c r="F6" s="141"/>
      <c r="G6" s="141"/>
      <c r="H6" s="141"/>
      <c r="I6" s="141"/>
      <c r="J6" s="141"/>
      <c r="K6" s="141"/>
      <c r="L6" s="141"/>
      <c r="M6" s="141"/>
    </row>
    <row r="7" spans="1:13">
      <c r="A7" s="26"/>
      <c r="B7" s="21"/>
      <c r="C7" s="21"/>
      <c r="D7" s="21"/>
      <c r="E7" s="21"/>
      <c r="F7" s="21"/>
      <c r="G7" s="21"/>
      <c r="H7" s="21"/>
      <c r="I7" s="21"/>
      <c r="J7" s="21"/>
      <c r="K7" s="21"/>
      <c r="L7" s="21"/>
      <c r="M7" s="21"/>
    </row>
    <row r="8" spans="1:13">
      <c r="A8" s="26"/>
      <c r="B8" s="12"/>
      <c r="C8" s="12"/>
      <c r="D8" s="12"/>
      <c r="E8" s="12"/>
      <c r="F8" s="12"/>
      <c r="G8" s="12"/>
      <c r="H8" s="12"/>
      <c r="I8" s="12"/>
      <c r="J8" s="12"/>
      <c r="K8" s="12"/>
      <c r="L8" s="12"/>
      <c r="M8" s="12"/>
    </row>
    <row r="9" spans="1:13" ht="15.75" thickBot="1">
      <c r="A9" s="26"/>
      <c r="B9" s="35"/>
      <c r="C9" s="40">
        <v>2013</v>
      </c>
      <c r="D9" s="40"/>
      <c r="E9" s="40"/>
      <c r="F9" s="35"/>
      <c r="G9" s="40">
        <v>2012</v>
      </c>
      <c r="H9" s="40"/>
      <c r="I9" s="40"/>
      <c r="J9" s="35"/>
      <c r="K9" s="40">
        <v>2011</v>
      </c>
      <c r="L9" s="40"/>
      <c r="M9" s="40"/>
    </row>
    <row r="10" spans="1:13">
      <c r="A10" s="26"/>
      <c r="B10" s="43" t="s">
        <v>362</v>
      </c>
      <c r="C10" s="44" t="s">
        <v>195</v>
      </c>
      <c r="D10" s="64">
        <v>58089</v>
      </c>
      <c r="E10" s="48"/>
      <c r="F10" s="48"/>
      <c r="G10" s="53" t="s">
        <v>195</v>
      </c>
      <c r="H10" s="55">
        <v>90647</v>
      </c>
      <c r="I10" s="48"/>
      <c r="J10" s="48"/>
      <c r="K10" s="53" t="s">
        <v>195</v>
      </c>
      <c r="L10" s="55">
        <v>91873</v>
      </c>
      <c r="M10" s="48"/>
    </row>
    <row r="11" spans="1:13">
      <c r="A11" s="26"/>
      <c r="B11" s="43"/>
      <c r="C11" s="63"/>
      <c r="D11" s="65"/>
      <c r="E11" s="66"/>
      <c r="F11" s="66"/>
      <c r="G11" s="67"/>
      <c r="H11" s="68"/>
      <c r="I11" s="66"/>
      <c r="J11" s="66"/>
      <c r="K11" s="67"/>
      <c r="L11" s="68"/>
      <c r="M11" s="66"/>
    </row>
    <row r="12" spans="1:13">
      <c r="A12" s="26"/>
      <c r="B12" s="134" t="s">
        <v>363</v>
      </c>
      <c r="C12" s="70">
        <v>34142</v>
      </c>
      <c r="D12" s="70"/>
      <c r="E12" s="71"/>
      <c r="F12" s="71"/>
      <c r="G12" s="72">
        <v>28135</v>
      </c>
      <c r="H12" s="72"/>
      <c r="I12" s="71"/>
      <c r="J12" s="71"/>
      <c r="K12" s="72">
        <v>28881</v>
      </c>
      <c r="L12" s="72"/>
      <c r="M12" s="71"/>
    </row>
    <row r="13" spans="1:13">
      <c r="A13" s="26"/>
      <c r="B13" s="134"/>
      <c r="C13" s="70"/>
      <c r="D13" s="70"/>
      <c r="E13" s="71"/>
      <c r="F13" s="71"/>
      <c r="G13" s="72"/>
      <c r="H13" s="72"/>
      <c r="I13" s="71"/>
      <c r="J13" s="71"/>
      <c r="K13" s="72"/>
      <c r="L13" s="72"/>
      <c r="M13" s="71"/>
    </row>
    <row r="14" spans="1:13">
      <c r="A14" s="26"/>
      <c r="B14" s="43" t="s">
        <v>364</v>
      </c>
      <c r="C14" s="74">
        <v>27227</v>
      </c>
      <c r="D14" s="74"/>
      <c r="E14" s="50"/>
      <c r="F14" s="50"/>
      <c r="G14" s="80">
        <v>27829</v>
      </c>
      <c r="H14" s="80"/>
      <c r="I14" s="50"/>
      <c r="J14" s="50"/>
      <c r="K14" s="80">
        <v>26541</v>
      </c>
      <c r="L14" s="80"/>
      <c r="M14" s="50"/>
    </row>
    <row r="15" spans="1:13">
      <c r="A15" s="26"/>
      <c r="B15" s="43"/>
      <c r="C15" s="74"/>
      <c r="D15" s="74"/>
      <c r="E15" s="50"/>
      <c r="F15" s="50"/>
      <c r="G15" s="80"/>
      <c r="H15" s="80"/>
      <c r="I15" s="50"/>
      <c r="J15" s="50"/>
      <c r="K15" s="80"/>
      <c r="L15" s="80"/>
      <c r="M15" s="50"/>
    </row>
    <row r="16" spans="1:13">
      <c r="A16" s="26"/>
      <c r="B16" s="134" t="s">
        <v>365</v>
      </c>
      <c r="C16" s="70">
        <v>22735</v>
      </c>
      <c r="D16" s="70"/>
      <c r="E16" s="71"/>
      <c r="F16" s="71"/>
      <c r="G16" s="72">
        <v>11854</v>
      </c>
      <c r="H16" s="72"/>
      <c r="I16" s="71"/>
      <c r="J16" s="71"/>
      <c r="K16" s="72">
        <v>2214</v>
      </c>
      <c r="L16" s="72"/>
      <c r="M16" s="71"/>
    </row>
    <row r="17" spans="1:13">
      <c r="A17" s="26"/>
      <c r="B17" s="134"/>
      <c r="C17" s="70"/>
      <c r="D17" s="70"/>
      <c r="E17" s="71"/>
      <c r="F17" s="71"/>
      <c r="G17" s="72"/>
      <c r="H17" s="72"/>
      <c r="I17" s="71"/>
      <c r="J17" s="71"/>
      <c r="K17" s="72"/>
      <c r="L17" s="72"/>
      <c r="M17" s="71"/>
    </row>
    <row r="18" spans="1:13">
      <c r="A18" s="26"/>
      <c r="B18" s="43" t="s">
        <v>366</v>
      </c>
      <c r="C18" s="74">
        <v>11183</v>
      </c>
      <c r="D18" s="74"/>
      <c r="E18" s="50"/>
      <c r="F18" s="50"/>
      <c r="G18" s="80">
        <v>2732</v>
      </c>
      <c r="H18" s="80"/>
      <c r="I18" s="50"/>
      <c r="J18" s="50"/>
      <c r="K18" s="75" t="s">
        <v>196</v>
      </c>
      <c r="L18" s="75"/>
      <c r="M18" s="50"/>
    </row>
    <row r="19" spans="1:13">
      <c r="A19" s="26"/>
      <c r="B19" s="43"/>
      <c r="C19" s="74"/>
      <c r="D19" s="74"/>
      <c r="E19" s="50"/>
      <c r="F19" s="50"/>
      <c r="G19" s="80"/>
      <c r="H19" s="80"/>
      <c r="I19" s="50"/>
      <c r="J19" s="50"/>
      <c r="K19" s="75"/>
      <c r="L19" s="75"/>
      <c r="M19" s="50"/>
    </row>
    <row r="20" spans="1:13">
      <c r="A20" s="26"/>
      <c r="B20" s="134" t="s">
        <v>367</v>
      </c>
      <c r="C20" s="70">
        <v>9120</v>
      </c>
      <c r="D20" s="70"/>
      <c r="E20" s="71"/>
      <c r="F20" s="71"/>
      <c r="G20" s="72">
        <v>13740</v>
      </c>
      <c r="H20" s="72"/>
      <c r="I20" s="71"/>
      <c r="J20" s="71"/>
      <c r="K20" s="72">
        <v>12271</v>
      </c>
      <c r="L20" s="72"/>
      <c r="M20" s="71"/>
    </row>
    <row r="21" spans="1:13">
      <c r="A21" s="26"/>
      <c r="B21" s="134"/>
      <c r="C21" s="70"/>
      <c r="D21" s="70"/>
      <c r="E21" s="71"/>
      <c r="F21" s="71"/>
      <c r="G21" s="72"/>
      <c r="H21" s="72"/>
      <c r="I21" s="71"/>
      <c r="J21" s="71"/>
      <c r="K21" s="72"/>
      <c r="L21" s="72"/>
      <c r="M21" s="71"/>
    </row>
    <row r="22" spans="1:13">
      <c r="A22" s="26"/>
      <c r="B22" s="43" t="s">
        <v>368</v>
      </c>
      <c r="C22" s="74">
        <v>3167</v>
      </c>
      <c r="D22" s="74"/>
      <c r="E22" s="50"/>
      <c r="F22" s="50"/>
      <c r="G22" s="75" t="s">
        <v>196</v>
      </c>
      <c r="H22" s="75"/>
      <c r="I22" s="50"/>
      <c r="J22" s="50"/>
      <c r="K22" s="75" t="s">
        <v>196</v>
      </c>
      <c r="L22" s="75"/>
      <c r="M22" s="50"/>
    </row>
    <row r="23" spans="1:13">
      <c r="A23" s="26"/>
      <c r="B23" s="43"/>
      <c r="C23" s="74"/>
      <c r="D23" s="74"/>
      <c r="E23" s="50"/>
      <c r="F23" s="50"/>
      <c r="G23" s="75"/>
      <c r="H23" s="75"/>
      <c r="I23" s="50"/>
      <c r="J23" s="50"/>
      <c r="K23" s="75"/>
      <c r="L23" s="75"/>
      <c r="M23" s="50"/>
    </row>
    <row r="24" spans="1:13">
      <c r="A24" s="26"/>
      <c r="B24" s="134" t="s">
        <v>369</v>
      </c>
      <c r="C24" s="70">
        <v>3117</v>
      </c>
      <c r="D24" s="70"/>
      <c r="E24" s="71"/>
      <c r="F24" s="71"/>
      <c r="G24" s="72">
        <v>4094</v>
      </c>
      <c r="H24" s="72"/>
      <c r="I24" s="71"/>
      <c r="J24" s="71"/>
      <c r="K24" s="72">
        <v>10961</v>
      </c>
      <c r="L24" s="72"/>
      <c r="M24" s="71"/>
    </row>
    <row r="25" spans="1:13">
      <c r="A25" s="26"/>
      <c r="B25" s="134"/>
      <c r="C25" s="70"/>
      <c r="D25" s="70"/>
      <c r="E25" s="71"/>
      <c r="F25" s="71"/>
      <c r="G25" s="72"/>
      <c r="H25" s="72"/>
      <c r="I25" s="71"/>
      <c r="J25" s="71"/>
      <c r="K25" s="72"/>
      <c r="L25" s="72"/>
      <c r="M25" s="71"/>
    </row>
    <row r="26" spans="1:13">
      <c r="A26" s="26"/>
      <c r="B26" s="43" t="s">
        <v>370</v>
      </c>
      <c r="C26" s="74">
        <v>2914</v>
      </c>
      <c r="D26" s="74"/>
      <c r="E26" s="50"/>
      <c r="F26" s="50"/>
      <c r="G26" s="80">
        <v>2659</v>
      </c>
      <c r="H26" s="80"/>
      <c r="I26" s="50"/>
      <c r="J26" s="50"/>
      <c r="K26" s="80">
        <v>2462</v>
      </c>
      <c r="L26" s="80"/>
      <c r="M26" s="50"/>
    </row>
    <row r="27" spans="1:13">
      <c r="A27" s="26"/>
      <c r="B27" s="43"/>
      <c r="C27" s="74"/>
      <c r="D27" s="74"/>
      <c r="E27" s="50"/>
      <c r="F27" s="50"/>
      <c r="G27" s="80"/>
      <c r="H27" s="80"/>
      <c r="I27" s="50"/>
      <c r="J27" s="50"/>
      <c r="K27" s="80"/>
      <c r="L27" s="80"/>
      <c r="M27" s="50"/>
    </row>
    <row r="28" spans="1:13">
      <c r="A28" s="26"/>
      <c r="B28" s="134" t="s">
        <v>371</v>
      </c>
      <c r="C28" s="70">
        <v>1284</v>
      </c>
      <c r="D28" s="70"/>
      <c r="E28" s="71"/>
      <c r="F28" s="71"/>
      <c r="G28" s="72">
        <v>1489</v>
      </c>
      <c r="H28" s="72"/>
      <c r="I28" s="71"/>
      <c r="J28" s="71"/>
      <c r="K28" s="72">
        <v>1554</v>
      </c>
      <c r="L28" s="72"/>
      <c r="M28" s="71"/>
    </row>
    <row r="29" spans="1:13">
      <c r="A29" s="26"/>
      <c r="B29" s="134"/>
      <c r="C29" s="70"/>
      <c r="D29" s="70"/>
      <c r="E29" s="71"/>
      <c r="F29" s="71"/>
      <c r="G29" s="72"/>
      <c r="H29" s="72"/>
      <c r="I29" s="71"/>
      <c r="J29" s="71"/>
      <c r="K29" s="72"/>
      <c r="L29" s="72"/>
      <c r="M29" s="71"/>
    </row>
    <row r="30" spans="1:13">
      <c r="A30" s="26"/>
      <c r="B30" s="43" t="s">
        <v>372</v>
      </c>
      <c r="C30" s="74">
        <v>1255</v>
      </c>
      <c r="D30" s="74"/>
      <c r="E30" s="50"/>
      <c r="F30" s="50"/>
      <c r="G30" s="80">
        <v>1121</v>
      </c>
      <c r="H30" s="80"/>
      <c r="I30" s="50"/>
      <c r="J30" s="50"/>
      <c r="K30" s="80">
        <v>1277</v>
      </c>
      <c r="L30" s="80"/>
      <c r="M30" s="50"/>
    </row>
    <row r="31" spans="1:13">
      <c r="A31" s="26"/>
      <c r="B31" s="43"/>
      <c r="C31" s="74"/>
      <c r="D31" s="74"/>
      <c r="E31" s="50"/>
      <c r="F31" s="50"/>
      <c r="G31" s="80"/>
      <c r="H31" s="80"/>
      <c r="I31" s="50"/>
      <c r="J31" s="50"/>
      <c r="K31" s="80"/>
      <c r="L31" s="80"/>
      <c r="M31" s="50"/>
    </row>
    <row r="32" spans="1:13">
      <c r="A32" s="26"/>
      <c r="B32" s="134" t="s">
        <v>373</v>
      </c>
      <c r="C32" s="135">
        <v>345</v>
      </c>
      <c r="D32" s="135"/>
      <c r="E32" s="71"/>
      <c r="F32" s="71"/>
      <c r="G32" s="136" t="s">
        <v>196</v>
      </c>
      <c r="H32" s="136"/>
      <c r="I32" s="71"/>
      <c r="J32" s="71"/>
      <c r="K32" s="136">
        <v>25</v>
      </c>
      <c r="L32" s="136"/>
      <c r="M32" s="71"/>
    </row>
    <row r="33" spans="1:13" ht="15.75" thickBot="1">
      <c r="A33" s="26"/>
      <c r="B33" s="134"/>
      <c r="C33" s="76"/>
      <c r="D33" s="76"/>
      <c r="E33" s="111"/>
      <c r="F33" s="111"/>
      <c r="G33" s="77"/>
      <c r="H33" s="77"/>
      <c r="I33" s="111"/>
      <c r="J33" s="111"/>
      <c r="K33" s="77"/>
      <c r="L33" s="77"/>
      <c r="M33" s="111"/>
    </row>
    <row r="34" spans="1:13">
      <c r="A34" s="26"/>
      <c r="B34" s="73" t="s">
        <v>374</v>
      </c>
      <c r="C34" s="44" t="s">
        <v>195</v>
      </c>
      <c r="D34" s="64">
        <v>174578</v>
      </c>
      <c r="E34" s="48"/>
      <c r="F34" s="48"/>
      <c r="G34" s="53" t="s">
        <v>195</v>
      </c>
      <c r="H34" s="55">
        <v>184300</v>
      </c>
      <c r="I34" s="48"/>
      <c r="J34" s="48"/>
      <c r="K34" s="53" t="s">
        <v>195</v>
      </c>
      <c r="L34" s="55">
        <v>178059</v>
      </c>
      <c r="M34" s="48"/>
    </row>
    <row r="35" spans="1:13" ht="15.75" thickBot="1">
      <c r="A35" s="26"/>
      <c r="B35" s="73"/>
      <c r="C35" s="45"/>
      <c r="D35" s="144"/>
      <c r="E35" s="49"/>
      <c r="F35" s="50"/>
      <c r="G35" s="54"/>
      <c r="H35" s="56"/>
      <c r="I35" s="49"/>
      <c r="J35" s="50"/>
      <c r="K35" s="54"/>
      <c r="L35" s="56"/>
      <c r="M35" s="49"/>
    </row>
    <row r="36" spans="1:13" ht="15.75" thickTop="1"/>
  </sheetData>
  <mergeCells count="135">
    <mergeCell ref="B6:M6"/>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6.42578125" bestFit="1" customWidth="1"/>
    <col min="3" max="3" width="11.85546875" bestFit="1" customWidth="1"/>
    <col min="4" max="5" width="12.28515625" bestFit="1" customWidth="1"/>
    <col min="6" max="7" width="21.42578125" bestFit="1" customWidth="1"/>
    <col min="8" max="8" width="29.28515625" bestFit="1" customWidth="1"/>
    <col min="9" max="9" width="19.28515625" customWidth="1"/>
    <col min="10" max="10" width="7" customWidth="1"/>
    <col min="11" max="11" width="20" customWidth="1"/>
    <col min="12" max="12" width="7.140625" customWidth="1"/>
    <col min="13" max="13" width="19.7109375" customWidth="1"/>
    <col min="14" max="14" width="8" customWidth="1"/>
    <col min="15" max="15" width="24.5703125" customWidth="1"/>
    <col min="16" max="16" width="9.85546875" customWidth="1"/>
  </cols>
  <sheetData>
    <row r="1" spans="1:16" ht="15" customHeight="1">
      <c r="A1" s="7" t="s">
        <v>396</v>
      </c>
      <c r="B1" s="1" t="s">
        <v>1</v>
      </c>
      <c r="C1" s="1"/>
      <c r="D1" s="7" t="s">
        <v>1</v>
      </c>
      <c r="E1" s="7"/>
      <c r="F1" s="1"/>
      <c r="G1" s="1"/>
      <c r="H1" s="1"/>
      <c r="I1" s="7"/>
      <c r="J1" s="7"/>
      <c r="K1" s="7"/>
      <c r="L1" s="7"/>
      <c r="M1" s="7"/>
      <c r="N1" s="7"/>
      <c r="O1" s="7"/>
      <c r="P1" s="7"/>
    </row>
    <row r="2" spans="1:16" ht="15" customHeight="1">
      <c r="A2" s="7"/>
      <c r="B2" s="7" t="s">
        <v>397</v>
      </c>
      <c r="C2" s="1" t="s">
        <v>398</v>
      </c>
      <c r="D2" s="1" t="s">
        <v>397</v>
      </c>
      <c r="E2" s="1" t="s">
        <v>397</v>
      </c>
      <c r="F2" s="1" t="s">
        <v>2</v>
      </c>
      <c r="G2" s="1" t="s">
        <v>31</v>
      </c>
      <c r="H2" s="1" t="s">
        <v>2</v>
      </c>
      <c r="I2" s="7" t="s">
        <v>402</v>
      </c>
      <c r="J2" s="7"/>
      <c r="K2" s="7" t="s">
        <v>402</v>
      </c>
      <c r="L2" s="7"/>
      <c r="M2" s="7" t="s">
        <v>402</v>
      </c>
      <c r="N2" s="7"/>
      <c r="O2" s="7" t="s">
        <v>402</v>
      </c>
      <c r="P2" s="7"/>
    </row>
    <row r="3" spans="1:16" ht="15" customHeight="1">
      <c r="A3" s="7"/>
      <c r="B3" s="7"/>
      <c r="C3" s="1" t="s">
        <v>399</v>
      </c>
      <c r="D3" s="1" t="s">
        <v>81</v>
      </c>
      <c r="E3" s="1" t="s">
        <v>83</v>
      </c>
      <c r="F3" s="1" t="s">
        <v>400</v>
      </c>
      <c r="G3" s="1" t="s">
        <v>400</v>
      </c>
      <c r="H3" s="1" t="s">
        <v>400</v>
      </c>
      <c r="I3" s="7" t="s">
        <v>237</v>
      </c>
      <c r="J3" s="7"/>
      <c r="K3" s="7" t="s">
        <v>237</v>
      </c>
      <c r="L3" s="7"/>
      <c r="M3" s="7" t="s">
        <v>237</v>
      </c>
      <c r="N3" s="7"/>
      <c r="O3" s="7" t="s">
        <v>237</v>
      </c>
      <c r="P3" s="7"/>
    </row>
    <row r="4" spans="1:16" ht="15" customHeight="1">
      <c r="A4" s="7"/>
      <c r="B4" s="7"/>
      <c r="C4" s="1"/>
      <c r="D4" s="1"/>
      <c r="E4" s="1"/>
      <c r="F4" s="1"/>
      <c r="G4" s="1"/>
      <c r="H4" s="1" t="s">
        <v>401</v>
      </c>
      <c r="I4" s="7"/>
      <c r="J4" s="7"/>
      <c r="K4" s="7" t="s">
        <v>403</v>
      </c>
      <c r="L4" s="7"/>
      <c r="M4" s="7" t="s">
        <v>404</v>
      </c>
      <c r="N4" s="7"/>
      <c r="O4" s="7" t="s">
        <v>405</v>
      </c>
      <c r="P4" s="7"/>
    </row>
    <row r="5" spans="1:16" ht="45">
      <c r="A5" s="3" t="s">
        <v>406</v>
      </c>
      <c r="B5" s="4" t="s">
        <v>5</v>
      </c>
      <c r="C5" s="4" t="s">
        <v>5</v>
      </c>
      <c r="D5" s="4" t="s">
        <v>5</v>
      </c>
      <c r="E5" s="4" t="s">
        <v>5</v>
      </c>
      <c r="F5" s="4" t="s">
        <v>5</v>
      </c>
      <c r="G5" s="4" t="s">
        <v>5</v>
      </c>
      <c r="H5" s="4" t="s">
        <v>5</v>
      </c>
      <c r="I5" s="4" t="s">
        <v>5</v>
      </c>
      <c r="J5" s="4"/>
      <c r="K5" s="4" t="s">
        <v>5</v>
      </c>
      <c r="L5" s="4"/>
      <c r="M5" s="4" t="s">
        <v>5</v>
      </c>
      <c r="N5" s="4"/>
      <c r="O5" s="4" t="s">
        <v>5</v>
      </c>
      <c r="P5" s="4"/>
    </row>
    <row r="6" spans="1:16" ht="30">
      <c r="A6" s="2" t="s">
        <v>407</v>
      </c>
      <c r="B6" s="4" t="s">
        <v>5</v>
      </c>
      <c r="C6" s="6">
        <v>35000000</v>
      </c>
      <c r="D6" s="4" t="s">
        <v>5</v>
      </c>
      <c r="E6" s="4" t="s">
        <v>5</v>
      </c>
      <c r="F6" s="4" t="s">
        <v>5</v>
      </c>
      <c r="G6" s="4" t="s">
        <v>5</v>
      </c>
      <c r="H6" s="4" t="s">
        <v>5</v>
      </c>
      <c r="I6" s="4" t="s">
        <v>5</v>
      </c>
      <c r="J6" s="4"/>
      <c r="K6" s="4" t="s">
        <v>5</v>
      </c>
      <c r="L6" s="4"/>
      <c r="M6" s="4" t="s">
        <v>5</v>
      </c>
      <c r="N6" s="4"/>
      <c r="O6" s="4" t="s">
        <v>5</v>
      </c>
      <c r="P6" s="4"/>
    </row>
    <row r="7" spans="1:16" ht="30">
      <c r="A7" s="2" t="s">
        <v>408</v>
      </c>
      <c r="B7" s="4" t="s">
        <v>5</v>
      </c>
      <c r="C7" s="4">
        <v>10</v>
      </c>
      <c r="D7" s="4" t="s">
        <v>5</v>
      </c>
      <c r="E7" s="4" t="s">
        <v>5</v>
      </c>
      <c r="F7" s="4" t="s">
        <v>5</v>
      </c>
      <c r="G7" s="4" t="s">
        <v>5</v>
      </c>
      <c r="H7" s="4" t="s">
        <v>5</v>
      </c>
      <c r="I7" s="4" t="s">
        <v>5</v>
      </c>
      <c r="J7" s="4"/>
      <c r="K7" s="4" t="s">
        <v>5</v>
      </c>
      <c r="L7" s="4"/>
      <c r="M7" s="4" t="s">
        <v>5</v>
      </c>
      <c r="N7" s="4"/>
      <c r="O7" s="4" t="s">
        <v>5</v>
      </c>
      <c r="P7" s="4"/>
    </row>
    <row r="8" spans="1:16">
      <c r="A8" s="2" t="s">
        <v>409</v>
      </c>
      <c r="B8" s="4" t="s">
        <v>5</v>
      </c>
      <c r="C8" s="4" t="s">
        <v>5</v>
      </c>
      <c r="D8" s="8">
        <v>2935931</v>
      </c>
      <c r="E8" s="8">
        <v>564069</v>
      </c>
      <c r="F8" s="4" t="s">
        <v>5</v>
      </c>
      <c r="G8" s="4" t="s">
        <v>5</v>
      </c>
      <c r="H8" s="4" t="s">
        <v>5</v>
      </c>
      <c r="I8" s="4" t="s">
        <v>5</v>
      </c>
      <c r="J8" s="4"/>
      <c r="K8" s="4" t="s">
        <v>5</v>
      </c>
      <c r="L8" s="4"/>
      <c r="M8" s="4" t="s">
        <v>5</v>
      </c>
      <c r="N8" s="4"/>
      <c r="O8" s="4" t="s">
        <v>5</v>
      </c>
      <c r="P8" s="4"/>
    </row>
    <row r="9" spans="1:16" ht="30">
      <c r="A9" s="2" t="s">
        <v>410</v>
      </c>
      <c r="B9" s="6">
        <v>35000000</v>
      </c>
      <c r="C9" s="4" t="s">
        <v>5</v>
      </c>
      <c r="D9" s="4" t="s">
        <v>5</v>
      </c>
      <c r="E9" s="4" t="s">
        <v>5</v>
      </c>
      <c r="F9" s="4" t="s">
        <v>5</v>
      </c>
      <c r="G9" s="4" t="s">
        <v>5</v>
      </c>
      <c r="H9" s="4" t="s">
        <v>5</v>
      </c>
      <c r="I9" s="4" t="s">
        <v>5</v>
      </c>
      <c r="J9" s="4"/>
      <c r="K9" s="4" t="s">
        <v>5</v>
      </c>
      <c r="L9" s="4"/>
      <c r="M9" s="4" t="s">
        <v>5</v>
      </c>
      <c r="N9" s="4"/>
      <c r="O9" s="4" t="s">
        <v>5</v>
      </c>
      <c r="P9" s="4"/>
    </row>
    <row r="10" spans="1:16" ht="17.25">
      <c r="A10" s="2" t="s">
        <v>411</v>
      </c>
      <c r="B10" s="4" t="s">
        <v>5</v>
      </c>
      <c r="C10" s="4" t="s">
        <v>5</v>
      </c>
      <c r="D10" s="4" t="s">
        <v>5</v>
      </c>
      <c r="E10" s="4" t="s">
        <v>5</v>
      </c>
      <c r="F10" s="145">
        <v>0.45200000000000001</v>
      </c>
      <c r="G10" s="145">
        <v>0.45200000000000001</v>
      </c>
      <c r="H10" s="145">
        <v>0.54800000000000004</v>
      </c>
      <c r="I10" s="145">
        <v>0.39</v>
      </c>
      <c r="J10" s="146" t="s">
        <v>412</v>
      </c>
      <c r="K10" s="145">
        <v>0.48499999999999999</v>
      </c>
      <c r="L10" s="146" t="s">
        <v>412</v>
      </c>
      <c r="M10" s="145">
        <v>8.7999999999999995E-2</v>
      </c>
      <c r="N10" s="146" t="s">
        <v>412</v>
      </c>
      <c r="O10" s="145">
        <v>3.6999999999999998E-2</v>
      </c>
      <c r="P10" s="146" t="s">
        <v>412</v>
      </c>
    </row>
    <row r="11" spans="1:16">
      <c r="A11" s="25"/>
      <c r="B11" s="25"/>
      <c r="C11" s="25"/>
      <c r="D11" s="25"/>
      <c r="E11" s="25"/>
      <c r="F11" s="25"/>
      <c r="G11" s="25"/>
      <c r="H11" s="25"/>
      <c r="I11" s="25"/>
      <c r="J11" s="25"/>
      <c r="K11" s="25"/>
      <c r="L11" s="25"/>
      <c r="M11" s="25"/>
      <c r="N11" s="25"/>
      <c r="O11" s="25"/>
      <c r="P11" s="25"/>
    </row>
    <row r="12" spans="1:16" ht="15" customHeight="1">
      <c r="A12" s="2" t="s">
        <v>412</v>
      </c>
      <c r="B12" s="26" t="s">
        <v>140</v>
      </c>
      <c r="C12" s="26"/>
      <c r="D12" s="26"/>
      <c r="E12" s="26"/>
      <c r="F12" s="26"/>
      <c r="G12" s="26"/>
      <c r="H12" s="26"/>
      <c r="I12" s="26"/>
      <c r="J12" s="26"/>
      <c r="K12" s="26"/>
      <c r="L12" s="26"/>
      <c r="M12" s="26"/>
      <c r="N12" s="26"/>
      <c r="O12" s="26"/>
      <c r="P12" s="26"/>
    </row>
  </sheetData>
  <mergeCells count="18">
    <mergeCell ref="A11:P11"/>
    <mergeCell ref="B12:P12"/>
    <mergeCell ref="M2:N2"/>
    <mergeCell ref="M3:N3"/>
    <mergeCell ref="M4:N4"/>
    <mergeCell ref="O2:P2"/>
    <mergeCell ref="O3:P3"/>
    <mergeCell ref="O4:P4"/>
    <mergeCell ref="A1:A4"/>
    <mergeCell ref="D1:E1"/>
    <mergeCell ref="I1:P1"/>
    <mergeCell ref="B2:B4"/>
    <mergeCell ref="I2:J2"/>
    <mergeCell ref="I3:J3"/>
    <mergeCell ref="I4:J4"/>
    <mergeCell ref="K2:L2"/>
    <mergeCell ref="K3:L3"/>
    <mergeCell ref="K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15" customHeight="1">
      <c r="A1" s="7" t="s">
        <v>413</v>
      </c>
      <c r="B1" s="1" t="s">
        <v>1</v>
      </c>
    </row>
    <row r="2" spans="1:2">
      <c r="A2" s="7"/>
      <c r="B2" s="1" t="s">
        <v>2</v>
      </c>
    </row>
    <row r="3" spans="1:2">
      <c r="A3" s="2" t="s">
        <v>81</v>
      </c>
      <c r="B3" s="4" t="s">
        <v>5</v>
      </c>
    </row>
    <row r="4" spans="1:2" ht="30">
      <c r="A4" s="3" t="s">
        <v>178</v>
      </c>
      <c r="B4" s="4" t="s">
        <v>5</v>
      </c>
    </row>
    <row r="5" spans="1:2" ht="30">
      <c r="A5" s="2" t="s">
        <v>414</v>
      </c>
      <c r="B5" s="145">
        <v>0.99</v>
      </c>
    </row>
    <row r="6" spans="1:2">
      <c r="A6" s="2" t="s">
        <v>83</v>
      </c>
      <c r="B6" s="4" t="s">
        <v>5</v>
      </c>
    </row>
    <row r="7" spans="1:2" ht="30">
      <c r="A7" s="3" t="s">
        <v>178</v>
      </c>
      <c r="B7" s="4" t="s">
        <v>5</v>
      </c>
    </row>
    <row r="8" spans="1:2" ht="30">
      <c r="A8" s="2" t="s">
        <v>415</v>
      </c>
      <c r="B8" s="145">
        <v>0.99</v>
      </c>
    </row>
    <row r="9" spans="1:2">
      <c r="A9" s="2" t="s">
        <v>50</v>
      </c>
      <c r="B9" s="4" t="s">
        <v>5</v>
      </c>
    </row>
    <row r="10" spans="1:2" ht="30">
      <c r="A10" s="3" t="s">
        <v>178</v>
      </c>
      <c r="B10" s="4" t="s">
        <v>5</v>
      </c>
    </row>
    <row r="11" spans="1:2" ht="30">
      <c r="A11" s="2" t="s">
        <v>414</v>
      </c>
      <c r="B11" s="145">
        <v>0.01</v>
      </c>
    </row>
    <row r="12" spans="1:2" ht="30">
      <c r="A12" s="2" t="s">
        <v>415</v>
      </c>
      <c r="B12" s="145">
        <v>0.01</v>
      </c>
    </row>
    <row r="13" spans="1:2">
      <c r="A13" s="2" t="s">
        <v>416</v>
      </c>
      <c r="B13" s="4" t="s">
        <v>5</v>
      </c>
    </row>
    <row r="14" spans="1:2" ht="30">
      <c r="A14" s="3" t="s">
        <v>162</v>
      </c>
      <c r="B14" s="4" t="s">
        <v>5</v>
      </c>
    </row>
    <row r="15" spans="1:2" ht="45">
      <c r="A15" s="2" t="s">
        <v>417</v>
      </c>
      <c r="B15" s="145">
        <v>0.1</v>
      </c>
    </row>
    <row r="16" spans="1:2">
      <c r="A16" s="2" t="s">
        <v>418</v>
      </c>
      <c r="B16" s="4" t="s">
        <v>5</v>
      </c>
    </row>
    <row r="17" spans="1:2" ht="30">
      <c r="A17" s="3" t="s">
        <v>162</v>
      </c>
      <c r="B17" s="4" t="s">
        <v>5</v>
      </c>
    </row>
    <row r="18" spans="1:2" ht="45">
      <c r="A18" s="2" t="s">
        <v>419</v>
      </c>
      <c r="B18" s="145">
        <v>0.1</v>
      </c>
    </row>
    <row r="19" spans="1:2">
      <c r="A19" s="2" t="s">
        <v>420</v>
      </c>
      <c r="B19" s="4" t="s">
        <v>5</v>
      </c>
    </row>
    <row r="20" spans="1:2">
      <c r="A20" s="3" t="s">
        <v>169</v>
      </c>
      <c r="B20" s="4" t="s">
        <v>5</v>
      </c>
    </row>
    <row r="21" spans="1:2" ht="30">
      <c r="A21" s="2" t="s">
        <v>421</v>
      </c>
      <c r="B21" s="145">
        <v>1</v>
      </c>
    </row>
    <row r="22" spans="1:2">
      <c r="A22" s="2" t="s">
        <v>422</v>
      </c>
      <c r="B22" s="4" t="s">
        <v>5</v>
      </c>
    </row>
    <row r="23" spans="1:2" ht="30">
      <c r="A23" s="3" t="s">
        <v>162</v>
      </c>
      <c r="B23" s="4" t="s">
        <v>5</v>
      </c>
    </row>
    <row r="24" spans="1:2" ht="30">
      <c r="A24" s="2" t="s">
        <v>423</v>
      </c>
      <c r="B24" s="145">
        <v>0.9</v>
      </c>
    </row>
    <row r="25" spans="1:2">
      <c r="A25" s="2" t="s">
        <v>424</v>
      </c>
      <c r="B25" s="4" t="s">
        <v>5</v>
      </c>
    </row>
    <row r="26" spans="1:2" ht="30">
      <c r="A26" s="3" t="s">
        <v>162</v>
      </c>
      <c r="B26" s="4" t="s">
        <v>5</v>
      </c>
    </row>
    <row r="27" spans="1:2" ht="30">
      <c r="A27" s="2" t="s">
        <v>423</v>
      </c>
      <c r="B27" s="145">
        <v>0.1</v>
      </c>
    </row>
    <row r="28" spans="1:2">
      <c r="A28" s="2" t="s">
        <v>425</v>
      </c>
      <c r="B28" s="4" t="s">
        <v>5</v>
      </c>
    </row>
    <row r="29" spans="1:2">
      <c r="A29" s="3" t="s">
        <v>169</v>
      </c>
      <c r="B29" s="4" t="s">
        <v>5</v>
      </c>
    </row>
    <row r="30" spans="1:2" ht="45">
      <c r="A30" s="2" t="s">
        <v>426</v>
      </c>
      <c r="B30" s="145">
        <v>0.1</v>
      </c>
    </row>
    <row r="31" spans="1:2">
      <c r="A31" s="2" t="s">
        <v>427</v>
      </c>
      <c r="B31" s="4" t="s">
        <v>5</v>
      </c>
    </row>
    <row r="32" spans="1:2">
      <c r="A32" s="3" t="s">
        <v>169</v>
      </c>
      <c r="B32" s="4" t="s">
        <v>5</v>
      </c>
    </row>
    <row r="33" spans="1:2" ht="30">
      <c r="A33" s="2" t="s">
        <v>428</v>
      </c>
      <c r="B33" s="145">
        <v>0.1</v>
      </c>
    </row>
    <row r="34" spans="1:2">
      <c r="A34" s="2" t="s">
        <v>429</v>
      </c>
      <c r="B34" s="4" t="s">
        <v>5</v>
      </c>
    </row>
    <row r="35" spans="1:2">
      <c r="A35" s="3" t="s">
        <v>169</v>
      </c>
      <c r="B35" s="4" t="s">
        <v>5</v>
      </c>
    </row>
    <row r="36" spans="1:2" ht="30">
      <c r="A36" s="2" t="s">
        <v>428</v>
      </c>
      <c r="B36" s="145">
        <v>0.15</v>
      </c>
    </row>
    <row r="37" spans="1:2">
      <c r="A37" s="2" t="s">
        <v>430</v>
      </c>
      <c r="B37" s="4" t="s">
        <v>5</v>
      </c>
    </row>
    <row r="38" spans="1:2">
      <c r="A38" s="3" t="s">
        <v>169</v>
      </c>
      <c r="B38" s="4" t="s">
        <v>5</v>
      </c>
    </row>
    <row r="39" spans="1:2" ht="30">
      <c r="A39" s="2" t="s">
        <v>421</v>
      </c>
      <c r="B39" s="145">
        <v>1</v>
      </c>
    </row>
    <row r="40" spans="1:2" ht="30">
      <c r="A40" s="2" t="s">
        <v>431</v>
      </c>
      <c r="B40" s="145">
        <v>0.25</v>
      </c>
    </row>
    <row r="41" spans="1:2">
      <c r="A41" s="2" t="s">
        <v>432</v>
      </c>
      <c r="B41" s="4" t="s">
        <v>5</v>
      </c>
    </row>
    <row r="42" spans="1:2">
      <c r="A42" s="3" t="s">
        <v>169</v>
      </c>
      <c r="B42" s="4" t="s">
        <v>5</v>
      </c>
    </row>
    <row r="43" spans="1:2" ht="30">
      <c r="A43" s="2" t="s">
        <v>433</v>
      </c>
      <c r="B43" s="145">
        <v>0.8</v>
      </c>
    </row>
    <row r="44" spans="1:2">
      <c r="A44" s="2" t="s">
        <v>434</v>
      </c>
      <c r="B44" s="4" t="s">
        <v>5</v>
      </c>
    </row>
    <row r="45" spans="1:2">
      <c r="A45" s="3" t="s">
        <v>169</v>
      </c>
      <c r="B45" s="4" t="s">
        <v>5</v>
      </c>
    </row>
    <row r="46" spans="1:2" ht="30">
      <c r="A46" s="2" t="s">
        <v>433</v>
      </c>
      <c r="B46" s="145">
        <v>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7" t="s">
        <v>435</v>
      </c>
      <c r="B1" s="7" t="s">
        <v>436</v>
      </c>
      <c r="C1" s="7"/>
      <c r="D1" s="7"/>
      <c r="E1" s="7"/>
      <c r="F1" s="7"/>
      <c r="G1" s="7"/>
      <c r="H1" s="7"/>
      <c r="I1" s="7"/>
      <c r="J1" s="7" t="s">
        <v>1</v>
      </c>
      <c r="K1" s="7"/>
      <c r="L1" s="7"/>
    </row>
    <row r="2" spans="1:12">
      <c r="A2" s="7"/>
      <c r="B2" s="1" t="s">
        <v>2</v>
      </c>
      <c r="C2" s="1" t="s">
        <v>437</v>
      </c>
      <c r="D2" s="1" t="s">
        <v>3</v>
      </c>
      <c r="E2" s="1" t="s">
        <v>438</v>
      </c>
      <c r="F2" s="1" t="s">
        <v>31</v>
      </c>
      <c r="G2" s="1" t="s">
        <v>439</v>
      </c>
      <c r="H2" s="1" t="s">
        <v>440</v>
      </c>
      <c r="I2" s="1" t="s">
        <v>402</v>
      </c>
      <c r="J2" s="1" t="s">
        <v>2</v>
      </c>
      <c r="K2" s="1" t="s">
        <v>31</v>
      </c>
      <c r="L2" s="1" t="s">
        <v>55</v>
      </c>
    </row>
    <row r="3" spans="1:12">
      <c r="A3" s="3" t="s">
        <v>441</v>
      </c>
      <c r="B3" s="4" t="s">
        <v>5</v>
      </c>
      <c r="C3" s="4" t="s">
        <v>5</v>
      </c>
      <c r="D3" s="4" t="s">
        <v>5</v>
      </c>
      <c r="E3" s="4" t="s">
        <v>5</v>
      </c>
      <c r="F3" s="4" t="s">
        <v>5</v>
      </c>
      <c r="G3" s="4" t="s">
        <v>5</v>
      </c>
      <c r="H3" s="4" t="s">
        <v>5</v>
      </c>
      <c r="I3" s="4" t="s">
        <v>5</v>
      </c>
      <c r="J3" s="4" t="s">
        <v>5</v>
      </c>
      <c r="K3" s="4" t="s">
        <v>5</v>
      </c>
      <c r="L3" s="4" t="s">
        <v>5</v>
      </c>
    </row>
    <row r="4" spans="1:12" ht="30">
      <c r="A4" s="2" t="s">
        <v>199</v>
      </c>
      <c r="B4" s="4" t="s">
        <v>5</v>
      </c>
      <c r="C4" s="4" t="s">
        <v>5</v>
      </c>
      <c r="D4" s="4" t="s">
        <v>5</v>
      </c>
      <c r="E4" s="6">
        <v>4109865</v>
      </c>
      <c r="F4" s="4" t="s">
        <v>5</v>
      </c>
      <c r="G4" s="4" t="s">
        <v>5</v>
      </c>
      <c r="H4" s="4" t="s">
        <v>5</v>
      </c>
      <c r="I4" s="4" t="s">
        <v>5</v>
      </c>
      <c r="J4" s="6">
        <v>4109865</v>
      </c>
      <c r="K4" s="4" t="s">
        <v>5</v>
      </c>
      <c r="L4" s="4" t="s">
        <v>5</v>
      </c>
    </row>
    <row r="5" spans="1:12">
      <c r="A5" s="2" t="s">
        <v>200</v>
      </c>
      <c r="B5" s="8">
        <v>970663</v>
      </c>
      <c r="C5" s="8">
        <v>-58561</v>
      </c>
      <c r="D5" s="8">
        <v>-54507</v>
      </c>
      <c r="E5" s="8">
        <v>885403</v>
      </c>
      <c r="F5" s="8">
        <v>-4588</v>
      </c>
      <c r="G5" s="8">
        <v>3269</v>
      </c>
      <c r="H5" s="8">
        <v>79832</v>
      </c>
      <c r="I5" s="8">
        <v>75814</v>
      </c>
      <c r="J5" s="8">
        <v>1742998</v>
      </c>
      <c r="K5" s="8">
        <v>154327</v>
      </c>
      <c r="L5" s="8">
        <v>720494</v>
      </c>
    </row>
    <row r="6" spans="1:12">
      <c r="A6" s="2" t="s">
        <v>201</v>
      </c>
      <c r="B6" s="4" t="s">
        <v>5</v>
      </c>
      <c r="C6" s="4" t="s">
        <v>5</v>
      </c>
      <c r="D6" s="4" t="s">
        <v>5</v>
      </c>
      <c r="E6" s="4" t="s">
        <v>5</v>
      </c>
      <c r="F6" s="4" t="s">
        <v>5</v>
      </c>
      <c r="G6" s="4" t="s">
        <v>5</v>
      </c>
      <c r="H6" s="4" t="s">
        <v>5</v>
      </c>
      <c r="I6" s="4" t="s">
        <v>5</v>
      </c>
      <c r="J6" s="8">
        <v>368065</v>
      </c>
      <c r="K6" s="4">
        <v>0</v>
      </c>
      <c r="L6" s="8">
        <v>253699</v>
      </c>
    </row>
    <row r="7" spans="1:12">
      <c r="A7" s="2" t="s">
        <v>202</v>
      </c>
      <c r="B7" s="4" t="s">
        <v>5</v>
      </c>
      <c r="C7" s="4" t="s">
        <v>5</v>
      </c>
      <c r="D7" s="4" t="s">
        <v>5</v>
      </c>
      <c r="E7" s="4" t="s">
        <v>5</v>
      </c>
      <c r="F7" s="4" t="s">
        <v>5</v>
      </c>
      <c r="G7" s="4" t="s">
        <v>5</v>
      </c>
      <c r="H7" s="4" t="s">
        <v>5</v>
      </c>
      <c r="I7" s="4" t="s">
        <v>5</v>
      </c>
      <c r="J7" s="8">
        <v>-27074</v>
      </c>
      <c r="K7" s="8">
        <v>-389332</v>
      </c>
      <c r="L7" s="8">
        <v>-519835</v>
      </c>
    </row>
    <row r="8" spans="1:12" ht="30">
      <c r="A8" s="2" t="s">
        <v>442</v>
      </c>
      <c r="B8" s="4">
        <v>0</v>
      </c>
      <c r="C8" s="4" t="s">
        <v>5</v>
      </c>
      <c r="D8" s="4" t="s">
        <v>5</v>
      </c>
      <c r="E8" s="4" t="s">
        <v>5</v>
      </c>
      <c r="F8" s="8">
        <v>4109865</v>
      </c>
      <c r="G8" s="4" t="s">
        <v>5</v>
      </c>
      <c r="H8" s="4" t="s">
        <v>5</v>
      </c>
      <c r="I8" s="4" t="s">
        <v>5</v>
      </c>
      <c r="J8" s="4">
        <v>0</v>
      </c>
      <c r="K8" s="8">
        <v>4109865</v>
      </c>
      <c r="L8" s="4" t="s">
        <v>5</v>
      </c>
    </row>
    <row r="9" spans="1:12">
      <c r="A9" s="2" t="s">
        <v>400</v>
      </c>
      <c r="B9" s="4" t="s">
        <v>5</v>
      </c>
      <c r="C9" s="4" t="s">
        <v>5</v>
      </c>
      <c r="D9" s="4" t="s">
        <v>5</v>
      </c>
      <c r="E9" s="4" t="s">
        <v>5</v>
      </c>
      <c r="F9" s="4" t="s">
        <v>5</v>
      </c>
      <c r="G9" s="4" t="s">
        <v>5</v>
      </c>
      <c r="H9" s="4" t="s">
        <v>5</v>
      </c>
      <c r="I9" s="4" t="s">
        <v>5</v>
      </c>
      <c r="J9" s="4" t="s">
        <v>5</v>
      </c>
      <c r="K9" s="4" t="s">
        <v>5</v>
      </c>
      <c r="L9" s="4" t="s">
        <v>5</v>
      </c>
    </row>
    <row r="10" spans="1:12" ht="30">
      <c r="A10" s="3" t="s">
        <v>443</v>
      </c>
      <c r="B10" s="4" t="s">
        <v>5</v>
      </c>
      <c r="C10" s="4" t="s">
        <v>5</v>
      </c>
      <c r="D10" s="4" t="s">
        <v>5</v>
      </c>
      <c r="E10" s="4" t="s">
        <v>5</v>
      </c>
      <c r="F10" s="4" t="s">
        <v>5</v>
      </c>
      <c r="G10" s="4" t="s">
        <v>5</v>
      </c>
      <c r="H10" s="4" t="s">
        <v>5</v>
      </c>
      <c r="I10" s="4" t="s">
        <v>5</v>
      </c>
      <c r="J10" s="4" t="s">
        <v>5</v>
      </c>
      <c r="K10" s="4" t="s">
        <v>5</v>
      </c>
      <c r="L10" s="4" t="s">
        <v>5</v>
      </c>
    </row>
    <row r="11" spans="1:12">
      <c r="A11" s="2" t="s">
        <v>411</v>
      </c>
      <c r="B11" s="145">
        <v>0.45200000000000001</v>
      </c>
      <c r="C11" s="4" t="s">
        <v>5</v>
      </c>
      <c r="D11" s="4" t="s">
        <v>5</v>
      </c>
      <c r="E11" s="4" t="s">
        <v>5</v>
      </c>
      <c r="F11" s="145">
        <v>0.45200000000000001</v>
      </c>
      <c r="G11" s="4" t="s">
        <v>5</v>
      </c>
      <c r="H11" s="4" t="s">
        <v>5</v>
      </c>
      <c r="I11" s="4" t="s">
        <v>5</v>
      </c>
      <c r="J11" s="145">
        <v>0.45200000000000001</v>
      </c>
      <c r="K11" s="145">
        <v>0.45200000000000001</v>
      </c>
      <c r="L11" s="4" t="s">
        <v>5</v>
      </c>
    </row>
    <row r="12" spans="1:12">
      <c r="A12" s="3" t="s">
        <v>441</v>
      </c>
      <c r="B12" s="4" t="s">
        <v>5</v>
      </c>
      <c r="C12" s="4" t="s">
        <v>5</v>
      </c>
      <c r="D12" s="4" t="s">
        <v>5</v>
      </c>
      <c r="E12" s="4" t="s">
        <v>5</v>
      </c>
      <c r="F12" s="4" t="s">
        <v>5</v>
      </c>
      <c r="G12" s="4" t="s">
        <v>5</v>
      </c>
      <c r="H12" s="4" t="s">
        <v>5</v>
      </c>
      <c r="I12" s="4" t="s">
        <v>5</v>
      </c>
      <c r="J12" s="4" t="s">
        <v>5</v>
      </c>
      <c r="K12" s="4" t="s">
        <v>5</v>
      </c>
      <c r="L12" s="4" t="s">
        <v>5</v>
      </c>
    </row>
    <row r="13" spans="1:12" ht="30">
      <c r="A13" s="2" t="s">
        <v>442</v>
      </c>
      <c r="B13" s="4">
        <v>0</v>
      </c>
      <c r="C13" s="4" t="s">
        <v>5</v>
      </c>
      <c r="D13" s="4" t="s">
        <v>5</v>
      </c>
      <c r="E13" s="4" t="s">
        <v>5</v>
      </c>
      <c r="F13" s="8">
        <v>4109865</v>
      </c>
      <c r="G13" s="4" t="s">
        <v>5</v>
      </c>
      <c r="H13" s="4" t="s">
        <v>5</v>
      </c>
      <c r="I13" s="4" t="s">
        <v>5</v>
      </c>
      <c r="J13" s="4">
        <v>0</v>
      </c>
      <c r="K13" s="8">
        <v>4109865</v>
      </c>
      <c r="L13" s="4" t="s">
        <v>5</v>
      </c>
    </row>
    <row r="14" spans="1:12">
      <c r="A14" s="2" t="s">
        <v>444</v>
      </c>
      <c r="B14" s="4" t="s">
        <v>5</v>
      </c>
      <c r="C14" s="4" t="s">
        <v>5</v>
      </c>
      <c r="D14" s="4" t="s">
        <v>5</v>
      </c>
      <c r="E14" s="4" t="s">
        <v>5</v>
      </c>
      <c r="F14" s="4" t="s">
        <v>5</v>
      </c>
      <c r="G14" s="4" t="s">
        <v>5</v>
      </c>
      <c r="H14" s="4" t="s">
        <v>5</v>
      </c>
      <c r="I14" s="4" t="s">
        <v>5</v>
      </c>
      <c r="J14" s="4" t="s">
        <v>5</v>
      </c>
      <c r="K14" s="4" t="s">
        <v>5</v>
      </c>
      <c r="L14" s="4" t="s">
        <v>5</v>
      </c>
    </row>
    <row r="15" spans="1:12">
      <c r="A15" s="3" t="s">
        <v>441</v>
      </c>
      <c r="B15" s="4" t="s">
        <v>5</v>
      </c>
      <c r="C15" s="4" t="s">
        <v>5</v>
      </c>
      <c r="D15" s="4" t="s">
        <v>5</v>
      </c>
      <c r="E15" s="4" t="s">
        <v>5</v>
      </c>
      <c r="F15" s="4" t="s">
        <v>5</v>
      </c>
      <c r="G15" s="4" t="s">
        <v>5</v>
      </c>
      <c r="H15" s="4" t="s">
        <v>5</v>
      </c>
      <c r="I15" s="4" t="s">
        <v>5</v>
      </c>
      <c r="J15" s="4" t="s">
        <v>5</v>
      </c>
      <c r="K15" s="4" t="s">
        <v>5</v>
      </c>
      <c r="L15" s="4" t="s">
        <v>5</v>
      </c>
    </row>
    <row r="16" spans="1:12" ht="30">
      <c r="A16" s="2" t="s">
        <v>199</v>
      </c>
      <c r="B16" s="4" t="s">
        <v>5</v>
      </c>
      <c r="C16" s="4" t="s">
        <v>5</v>
      </c>
      <c r="D16" s="4" t="s">
        <v>5</v>
      </c>
      <c r="E16" s="8">
        <v>4109865</v>
      </c>
      <c r="F16" s="4" t="s">
        <v>5</v>
      </c>
      <c r="G16" s="4" t="s">
        <v>5</v>
      </c>
      <c r="H16" s="4" t="s">
        <v>5</v>
      </c>
      <c r="I16" s="8">
        <v>4239485</v>
      </c>
      <c r="J16" s="8">
        <v>4109865</v>
      </c>
      <c r="K16" s="8">
        <v>4239485</v>
      </c>
      <c r="L16" s="4" t="s">
        <v>5</v>
      </c>
    </row>
    <row r="17" spans="1:12">
      <c r="A17" s="2" t="s">
        <v>200</v>
      </c>
      <c r="B17" s="4" t="s">
        <v>5</v>
      </c>
      <c r="C17" s="4" t="s">
        <v>5</v>
      </c>
      <c r="D17" s="4" t="s">
        <v>5</v>
      </c>
      <c r="E17" s="4" t="s">
        <v>5</v>
      </c>
      <c r="F17" s="4" t="s">
        <v>5</v>
      </c>
      <c r="G17" s="4" t="s">
        <v>5</v>
      </c>
      <c r="H17" s="4" t="s">
        <v>5</v>
      </c>
      <c r="I17" s="4" t="s">
        <v>5</v>
      </c>
      <c r="J17" s="8">
        <v>1742998</v>
      </c>
      <c r="K17" s="8">
        <v>154327</v>
      </c>
      <c r="L17" s="4" t="s">
        <v>5</v>
      </c>
    </row>
    <row r="18" spans="1:12">
      <c r="A18" s="2" t="s">
        <v>201</v>
      </c>
      <c r="B18" s="4" t="s">
        <v>5</v>
      </c>
      <c r="C18" s="4" t="s">
        <v>5</v>
      </c>
      <c r="D18" s="4" t="s">
        <v>5</v>
      </c>
      <c r="E18" s="4" t="s">
        <v>5</v>
      </c>
      <c r="F18" s="4" t="s">
        <v>5</v>
      </c>
      <c r="G18" s="4" t="s">
        <v>5</v>
      </c>
      <c r="H18" s="4" t="s">
        <v>5</v>
      </c>
      <c r="I18" s="4" t="s">
        <v>5</v>
      </c>
      <c r="J18" s="8">
        <v>368065</v>
      </c>
      <c r="K18" s="4">
        <v>0</v>
      </c>
      <c r="L18" s="4" t="s">
        <v>5</v>
      </c>
    </row>
    <row r="19" spans="1:12">
      <c r="A19" s="2" t="s">
        <v>202</v>
      </c>
      <c r="B19" s="4" t="s">
        <v>5</v>
      </c>
      <c r="C19" s="4" t="s">
        <v>5</v>
      </c>
      <c r="D19" s="4" t="s">
        <v>5</v>
      </c>
      <c r="E19" s="4" t="s">
        <v>5</v>
      </c>
      <c r="F19" s="4" t="s">
        <v>5</v>
      </c>
      <c r="G19" s="4" t="s">
        <v>5</v>
      </c>
      <c r="H19" s="4" t="s">
        <v>5</v>
      </c>
      <c r="I19" s="4" t="s">
        <v>5</v>
      </c>
      <c r="J19" s="8">
        <v>-6220928</v>
      </c>
      <c r="K19" s="8">
        <v>-283947</v>
      </c>
      <c r="L19" s="4" t="s">
        <v>5</v>
      </c>
    </row>
    <row r="20" spans="1:12" ht="30">
      <c r="A20" s="2" t="s">
        <v>442</v>
      </c>
      <c r="B20" s="6">
        <v>0</v>
      </c>
      <c r="C20" s="4" t="s">
        <v>5</v>
      </c>
      <c r="D20" s="4" t="s">
        <v>5</v>
      </c>
      <c r="E20" s="4" t="s">
        <v>5</v>
      </c>
      <c r="F20" s="6">
        <v>4109865</v>
      </c>
      <c r="G20" s="4" t="s">
        <v>5</v>
      </c>
      <c r="H20" s="4" t="s">
        <v>5</v>
      </c>
      <c r="I20" s="4" t="s">
        <v>5</v>
      </c>
      <c r="J20" s="6">
        <v>0</v>
      </c>
      <c r="K20" s="6">
        <v>4109865</v>
      </c>
      <c r="L20" s="4" t="s">
        <v>5</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7" t="s">
        <v>445</v>
      </c>
      <c r="B1" s="7" t="s">
        <v>1</v>
      </c>
      <c r="C1" s="7"/>
      <c r="D1" s="7"/>
    </row>
    <row r="2" spans="1:4">
      <c r="A2" s="7"/>
      <c r="B2" s="1" t="s">
        <v>2</v>
      </c>
      <c r="C2" s="1" t="s">
        <v>31</v>
      </c>
      <c r="D2" s="1" t="s">
        <v>55</v>
      </c>
    </row>
    <row r="3" spans="1:4" ht="45">
      <c r="A3" s="3" t="s">
        <v>446</v>
      </c>
      <c r="B3" s="4" t="s">
        <v>5</v>
      </c>
      <c r="C3" s="4" t="s">
        <v>5</v>
      </c>
      <c r="D3" s="4" t="s">
        <v>5</v>
      </c>
    </row>
    <row r="4" spans="1:4">
      <c r="A4" s="2" t="s">
        <v>213</v>
      </c>
      <c r="B4" s="6">
        <v>0</v>
      </c>
      <c r="C4" s="6">
        <v>0</v>
      </c>
      <c r="D4" s="6">
        <v>0</v>
      </c>
    </row>
    <row r="5" spans="1:4" ht="45">
      <c r="A5" s="3" t="s">
        <v>447</v>
      </c>
      <c r="B5" s="4" t="s">
        <v>5</v>
      </c>
      <c r="C5" s="4" t="s">
        <v>5</v>
      </c>
      <c r="D5" s="4" t="s">
        <v>5</v>
      </c>
    </row>
    <row r="6" spans="1:4" ht="30">
      <c r="A6" s="2" t="s">
        <v>448</v>
      </c>
      <c r="B6" s="8">
        <v>-38384</v>
      </c>
      <c r="C6" s="8">
        <v>-27758</v>
      </c>
      <c r="D6" s="8">
        <v>-49792</v>
      </c>
    </row>
    <row r="7" spans="1:4" ht="30">
      <c r="A7" s="2" t="s">
        <v>449</v>
      </c>
      <c r="B7" s="8">
        <v>3894293</v>
      </c>
      <c r="C7" s="8">
        <v>369164</v>
      </c>
      <c r="D7" s="8">
        <v>1822670</v>
      </c>
    </row>
    <row r="8" spans="1:4">
      <c r="A8" s="2" t="s">
        <v>59</v>
      </c>
      <c r="B8" s="8">
        <v>3855909</v>
      </c>
      <c r="C8" s="8">
        <v>341406</v>
      </c>
      <c r="D8" s="8">
        <v>1772878</v>
      </c>
    </row>
    <row r="9" spans="1:4">
      <c r="A9" s="2" t="s">
        <v>400</v>
      </c>
      <c r="B9" s="4" t="s">
        <v>5</v>
      </c>
      <c r="C9" s="4" t="s">
        <v>5</v>
      </c>
      <c r="D9" s="4" t="s">
        <v>5</v>
      </c>
    </row>
    <row r="10" spans="1:4" ht="45">
      <c r="A10" s="3" t="s">
        <v>450</v>
      </c>
      <c r="B10" s="4" t="s">
        <v>5</v>
      </c>
      <c r="C10" s="4" t="s">
        <v>5</v>
      </c>
      <c r="D10" s="4" t="s">
        <v>5</v>
      </c>
    </row>
    <row r="11" spans="1:4">
      <c r="A11" s="2" t="s">
        <v>209</v>
      </c>
      <c r="B11" s="4">
        <v>0</v>
      </c>
      <c r="C11" s="8">
        <v>9456156</v>
      </c>
      <c r="D11" s="4" t="s">
        <v>5</v>
      </c>
    </row>
    <row r="12" spans="1:4" ht="45">
      <c r="A12" s="3" t="s">
        <v>446</v>
      </c>
      <c r="B12" s="4" t="s">
        <v>5</v>
      </c>
      <c r="C12" s="4" t="s">
        <v>5</v>
      </c>
      <c r="D12" s="4" t="s">
        <v>5</v>
      </c>
    </row>
    <row r="13" spans="1:4">
      <c r="A13" s="2" t="s">
        <v>210</v>
      </c>
      <c r="B13" s="4">
        <v>0</v>
      </c>
      <c r="C13" s="8">
        <v>364178</v>
      </c>
      <c r="D13" s="4" t="s">
        <v>5</v>
      </c>
    </row>
    <row r="14" spans="1:4">
      <c r="A14" s="2" t="s">
        <v>211</v>
      </c>
      <c r="B14" s="4">
        <v>0</v>
      </c>
      <c r="C14" s="8">
        <v>9091978</v>
      </c>
      <c r="D14" s="4" t="s">
        <v>5</v>
      </c>
    </row>
    <row r="15" spans="1:4">
      <c r="A15" s="2" t="s">
        <v>213</v>
      </c>
      <c r="B15" s="4">
        <v>0</v>
      </c>
      <c r="C15" s="4">
        <v>0</v>
      </c>
      <c r="D15" s="4">
        <v>0</v>
      </c>
    </row>
    <row r="16" spans="1:4" ht="45">
      <c r="A16" s="3" t="s">
        <v>447</v>
      </c>
      <c r="B16" s="4" t="s">
        <v>5</v>
      </c>
      <c r="C16" s="4" t="s">
        <v>5</v>
      </c>
      <c r="D16" s="4" t="s">
        <v>5</v>
      </c>
    </row>
    <row r="17" spans="1:4" ht="30">
      <c r="A17" s="2" t="s">
        <v>448</v>
      </c>
      <c r="B17" s="8">
        <v>-38384</v>
      </c>
      <c r="C17" s="8">
        <v>-27758</v>
      </c>
      <c r="D17" s="8">
        <v>-25124</v>
      </c>
    </row>
    <row r="18" spans="1:4" ht="30">
      <c r="A18" s="2" t="s">
        <v>449</v>
      </c>
      <c r="B18" s="8">
        <v>3894293</v>
      </c>
      <c r="C18" s="8">
        <v>369164</v>
      </c>
      <c r="D18" s="8">
        <v>487293</v>
      </c>
    </row>
    <row r="19" spans="1:4">
      <c r="A19" s="2" t="s">
        <v>59</v>
      </c>
      <c r="B19" s="8">
        <v>3855909</v>
      </c>
      <c r="C19" s="8">
        <v>341406</v>
      </c>
      <c r="D19" s="8">
        <v>462169</v>
      </c>
    </row>
    <row r="20" spans="1:4">
      <c r="A20" s="2" t="s">
        <v>237</v>
      </c>
      <c r="B20" s="4" t="s">
        <v>5</v>
      </c>
      <c r="C20" s="4" t="s">
        <v>5</v>
      </c>
      <c r="D20" s="4" t="s">
        <v>5</v>
      </c>
    </row>
    <row r="21" spans="1:4" ht="45">
      <c r="A21" s="3" t="s">
        <v>446</v>
      </c>
      <c r="B21" s="4" t="s">
        <v>5</v>
      </c>
      <c r="C21" s="4" t="s">
        <v>5</v>
      </c>
      <c r="D21" s="4" t="s">
        <v>5</v>
      </c>
    </row>
    <row r="22" spans="1:4">
      <c r="A22" s="2" t="s">
        <v>213</v>
      </c>
      <c r="B22" s="4">
        <v>0</v>
      </c>
      <c r="C22" s="4">
        <v>0</v>
      </c>
      <c r="D22" s="4">
        <v>0</v>
      </c>
    </row>
    <row r="23" spans="1:4" ht="45">
      <c r="A23" s="3" t="s">
        <v>447</v>
      </c>
      <c r="B23" s="4" t="s">
        <v>5</v>
      </c>
      <c r="C23" s="4" t="s">
        <v>5</v>
      </c>
      <c r="D23" s="4" t="s">
        <v>5</v>
      </c>
    </row>
    <row r="24" spans="1:4" ht="30">
      <c r="A24" s="2" t="s">
        <v>448</v>
      </c>
      <c r="B24" s="4">
        <v>0</v>
      </c>
      <c r="C24" s="4">
        <v>0</v>
      </c>
      <c r="D24" s="8">
        <v>-24668</v>
      </c>
    </row>
    <row r="25" spans="1:4" ht="30">
      <c r="A25" s="2" t="s">
        <v>449</v>
      </c>
      <c r="B25" s="4">
        <v>0</v>
      </c>
      <c r="C25" s="4">
        <v>0</v>
      </c>
      <c r="D25" s="8">
        <v>1335377</v>
      </c>
    </row>
    <row r="26" spans="1:4">
      <c r="A26" s="2" t="s">
        <v>59</v>
      </c>
      <c r="B26" s="6">
        <v>0</v>
      </c>
      <c r="C26" s="6">
        <v>0</v>
      </c>
      <c r="D26" s="6">
        <v>131070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7" t="s">
        <v>451</v>
      </c>
      <c r="B1" s="7" t="s">
        <v>1</v>
      </c>
      <c r="C1" s="7"/>
      <c r="D1" s="7"/>
    </row>
    <row r="2" spans="1:4">
      <c r="A2" s="7"/>
      <c r="B2" s="1" t="s">
        <v>2</v>
      </c>
      <c r="C2" s="1" t="s">
        <v>31</v>
      </c>
      <c r="D2" s="1" t="s">
        <v>55</v>
      </c>
    </row>
    <row r="3" spans="1:4" ht="30">
      <c r="A3" s="3" t="s">
        <v>443</v>
      </c>
      <c r="B3" s="4" t="s">
        <v>5</v>
      </c>
      <c r="C3" s="4" t="s">
        <v>5</v>
      </c>
      <c r="D3" s="4" t="s">
        <v>5</v>
      </c>
    </row>
    <row r="4" spans="1:4">
      <c r="A4" s="2" t="s">
        <v>452</v>
      </c>
      <c r="B4" s="6">
        <v>-411768</v>
      </c>
      <c r="C4" s="6">
        <v>369164</v>
      </c>
      <c r="D4" s="6">
        <v>595727</v>
      </c>
    </row>
    <row r="5" spans="1:4">
      <c r="A5" s="2" t="s">
        <v>453</v>
      </c>
      <c r="B5" s="8">
        <v>4306061</v>
      </c>
      <c r="C5" s="4">
        <v>0</v>
      </c>
      <c r="D5" s="8">
        <v>1226943</v>
      </c>
    </row>
    <row r="6" spans="1:4">
      <c r="A6" s="2" t="s">
        <v>66</v>
      </c>
      <c r="B6" s="8">
        <v>3894293</v>
      </c>
      <c r="C6" s="8">
        <v>369164</v>
      </c>
      <c r="D6" s="8">
        <v>1822670</v>
      </c>
    </row>
    <row r="7" spans="1:4">
      <c r="A7" s="2" t="s">
        <v>400</v>
      </c>
      <c r="B7" s="4" t="s">
        <v>5</v>
      </c>
      <c r="C7" s="4" t="s">
        <v>5</v>
      </c>
      <c r="D7" s="4" t="s">
        <v>5</v>
      </c>
    </row>
    <row r="8" spans="1:4" ht="30">
      <c r="A8" s="3" t="s">
        <v>443</v>
      </c>
      <c r="B8" s="4" t="s">
        <v>5</v>
      </c>
      <c r="C8" s="4" t="s">
        <v>5</v>
      </c>
      <c r="D8" s="4" t="s">
        <v>5</v>
      </c>
    </row>
    <row r="9" spans="1:4">
      <c r="A9" s="2" t="s">
        <v>452</v>
      </c>
      <c r="B9" s="8">
        <v>-411768</v>
      </c>
      <c r="C9" s="8">
        <v>369164</v>
      </c>
      <c r="D9" s="8">
        <v>487293</v>
      </c>
    </row>
    <row r="10" spans="1:4">
      <c r="A10" s="2" t="s">
        <v>453</v>
      </c>
      <c r="B10" s="8">
        <v>4306061</v>
      </c>
      <c r="C10" s="4">
        <v>0</v>
      </c>
      <c r="D10" s="4">
        <v>0</v>
      </c>
    </row>
    <row r="11" spans="1:4">
      <c r="A11" s="2" t="s">
        <v>66</v>
      </c>
      <c r="B11" s="8">
        <v>3894293</v>
      </c>
      <c r="C11" s="8">
        <v>369164</v>
      </c>
      <c r="D11" s="8">
        <v>487293</v>
      </c>
    </row>
    <row r="12" spans="1:4">
      <c r="A12" s="2" t="s">
        <v>237</v>
      </c>
      <c r="B12" s="4" t="s">
        <v>5</v>
      </c>
      <c r="C12" s="4" t="s">
        <v>5</v>
      </c>
      <c r="D12" s="4" t="s">
        <v>5</v>
      </c>
    </row>
    <row r="13" spans="1:4" ht="30">
      <c r="A13" s="3" t="s">
        <v>443</v>
      </c>
      <c r="B13" s="4" t="s">
        <v>5</v>
      </c>
      <c r="C13" s="4" t="s">
        <v>5</v>
      </c>
      <c r="D13" s="4" t="s">
        <v>5</v>
      </c>
    </row>
    <row r="14" spans="1:4">
      <c r="A14" s="2" t="s">
        <v>452</v>
      </c>
      <c r="B14" s="4">
        <v>0</v>
      </c>
      <c r="C14" s="4">
        <v>0</v>
      </c>
      <c r="D14" s="8">
        <v>108434</v>
      </c>
    </row>
    <row r="15" spans="1:4">
      <c r="A15" s="2" t="s">
        <v>453</v>
      </c>
      <c r="B15" s="4">
        <v>0</v>
      </c>
      <c r="C15" s="4">
        <v>0</v>
      </c>
      <c r="D15" s="8">
        <v>1226943</v>
      </c>
    </row>
    <row r="16" spans="1:4">
      <c r="A16" s="2" t="s">
        <v>66</v>
      </c>
      <c r="B16" s="6">
        <v>0</v>
      </c>
      <c r="C16" s="6">
        <v>0</v>
      </c>
      <c r="D16" s="6">
        <v>133537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454</v>
      </c>
      <c r="B1" s="7" t="s">
        <v>1</v>
      </c>
      <c r="C1" s="7"/>
      <c r="D1" s="7"/>
    </row>
    <row r="2" spans="1:4">
      <c r="A2" s="7"/>
      <c r="B2" s="1" t="s">
        <v>2</v>
      </c>
      <c r="C2" s="1" t="s">
        <v>31</v>
      </c>
      <c r="D2" s="1" t="s">
        <v>55</v>
      </c>
    </row>
    <row r="3" spans="1:4">
      <c r="A3" s="2" t="s">
        <v>455</v>
      </c>
      <c r="B3" s="4" t="s">
        <v>5</v>
      </c>
      <c r="C3" s="4" t="s">
        <v>5</v>
      </c>
      <c r="D3" s="4" t="s">
        <v>5</v>
      </c>
    </row>
    <row r="4" spans="1:4">
      <c r="A4" s="3" t="s">
        <v>456</v>
      </c>
      <c r="B4" s="4" t="s">
        <v>5</v>
      </c>
      <c r="C4" s="4" t="s">
        <v>5</v>
      </c>
      <c r="D4" s="4" t="s">
        <v>5</v>
      </c>
    </row>
    <row r="5" spans="1:4" ht="45">
      <c r="A5" s="2" t="s">
        <v>457</v>
      </c>
      <c r="B5" s="4" t="s">
        <v>458</v>
      </c>
      <c r="C5" s="4" t="s">
        <v>5</v>
      </c>
      <c r="D5" s="4" t="s">
        <v>5</v>
      </c>
    </row>
    <row r="6" spans="1:4">
      <c r="A6" s="2" t="s">
        <v>459</v>
      </c>
      <c r="B6" s="145">
        <v>0.03</v>
      </c>
      <c r="C6" s="4" t="s">
        <v>5</v>
      </c>
      <c r="D6" s="4" t="s">
        <v>5</v>
      </c>
    </row>
    <row r="7" spans="1:4">
      <c r="A7" s="2" t="s">
        <v>460</v>
      </c>
      <c r="B7" s="145">
        <v>0.03</v>
      </c>
      <c r="C7" s="4" t="s">
        <v>5</v>
      </c>
      <c r="D7" s="4" t="s">
        <v>5</v>
      </c>
    </row>
    <row r="8" spans="1:4" ht="45">
      <c r="A8" s="2" t="s">
        <v>461</v>
      </c>
      <c r="B8" s="145">
        <v>0.01</v>
      </c>
      <c r="C8" s="4" t="s">
        <v>5</v>
      </c>
      <c r="D8" s="4" t="s">
        <v>5</v>
      </c>
    </row>
    <row r="9" spans="1:4">
      <c r="A9" s="2" t="s">
        <v>462</v>
      </c>
      <c r="B9" s="145">
        <v>0.03</v>
      </c>
      <c r="C9" s="4" t="s">
        <v>5</v>
      </c>
      <c r="D9" s="4" t="s">
        <v>5</v>
      </c>
    </row>
    <row r="10" spans="1:4" ht="30">
      <c r="A10" s="2" t="s">
        <v>463</v>
      </c>
      <c r="B10" s="4" t="s">
        <v>464</v>
      </c>
      <c r="C10" s="4" t="s">
        <v>5</v>
      </c>
      <c r="D10" s="4" t="s">
        <v>5</v>
      </c>
    </row>
    <row r="11" spans="1:4" ht="30">
      <c r="A11" s="2" t="s">
        <v>465</v>
      </c>
      <c r="B11" s="4">
        <v>1</v>
      </c>
      <c r="C11" s="4" t="s">
        <v>5</v>
      </c>
      <c r="D11" s="4" t="s">
        <v>5</v>
      </c>
    </row>
    <row r="12" spans="1:4" ht="30">
      <c r="A12" s="2" t="s">
        <v>466</v>
      </c>
      <c r="B12" s="4" t="s">
        <v>467</v>
      </c>
      <c r="C12" s="4" t="s">
        <v>5</v>
      </c>
      <c r="D12" s="4" t="s">
        <v>5</v>
      </c>
    </row>
    <row r="13" spans="1:4" ht="30">
      <c r="A13" s="2" t="s">
        <v>468</v>
      </c>
      <c r="B13" s="4" t="s">
        <v>5</v>
      </c>
      <c r="C13" s="4" t="s">
        <v>5</v>
      </c>
      <c r="D13" s="4" t="s">
        <v>5</v>
      </c>
    </row>
    <row r="14" spans="1:4">
      <c r="A14" s="3" t="s">
        <v>456</v>
      </c>
      <c r="B14" s="4" t="s">
        <v>5</v>
      </c>
      <c r="C14" s="4" t="s">
        <v>5</v>
      </c>
      <c r="D14" s="4" t="s">
        <v>5</v>
      </c>
    </row>
    <row r="15" spans="1:4" ht="30">
      <c r="A15" s="2" t="s">
        <v>469</v>
      </c>
      <c r="B15" s="6">
        <v>4992</v>
      </c>
      <c r="C15" s="6">
        <v>45653</v>
      </c>
      <c r="D15" s="6">
        <v>62969</v>
      </c>
    </row>
    <row r="16" spans="1:4" ht="30">
      <c r="A16" s="2" t="s">
        <v>470</v>
      </c>
      <c r="B16" s="4" t="s">
        <v>5</v>
      </c>
      <c r="C16" s="4" t="s">
        <v>5</v>
      </c>
      <c r="D16" s="4" t="s">
        <v>5</v>
      </c>
    </row>
    <row r="17" spans="1:4">
      <c r="A17" s="3" t="s">
        <v>456</v>
      </c>
      <c r="B17" s="4" t="s">
        <v>5</v>
      </c>
      <c r="C17" s="4" t="s">
        <v>5</v>
      </c>
      <c r="D17" s="4" t="s">
        <v>5</v>
      </c>
    </row>
    <row r="18" spans="1:4" ht="30">
      <c r="A18" s="2" t="s">
        <v>469</v>
      </c>
      <c r="B18" s="6">
        <v>58089</v>
      </c>
      <c r="C18" s="6">
        <v>90647</v>
      </c>
      <c r="D18" s="6">
        <v>9187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7" t="s">
        <v>471</v>
      </c>
      <c r="B1" s="7" t="s">
        <v>436</v>
      </c>
      <c r="C1" s="7"/>
      <c r="D1" s="7"/>
      <c r="E1" s="7"/>
      <c r="F1" s="7"/>
      <c r="G1" s="7"/>
      <c r="H1" s="7"/>
      <c r="I1" s="7"/>
      <c r="J1" s="7" t="s">
        <v>1</v>
      </c>
      <c r="K1" s="7"/>
      <c r="L1" s="7"/>
    </row>
    <row r="2" spans="1:12">
      <c r="A2" s="7"/>
      <c r="B2" s="1" t="s">
        <v>2</v>
      </c>
      <c r="C2" s="1" t="s">
        <v>437</v>
      </c>
      <c r="D2" s="1" t="s">
        <v>3</v>
      </c>
      <c r="E2" s="1" t="s">
        <v>438</v>
      </c>
      <c r="F2" s="1" t="s">
        <v>31</v>
      </c>
      <c r="G2" s="1" t="s">
        <v>439</v>
      </c>
      <c r="H2" s="1" t="s">
        <v>440</v>
      </c>
      <c r="I2" s="1" t="s">
        <v>402</v>
      </c>
      <c r="J2" s="1" t="s">
        <v>2</v>
      </c>
      <c r="K2" s="1" t="s">
        <v>31</v>
      </c>
      <c r="L2" s="1" t="s">
        <v>55</v>
      </c>
    </row>
    <row r="3" spans="1:12" ht="30">
      <c r="A3" s="3" t="s">
        <v>256</v>
      </c>
      <c r="B3" s="4" t="s">
        <v>5</v>
      </c>
      <c r="C3" s="4" t="s">
        <v>5</v>
      </c>
      <c r="D3" s="4" t="s">
        <v>5</v>
      </c>
      <c r="E3" s="4" t="s">
        <v>5</v>
      </c>
      <c r="F3" s="4" t="s">
        <v>5</v>
      </c>
      <c r="G3" s="4" t="s">
        <v>5</v>
      </c>
      <c r="H3" s="4" t="s">
        <v>5</v>
      </c>
      <c r="I3" s="4" t="s">
        <v>5</v>
      </c>
      <c r="J3" s="4" t="s">
        <v>5</v>
      </c>
      <c r="K3" s="4" t="s">
        <v>5</v>
      </c>
      <c r="L3" s="4" t="s">
        <v>5</v>
      </c>
    </row>
    <row r="4" spans="1:12">
      <c r="A4" s="2" t="s">
        <v>259</v>
      </c>
      <c r="B4" s="6">
        <v>929366</v>
      </c>
      <c r="C4" s="6">
        <v>-89641</v>
      </c>
      <c r="D4" s="6">
        <v>-86945</v>
      </c>
      <c r="E4" s="6">
        <v>825229</v>
      </c>
      <c r="F4" s="6">
        <v>-43513</v>
      </c>
      <c r="G4" s="6">
        <v>-37700</v>
      </c>
      <c r="H4" s="6">
        <v>37490</v>
      </c>
      <c r="I4" s="6">
        <v>21656</v>
      </c>
      <c r="J4" s="6">
        <v>1578009</v>
      </c>
      <c r="K4" s="6">
        <v>-22067</v>
      </c>
      <c r="L4" s="6">
        <v>553476</v>
      </c>
    </row>
    <row r="5" spans="1:12" ht="30">
      <c r="A5" s="3" t="s">
        <v>261</v>
      </c>
      <c r="B5" s="4" t="s">
        <v>5</v>
      </c>
      <c r="C5" s="4" t="s">
        <v>5</v>
      </c>
      <c r="D5" s="4" t="s">
        <v>5</v>
      </c>
      <c r="E5" s="4" t="s">
        <v>5</v>
      </c>
      <c r="F5" s="4" t="s">
        <v>5</v>
      </c>
      <c r="G5" s="4" t="s">
        <v>5</v>
      </c>
      <c r="H5" s="4" t="s">
        <v>5</v>
      </c>
      <c r="I5" s="4" t="s">
        <v>5</v>
      </c>
      <c r="J5" s="4" t="s">
        <v>5</v>
      </c>
      <c r="K5" s="4" t="s">
        <v>5</v>
      </c>
      <c r="L5" s="4" t="s">
        <v>5</v>
      </c>
    </row>
    <row r="6" spans="1:12" ht="45">
      <c r="A6" s="2" t="s">
        <v>262</v>
      </c>
      <c r="B6" s="4" t="s">
        <v>5</v>
      </c>
      <c r="C6" s="4" t="s">
        <v>5</v>
      </c>
      <c r="D6" s="4" t="s">
        <v>5</v>
      </c>
      <c r="E6" s="4" t="s">
        <v>5</v>
      </c>
      <c r="F6" s="4" t="s">
        <v>5</v>
      </c>
      <c r="G6" s="4" t="s">
        <v>5</v>
      </c>
      <c r="H6" s="4" t="s">
        <v>5</v>
      </c>
      <c r="I6" s="4" t="s">
        <v>5</v>
      </c>
      <c r="J6" s="8">
        <v>-25962</v>
      </c>
      <c r="K6" s="8">
        <v>-42211</v>
      </c>
      <c r="L6" s="8">
        <v>-12374</v>
      </c>
    </row>
    <row r="7" spans="1:12" ht="45">
      <c r="A7" s="2" t="s">
        <v>472</v>
      </c>
      <c r="B7" s="4" t="s">
        <v>5</v>
      </c>
      <c r="C7" s="4" t="s">
        <v>5</v>
      </c>
      <c r="D7" s="4" t="s">
        <v>5</v>
      </c>
      <c r="E7" s="4" t="s">
        <v>5</v>
      </c>
      <c r="F7" s="4" t="s">
        <v>5</v>
      </c>
      <c r="G7" s="4" t="s">
        <v>5</v>
      </c>
      <c r="H7" s="4" t="s">
        <v>5</v>
      </c>
      <c r="I7" s="4" t="s">
        <v>5</v>
      </c>
      <c r="J7" s="8">
        <v>-118638</v>
      </c>
      <c r="K7" s="8">
        <v>-31650</v>
      </c>
      <c r="L7" s="8">
        <v>-11827</v>
      </c>
    </row>
    <row r="8" spans="1:12" ht="45">
      <c r="A8" s="2" t="s">
        <v>473</v>
      </c>
      <c r="B8" s="4" t="s">
        <v>5</v>
      </c>
      <c r="C8" s="4" t="s">
        <v>5</v>
      </c>
      <c r="D8" s="4" t="s">
        <v>5</v>
      </c>
      <c r="E8" s="4" t="s">
        <v>5</v>
      </c>
      <c r="F8" s="4" t="s">
        <v>5</v>
      </c>
      <c r="G8" s="4" t="s">
        <v>5</v>
      </c>
      <c r="H8" s="4" t="s">
        <v>5</v>
      </c>
      <c r="I8" s="4" t="s">
        <v>5</v>
      </c>
      <c r="J8" s="8">
        <v>-1275657</v>
      </c>
      <c r="K8" s="4">
        <v>0</v>
      </c>
      <c r="L8" s="8">
        <v>-580348</v>
      </c>
    </row>
    <row r="9" spans="1:12">
      <c r="A9" s="2" t="s">
        <v>274</v>
      </c>
      <c r="B9" s="4" t="s">
        <v>5</v>
      </c>
      <c r="C9" s="4" t="s">
        <v>5</v>
      </c>
      <c r="D9" s="4" t="s">
        <v>5</v>
      </c>
      <c r="E9" s="4" t="s">
        <v>5</v>
      </c>
      <c r="F9" s="4" t="s">
        <v>5</v>
      </c>
      <c r="G9" s="4" t="s">
        <v>5</v>
      </c>
      <c r="H9" s="4" t="s">
        <v>5</v>
      </c>
      <c r="I9" s="4" t="s">
        <v>5</v>
      </c>
      <c r="J9" s="8">
        <v>-33977</v>
      </c>
      <c r="K9" s="4">
        <v>-504</v>
      </c>
      <c r="L9" s="8">
        <v>-253893</v>
      </c>
    </row>
    <row r="10" spans="1:12">
      <c r="A10" s="2" t="s">
        <v>278</v>
      </c>
      <c r="B10" s="4" t="s">
        <v>5</v>
      </c>
      <c r="C10" s="4" t="s">
        <v>5</v>
      </c>
      <c r="D10" s="4" t="s">
        <v>5</v>
      </c>
      <c r="E10" s="4" t="s">
        <v>5</v>
      </c>
      <c r="F10" s="4" t="s">
        <v>5</v>
      </c>
      <c r="G10" s="4" t="s">
        <v>5</v>
      </c>
      <c r="H10" s="4" t="s">
        <v>5</v>
      </c>
      <c r="I10" s="4" t="s">
        <v>5</v>
      </c>
      <c r="J10" s="6">
        <v>123775</v>
      </c>
      <c r="K10" s="6">
        <v>-96432</v>
      </c>
      <c r="L10" s="6">
        <v>-30496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1</v>
      </c>
      <c r="B1" s="1" t="s">
        <v>2</v>
      </c>
      <c r="C1" s="1" t="s">
        <v>31</v>
      </c>
    </row>
    <row r="2" spans="1:3">
      <c r="A2" s="2" t="s">
        <v>47</v>
      </c>
      <c r="B2" s="4" t="s">
        <v>5</v>
      </c>
      <c r="C2" s="4" t="s">
        <v>5</v>
      </c>
    </row>
    <row r="3" spans="1:3">
      <c r="A3" s="3" t="s">
        <v>44</v>
      </c>
      <c r="B3" s="4" t="s">
        <v>5</v>
      </c>
      <c r="C3" s="4" t="s">
        <v>5</v>
      </c>
    </row>
    <row r="4" spans="1:3" ht="30">
      <c r="A4" s="2" t="s">
        <v>52</v>
      </c>
      <c r="B4" s="8">
        <v>3273890</v>
      </c>
      <c r="C4" s="8">
        <v>3273890</v>
      </c>
    </row>
    <row r="5" spans="1:3" ht="30">
      <c r="A5" s="2" t="s">
        <v>53</v>
      </c>
      <c r="B5" s="8">
        <v>3273890</v>
      </c>
      <c r="C5" s="8">
        <v>3273890</v>
      </c>
    </row>
    <row r="6" spans="1:3">
      <c r="A6" s="2" t="s">
        <v>49</v>
      </c>
      <c r="B6" s="4" t="s">
        <v>5</v>
      </c>
      <c r="C6" s="4" t="s">
        <v>5</v>
      </c>
    </row>
    <row r="7" spans="1:3">
      <c r="A7" s="3" t="s">
        <v>44</v>
      </c>
      <c r="B7" s="4" t="s">
        <v>5</v>
      </c>
      <c r="C7" s="4" t="s">
        <v>5</v>
      </c>
    </row>
    <row r="8" spans="1:3" ht="30">
      <c r="A8" s="2" t="s">
        <v>52</v>
      </c>
      <c r="B8" s="8">
        <v>226110</v>
      </c>
      <c r="C8" s="8">
        <v>226110</v>
      </c>
    </row>
    <row r="9" spans="1:3" ht="30">
      <c r="A9" s="2" t="s">
        <v>53</v>
      </c>
      <c r="B9" s="8">
        <v>226110</v>
      </c>
      <c r="C9" s="8">
        <v>226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60">
      <c r="A1" s="1" t="s">
        <v>474</v>
      </c>
      <c r="B1" s="1" t="s">
        <v>2</v>
      </c>
      <c r="C1" s="1" t="s">
        <v>31</v>
      </c>
      <c r="D1" s="1" t="s">
        <v>55</v>
      </c>
      <c r="E1" s="1" t="s">
        <v>475</v>
      </c>
    </row>
    <row r="2" spans="1:5" ht="30">
      <c r="A2" s="3" t="s">
        <v>256</v>
      </c>
      <c r="B2" s="4" t="s">
        <v>5</v>
      </c>
      <c r="C2" s="4" t="s">
        <v>5</v>
      </c>
      <c r="D2" s="4" t="s">
        <v>5</v>
      </c>
      <c r="E2" s="4" t="s">
        <v>5</v>
      </c>
    </row>
    <row r="3" spans="1:5">
      <c r="A3" s="2" t="s">
        <v>282</v>
      </c>
      <c r="B3" s="6">
        <v>5205221</v>
      </c>
      <c r="C3" s="6">
        <v>7377212</v>
      </c>
      <c r="D3" s="6">
        <v>10899279</v>
      </c>
      <c r="E3" s="6">
        <v>10345803</v>
      </c>
    </row>
    <row r="4" spans="1:5" ht="30">
      <c r="A4" s="3" t="s">
        <v>283</v>
      </c>
      <c r="B4" s="4" t="s">
        <v>5</v>
      </c>
      <c r="C4" s="4" t="s">
        <v>5</v>
      </c>
      <c r="D4" s="4" t="s">
        <v>5</v>
      </c>
      <c r="E4" s="4" t="s">
        <v>5</v>
      </c>
    </row>
    <row r="5" spans="1:5">
      <c r="A5" s="2" t="s">
        <v>284</v>
      </c>
      <c r="B5" s="4">
        <v>390</v>
      </c>
      <c r="C5" s="4">
        <v>390</v>
      </c>
      <c r="D5" s="4">
        <v>390</v>
      </c>
      <c r="E5" s="4" t="s">
        <v>5</v>
      </c>
    </row>
    <row r="6" spans="1:5" ht="45">
      <c r="A6" s="2" t="s">
        <v>476</v>
      </c>
      <c r="B6" s="4">
        <v>381</v>
      </c>
      <c r="C6" s="4">
        <v>381</v>
      </c>
      <c r="D6" s="4">
        <v>381</v>
      </c>
      <c r="E6" s="4" t="s">
        <v>5</v>
      </c>
    </row>
    <row r="7" spans="1:5" ht="45">
      <c r="A7" s="2" t="s">
        <v>477</v>
      </c>
      <c r="B7" s="8">
        <v>3786486</v>
      </c>
      <c r="C7" s="8">
        <v>3812448</v>
      </c>
      <c r="D7" s="8">
        <v>3854659</v>
      </c>
      <c r="E7" s="4" t="s">
        <v>5</v>
      </c>
    </row>
    <row r="8" spans="1:5" ht="60">
      <c r="A8" s="2" t="s">
        <v>478</v>
      </c>
      <c r="B8" s="8">
        <v>5223360</v>
      </c>
      <c r="C8" s="8">
        <v>5223360</v>
      </c>
      <c r="D8" s="8">
        <v>5223360</v>
      </c>
      <c r="E8" s="4" t="s">
        <v>5</v>
      </c>
    </row>
    <row r="9" spans="1:5" ht="45">
      <c r="A9" s="2" t="s">
        <v>479</v>
      </c>
      <c r="B9" s="8">
        <v>-467509</v>
      </c>
      <c r="C9" s="8">
        <v>-348871</v>
      </c>
      <c r="D9" s="8">
        <v>-317221</v>
      </c>
      <c r="E9" s="4" t="s">
        <v>5</v>
      </c>
    </row>
    <row r="10" spans="1:5" ht="60">
      <c r="A10" s="2" t="s">
        <v>480</v>
      </c>
      <c r="B10" s="4">
        <v>464</v>
      </c>
      <c r="C10" s="4">
        <v>464</v>
      </c>
      <c r="D10" s="4">
        <v>464</v>
      </c>
      <c r="E10" s="4" t="s">
        <v>5</v>
      </c>
    </row>
    <row r="11" spans="1:5" ht="60">
      <c r="A11" s="2" t="s">
        <v>481</v>
      </c>
      <c r="B11" s="8">
        <v>10145</v>
      </c>
      <c r="C11" s="8">
        <v>10145</v>
      </c>
      <c r="D11" s="8">
        <v>10145</v>
      </c>
      <c r="E11" s="4" t="s">
        <v>5</v>
      </c>
    </row>
    <row r="12" spans="1:5" ht="60">
      <c r="A12" s="2" t="s">
        <v>482</v>
      </c>
      <c r="B12" s="8">
        <v>-3476693</v>
      </c>
      <c r="C12" s="8">
        <v>-2201036</v>
      </c>
      <c r="D12" s="8">
        <v>-2201036</v>
      </c>
      <c r="E12" s="4" t="s">
        <v>5</v>
      </c>
    </row>
    <row r="13" spans="1:5" ht="30">
      <c r="A13" s="2" t="s">
        <v>303</v>
      </c>
      <c r="B13" s="8">
        <v>703543</v>
      </c>
      <c r="C13" s="8">
        <v>703543</v>
      </c>
      <c r="D13" s="8">
        <v>703543</v>
      </c>
      <c r="E13" s="4" t="s">
        <v>5</v>
      </c>
    </row>
    <row r="14" spans="1:5">
      <c r="A14" s="2" t="s">
        <v>274</v>
      </c>
      <c r="B14" s="8">
        <v>-389535</v>
      </c>
      <c r="C14" s="8">
        <v>-355558</v>
      </c>
      <c r="D14" s="8">
        <v>-355054</v>
      </c>
      <c r="E14" s="4" t="s">
        <v>5</v>
      </c>
    </row>
    <row r="15" spans="1:5">
      <c r="A15" s="2" t="s">
        <v>307</v>
      </c>
      <c r="B15" s="6">
        <v>10596253</v>
      </c>
      <c r="C15" s="6">
        <v>14222478</v>
      </c>
      <c r="D15" s="6">
        <v>17818910</v>
      </c>
      <c r="E1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27.28515625" customWidth="1"/>
    <col min="3" max="3" width="7.42578125" customWidth="1"/>
    <col min="4" max="4" width="27.28515625" customWidth="1"/>
    <col min="5" max="5" width="7.42578125" customWidth="1"/>
    <col min="6" max="6" width="26.5703125" customWidth="1"/>
    <col min="7" max="7" width="7.42578125" customWidth="1"/>
    <col min="8" max="8" width="27.7109375" customWidth="1"/>
    <col min="9" max="9" width="7.85546875" customWidth="1"/>
    <col min="10" max="11" width="35.7109375" customWidth="1"/>
    <col min="12" max="12" width="34.85546875" customWidth="1"/>
    <col min="13" max="13" width="36.42578125" customWidth="1"/>
    <col min="14" max="16" width="35.7109375" customWidth="1"/>
  </cols>
  <sheetData>
    <row r="1" spans="1:16" ht="15" customHeight="1">
      <c r="A1" s="7" t="s">
        <v>483</v>
      </c>
      <c r="B1" s="7" t="s">
        <v>436</v>
      </c>
      <c r="C1" s="7"/>
      <c r="D1" s="7"/>
      <c r="E1" s="7"/>
      <c r="F1" s="7"/>
      <c r="G1" s="7"/>
      <c r="H1" s="7"/>
      <c r="I1" s="7"/>
      <c r="J1" s="7"/>
      <c r="K1" s="7"/>
      <c r="L1" s="7"/>
      <c r="M1" s="7"/>
      <c r="N1" s="7" t="s">
        <v>1</v>
      </c>
      <c r="O1" s="7"/>
      <c r="P1" s="7"/>
    </row>
    <row r="2" spans="1:16" ht="15" customHeight="1">
      <c r="A2" s="7"/>
      <c r="B2" s="7" t="s">
        <v>2</v>
      </c>
      <c r="C2" s="7"/>
      <c r="D2" s="7" t="s">
        <v>437</v>
      </c>
      <c r="E2" s="7"/>
      <c r="F2" s="7" t="s">
        <v>3</v>
      </c>
      <c r="G2" s="7"/>
      <c r="H2" s="7" t="s">
        <v>438</v>
      </c>
      <c r="I2" s="7"/>
      <c r="J2" s="1" t="s">
        <v>31</v>
      </c>
      <c r="K2" s="1" t="s">
        <v>439</v>
      </c>
      <c r="L2" s="1" t="s">
        <v>440</v>
      </c>
      <c r="M2" s="1" t="s">
        <v>402</v>
      </c>
      <c r="N2" s="1" t="s">
        <v>2</v>
      </c>
      <c r="O2" s="1" t="s">
        <v>31</v>
      </c>
      <c r="P2" s="1" t="s">
        <v>55</v>
      </c>
    </row>
    <row r="3" spans="1:16" ht="30">
      <c r="A3" s="3" t="s">
        <v>484</v>
      </c>
      <c r="B3" s="4" t="s">
        <v>5</v>
      </c>
      <c r="C3" s="4"/>
      <c r="D3" s="4" t="s">
        <v>5</v>
      </c>
      <c r="E3" s="4"/>
      <c r="F3" s="4" t="s">
        <v>5</v>
      </c>
      <c r="G3" s="4"/>
      <c r="H3" s="4" t="s">
        <v>5</v>
      </c>
      <c r="I3" s="4"/>
      <c r="J3" s="4" t="s">
        <v>5</v>
      </c>
      <c r="K3" s="4" t="s">
        <v>5</v>
      </c>
      <c r="L3" s="4" t="s">
        <v>5</v>
      </c>
      <c r="M3" s="4" t="s">
        <v>5</v>
      </c>
      <c r="N3" s="4" t="s">
        <v>5</v>
      </c>
      <c r="O3" s="4" t="s">
        <v>5</v>
      </c>
      <c r="P3" s="4" t="s">
        <v>5</v>
      </c>
    </row>
    <row r="4" spans="1:16">
      <c r="A4" s="2" t="s">
        <v>200</v>
      </c>
      <c r="B4" s="6">
        <v>970663</v>
      </c>
      <c r="C4" s="4"/>
      <c r="D4" s="6">
        <v>-58561</v>
      </c>
      <c r="E4" s="4"/>
      <c r="F4" s="6">
        <v>-54507</v>
      </c>
      <c r="G4" s="4"/>
      <c r="H4" s="6">
        <v>885403</v>
      </c>
      <c r="I4" s="4"/>
      <c r="J4" s="6">
        <v>-4588</v>
      </c>
      <c r="K4" s="6">
        <v>3269</v>
      </c>
      <c r="L4" s="6">
        <v>79832</v>
      </c>
      <c r="M4" s="6">
        <v>75814</v>
      </c>
      <c r="N4" s="6">
        <v>1742998</v>
      </c>
      <c r="O4" s="6">
        <v>154327</v>
      </c>
      <c r="P4" s="6">
        <v>720494</v>
      </c>
    </row>
    <row r="5" spans="1:16">
      <c r="A5" s="2" t="s">
        <v>320</v>
      </c>
      <c r="B5" s="8">
        <v>1923</v>
      </c>
      <c r="C5" s="4"/>
      <c r="D5" s="8">
        <v>3213</v>
      </c>
      <c r="E5" s="4"/>
      <c r="F5" s="8">
        <v>3108</v>
      </c>
      <c r="G5" s="4"/>
      <c r="H5" s="8">
        <v>1345</v>
      </c>
      <c r="I5" s="4"/>
      <c r="J5" s="8">
        <v>1370</v>
      </c>
      <c r="K5" s="8">
        <v>1326</v>
      </c>
      <c r="L5" s="8">
        <v>1785</v>
      </c>
      <c r="M5" s="8">
        <v>3425</v>
      </c>
      <c r="N5" s="8">
        <v>9589</v>
      </c>
      <c r="O5" s="8">
        <v>7906</v>
      </c>
      <c r="P5" s="8">
        <v>11041</v>
      </c>
    </row>
    <row r="6" spans="1:16">
      <c r="A6" s="2" t="s">
        <v>70</v>
      </c>
      <c r="B6" s="8">
        <v>929366</v>
      </c>
      <c r="C6" s="4"/>
      <c r="D6" s="8">
        <v>-89641</v>
      </c>
      <c r="E6" s="4"/>
      <c r="F6" s="8">
        <v>-86945</v>
      </c>
      <c r="G6" s="4"/>
      <c r="H6" s="8">
        <v>825229</v>
      </c>
      <c r="I6" s="4"/>
      <c r="J6" s="8">
        <v>-43513</v>
      </c>
      <c r="K6" s="8">
        <v>-37700</v>
      </c>
      <c r="L6" s="8">
        <v>37490</v>
      </c>
      <c r="M6" s="8">
        <v>21656</v>
      </c>
      <c r="N6" s="8">
        <v>1578009</v>
      </c>
      <c r="O6" s="8">
        <v>-22067</v>
      </c>
      <c r="P6" s="8">
        <v>553476</v>
      </c>
    </row>
    <row r="7" spans="1:16">
      <c r="A7" s="2" t="s">
        <v>47</v>
      </c>
      <c r="B7" s="4" t="s">
        <v>5</v>
      </c>
      <c r="C7" s="4"/>
      <c r="D7" s="4" t="s">
        <v>5</v>
      </c>
      <c r="E7" s="4"/>
      <c r="F7" s="4" t="s">
        <v>5</v>
      </c>
      <c r="G7" s="4"/>
      <c r="H7" s="4" t="s">
        <v>5</v>
      </c>
      <c r="I7" s="4"/>
      <c r="J7" s="4" t="s">
        <v>5</v>
      </c>
      <c r="K7" s="4" t="s">
        <v>5</v>
      </c>
      <c r="L7" s="4" t="s">
        <v>5</v>
      </c>
      <c r="M7" s="4" t="s">
        <v>5</v>
      </c>
      <c r="N7" s="4" t="s">
        <v>5</v>
      </c>
      <c r="O7" s="4" t="s">
        <v>5</v>
      </c>
      <c r="P7" s="4" t="s">
        <v>5</v>
      </c>
    </row>
    <row r="8" spans="1:16" ht="30">
      <c r="A8" s="3" t="s">
        <v>484</v>
      </c>
      <c r="B8" s="4" t="s">
        <v>5</v>
      </c>
      <c r="C8" s="4"/>
      <c r="D8" s="4" t="s">
        <v>5</v>
      </c>
      <c r="E8" s="4"/>
      <c r="F8" s="4" t="s">
        <v>5</v>
      </c>
      <c r="G8" s="4"/>
      <c r="H8" s="4" t="s">
        <v>5</v>
      </c>
      <c r="I8" s="4"/>
      <c r="J8" s="4" t="s">
        <v>5</v>
      </c>
      <c r="K8" s="4" t="s">
        <v>5</v>
      </c>
      <c r="L8" s="4" t="s">
        <v>5</v>
      </c>
      <c r="M8" s="4" t="s">
        <v>5</v>
      </c>
      <c r="N8" s="4" t="s">
        <v>5</v>
      </c>
      <c r="O8" s="4" t="s">
        <v>5</v>
      </c>
      <c r="P8" s="4" t="s">
        <v>5</v>
      </c>
    </row>
    <row r="9" spans="1:16">
      <c r="A9" s="2" t="s">
        <v>70</v>
      </c>
      <c r="B9" s="4" t="s">
        <v>5</v>
      </c>
      <c r="C9" s="4"/>
      <c r="D9" s="4" t="s">
        <v>5</v>
      </c>
      <c r="E9" s="4"/>
      <c r="F9" s="4" t="s">
        <v>5</v>
      </c>
      <c r="G9" s="4"/>
      <c r="H9" s="4" t="s">
        <v>5</v>
      </c>
      <c r="I9" s="4"/>
      <c r="J9" s="4" t="s">
        <v>5</v>
      </c>
      <c r="K9" s="4" t="s">
        <v>5</v>
      </c>
      <c r="L9" s="4" t="s">
        <v>5</v>
      </c>
      <c r="M9" s="4" t="s">
        <v>5</v>
      </c>
      <c r="N9" s="8">
        <v>421040</v>
      </c>
      <c r="O9" s="8">
        <v>-112043</v>
      </c>
      <c r="P9" s="8">
        <v>475159</v>
      </c>
    </row>
    <row r="10" spans="1:16" ht="30">
      <c r="A10" s="2" t="s">
        <v>485</v>
      </c>
      <c r="B10" s="8">
        <v>496715</v>
      </c>
      <c r="C10" s="4"/>
      <c r="D10" s="4">
        <v>0</v>
      </c>
      <c r="E10" s="4"/>
      <c r="F10" s="4">
        <v>0</v>
      </c>
      <c r="G10" s="4"/>
      <c r="H10" s="8">
        <v>-75675</v>
      </c>
      <c r="I10" s="4"/>
      <c r="J10" s="8">
        <v>-43078</v>
      </c>
      <c r="K10" s="8">
        <v>-37323</v>
      </c>
      <c r="L10" s="8">
        <v>-110819</v>
      </c>
      <c r="M10" s="8">
        <v>79177</v>
      </c>
      <c r="N10" s="8">
        <v>421040</v>
      </c>
      <c r="O10" s="8">
        <v>-112043</v>
      </c>
      <c r="P10" s="8">
        <v>475159</v>
      </c>
    </row>
    <row r="11" spans="1:16" ht="30">
      <c r="A11" s="2" t="s">
        <v>486</v>
      </c>
      <c r="B11" s="4">
        <v>0.15</v>
      </c>
      <c r="C11" s="4"/>
      <c r="D11" s="4">
        <v>0</v>
      </c>
      <c r="E11" s="4"/>
      <c r="F11" s="4">
        <v>0</v>
      </c>
      <c r="G11" s="4"/>
      <c r="H11" s="4">
        <v>-0.02</v>
      </c>
      <c r="I11" s="4"/>
      <c r="J11" s="4">
        <v>-0.01</v>
      </c>
      <c r="K11" s="4">
        <v>-0.01</v>
      </c>
      <c r="L11" s="4">
        <v>-0.03</v>
      </c>
      <c r="M11" s="4">
        <v>0.02</v>
      </c>
      <c r="N11" s="4">
        <v>0.13</v>
      </c>
      <c r="O11" s="4">
        <v>-0.03</v>
      </c>
      <c r="P11" s="4">
        <v>0.15</v>
      </c>
    </row>
    <row r="12" spans="1:16" ht="30">
      <c r="A12" s="2" t="s">
        <v>487</v>
      </c>
      <c r="B12" s="4">
        <v>0</v>
      </c>
      <c r="C12" s="4"/>
      <c r="D12" s="4">
        <v>0</v>
      </c>
      <c r="E12" s="4"/>
      <c r="F12" s="4">
        <v>0</v>
      </c>
      <c r="G12" s="4"/>
      <c r="H12" s="4">
        <v>0</v>
      </c>
      <c r="I12" s="4"/>
      <c r="J12" s="4">
        <v>0</v>
      </c>
      <c r="K12" s="4">
        <v>0</v>
      </c>
      <c r="L12" s="4">
        <v>0</v>
      </c>
      <c r="M12" s="4">
        <v>0</v>
      </c>
      <c r="N12" s="4" t="s">
        <v>5</v>
      </c>
      <c r="O12" s="4" t="s">
        <v>5</v>
      </c>
      <c r="P12" s="4" t="s">
        <v>5</v>
      </c>
    </row>
    <row r="13" spans="1:16" ht="30">
      <c r="A13" s="2" t="s">
        <v>488</v>
      </c>
      <c r="B13" s="4">
        <v>1.0900000000000001</v>
      </c>
      <c r="C13" s="4"/>
      <c r="D13" s="4">
        <v>0</v>
      </c>
      <c r="E13" s="4"/>
      <c r="F13" s="4">
        <v>0</v>
      </c>
      <c r="G13" s="4"/>
      <c r="H13" s="4">
        <v>0</v>
      </c>
      <c r="I13" s="4"/>
      <c r="J13" s="4">
        <v>0</v>
      </c>
      <c r="K13" s="4">
        <v>0</v>
      </c>
      <c r="L13" s="4">
        <v>0.99</v>
      </c>
      <c r="M13" s="4">
        <v>0</v>
      </c>
      <c r="N13" s="4" t="s">
        <v>5</v>
      </c>
      <c r="O13" s="4" t="s">
        <v>5</v>
      </c>
      <c r="P13" s="4" t="s">
        <v>5</v>
      </c>
    </row>
    <row r="14" spans="1:16">
      <c r="A14" s="2" t="s">
        <v>49</v>
      </c>
      <c r="B14" s="4" t="s">
        <v>5</v>
      </c>
      <c r="C14" s="4"/>
      <c r="D14" s="4" t="s">
        <v>5</v>
      </c>
      <c r="E14" s="4"/>
      <c r="F14" s="4" t="s">
        <v>5</v>
      </c>
      <c r="G14" s="4"/>
      <c r="H14" s="4" t="s">
        <v>5</v>
      </c>
      <c r="I14" s="4"/>
      <c r="J14" s="4" t="s">
        <v>5</v>
      </c>
      <c r="K14" s="4" t="s">
        <v>5</v>
      </c>
      <c r="L14" s="4" t="s">
        <v>5</v>
      </c>
      <c r="M14" s="4" t="s">
        <v>5</v>
      </c>
      <c r="N14" s="4" t="s">
        <v>5</v>
      </c>
      <c r="O14" s="4" t="s">
        <v>5</v>
      </c>
      <c r="P14" s="4" t="s">
        <v>5</v>
      </c>
    </row>
    <row r="15" spans="1:16" ht="30">
      <c r="A15" s="3" t="s">
        <v>484</v>
      </c>
      <c r="B15" s="4" t="s">
        <v>5</v>
      </c>
      <c r="C15" s="4"/>
      <c r="D15" s="4" t="s">
        <v>5</v>
      </c>
      <c r="E15" s="4"/>
      <c r="F15" s="4" t="s">
        <v>5</v>
      </c>
      <c r="G15" s="4"/>
      <c r="H15" s="4" t="s">
        <v>5</v>
      </c>
      <c r="I15" s="4"/>
      <c r="J15" s="4" t="s">
        <v>5</v>
      </c>
      <c r="K15" s="4" t="s">
        <v>5</v>
      </c>
      <c r="L15" s="4" t="s">
        <v>5</v>
      </c>
      <c r="M15" s="4" t="s">
        <v>5</v>
      </c>
      <c r="N15" s="4" t="s">
        <v>5</v>
      </c>
      <c r="O15" s="4" t="s">
        <v>5</v>
      </c>
      <c r="P15" s="4" t="s">
        <v>5</v>
      </c>
    </row>
    <row r="16" spans="1:16">
      <c r="A16" s="2" t="s">
        <v>70</v>
      </c>
      <c r="B16" s="4" t="s">
        <v>5</v>
      </c>
      <c r="C16" s="4"/>
      <c r="D16" s="4" t="s">
        <v>5</v>
      </c>
      <c r="E16" s="4"/>
      <c r="F16" s="4" t="s">
        <v>5</v>
      </c>
      <c r="G16" s="4"/>
      <c r="H16" s="4" t="s">
        <v>5</v>
      </c>
      <c r="I16" s="4"/>
      <c r="J16" s="4" t="s">
        <v>5</v>
      </c>
      <c r="K16" s="4" t="s">
        <v>5</v>
      </c>
      <c r="L16" s="4" t="s">
        <v>5</v>
      </c>
      <c r="M16" s="4" t="s">
        <v>5</v>
      </c>
      <c r="N16" s="8">
        <v>1157636</v>
      </c>
      <c r="O16" s="8">
        <v>90196</v>
      </c>
      <c r="P16" s="8">
        <v>77430</v>
      </c>
    </row>
    <row r="17" spans="1:16" ht="30">
      <c r="A17" s="2" t="s">
        <v>485</v>
      </c>
      <c r="B17" s="8">
        <v>432651</v>
      </c>
      <c r="C17" s="4"/>
      <c r="D17" s="8">
        <v>-89641</v>
      </c>
      <c r="E17" s="4"/>
      <c r="F17" s="8">
        <v>-86945</v>
      </c>
      <c r="G17" s="4"/>
      <c r="H17" s="8">
        <v>901571</v>
      </c>
      <c r="I17" s="4"/>
      <c r="J17" s="4">
        <v>0</v>
      </c>
      <c r="K17" s="4">
        <v>0</v>
      </c>
      <c r="L17" s="8">
        <v>147934</v>
      </c>
      <c r="M17" s="8">
        <v>-57738</v>
      </c>
      <c r="N17" s="8">
        <v>1157636</v>
      </c>
      <c r="O17" s="8">
        <v>90196</v>
      </c>
      <c r="P17" s="8">
        <v>77430</v>
      </c>
    </row>
    <row r="18" spans="1:16" ht="30">
      <c r="A18" s="2" t="s">
        <v>486</v>
      </c>
      <c r="B18" s="4">
        <v>1.91</v>
      </c>
      <c r="C18" s="146" t="s">
        <v>412</v>
      </c>
      <c r="D18" s="4">
        <v>-0.4</v>
      </c>
      <c r="E18" s="146" t="s">
        <v>412</v>
      </c>
      <c r="F18" s="4">
        <v>-0.38</v>
      </c>
      <c r="G18" s="146" t="s">
        <v>412</v>
      </c>
      <c r="H18" s="4">
        <v>3.99</v>
      </c>
      <c r="I18" s="146" t="s">
        <v>412</v>
      </c>
      <c r="J18" s="4">
        <v>0</v>
      </c>
      <c r="K18" s="4">
        <v>0</v>
      </c>
      <c r="L18" s="4">
        <v>0.65</v>
      </c>
      <c r="M18" s="4">
        <v>-0.26</v>
      </c>
      <c r="N18" s="4">
        <v>5.12</v>
      </c>
      <c r="O18" s="4">
        <v>0.4</v>
      </c>
      <c r="P18" s="4">
        <v>0.33</v>
      </c>
    </row>
    <row r="19" spans="1:16" ht="30">
      <c r="A19" s="2" t="s">
        <v>487</v>
      </c>
      <c r="B19" s="4">
        <v>0</v>
      </c>
      <c r="C19" s="4"/>
      <c r="D19" s="4">
        <v>0</v>
      </c>
      <c r="E19" s="4"/>
      <c r="F19" s="4">
        <v>0</v>
      </c>
      <c r="G19" s="4"/>
      <c r="H19" s="4">
        <v>0</v>
      </c>
      <c r="I19" s="4"/>
      <c r="J19" s="4">
        <v>0</v>
      </c>
      <c r="K19" s="4">
        <v>0</v>
      </c>
      <c r="L19" s="4">
        <v>0</v>
      </c>
      <c r="M19" s="4">
        <v>0</v>
      </c>
      <c r="N19" s="4" t="s">
        <v>5</v>
      </c>
      <c r="O19" s="4" t="s">
        <v>5</v>
      </c>
      <c r="P19" s="4" t="s">
        <v>5</v>
      </c>
    </row>
    <row r="20" spans="1:16" ht="30">
      <c r="A20" s="2" t="s">
        <v>488</v>
      </c>
      <c r="B20" s="4">
        <v>0.8</v>
      </c>
      <c r="C20" s="4"/>
      <c r="D20" s="4">
        <v>0</v>
      </c>
      <c r="E20" s="4"/>
      <c r="F20" s="4">
        <v>0</v>
      </c>
      <c r="G20" s="4"/>
      <c r="H20" s="4">
        <v>0</v>
      </c>
      <c r="I20" s="4"/>
      <c r="J20" s="4">
        <v>0</v>
      </c>
      <c r="K20" s="4">
        <v>0</v>
      </c>
      <c r="L20" s="4">
        <v>1.1100000000000001</v>
      </c>
      <c r="M20" s="4">
        <v>0</v>
      </c>
      <c r="N20" s="4" t="s">
        <v>5</v>
      </c>
      <c r="O20" s="4" t="s">
        <v>5</v>
      </c>
      <c r="P20" s="4" t="s">
        <v>5</v>
      </c>
    </row>
    <row r="21" spans="1:16">
      <c r="A21" s="2" t="s">
        <v>50</v>
      </c>
      <c r="B21" s="4" t="s">
        <v>5</v>
      </c>
      <c r="C21" s="4"/>
      <c r="D21" s="4" t="s">
        <v>5</v>
      </c>
      <c r="E21" s="4"/>
      <c r="F21" s="4" t="s">
        <v>5</v>
      </c>
      <c r="G21" s="4"/>
      <c r="H21" s="4" t="s">
        <v>5</v>
      </c>
      <c r="I21" s="4"/>
      <c r="J21" s="4" t="s">
        <v>5</v>
      </c>
      <c r="K21" s="4" t="s">
        <v>5</v>
      </c>
      <c r="L21" s="4" t="s">
        <v>5</v>
      </c>
      <c r="M21" s="4" t="s">
        <v>5</v>
      </c>
      <c r="N21" s="4" t="s">
        <v>5</v>
      </c>
      <c r="O21" s="4" t="s">
        <v>5</v>
      </c>
      <c r="P21" s="4" t="s">
        <v>5</v>
      </c>
    </row>
    <row r="22" spans="1:16" ht="30">
      <c r="A22" s="3" t="s">
        <v>484</v>
      </c>
      <c r="B22" s="4" t="s">
        <v>5</v>
      </c>
      <c r="C22" s="4"/>
      <c r="D22" s="4" t="s">
        <v>5</v>
      </c>
      <c r="E22" s="4"/>
      <c r="F22" s="4" t="s">
        <v>5</v>
      </c>
      <c r="G22" s="4"/>
      <c r="H22" s="4" t="s">
        <v>5</v>
      </c>
      <c r="I22" s="4"/>
      <c r="J22" s="4" t="s">
        <v>5</v>
      </c>
      <c r="K22" s="4" t="s">
        <v>5</v>
      </c>
      <c r="L22" s="4" t="s">
        <v>5</v>
      </c>
      <c r="M22" s="4" t="s">
        <v>5</v>
      </c>
      <c r="N22" s="4" t="s">
        <v>5</v>
      </c>
      <c r="O22" s="4" t="s">
        <v>5</v>
      </c>
      <c r="P22" s="4" t="s">
        <v>5</v>
      </c>
    </row>
    <row r="23" spans="1:16">
      <c r="A23" s="2" t="s">
        <v>70</v>
      </c>
      <c r="B23" s="4" t="s">
        <v>5</v>
      </c>
      <c r="C23" s="4"/>
      <c r="D23" s="4" t="s">
        <v>5</v>
      </c>
      <c r="E23" s="4"/>
      <c r="F23" s="4" t="s">
        <v>5</v>
      </c>
      <c r="G23" s="4"/>
      <c r="H23" s="4" t="s">
        <v>5</v>
      </c>
      <c r="I23" s="4"/>
      <c r="J23" s="4" t="s">
        <v>5</v>
      </c>
      <c r="K23" s="4" t="s">
        <v>5</v>
      </c>
      <c r="L23" s="4" t="s">
        <v>5</v>
      </c>
      <c r="M23" s="4" t="s">
        <v>5</v>
      </c>
      <c r="N23" s="4">
        <v>-667</v>
      </c>
      <c r="O23" s="4">
        <v>-220</v>
      </c>
      <c r="P23" s="4">
        <v>887</v>
      </c>
    </row>
    <row r="24" spans="1:16" ht="30">
      <c r="A24" s="2" t="s">
        <v>489</v>
      </c>
      <c r="B24" s="6">
        <v>0</v>
      </c>
      <c r="C24" s="4"/>
      <c r="D24" s="6">
        <v>0</v>
      </c>
      <c r="E24" s="4"/>
      <c r="F24" s="6">
        <v>0</v>
      </c>
      <c r="G24" s="4"/>
      <c r="H24" s="6">
        <v>-667</v>
      </c>
      <c r="I24" s="4"/>
      <c r="J24" s="6">
        <v>-435</v>
      </c>
      <c r="K24" s="6">
        <v>-377</v>
      </c>
      <c r="L24" s="6">
        <v>375</v>
      </c>
      <c r="M24" s="6">
        <v>217</v>
      </c>
      <c r="N24" s="6">
        <v>-667</v>
      </c>
      <c r="O24" s="6">
        <v>-220</v>
      </c>
      <c r="P24" s="6">
        <v>887</v>
      </c>
    </row>
    <row r="25" spans="1:16">
      <c r="A25" s="25"/>
      <c r="B25" s="25"/>
      <c r="C25" s="25"/>
      <c r="D25" s="25"/>
      <c r="E25" s="25"/>
      <c r="F25" s="25"/>
      <c r="G25" s="25"/>
      <c r="H25" s="25"/>
      <c r="I25" s="25"/>
      <c r="J25" s="25"/>
      <c r="K25" s="25"/>
      <c r="L25" s="25"/>
      <c r="M25" s="25"/>
      <c r="N25" s="25"/>
      <c r="O25" s="25"/>
      <c r="P25" s="25"/>
    </row>
    <row r="26" spans="1:16" ht="15" customHeight="1">
      <c r="A26" s="2" t="s">
        <v>412</v>
      </c>
      <c r="B26" s="26" t="s">
        <v>356</v>
      </c>
      <c r="C26" s="26"/>
      <c r="D26" s="26"/>
      <c r="E26" s="26"/>
      <c r="F26" s="26"/>
      <c r="G26" s="26"/>
      <c r="H26" s="26"/>
      <c r="I26" s="26"/>
      <c r="J26" s="26"/>
      <c r="K26" s="26"/>
      <c r="L26" s="26"/>
      <c r="M26" s="26"/>
      <c r="N26" s="26"/>
      <c r="O26" s="26"/>
      <c r="P26" s="26"/>
    </row>
  </sheetData>
  <mergeCells count="9">
    <mergeCell ref="A25:P25"/>
    <mergeCell ref="B26:P26"/>
    <mergeCell ref="A1:A2"/>
    <mergeCell ref="B1:M1"/>
    <mergeCell ref="N1:P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490</v>
      </c>
      <c r="B1" s="7" t="s">
        <v>1</v>
      </c>
      <c r="C1" s="7"/>
      <c r="D1" s="7"/>
    </row>
    <row r="2" spans="1:4">
      <c r="A2" s="7"/>
      <c r="B2" s="1" t="s">
        <v>2</v>
      </c>
      <c r="C2" s="1" t="s">
        <v>31</v>
      </c>
      <c r="D2" s="1" t="s">
        <v>55</v>
      </c>
    </row>
    <row r="3" spans="1:4" ht="30">
      <c r="A3" s="3" t="s">
        <v>358</v>
      </c>
      <c r="B3" s="4" t="s">
        <v>5</v>
      </c>
      <c r="C3" s="4" t="s">
        <v>5</v>
      </c>
      <c r="D3" s="4" t="s">
        <v>5</v>
      </c>
    </row>
    <row r="4" spans="1:4">
      <c r="A4" s="2" t="s">
        <v>362</v>
      </c>
      <c r="B4" s="6">
        <v>58089</v>
      </c>
      <c r="C4" s="6">
        <v>90647</v>
      </c>
      <c r="D4" s="6">
        <v>91873</v>
      </c>
    </row>
    <row r="5" spans="1:4">
      <c r="A5" s="2" t="s">
        <v>363</v>
      </c>
      <c r="B5" s="8">
        <v>34142</v>
      </c>
      <c r="C5" s="8">
        <v>28135</v>
      </c>
      <c r="D5" s="8">
        <v>28881</v>
      </c>
    </row>
    <row r="6" spans="1:4">
      <c r="A6" s="2" t="s">
        <v>364</v>
      </c>
      <c r="B6" s="8">
        <v>27227</v>
      </c>
      <c r="C6" s="8">
        <v>27829</v>
      </c>
      <c r="D6" s="8">
        <v>26541</v>
      </c>
    </row>
    <row r="7" spans="1:4">
      <c r="A7" s="2" t="s">
        <v>365</v>
      </c>
      <c r="B7" s="8">
        <v>22735</v>
      </c>
      <c r="C7" s="8">
        <v>11854</v>
      </c>
      <c r="D7" s="8">
        <v>2214</v>
      </c>
    </row>
    <row r="8" spans="1:4">
      <c r="A8" s="2" t="s">
        <v>366</v>
      </c>
      <c r="B8" s="8">
        <v>11183</v>
      </c>
      <c r="C8" s="8">
        <v>2732</v>
      </c>
      <c r="D8" s="4">
        <v>0</v>
      </c>
    </row>
    <row r="9" spans="1:4">
      <c r="A9" s="2" t="s">
        <v>367</v>
      </c>
      <c r="B9" s="8">
        <v>9120</v>
      </c>
      <c r="C9" s="8">
        <v>13740</v>
      </c>
      <c r="D9" s="8">
        <v>12271</v>
      </c>
    </row>
    <row r="10" spans="1:4">
      <c r="A10" s="2" t="s">
        <v>368</v>
      </c>
      <c r="B10" s="8">
        <v>3167</v>
      </c>
      <c r="C10" s="4">
        <v>0</v>
      </c>
      <c r="D10" s="4">
        <v>0</v>
      </c>
    </row>
    <row r="11" spans="1:4">
      <c r="A11" s="2" t="s">
        <v>369</v>
      </c>
      <c r="B11" s="8">
        <v>3117</v>
      </c>
      <c r="C11" s="8">
        <v>4094</v>
      </c>
      <c r="D11" s="8">
        <v>10961</v>
      </c>
    </row>
    <row r="12" spans="1:4">
      <c r="A12" s="2" t="s">
        <v>370</v>
      </c>
      <c r="B12" s="8">
        <v>2914</v>
      </c>
      <c r="C12" s="8">
        <v>2659</v>
      </c>
      <c r="D12" s="8">
        <v>2462</v>
      </c>
    </row>
    <row r="13" spans="1:4">
      <c r="A13" s="2" t="s">
        <v>371</v>
      </c>
      <c r="B13" s="8">
        <v>1284</v>
      </c>
      <c r="C13" s="8">
        <v>1489</v>
      </c>
      <c r="D13" s="8">
        <v>1554</v>
      </c>
    </row>
    <row r="14" spans="1:4">
      <c r="A14" s="2" t="s">
        <v>372</v>
      </c>
      <c r="B14" s="8">
        <v>1255</v>
      </c>
      <c r="C14" s="8">
        <v>1121</v>
      </c>
      <c r="D14" s="8">
        <v>1277</v>
      </c>
    </row>
    <row r="15" spans="1:4">
      <c r="A15" s="2" t="s">
        <v>373</v>
      </c>
      <c r="B15" s="4">
        <v>345</v>
      </c>
      <c r="C15" s="4">
        <v>0</v>
      </c>
      <c r="D15" s="4">
        <v>25</v>
      </c>
    </row>
    <row r="16" spans="1:4">
      <c r="A16" s="2" t="s">
        <v>374</v>
      </c>
      <c r="B16" s="6">
        <v>174578</v>
      </c>
      <c r="C16" s="6">
        <v>184300</v>
      </c>
      <c r="D16" s="6">
        <v>17805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7" t="s">
        <v>54</v>
      </c>
      <c r="B1" s="7" t="s">
        <v>1</v>
      </c>
      <c r="C1" s="7"/>
      <c r="D1" s="7"/>
    </row>
    <row r="2" spans="1:4">
      <c r="A2" s="7"/>
      <c r="B2" s="1" t="s">
        <v>2</v>
      </c>
      <c r="C2" s="1" t="s">
        <v>31</v>
      </c>
      <c r="D2" s="1" t="s">
        <v>55</v>
      </c>
    </row>
    <row r="3" spans="1:4">
      <c r="A3" s="2" t="s">
        <v>56</v>
      </c>
      <c r="B3" s="6">
        <v>1742998</v>
      </c>
      <c r="C3" s="6">
        <v>154327</v>
      </c>
      <c r="D3" s="6">
        <v>720494</v>
      </c>
    </row>
    <row r="4" spans="1:4">
      <c r="A4" s="2" t="s">
        <v>57</v>
      </c>
      <c r="B4" s="8">
        <v>9589</v>
      </c>
      <c r="C4" s="8">
        <v>7906</v>
      </c>
      <c r="D4" s="8">
        <v>11041</v>
      </c>
    </row>
    <row r="5" spans="1:4">
      <c r="A5" s="2" t="s">
        <v>58</v>
      </c>
      <c r="B5" s="8">
        <v>174578</v>
      </c>
      <c r="C5" s="8">
        <v>184300</v>
      </c>
      <c r="D5" s="8">
        <v>178059</v>
      </c>
    </row>
    <row r="6" spans="1:4">
      <c r="A6" s="2" t="s">
        <v>59</v>
      </c>
      <c r="B6" s="8">
        <v>1578009</v>
      </c>
      <c r="C6" s="8">
        <v>-22067</v>
      </c>
      <c r="D6" s="8">
        <v>553476</v>
      </c>
    </row>
    <row r="7" spans="1:4">
      <c r="A7" s="2" t="s">
        <v>47</v>
      </c>
      <c r="B7" s="4" t="s">
        <v>5</v>
      </c>
      <c r="C7" s="4" t="s">
        <v>5</v>
      </c>
      <c r="D7" s="4" t="s">
        <v>5</v>
      </c>
    </row>
    <row r="8" spans="1:4">
      <c r="A8" s="2" t="s">
        <v>59</v>
      </c>
      <c r="B8" s="8">
        <v>421040</v>
      </c>
      <c r="C8" s="8">
        <v>-112043</v>
      </c>
      <c r="D8" s="8">
        <v>475159</v>
      </c>
    </row>
    <row r="9" spans="1:4">
      <c r="A9" s="3" t="s">
        <v>60</v>
      </c>
      <c r="B9" s="4" t="s">
        <v>5</v>
      </c>
      <c r="C9" s="4" t="s">
        <v>5</v>
      </c>
      <c r="D9" s="4" t="s">
        <v>5</v>
      </c>
    </row>
    <row r="10" spans="1:4">
      <c r="A10" s="2" t="s">
        <v>48</v>
      </c>
      <c r="B10" s="8">
        <v>421040</v>
      </c>
      <c r="C10" s="8">
        <v>-112043</v>
      </c>
      <c r="D10" s="8">
        <v>475159</v>
      </c>
    </row>
    <row r="11" spans="1:4" ht="30">
      <c r="A11" s="3" t="s">
        <v>61</v>
      </c>
      <c r="B11" s="4" t="s">
        <v>5</v>
      </c>
      <c r="C11" s="4" t="s">
        <v>5</v>
      </c>
      <c r="D11" s="4" t="s">
        <v>5</v>
      </c>
    </row>
    <row r="12" spans="1:4" ht="45">
      <c r="A12" s="2" t="s">
        <v>62</v>
      </c>
      <c r="B12" s="4">
        <v>0.13</v>
      </c>
      <c r="C12" s="4">
        <v>-0.03</v>
      </c>
      <c r="D12" s="4">
        <v>0.15</v>
      </c>
    </row>
    <row r="13" spans="1:4" ht="30">
      <c r="A13" s="3" t="s">
        <v>63</v>
      </c>
      <c r="B13" s="4" t="s">
        <v>5</v>
      </c>
      <c r="C13" s="4" t="s">
        <v>5</v>
      </c>
      <c r="D13" s="4" t="s">
        <v>5</v>
      </c>
    </row>
    <row r="14" spans="1:4" ht="30">
      <c r="A14" s="2" t="s">
        <v>64</v>
      </c>
      <c r="B14" s="8">
        <v>3273890</v>
      </c>
      <c r="C14" s="8">
        <v>3273890</v>
      </c>
      <c r="D14" s="8">
        <v>3263890</v>
      </c>
    </row>
    <row r="15" spans="1:4">
      <c r="A15" s="2" t="s">
        <v>49</v>
      </c>
      <c r="B15" s="4" t="s">
        <v>5</v>
      </c>
      <c r="C15" s="4" t="s">
        <v>5</v>
      </c>
      <c r="D15" s="4" t="s">
        <v>5</v>
      </c>
    </row>
    <row r="16" spans="1:4">
      <c r="A16" s="2" t="s">
        <v>59</v>
      </c>
      <c r="B16" s="8">
        <v>1157636</v>
      </c>
      <c r="C16" s="8">
        <v>90196</v>
      </c>
      <c r="D16" s="8">
        <v>77430</v>
      </c>
    </row>
    <row r="17" spans="1:4">
      <c r="A17" s="3" t="s">
        <v>60</v>
      </c>
      <c r="B17" s="4" t="s">
        <v>5</v>
      </c>
      <c r="C17" s="4" t="s">
        <v>5</v>
      </c>
      <c r="D17" s="4" t="s">
        <v>5</v>
      </c>
    </row>
    <row r="18" spans="1:4">
      <c r="A18" s="2" t="s">
        <v>48</v>
      </c>
      <c r="B18" s="8">
        <v>1157636</v>
      </c>
      <c r="C18" s="8">
        <v>90196</v>
      </c>
      <c r="D18" s="8">
        <v>77430</v>
      </c>
    </row>
    <row r="19" spans="1:4" ht="30">
      <c r="A19" s="3" t="s">
        <v>61</v>
      </c>
      <c r="B19" s="4" t="s">
        <v>5</v>
      </c>
      <c r="C19" s="4" t="s">
        <v>5</v>
      </c>
      <c r="D19" s="4" t="s">
        <v>5</v>
      </c>
    </row>
    <row r="20" spans="1:4" ht="45">
      <c r="A20" s="2" t="s">
        <v>62</v>
      </c>
      <c r="B20" s="4">
        <v>5.12</v>
      </c>
      <c r="C20" s="4">
        <v>0.4</v>
      </c>
      <c r="D20" s="4">
        <v>0.33</v>
      </c>
    </row>
    <row r="21" spans="1:4" ht="30">
      <c r="A21" s="3" t="s">
        <v>63</v>
      </c>
      <c r="B21" s="4" t="s">
        <v>5</v>
      </c>
      <c r="C21" s="4" t="s">
        <v>5</v>
      </c>
      <c r="D21" s="4" t="s">
        <v>5</v>
      </c>
    </row>
    <row r="22" spans="1:4" ht="30">
      <c r="A22" s="2" t="s">
        <v>64</v>
      </c>
      <c r="B22" s="8">
        <v>226110</v>
      </c>
      <c r="C22" s="8">
        <v>226110</v>
      </c>
      <c r="D22" s="8">
        <v>236110</v>
      </c>
    </row>
    <row r="23" spans="1:4">
      <c r="A23" s="2" t="s">
        <v>50</v>
      </c>
      <c r="B23" s="4" t="s">
        <v>5</v>
      </c>
      <c r="C23" s="4" t="s">
        <v>5</v>
      </c>
      <c r="D23" s="4" t="s">
        <v>5</v>
      </c>
    </row>
    <row r="24" spans="1:4">
      <c r="A24" s="2" t="s">
        <v>59</v>
      </c>
      <c r="B24" s="4">
        <v>-667</v>
      </c>
      <c r="C24" s="4">
        <v>-220</v>
      </c>
      <c r="D24" s="4">
        <v>887</v>
      </c>
    </row>
    <row r="25" spans="1:4">
      <c r="A25" s="3" t="s">
        <v>60</v>
      </c>
      <c r="B25" s="4" t="s">
        <v>5</v>
      </c>
      <c r="C25" s="4" t="s">
        <v>5</v>
      </c>
      <c r="D25" s="4" t="s">
        <v>5</v>
      </c>
    </row>
    <row r="26" spans="1:4">
      <c r="A26" s="2" t="s">
        <v>50</v>
      </c>
      <c r="B26" s="6">
        <v>-667</v>
      </c>
      <c r="C26" s="6">
        <v>-220</v>
      </c>
      <c r="D26" s="6">
        <v>8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5703125" bestFit="1" customWidth="1"/>
    <col min="3" max="3" width="22.5703125" bestFit="1" customWidth="1"/>
    <col min="4" max="4" width="22.42578125" bestFit="1" customWidth="1"/>
    <col min="5" max="5" width="16.140625" bestFit="1" customWidth="1"/>
  </cols>
  <sheetData>
    <row r="1" spans="1:5">
      <c r="A1" s="1" t="s">
        <v>65</v>
      </c>
      <c r="B1" s="1" t="s">
        <v>66</v>
      </c>
      <c r="C1" s="1" t="s">
        <v>47</v>
      </c>
      <c r="D1" s="1" t="s">
        <v>49</v>
      </c>
      <c r="E1" s="1" t="s">
        <v>50</v>
      </c>
    </row>
    <row r="2" spans="1:5" ht="30">
      <c r="A2" s="2" t="s">
        <v>67</v>
      </c>
      <c r="B2" s="6">
        <v>10345803</v>
      </c>
      <c r="C2" s="6">
        <v>10256394</v>
      </c>
      <c r="D2" s="6">
        <v>89409</v>
      </c>
      <c r="E2" s="6">
        <v>0</v>
      </c>
    </row>
    <row r="3" spans="1:5" ht="30">
      <c r="A3" s="2" t="s">
        <v>68</v>
      </c>
      <c r="B3" s="4" t="s">
        <v>5</v>
      </c>
      <c r="C3" s="8">
        <v>3263890</v>
      </c>
      <c r="D3" s="8">
        <v>236110</v>
      </c>
      <c r="E3" s="4" t="s">
        <v>5</v>
      </c>
    </row>
    <row r="4" spans="1:5" ht="30">
      <c r="A4" s="3" t="s">
        <v>69</v>
      </c>
      <c r="B4" s="4" t="s">
        <v>5</v>
      </c>
      <c r="C4" s="4" t="s">
        <v>5</v>
      </c>
      <c r="D4" s="4" t="s">
        <v>5</v>
      </c>
      <c r="E4" s="4" t="s">
        <v>5</v>
      </c>
    </row>
    <row r="5" spans="1:5">
      <c r="A5" s="2" t="s">
        <v>70</v>
      </c>
      <c r="B5" s="8">
        <v>553476</v>
      </c>
      <c r="C5" s="8">
        <v>475159</v>
      </c>
      <c r="D5" s="8">
        <v>77430</v>
      </c>
      <c r="E5" s="4">
        <v>887</v>
      </c>
    </row>
    <row r="6" spans="1:5" ht="30">
      <c r="A6" s="2" t="s">
        <v>71</v>
      </c>
      <c r="B6" s="8">
        <v>10899279</v>
      </c>
      <c r="C6" s="8">
        <v>10731553</v>
      </c>
      <c r="D6" s="8">
        <v>166839</v>
      </c>
      <c r="E6" s="4">
        <v>887</v>
      </c>
    </row>
    <row r="7" spans="1:5" ht="30">
      <c r="A7" s="2" t="s">
        <v>72</v>
      </c>
      <c r="B7" s="4" t="s">
        <v>5</v>
      </c>
      <c r="C7" s="8">
        <v>3263890</v>
      </c>
      <c r="D7" s="8">
        <v>236110</v>
      </c>
      <c r="E7" s="4" t="s">
        <v>5</v>
      </c>
    </row>
    <row r="8" spans="1:5" ht="30">
      <c r="A8" s="3" t="s">
        <v>69</v>
      </c>
      <c r="B8" s="4" t="s">
        <v>5</v>
      </c>
      <c r="C8" s="4" t="s">
        <v>5</v>
      </c>
      <c r="D8" s="4" t="s">
        <v>5</v>
      </c>
      <c r="E8" s="4" t="s">
        <v>5</v>
      </c>
    </row>
    <row r="9" spans="1:5">
      <c r="A9" s="2" t="s">
        <v>73</v>
      </c>
      <c r="B9" s="4" t="s">
        <v>5</v>
      </c>
      <c r="C9" s="8">
        <v>10000</v>
      </c>
      <c r="D9" s="8">
        <v>-10000</v>
      </c>
      <c r="E9" s="4" t="s">
        <v>5</v>
      </c>
    </row>
    <row r="10" spans="1:5">
      <c r="A10" s="2" t="s">
        <v>74</v>
      </c>
      <c r="B10" s="4">
        <v>0</v>
      </c>
      <c r="C10" s="8">
        <v>7066</v>
      </c>
      <c r="D10" s="8">
        <v>-7066</v>
      </c>
      <c r="E10" s="4" t="s">
        <v>5</v>
      </c>
    </row>
    <row r="11" spans="1:5">
      <c r="A11" s="2" t="s">
        <v>70</v>
      </c>
      <c r="B11" s="8">
        <v>-22067</v>
      </c>
      <c r="C11" s="8">
        <v>-112043</v>
      </c>
      <c r="D11" s="8">
        <v>90196</v>
      </c>
      <c r="E11" s="4">
        <v>-220</v>
      </c>
    </row>
    <row r="12" spans="1:5">
      <c r="A12" s="2" t="s">
        <v>75</v>
      </c>
      <c r="B12" s="8">
        <v>-3500000</v>
      </c>
      <c r="C12" s="8">
        <v>-3250031</v>
      </c>
      <c r="D12" s="8">
        <v>-249969</v>
      </c>
      <c r="E12" s="4" t="s">
        <v>5</v>
      </c>
    </row>
    <row r="13" spans="1:5" ht="30">
      <c r="A13" s="2" t="s">
        <v>76</v>
      </c>
      <c r="B13" s="8">
        <v>7377212</v>
      </c>
      <c r="C13" s="8">
        <v>7376545</v>
      </c>
      <c r="D13" s="4">
        <v>0</v>
      </c>
      <c r="E13" s="4">
        <v>667</v>
      </c>
    </row>
    <row r="14" spans="1:5" ht="30">
      <c r="A14" s="2" t="s">
        <v>77</v>
      </c>
      <c r="B14" s="4" t="s">
        <v>5</v>
      </c>
      <c r="C14" s="8">
        <v>3273890</v>
      </c>
      <c r="D14" s="8">
        <v>226110</v>
      </c>
      <c r="E14" s="4" t="s">
        <v>5</v>
      </c>
    </row>
    <row r="15" spans="1:5" ht="30">
      <c r="A15" s="3" t="s">
        <v>69</v>
      </c>
      <c r="B15" s="4" t="s">
        <v>5</v>
      </c>
      <c r="C15" s="4" t="s">
        <v>5</v>
      </c>
      <c r="D15" s="4" t="s">
        <v>5</v>
      </c>
      <c r="E15" s="4" t="s">
        <v>5</v>
      </c>
    </row>
    <row r="16" spans="1:5">
      <c r="A16" s="2" t="s">
        <v>70</v>
      </c>
      <c r="B16" s="8">
        <v>1578009</v>
      </c>
      <c r="C16" s="8">
        <v>421040</v>
      </c>
      <c r="D16" s="8">
        <v>1157636</v>
      </c>
      <c r="E16" s="4">
        <v>-667</v>
      </c>
    </row>
    <row r="17" spans="1:5">
      <c r="A17" s="2" t="s">
        <v>75</v>
      </c>
      <c r="B17" s="8">
        <v>3750000</v>
      </c>
      <c r="C17" s="8">
        <v>3569256</v>
      </c>
      <c r="D17" s="8">
        <v>180744</v>
      </c>
      <c r="E17" s="4" t="s">
        <v>5</v>
      </c>
    </row>
    <row r="18" spans="1:5" ht="30">
      <c r="A18" s="2" t="s">
        <v>78</v>
      </c>
      <c r="B18" s="6">
        <v>5205221</v>
      </c>
      <c r="C18" s="6">
        <v>4228329</v>
      </c>
      <c r="D18" s="6">
        <v>976892</v>
      </c>
      <c r="E18" s="6">
        <v>0</v>
      </c>
    </row>
    <row r="19" spans="1:5" ht="30">
      <c r="A19" s="2" t="s">
        <v>79</v>
      </c>
      <c r="B19" s="4" t="s">
        <v>5</v>
      </c>
      <c r="C19" s="8">
        <v>3273890</v>
      </c>
      <c r="D19" s="8">
        <v>226110</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80</v>
      </c>
      <c r="B1" s="7" t="s">
        <v>1</v>
      </c>
      <c r="C1" s="7"/>
    </row>
    <row r="2" spans="1:3">
      <c r="A2" s="7"/>
      <c r="B2" s="1" t="s">
        <v>2</v>
      </c>
      <c r="C2" s="1" t="s">
        <v>31</v>
      </c>
    </row>
    <row r="3" spans="1:3">
      <c r="A3" s="2" t="s">
        <v>81</v>
      </c>
      <c r="B3" s="4" t="s">
        <v>5</v>
      </c>
      <c r="C3" s="4" t="s">
        <v>5</v>
      </c>
    </row>
    <row r="4" spans="1:3" ht="30">
      <c r="A4" s="2" t="s">
        <v>82</v>
      </c>
      <c r="B4" s="9">
        <v>1.0900000000000001</v>
      </c>
      <c r="C4" s="9">
        <v>0.99</v>
      </c>
    </row>
    <row r="5" spans="1:3">
      <c r="A5" s="2" t="s">
        <v>83</v>
      </c>
      <c r="B5" s="4" t="s">
        <v>5</v>
      </c>
      <c r="C5" s="4" t="s">
        <v>5</v>
      </c>
    </row>
    <row r="6" spans="1:3" ht="30">
      <c r="A6" s="2" t="s">
        <v>82</v>
      </c>
      <c r="B6" s="9">
        <v>0.8</v>
      </c>
      <c r="C6" s="9">
        <v>1.11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7" t="s">
        <v>84</v>
      </c>
      <c r="B1" s="7" t="s">
        <v>1</v>
      </c>
      <c r="C1" s="7"/>
      <c r="D1" s="7"/>
    </row>
    <row r="2" spans="1:4">
      <c r="A2" s="7"/>
      <c r="B2" s="1" t="s">
        <v>2</v>
      </c>
      <c r="C2" s="1" t="s">
        <v>31</v>
      </c>
      <c r="D2" s="1" t="s">
        <v>55</v>
      </c>
    </row>
    <row r="3" spans="1:4">
      <c r="A3" s="3" t="s">
        <v>85</v>
      </c>
      <c r="B3" s="4" t="s">
        <v>5</v>
      </c>
      <c r="C3" s="4" t="s">
        <v>5</v>
      </c>
      <c r="D3" s="4" t="s">
        <v>5</v>
      </c>
    </row>
    <row r="4" spans="1:4">
      <c r="A4" s="2" t="s">
        <v>70</v>
      </c>
      <c r="B4" s="6">
        <v>1578009</v>
      </c>
      <c r="C4" s="6">
        <v>-22067</v>
      </c>
      <c r="D4" s="6">
        <v>553476</v>
      </c>
    </row>
    <row r="5" spans="1:4" ht="30">
      <c r="A5" s="2" t="s">
        <v>86</v>
      </c>
      <c r="B5" s="8">
        <v>27074</v>
      </c>
      <c r="C5" s="8">
        <v>389332</v>
      </c>
      <c r="D5" s="8">
        <v>519835</v>
      </c>
    </row>
    <row r="6" spans="1:4" ht="45">
      <c r="A6" s="3" t="s">
        <v>87</v>
      </c>
      <c r="B6" s="4" t="s">
        <v>5</v>
      </c>
      <c r="C6" s="4" t="s">
        <v>5</v>
      </c>
      <c r="D6" s="4" t="s">
        <v>5</v>
      </c>
    </row>
    <row r="7" spans="1:4">
      <c r="A7" s="2" t="s">
        <v>88</v>
      </c>
      <c r="B7" s="8">
        <v>-1742998</v>
      </c>
      <c r="C7" s="8">
        <v>-154327</v>
      </c>
      <c r="D7" s="8">
        <v>-720494</v>
      </c>
    </row>
    <row r="8" spans="1:4">
      <c r="A8" s="3" t="s">
        <v>89</v>
      </c>
      <c r="B8" s="4" t="s">
        <v>5</v>
      </c>
      <c r="C8" s="4" t="s">
        <v>5</v>
      </c>
      <c r="D8" s="4" t="s">
        <v>5</v>
      </c>
    </row>
    <row r="9" spans="1:4">
      <c r="A9" s="2" t="s">
        <v>90</v>
      </c>
      <c r="B9" s="8">
        <v>-1027</v>
      </c>
      <c r="C9" s="8">
        <v>-1577</v>
      </c>
      <c r="D9" s="8">
        <v>-10649</v>
      </c>
    </row>
    <row r="10" spans="1:4" ht="30">
      <c r="A10" s="2" t="s">
        <v>91</v>
      </c>
      <c r="B10" s="8">
        <v>18315</v>
      </c>
      <c r="C10" s="4">
        <v>900</v>
      </c>
      <c r="D10" s="8">
        <v>-1323</v>
      </c>
    </row>
    <row r="11" spans="1:4">
      <c r="A11" s="2" t="s">
        <v>92</v>
      </c>
      <c r="B11" s="8">
        <v>-3228</v>
      </c>
      <c r="C11" s="4">
        <v>-878</v>
      </c>
      <c r="D11" s="8">
        <v>-1247</v>
      </c>
    </row>
    <row r="12" spans="1:4" ht="30">
      <c r="A12" s="2" t="s">
        <v>93</v>
      </c>
      <c r="B12" s="8">
        <v>-123855</v>
      </c>
      <c r="C12" s="8">
        <v>211383</v>
      </c>
      <c r="D12" s="8">
        <v>339598</v>
      </c>
    </row>
    <row r="13" spans="1:4">
      <c r="A13" s="3" t="s">
        <v>94</v>
      </c>
      <c r="B13" s="4" t="s">
        <v>5</v>
      </c>
      <c r="C13" s="4" t="s">
        <v>5</v>
      </c>
      <c r="D13" s="4" t="s">
        <v>5</v>
      </c>
    </row>
    <row r="14" spans="1:4" ht="30">
      <c r="A14" s="2" t="s">
        <v>95</v>
      </c>
      <c r="B14" s="8">
        <v>6220928</v>
      </c>
      <c r="C14" s="4">
        <v>0</v>
      </c>
      <c r="D14" s="8">
        <v>3389872</v>
      </c>
    </row>
    <row r="15" spans="1:4">
      <c r="A15" s="2" t="s">
        <v>96</v>
      </c>
      <c r="B15" s="8">
        <v>-368065</v>
      </c>
      <c r="C15" s="4">
        <v>0</v>
      </c>
      <c r="D15" s="8">
        <v>-253699</v>
      </c>
    </row>
    <row r="16" spans="1:4" ht="30">
      <c r="A16" s="2" t="s">
        <v>97</v>
      </c>
      <c r="B16" s="8">
        <v>5852863</v>
      </c>
      <c r="C16" s="4">
        <v>0</v>
      </c>
      <c r="D16" s="8">
        <v>3136173</v>
      </c>
    </row>
    <row r="17" spans="1:4">
      <c r="A17" s="3" t="s">
        <v>98</v>
      </c>
      <c r="B17" s="4" t="s">
        <v>5</v>
      </c>
      <c r="C17" s="4" t="s">
        <v>5</v>
      </c>
      <c r="D17" s="4" t="s">
        <v>5</v>
      </c>
    </row>
    <row r="18" spans="1:4" ht="30">
      <c r="A18" s="2" t="s">
        <v>99</v>
      </c>
      <c r="B18" s="8">
        <v>-3750000</v>
      </c>
      <c r="C18" s="8">
        <v>-3500000</v>
      </c>
      <c r="D18" s="4">
        <v>0</v>
      </c>
    </row>
    <row r="19" spans="1:4" ht="30">
      <c r="A19" s="2" t="s">
        <v>100</v>
      </c>
      <c r="B19" s="8">
        <v>1979008</v>
      </c>
      <c r="C19" s="8">
        <v>-3288617</v>
      </c>
      <c r="D19" s="8">
        <v>3475771</v>
      </c>
    </row>
    <row r="20" spans="1:4" ht="30">
      <c r="A20" s="2" t="s">
        <v>101</v>
      </c>
      <c r="B20" s="8">
        <v>3246678</v>
      </c>
      <c r="C20" s="8">
        <v>6535295</v>
      </c>
      <c r="D20" s="8">
        <v>3059524</v>
      </c>
    </row>
    <row r="21" spans="1:4">
      <c r="A21" s="2" t="s">
        <v>102</v>
      </c>
      <c r="B21" s="6">
        <v>5225686</v>
      </c>
      <c r="C21" s="6">
        <v>3246678</v>
      </c>
      <c r="D21" s="6">
        <v>65352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3" width="36.5703125" bestFit="1" customWidth="1"/>
    <col min="4" max="4" width="12.7109375" customWidth="1"/>
    <col min="5" max="5" width="31.140625" customWidth="1"/>
  </cols>
  <sheetData>
    <row r="1" spans="1:5" ht="15" customHeight="1">
      <c r="A1" s="7" t="s">
        <v>103</v>
      </c>
      <c r="B1" s="7" t="s">
        <v>1</v>
      </c>
      <c r="C1" s="7"/>
      <c r="D1" s="7"/>
      <c r="E1" s="7"/>
    </row>
    <row r="2" spans="1:5" ht="15" customHeight="1">
      <c r="A2" s="7"/>
      <c r="B2" s="7" t="s">
        <v>2</v>
      </c>
      <c r="C2" s="7"/>
      <c r="D2" s="7"/>
      <c r="E2" s="7"/>
    </row>
    <row r="3" spans="1:5" ht="45">
      <c r="A3" s="3" t="s">
        <v>104</v>
      </c>
      <c r="B3" s="25" t="s">
        <v>5</v>
      </c>
      <c r="C3" s="25"/>
      <c r="D3" s="25"/>
      <c r="E3" s="25"/>
    </row>
    <row r="4" spans="1:5" ht="15" customHeight="1">
      <c r="A4" s="26" t="s">
        <v>103</v>
      </c>
      <c r="B4" s="25" t="s">
        <v>5</v>
      </c>
      <c r="C4" s="25"/>
      <c r="D4" s="25"/>
      <c r="E4" s="25"/>
    </row>
    <row r="5" spans="1:5">
      <c r="A5" s="26"/>
      <c r="B5" s="27" t="s">
        <v>105</v>
      </c>
      <c r="C5" s="27"/>
      <c r="D5" s="27"/>
      <c r="E5" s="27"/>
    </row>
    <row r="6" spans="1:5" ht="165.75" customHeight="1">
      <c r="A6" s="26"/>
      <c r="B6" s="28" t="s">
        <v>106</v>
      </c>
      <c r="C6" s="28"/>
      <c r="D6" s="28"/>
      <c r="E6" s="28"/>
    </row>
    <row r="7" spans="1:5" ht="51" customHeight="1">
      <c r="A7" s="26"/>
      <c r="B7" s="28" t="s">
        <v>107</v>
      </c>
      <c r="C7" s="28"/>
      <c r="D7" s="28"/>
      <c r="E7" s="28"/>
    </row>
    <row r="8" spans="1:5" ht="63.75" customHeight="1">
      <c r="A8" s="26"/>
      <c r="B8" s="28" t="s">
        <v>108</v>
      </c>
      <c r="C8" s="28"/>
      <c r="D8" s="28"/>
      <c r="E8" s="28"/>
    </row>
    <row r="9" spans="1:5">
      <c r="A9" s="26"/>
      <c r="B9" s="21"/>
      <c r="C9" s="21"/>
      <c r="D9" s="21"/>
      <c r="E9" s="21"/>
    </row>
    <row r="10" spans="1:5">
      <c r="A10" s="26"/>
      <c r="B10" s="21"/>
      <c r="C10" s="21"/>
      <c r="D10" s="21"/>
      <c r="E10" s="21"/>
    </row>
    <row r="11" spans="1:5">
      <c r="A11" s="26"/>
      <c r="B11" s="12"/>
      <c r="C11" s="12"/>
      <c r="D11" s="12"/>
      <c r="E11" s="12"/>
    </row>
    <row r="12" spans="1:5" ht="15.75" thickBot="1">
      <c r="A12" s="26"/>
      <c r="B12" s="13" t="s">
        <v>109</v>
      </c>
      <c r="C12" s="13" t="s">
        <v>110</v>
      </c>
      <c r="D12" s="13" t="s">
        <v>111</v>
      </c>
      <c r="E12" s="13" t="s">
        <v>112</v>
      </c>
    </row>
    <row r="13" spans="1:5">
      <c r="A13" s="26"/>
      <c r="B13" s="14" t="s">
        <v>113</v>
      </c>
      <c r="C13" s="14" t="s">
        <v>115</v>
      </c>
      <c r="D13" s="17">
        <v>0.54800000000000004</v>
      </c>
      <c r="E13" s="14" t="s">
        <v>117</v>
      </c>
    </row>
    <row r="14" spans="1:5">
      <c r="A14" s="26"/>
      <c r="B14" s="14" t="s">
        <v>114</v>
      </c>
      <c r="C14" s="14" t="s">
        <v>116</v>
      </c>
      <c r="D14" s="16">
        <v>0.45200000000000001</v>
      </c>
      <c r="E14" s="18" t="s">
        <v>118</v>
      </c>
    </row>
    <row r="15" spans="1:5">
      <c r="A15" s="26"/>
      <c r="B15" s="2"/>
      <c r="C15" s="2"/>
      <c r="D15" s="2"/>
      <c r="E15" s="18" t="s">
        <v>119</v>
      </c>
    </row>
    <row r="16" spans="1:5">
      <c r="A16" s="26"/>
      <c r="B16" s="2"/>
      <c r="C16" s="2"/>
      <c r="D16" s="2"/>
      <c r="E16" s="19"/>
    </row>
    <row r="17" spans="1:5">
      <c r="A17" s="26"/>
      <c r="B17" s="2"/>
      <c r="C17" s="2"/>
      <c r="D17" s="2"/>
      <c r="E17" s="14" t="s">
        <v>120</v>
      </c>
    </row>
    <row r="18" spans="1:5">
      <c r="A18" s="26"/>
      <c r="B18" s="2"/>
      <c r="C18" s="2"/>
      <c r="D18" s="2"/>
      <c r="E18" s="18" t="s">
        <v>121</v>
      </c>
    </row>
    <row r="19" spans="1:5" ht="15.75" thickBot="1">
      <c r="A19" s="26"/>
      <c r="B19" s="15"/>
      <c r="C19" s="15"/>
      <c r="D19" s="15"/>
      <c r="E19" s="20" t="s">
        <v>122</v>
      </c>
    </row>
    <row r="20" spans="1:5" ht="25.5">
      <c r="A20" s="26"/>
      <c r="B20" s="14" t="s">
        <v>123</v>
      </c>
      <c r="C20" s="14" t="s">
        <v>125</v>
      </c>
      <c r="D20" s="17">
        <v>0.39</v>
      </c>
      <c r="E20" s="14" t="s">
        <v>129</v>
      </c>
    </row>
    <row r="21" spans="1:5">
      <c r="A21" s="26"/>
      <c r="B21" s="14" t="s">
        <v>124</v>
      </c>
      <c r="C21" s="14" t="s">
        <v>126</v>
      </c>
      <c r="D21" s="16">
        <v>0.48499999999999999</v>
      </c>
      <c r="E21" s="18" t="s">
        <v>130</v>
      </c>
    </row>
    <row r="22" spans="1:5">
      <c r="A22" s="26"/>
      <c r="B22" s="2"/>
      <c r="C22" s="14" t="s">
        <v>127</v>
      </c>
      <c r="D22" s="16">
        <v>8.7999999999999995E-2</v>
      </c>
      <c r="E22" s="18" t="s">
        <v>131</v>
      </c>
    </row>
    <row r="23" spans="1:5">
      <c r="A23" s="26"/>
      <c r="B23" s="2"/>
      <c r="C23" s="14" t="s">
        <v>128</v>
      </c>
      <c r="D23" s="16">
        <v>3.6999999999999998E-2</v>
      </c>
      <c r="E23" s="19"/>
    </row>
    <row r="24" spans="1:5">
      <c r="A24" s="26"/>
      <c r="B24" s="2"/>
      <c r="C24" s="2"/>
      <c r="D24" s="2"/>
      <c r="E24" s="14" t="s">
        <v>132</v>
      </c>
    </row>
    <row r="25" spans="1:5">
      <c r="A25" s="26"/>
      <c r="B25" s="2"/>
      <c r="C25" s="2"/>
      <c r="D25" s="2"/>
      <c r="E25" s="18" t="s">
        <v>133</v>
      </c>
    </row>
    <row r="26" spans="1:5" ht="15.75" thickBot="1">
      <c r="A26" s="26"/>
      <c r="B26" s="15"/>
      <c r="C26" s="15"/>
      <c r="D26" s="15"/>
      <c r="E26" s="20" t="s">
        <v>134</v>
      </c>
    </row>
    <row r="27" spans="1:5">
      <c r="A27" s="26"/>
      <c r="B27" s="12"/>
      <c r="C27" s="12"/>
    </row>
    <row r="28" spans="1:5">
      <c r="A28" s="26"/>
      <c r="B28" s="22" t="s">
        <v>135</v>
      </c>
      <c r="C28" s="23" t="s">
        <v>136</v>
      </c>
    </row>
    <row r="29" spans="1:5">
      <c r="A29" s="26"/>
      <c r="B29" s="12"/>
      <c r="C29" s="12"/>
    </row>
    <row r="30" spans="1:5">
      <c r="A30" s="26"/>
      <c r="B30" s="22" t="s">
        <v>137</v>
      </c>
      <c r="C30" s="23" t="s">
        <v>138</v>
      </c>
    </row>
    <row r="31" spans="1:5">
      <c r="A31" s="26"/>
      <c r="B31" s="12"/>
      <c r="C31" s="12"/>
    </row>
    <row r="32" spans="1:5" ht="36">
      <c r="A32" s="26"/>
      <c r="B32" s="22" t="s">
        <v>139</v>
      </c>
      <c r="C32" s="23" t="s">
        <v>140</v>
      </c>
    </row>
    <row r="33" spans="1:5">
      <c r="A33" s="26"/>
      <c r="B33" s="12"/>
      <c r="C33" s="12"/>
    </row>
    <row r="34" spans="1:5">
      <c r="A34" s="26"/>
      <c r="B34" s="22" t="s">
        <v>141</v>
      </c>
      <c r="C34" s="23" t="s">
        <v>142</v>
      </c>
    </row>
    <row r="35" spans="1:5">
      <c r="A35" s="26"/>
      <c r="B35" s="12"/>
      <c r="C35" s="12"/>
    </row>
    <row r="36" spans="1:5">
      <c r="A36" s="26"/>
      <c r="B36" s="24" t="s">
        <v>143</v>
      </c>
      <c r="C36" s="23" t="s">
        <v>144</v>
      </c>
    </row>
    <row r="37" spans="1:5">
      <c r="A37" s="26"/>
      <c r="B37" s="25"/>
      <c r="C37" s="25"/>
      <c r="D37" s="25"/>
      <c r="E37" s="25"/>
    </row>
    <row r="38" spans="1:5" ht="38.25" customHeight="1">
      <c r="A38" s="26"/>
      <c r="B38" s="28" t="s">
        <v>145</v>
      </c>
      <c r="C38" s="28"/>
      <c r="D38" s="28"/>
      <c r="E38" s="28"/>
    </row>
  </sheetData>
  <mergeCells count="14">
    <mergeCell ref="B8:E8"/>
    <mergeCell ref="B9:E9"/>
    <mergeCell ref="B37:E37"/>
    <mergeCell ref="B38:E38"/>
    <mergeCell ref="B10:E10"/>
    <mergeCell ref="A1:A2"/>
    <mergeCell ref="B1:E1"/>
    <mergeCell ref="B2:E2"/>
    <mergeCell ref="B3:E3"/>
    <mergeCell ref="A4:A38"/>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6</v>
      </c>
      <c r="B1" s="7" t="s">
        <v>1</v>
      </c>
      <c r="C1" s="7"/>
    </row>
    <row r="2" spans="1:3" ht="15" customHeight="1">
      <c r="A2" s="7"/>
      <c r="B2" s="7" t="s">
        <v>2</v>
      </c>
      <c r="C2" s="7"/>
    </row>
    <row r="3" spans="1:3" ht="15" customHeight="1">
      <c r="A3" s="3" t="s">
        <v>147</v>
      </c>
      <c r="B3" s="25" t="s">
        <v>5</v>
      </c>
      <c r="C3" s="25"/>
    </row>
    <row r="4" spans="1:3" ht="15" customHeight="1">
      <c r="A4" s="26" t="s">
        <v>146</v>
      </c>
      <c r="B4" s="25" t="s">
        <v>5</v>
      </c>
      <c r="C4" s="25"/>
    </row>
    <row r="5" spans="1:3" ht="25.5" customHeight="1">
      <c r="A5" s="26"/>
      <c r="B5" s="27" t="s">
        <v>148</v>
      </c>
      <c r="C5" s="27"/>
    </row>
    <row r="6" spans="1:3">
      <c r="A6" s="26"/>
      <c r="B6" s="27" t="s">
        <v>149</v>
      </c>
      <c r="C6" s="27"/>
    </row>
    <row r="7" spans="1:3" ht="38.25" customHeight="1">
      <c r="A7" s="26"/>
      <c r="B7" s="28" t="s">
        <v>150</v>
      </c>
      <c r="C7" s="28"/>
    </row>
    <row r="8" spans="1:3">
      <c r="A8" s="26"/>
      <c r="B8" s="33" t="s">
        <v>151</v>
      </c>
      <c r="C8" s="33"/>
    </row>
    <row r="9" spans="1:3" ht="114.75" customHeight="1">
      <c r="A9" s="26"/>
      <c r="B9" s="28" t="s">
        <v>152</v>
      </c>
      <c r="C9" s="28"/>
    </row>
    <row r="10" spans="1:3">
      <c r="A10" s="26"/>
      <c r="B10" s="34" t="s">
        <v>153</v>
      </c>
      <c r="C10" s="34"/>
    </row>
    <row r="11" spans="1:3" ht="293.25" customHeight="1">
      <c r="A11" s="26"/>
      <c r="B11" s="28" t="s">
        <v>154</v>
      </c>
      <c r="C11" s="28"/>
    </row>
    <row r="12" spans="1:3" ht="25.5" customHeight="1">
      <c r="A12" s="26"/>
      <c r="B12" s="34" t="s">
        <v>155</v>
      </c>
      <c r="C12" s="34"/>
    </row>
    <row r="13" spans="1:3" ht="409.6" customHeight="1">
      <c r="A13" s="26"/>
      <c r="B13" s="28" t="s">
        <v>156</v>
      </c>
      <c r="C13" s="28"/>
    </row>
    <row r="14" spans="1:3" ht="409.6" customHeight="1">
      <c r="A14" s="26"/>
      <c r="B14" s="28" t="s">
        <v>157</v>
      </c>
      <c r="C14" s="28"/>
    </row>
    <row r="15" spans="1:3">
      <c r="A15" s="26"/>
      <c r="B15" s="25"/>
      <c r="C15" s="25"/>
    </row>
    <row r="16" spans="1:3">
      <c r="A16" s="26"/>
      <c r="B16" s="25"/>
      <c r="C16" s="25"/>
    </row>
    <row r="17" spans="1:3">
      <c r="A17" s="26"/>
      <c r="B17" s="33" t="s">
        <v>158</v>
      </c>
      <c r="C17" s="33"/>
    </row>
    <row r="18" spans="1:3" ht="102" customHeight="1">
      <c r="A18" s="26"/>
      <c r="B18" s="28" t="s">
        <v>159</v>
      </c>
      <c r="C18" s="28"/>
    </row>
    <row r="19" spans="1:3">
      <c r="A19" s="26"/>
      <c r="B19" s="34" t="s">
        <v>160</v>
      </c>
      <c r="C19" s="34"/>
    </row>
    <row r="20" spans="1:3" ht="102" customHeight="1">
      <c r="A20" s="26"/>
      <c r="B20" s="28" t="s">
        <v>161</v>
      </c>
      <c r="C20" s="28"/>
    </row>
    <row r="21" spans="1:3">
      <c r="A21" s="26"/>
      <c r="B21" s="34" t="s">
        <v>162</v>
      </c>
      <c r="C21" s="34"/>
    </row>
    <row r="22" spans="1:3" ht="38.25" customHeight="1">
      <c r="A22" s="26"/>
      <c r="B22" s="28" t="s">
        <v>163</v>
      </c>
      <c r="C22" s="28"/>
    </row>
    <row r="23" spans="1:3">
      <c r="A23" s="26"/>
      <c r="B23" s="12"/>
      <c r="C23" s="12"/>
    </row>
    <row r="24" spans="1:3" ht="76.5">
      <c r="A24" s="26"/>
      <c r="B24" s="31" t="s">
        <v>164</v>
      </c>
      <c r="C24" s="32" t="s">
        <v>165</v>
      </c>
    </row>
    <row r="25" spans="1:3">
      <c r="A25" s="26"/>
      <c r="B25" s="12"/>
      <c r="C25" s="12"/>
    </row>
    <row r="26" spans="1:3" ht="63.75">
      <c r="A26" s="26"/>
      <c r="B26" s="31" t="s">
        <v>164</v>
      </c>
      <c r="C26" s="32" t="s">
        <v>166</v>
      </c>
    </row>
    <row r="27" spans="1:3">
      <c r="A27" s="26"/>
      <c r="B27" s="12"/>
      <c r="C27" s="12"/>
    </row>
    <row r="28" spans="1:3" ht="51">
      <c r="A28" s="26"/>
      <c r="B28" s="31" t="s">
        <v>164</v>
      </c>
      <c r="C28" s="32" t="s">
        <v>167</v>
      </c>
    </row>
    <row r="29" spans="1:3" ht="38.25" customHeight="1">
      <c r="A29" s="26"/>
      <c r="B29" s="28" t="s">
        <v>168</v>
      </c>
      <c r="C29" s="28"/>
    </row>
    <row r="30" spans="1:3">
      <c r="A30" s="26"/>
      <c r="B30" s="34" t="s">
        <v>169</v>
      </c>
      <c r="C30" s="34"/>
    </row>
    <row r="31" spans="1:3" ht="38.25" customHeight="1">
      <c r="A31" s="26"/>
      <c r="B31" s="28" t="s">
        <v>170</v>
      </c>
      <c r="C31" s="28"/>
    </row>
    <row r="32" spans="1:3">
      <c r="A32" s="26"/>
      <c r="B32" s="12"/>
      <c r="C32" s="12"/>
    </row>
    <row r="33" spans="1:3" ht="153">
      <c r="A33" s="26"/>
      <c r="B33" s="31" t="s">
        <v>164</v>
      </c>
      <c r="C33" s="32" t="s">
        <v>171</v>
      </c>
    </row>
    <row r="34" spans="1:3">
      <c r="A34" s="26"/>
      <c r="B34" s="12"/>
      <c r="C34" s="12"/>
    </row>
    <row r="35" spans="1:3" ht="89.25">
      <c r="A35" s="26"/>
      <c r="B35" s="31" t="s">
        <v>164</v>
      </c>
      <c r="C35" s="32" t="s">
        <v>172</v>
      </c>
    </row>
    <row r="36" spans="1:3">
      <c r="A36" s="26"/>
      <c r="B36" s="12"/>
      <c r="C36" s="12"/>
    </row>
    <row r="37" spans="1:3" ht="51">
      <c r="A37" s="26"/>
      <c r="B37" s="31" t="s">
        <v>164</v>
      </c>
      <c r="C37" s="32" t="s">
        <v>173</v>
      </c>
    </row>
    <row r="38" spans="1:3">
      <c r="A38" s="26"/>
      <c r="B38" s="12"/>
      <c r="C38" s="12"/>
    </row>
    <row r="39" spans="1:3" ht="63.75">
      <c r="A39" s="26"/>
      <c r="B39" s="31" t="s">
        <v>164</v>
      </c>
      <c r="C39" s="32" t="s">
        <v>174</v>
      </c>
    </row>
    <row r="40" spans="1:3">
      <c r="A40" s="26"/>
      <c r="B40" s="12"/>
      <c r="C40" s="12"/>
    </row>
    <row r="41" spans="1:3" ht="153">
      <c r="A41" s="26"/>
      <c r="B41" s="31" t="s">
        <v>164</v>
      </c>
      <c r="C41" s="32" t="s">
        <v>175</v>
      </c>
    </row>
    <row r="42" spans="1:3">
      <c r="A42" s="26"/>
      <c r="B42" s="12"/>
      <c r="C42" s="12"/>
    </row>
    <row r="43" spans="1:3" ht="140.25">
      <c r="A43" s="26"/>
      <c r="B43" s="31" t="s">
        <v>164</v>
      </c>
      <c r="C43" s="32" t="s">
        <v>176</v>
      </c>
    </row>
    <row r="44" spans="1:3">
      <c r="A44" s="26"/>
      <c r="B44" s="12"/>
      <c r="C44" s="12"/>
    </row>
    <row r="45" spans="1:3" ht="38.25">
      <c r="A45" s="26"/>
      <c r="B45" s="31" t="s">
        <v>164</v>
      </c>
      <c r="C45" s="32" t="s">
        <v>177</v>
      </c>
    </row>
    <row r="46" spans="1:3" ht="25.5" customHeight="1">
      <c r="A46" s="26"/>
      <c r="B46" s="34" t="s">
        <v>178</v>
      </c>
      <c r="C46" s="34"/>
    </row>
    <row r="47" spans="1:3" ht="191.25" customHeight="1">
      <c r="A47" s="26"/>
      <c r="B47" s="28" t="s">
        <v>179</v>
      </c>
      <c r="C47" s="28"/>
    </row>
    <row r="48" spans="1:3" ht="114.75" customHeight="1">
      <c r="A48" s="26"/>
      <c r="B48" s="28" t="s">
        <v>180</v>
      </c>
      <c r="C48" s="28"/>
    </row>
    <row r="49" spans="1:3" ht="229.5" customHeight="1">
      <c r="A49" s="26"/>
      <c r="B49" s="28" t="s">
        <v>181</v>
      </c>
      <c r="C49" s="28"/>
    </row>
    <row r="50" spans="1:3">
      <c r="A50" s="26"/>
      <c r="B50" s="33" t="s">
        <v>182</v>
      </c>
      <c r="C50" s="33"/>
    </row>
    <row r="51" spans="1:3" ht="76.5" customHeight="1">
      <c r="A51" s="26"/>
      <c r="B51" s="28" t="s">
        <v>183</v>
      </c>
      <c r="C51" s="28"/>
    </row>
    <row r="52" spans="1:3">
      <c r="A52" s="26"/>
      <c r="B52" s="27" t="s">
        <v>184</v>
      </c>
      <c r="C52" s="27"/>
    </row>
    <row r="53" spans="1:3" ht="267.75" customHeight="1">
      <c r="A53" s="26"/>
      <c r="B53" s="28" t="s">
        <v>185</v>
      </c>
      <c r="C53" s="28"/>
    </row>
  </sheetData>
  <mergeCells count="35">
    <mergeCell ref="B53:C53"/>
    <mergeCell ref="B47:C47"/>
    <mergeCell ref="B48:C48"/>
    <mergeCell ref="B49:C49"/>
    <mergeCell ref="B50:C50"/>
    <mergeCell ref="B51:C51"/>
    <mergeCell ref="B52:C52"/>
    <mergeCell ref="B21:C21"/>
    <mergeCell ref="B22:C22"/>
    <mergeCell ref="B29:C29"/>
    <mergeCell ref="B30:C30"/>
    <mergeCell ref="B31:C31"/>
    <mergeCell ref="B46:C4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Partners_Capital</vt:lpstr>
      <vt:lpstr>Statements_of_Partners_Capital1</vt:lpstr>
      <vt:lpstr>Statements_of_Cash_Flows</vt:lpstr>
      <vt:lpstr>Organization_and_Business</vt:lpstr>
      <vt:lpstr>Summary_of_Significant_Account</vt:lpstr>
      <vt:lpstr>Investment_in_Joint_Ventures</vt:lpstr>
      <vt:lpstr>RelatedParty_Transactions</vt:lpstr>
      <vt:lpstr>PerUnit_Amounts</vt:lpstr>
      <vt:lpstr>Income_Tax_Basis_Net_Income_an</vt:lpstr>
      <vt:lpstr>Quarterly_Results_unaudited</vt:lpstr>
      <vt:lpstr>General_Administrative_Costs_N</vt:lpstr>
      <vt:lpstr>Commitments_and_Contingencies</vt:lpstr>
      <vt:lpstr>Summary_of_Significant_Account1</vt:lpstr>
      <vt:lpstr>Organization_and_Business_Tabl</vt:lpstr>
      <vt:lpstr>Investment_in_Joint_Ventures_T</vt:lpstr>
      <vt:lpstr>Income_Tax_Basis_Net_Income_an1</vt:lpstr>
      <vt:lpstr>Quarterly_Results_unaudited_Ta</vt:lpstr>
      <vt:lpstr>General_Administrative_Costs_T</vt:lpstr>
      <vt:lpstr>Organization_and_Business_Deta</vt:lpstr>
      <vt:lpstr>Summary_of_Significant_Account2</vt:lpstr>
      <vt:lpstr>Investment_in_Joint_Ventures_P</vt:lpstr>
      <vt:lpstr>Investment_in_Joint_Ventures_S</vt:lpstr>
      <vt:lpstr>Investment_in_Joint_Ventures_C</vt:lpstr>
      <vt:lpstr>RelatedParty_Transactions_Deta</vt:lpstr>
      <vt:lpstr>Income_Tax_Basis_Net_Income_an2</vt:lpstr>
      <vt:lpstr>Income_Tax_Basis_Net_Income_an3</vt:lpstr>
      <vt:lpstr>Quarterly_Results_unaudited_De</vt:lpstr>
      <vt:lpstr>General_Administrative_Cos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32:41Z</dcterms:created>
  <dcterms:modified xsi:type="dcterms:W3CDTF">2014-03-28T19:32:41Z</dcterms:modified>
</cp:coreProperties>
</file>